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MPANY ORGANIZATION AND PRINCI"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KEY SOURCES OF JUDGEMENTS AND E" sheetId="10" state="visible" r:id="rId10"/>
    <sheet xmlns:r="http://schemas.openxmlformats.org/officeDocument/2006/relationships" name="REVENUE" sheetId="11" state="visible" r:id="rId11"/>
    <sheet xmlns:r="http://schemas.openxmlformats.org/officeDocument/2006/relationships" name="GENERAL AND ADMINISTRATIVE EXPE" sheetId="12" state="visible" r:id="rId12"/>
    <sheet xmlns:r="http://schemas.openxmlformats.org/officeDocument/2006/relationships" name="OTHER INCOME, GAINS OR LOSSES" sheetId="13" state="visible" r:id="rId13"/>
    <sheet xmlns:r="http://schemas.openxmlformats.org/officeDocument/2006/relationships" name="FINANCE COSTS, NET"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PLANT AND EQUIPMENT" sheetId="17" state="visible" r:id="rId17"/>
    <sheet xmlns:r="http://schemas.openxmlformats.org/officeDocument/2006/relationships" name="RIGHT-OF-USE ASSETS, NET" sheetId="18" state="visible" r:id="rId18"/>
    <sheet xmlns:r="http://schemas.openxmlformats.org/officeDocument/2006/relationships" name="TRADE RECEIVABLES, CONTRACT ASS" sheetId="19" state="visible" r:id="rId19"/>
    <sheet xmlns:r="http://schemas.openxmlformats.org/officeDocument/2006/relationships" name="TRADE PAYABLES, OTHER PAYABLES " sheetId="20" state="visible" r:id="rId20"/>
    <sheet xmlns:r="http://schemas.openxmlformats.org/officeDocument/2006/relationships" name="DEFERRED REVENUES" sheetId="21" state="visible" r:id="rId21"/>
    <sheet xmlns:r="http://schemas.openxmlformats.org/officeDocument/2006/relationships" name="RELATED PARTY TRANSACTIONS" sheetId="22" state="visible" r:id="rId22"/>
    <sheet xmlns:r="http://schemas.openxmlformats.org/officeDocument/2006/relationships" name="PREFERRED SHARES" sheetId="23" state="visible" r:id="rId23"/>
    <sheet xmlns:r="http://schemas.openxmlformats.org/officeDocument/2006/relationships" name="CONVERTIBLE LOAN NOTES (THE _NO" sheetId="24" state="visible" r:id="rId24"/>
    <sheet xmlns:r="http://schemas.openxmlformats.org/officeDocument/2006/relationships" name="LEASE LIABILITIES" sheetId="25" state="visible" r:id="rId25"/>
    <sheet xmlns:r="http://schemas.openxmlformats.org/officeDocument/2006/relationships" name="SHARE CAPITAL AND SHARE PREMIUM" sheetId="26" state="visible" r:id="rId26"/>
    <sheet xmlns:r="http://schemas.openxmlformats.org/officeDocument/2006/relationships" name="OTHER RESERVES" sheetId="27" state="visible" r:id="rId27"/>
    <sheet xmlns:r="http://schemas.openxmlformats.org/officeDocument/2006/relationships" name="DIVIDEND" sheetId="28" state="visible" r:id="rId28"/>
    <sheet xmlns:r="http://schemas.openxmlformats.org/officeDocument/2006/relationships" name="SHARE-BASED PAYMENTS" sheetId="29" state="visible" r:id="rId29"/>
    <sheet xmlns:r="http://schemas.openxmlformats.org/officeDocument/2006/relationships" name="RECONCILIATION OF LIABILITIES A" sheetId="30" state="visible" r:id="rId30"/>
    <sheet xmlns:r="http://schemas.openxmlformats.org/officeDocument/2006/relationships" name="SUBSIDIARIES" sheetId="31" state="visible" r:id="rId31"/>
    <sheet xmlns:r="http://schemas.openxmlformats.org/officeDocument/2006/relationships" name="FINANCIAL RISK MANAGEMENT" sheetId="32" state="visible" r:id="rId32"/>
    <sheet xmlns:r="http://schemas.openxmlformats.org/officeDocument/2006/relationships" name="COMMITMENT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 (Tables)" sheetId="37" state="visible" r:id="rId37"/>
    <sheet xmlns:r="http://schemas.openxmlformats.org/officeDocument/2006/relationships" name="GENERAL AND ADMINISTRATIVE EX_2" sheetId="38" state="visible" r:id="rId38"/>
    <sheet xmlns:r="http://schemas.openxmlformats.org/officeDocument/2006/relationships" name="OTHER INCOME, GAINS OR LOSSES (" sheetId="39" state="visible" r:id="rId39"/>
    <sheet xmlns:r="http://schemas.openxmlformats.org/officeDocument/2006/relationships" name="FINANCE COSTS, NET (Tables)" sheetId="40" state="visible" r:id="rId40"/>
    <sheet xmlns:r="http://schemas.openxmlformats.org/officeDocument/2006/relationships" name="INCOME TAXES (Tables)" sheetId="41" state="visible" r:id="rId41"/>
    <sheet xmlns:r="http://schemas.openxmlformats.org/officeDocument/2006/relationships" name="LOSS PER SHARE (Tables)" sheetId="42" state="visible" r:id="rId42"/>
    <sheet xmlns:r="http://schemas.openxmlformats.org/officeDocument/2006/relationships" name="PLANT AND EQUIPMENT (Tables)" sheetId="43" state="visible" r:id="rId43"/>
    <sheet xmlns:r="http://schemas.openxmlformats.org/officeDocument/2006/relationships" name="RIGHT-OF-USE ASSETS, NET (Table" sheetId="44" state="visible" r:id="rId44"/>
    <sheet xmlns:r="http://schemas.openxmlformats.org/officeDocument/2006/relationships" name="TRADE RECEIVABLES, CONTRACT A_2" sheetId="45" state="visible" r:id="rId45"/>
    <sheet xmlns:r="http://schemas.openxmlformats.org/officeDocument/2006/relationships" name="TRADE PAYABLES, OTHER PAYABLE_2" sheetId="46" state="visible" r:id="rId46"/>
    <sheet xmlns:r="http://schemas.openxmlformats.org/officeDocument/2006/relationships" name="DEFERRED REVENUES (Tables)" sheetId="47" state="visible" r:id="rId47"/>
    <sheet xmlns:r="http://schemas.openxmlformats.org/officeDocument/2006/relationships" name="RELATED PARTY TRANSACTIONS (Tab" sheetId="48" state="visible" r:id="rId48"/>
    <sheet xmlns:r="http://schemas.openxmlformats.org/officeDocument/2006/relationships" name="CONVERTIBLE LOAN NOTES (THE __2" sheetId="49" state="visible" r:id="rId49"/>
    <sheet xmlns:r="http://schemas.openxmlformats.org/officeDocument/2006/relationships" name="LEASE LIABILITIES (Tables)" sheetId="50" state="visible" r:id="rId50"/>
    <sheet xmlns:r="http://schemas.openxmlformats.org/officeDocument/2006/relationships" name="SHARE CAPITAL AND SHARE PREMI_2" sheetId="51" state="visible" r:id="rId51"/>
    <sheet xmlns:r="http://schemas.openxmlformats.org/officeDocument/2006/relationships" name="SHARE-BASED PAYMENTS (Tables)" sheetId="52" state="visible" r:id="rId52"/>
    <sheet xmlns:r="http://schemas.openxmlformats.org/officeDocument/2006/relationships" name="RECONCILIATION OF LIABILITIES_2" sheetId="53" state="visible" r:id="rId53"/>
    <sheet xmlns:r="http://schemas.openxmlformats.org/officeDocument/2006/relationships" name="SUBSIDIARIES (Tables)" sheetId="54" state="visible" r:id="rId54"/>
    <sheet xmlns:r="http://schemas.openxmlformats.org/officeDocument/2006/relationships" name="FINANCIAL RISK MANAGEMENT (Tabl" sheetId="55" state="visible" r:id="rId55"/>
    <sheet xmlns:r="http://schemas.openxmlformats.org/officeDocument/2006/relationships" name="COMPANY ORGANIZATION AND PRIN_2" sheetId="56" state="visible" r:id="rId56"/>
    <sheet xmlns:r="http://schemas.openxmlformats.org/officeDocument/2006/relationships" name="SCHEDULE OF REVENUE FROM CONTIN" sheetId="57" state="visible" r:id="rId57"/>
    <sheet xmlns:r="http://schemas.openxmlformats.org/officeDocument/2006/relationships" name="SCHEDULE OF GENERAL AND ADMINIS" sheetId="58" state="visible" r:id="rId58"/>
    <sheet xmlns:r="http://schemas.openxmlformats.org/officeDocument/2006/relationships" name="SCHEDULE OF GENERAL AND ADMIN_2" sheetId="59" state="visible" r:id="rId59"/>
    <sheet xmlns:r="http://schemas.openxmlformats.org/officeDocument/2006/relationships" name="SCHEDULE OF OTHER INCOME, GAINS" sheetId="60" state="visible" r:id="rId60"/>
    <sheet xmlns:r="http://schemas.openxmlformats.org/officeDocument/2006/relationships" name="SCHEDULE OF OTHER INCOME, GAI_2" sheetId="61" state="visible" r:id="rId61"/>
    <sheet xmlns:r="http://schemas.openxmlformats.org/officeDocument/2006/relationships" name="SCHEDULE OF FINANCE COSTS, NET " sheetId="62" state="visible" r:id="rId62"/>
    <sheet xmlns:r="http://schemas.openxmlformats.org/officeDocument/2006/relationships" name="SCHEDULE OF CURRENT INCOME TAXE" sheetId="63" state="visible" r:id="rId63"/>
    <sheet xmlns:r="http://schemas.openxmlformats.org/officeDocument/2006/relationships" name="SCHEDULE OF LOSS PER SHARE (Det" sheetId="64" state="visible" r:id="rId64"/>
    <sheet xmlns:r="http://schemas.openxmlformats.org/officeDocument/2006/relationships" name="INCOME TAXES (Details Narrative" sheetId="65" state="visible" r:id="rId65"/>
    <sheet xmlns:r="http://schemas.openxmlformats.org/officeDocument/2006/relationships" name="SCHEDULE OF PLANT AND EQUIPMENT" sheetId="66" state="visible" r:id="rId66"/>
    <sheet xmlns:r="http://schemas.openxmlformats.org/officeDocument/2006/relationships" name="LOSS PER SHARE (Details Narrati" sheetId="67" state="visible" r:id="rId67"/>
    <sheet xmlns:r="http://schemas.openxmlformats.org/officeDocument/2006/relationships" name="SCHEDULE OF RIGHT-OF-USE ASSETS" sheetId="68" state="visible" r:id="rId68"/>
    <sheet xmlns:r="http://schemas.openxmlformats.org/officeDocument/2006/relationships" name="SCHEDULE OF TRADE RECEIVABLES (" sheetId="69" state="visible" r:id="rId69"/>
    <sheet xmlns:r="http://schemas.openxmlformats.org/officeDocument/2006/relationships" name="SCHEDULE OF ANALYSIS OF TRADE R" sheetId="70" state="visible" r:id="rId70"/>
    <sheet xmlns:r="http://schemas.openxmlformats.org/officeDocument/2006/relationships" name="SCHEDULE OF LOSS ALLOWANCE FOR " sheetId="71" state="visible" r:id="rId71"/>
    <sheet xmlns:r="http://schemas.openxmlformats.org/officeDocument/2006/relationships" name="SCHEDULE OF CONTRACT ASSETS (De" sheetId="72" state="visible" r:id="rId72"/>
    <sheet xmlns:r="http://schemas.openxmlformats.org/officeDocument/2006/relationships" name="SCHEDULE OF PREPAYMENT, DEPOSIT" sheetId="73" state="visible" r:id="rId73"/>
    <sheet xmlns:r="http://schemas.openxmlformats.org/officeDocument/2006/relationships" name="SCHEDULE OF PREPAYMENT, DEPOS_2" sheetId="74" state="visible" r:id="rId74"/>
    <sheet xmlns:r="http://schemas.openxmlformats.org/officeDocument/2006/relationships" name="TRADE RECEIVABLES, CONTRACT A_3" sheetId="75" state="visible" r:id="rId75"/>
    <sheet xmlns:r="http://schemas.openxmlformats.org/officeDocument/2006/relationships" name="SCHEDULE OF TRADE PAYABLES, OTH" sheetId="76" state="visible" r:id="rId76"/>
    <sheet xmlns:r="http://schemas.openxmlformats.org/officeDocument/2006/relationships" name="SCHEDULE OF DEFERRED REVENUES (" sheetId="77" state="visible" r:id="rId77"/>
    <sheet xmlns:r="http://schemas.openxmlformats.org/officeDocument/2006/relationships" name="SCHEDULE OF TRANSACTIONS WITH O" sheetId="78" state="visible" r:id="rId78"/>
    <sheet xmlns:r="http://schemas.openxmlformats.org/officeDocument/2006/relationships" name="SCHEDULE OF TRANSACTIONS WITH_2" sheetId="79" state="visible" r:id="rId79"/>
    <sheet xmlns:r="http://schemas.openxmlformats.org/officeDocument/2006/relationships" name="DEFERRED REVENUES (Details Narr" sheetId="80" state="visible" r:id="rId80"/>
    <sheet xmlns:r="http://schemas.openxmlformats.org/officeDocument/2006/relationships" name="SCHEDULE OF KEY MANAGEMENT COMP" sheetId="81" state="visible" r:id="rId81"/>
    <sheet xmlns:r="http://schemas.openxmlformats.org/officeDocument/2006/relationships" name="RELATED PARTY TRANSACTIONS (Det" sheetId="82" state="visible" r:id="rId82"/>
    <sheet xmlns:r="http://schemas.openxmlformats.org/officeDocument/2006/relationships" name="PREFERRED SHARES (Details Narra" sheetId="83" state="visible" r:id="rId83"/>
    <sheet xmlns:r="http://schemas.openxmlformats.org/officeDocument/2006/relationships" name="SCHEDULE OF CONVERTIBLE LOAN NO" sheetId="84" state="visible" r:id="rId84"/>
    <sheet xmlns:r="http://schemas.openxmlformats.org/officeDocument/2006/relationships" name="CONVERTIBLE LOAN NOTES (THE __3" sheetId="85" state="visible" r:id="rId85"/>
    <sheet xmlns:r="http://schemas.openxmlformats.org/officeDocument/2006/relationships" name="SCHEDULE OF CHANGES IN LEASE LI" sheetId="86" state="visible" r:id="rId86"/>
    <sheet xmlns:r="http://schemas.openxmlformats.org/officeDocument/2006/relationships" name="SCHEDULE OF LEASE LIABILITIES (" sheetId="87" state="visible" r:id="rId87"/>
    <sheet xmlns:r="http://schemas.openxmlformats.org/officeDocument/2006/relationships" name="SCHEDULE OF MATURITY OF LEASE L" sheetId="88" state="visible" r:id="rId88"/>
    <sheet xmlns:r="http://schemas.openxmlformats.org/officeDocument/2006/relationships" name="LEASE LIABILITIES (Details Narr" sheetId="89" state="visible" r:id="rId89"/>
    <sheet xmlns:r="http://schemas.openxmlformats.org/officeDocument/2006/relationships" name="SCHEDULE OF SHARE CAPITAL AND S" sheetId="90" state="visible" r:id="rId90"/>
    <sheet xmlns:r="http://schemas.openxmlformats.org/officeDocument/2006/relationships" name="SCHEDULE OF SHARE CAPITAL AND_2" sheetId="91" state="visible" r:id="rId91"/>
    <sheet xmlns:r="http://schemas.openxmlformats.org/officeDocument/2006/relationships" name="SHARE CAPITAL AND SHARE PREMI_3" sheetId="92" state="visible" r:id="rId92"/>
    <sheet xmlns:r="http://schemas.openxmlformats.org/officeDocument/2006/relationships" name="OTHER RESERVES (Details Narrati" sheetId="93" state="visible" r:id="rId93"/>
    <sheet xmlns:r="http://schemas.openxmlformats.org/officeDocument/2006/relationships" name="DIVIDEND (Details Narrative)" sheetId="94" state="visible" r:id="rId94"/>
    <sheet xmlns:r="http://schemas.openxmlformats.org/officeDocument/2006/relationships" name="SCHEDULE OF AWARDS GRANTED (Det" sheetId="95" state="visible" r:id="rId95"/>
    <sheet xmlns:r="http://schemas.openxmlformats.org/officeDocument/2006/relationships" name="SCHEDULE OF NUMBER OF UNVESTED " sheetId="96" state="visible" r:id="rId96"/>
    <sheet xmlns:r="http://schemas.openxmlformats.org/officeDocument/2006/relationships" name="SCHEDULE OF MOVEMENT OF SHARE O" sheetId="97" state="visible" r:id="rId97"/>
    <sheet xmlns:r="http://schemas.openxmlformats.org/officeDocument/2006/relationships" name="SCHEDULE OF FAIR VALUE OF THE A" sheetId="98" state="visible" r:id="rId98"/>
    <sheet xmlns:r="http://schemas.openxmlformats.org/officeDocument/2006/relationships" name="SHARE-BASED PAYMENTS (Details N" sheetId="99" state="visible" r:id="rId99"/>
    <sheet xmlns:r="http://schemas.openxmlformats.org/officeDocument/2006/relationships" name="SCHEDULE OF UNAUDITED INTERIM C" sheetId="100" state="visible" r:id="rId100"/>
    <sheet xmlns:r="http://schemas.openxmlformats.org/officeDocument/2006/relationships" name="SCHEDULE OF SUBSIDIARIES (Detai" sheetId="101" state="visible" r:id="rId101"/>
    <sheet xmlns:r="http://schemas.openxmlformats.org/officeDocument/2006/relationships" name="SCHEDULE OF MATURITIES OF FINAN" sheetId="102" state="visible" r:id="rId102"/>
    <sheet xmlns:r="http://schemas.openxmlformats.org/officeDocument/2006/relationships" name="SCHEDULE OF FAIR VALUE MEASUREM" sheetId="103" state="visible" r:id="rId103"/>
    <sheet xmlns:r="http://schemas.openxmlformats.org/officeDocument/2006/relationships" name="SCHEDULE OF VALUATION TECHNIQUE" sheetId="104" state="visible" r:id="rId104"/>
    <sheet xmlns:r="http://schemas.openxmlformats.org/officeDocument/2006/relationships" name="SCHEDULE OF VALUATION TECHNIQ_2" sheetId="105" state="visible" r:id="rId105"/>
    <sheet xmlns:r="http://schemas.openxmlformats.org/officeDocument/2006/relationships" name="SCHEDULE OF RECONCILIATION OF L" sheetId="106" state="visible" r:id="rId106"/>
    <sheet xmlns:r="http://schemas.openxmlformats.org/officeDocument/2006/relationships" name="SCHEDULE OF FINANCIAL ASSETS AN" sheetId="107" state="visible" r:id="rId107"/>
    <sheet xmlns:r="http://schemas.openxmlformats.org/officeDocument/2006/relationships" name="FINANCIAL RISK MANAGEMENT (Deta" sheetId="108" state="visible" r:id="rId108"/>
    <sheet xmlns:r="http://schemas.openxmlformats.org/officeDocument/2006/relationships" name="COMMITMENTS (Details Narrative)" sheetId="109" state="visible" r:id="rId109"/>
    <sheet xmlns:r="http://schemas.openxmlformats.org/officeDocument/2006/relationships" name="SCHEDULE OF ESTIMATED USEFUL LI" sheetId="110" state="visible" r:id="rId110"/>
    <sheet xmlns:r="http://schemas.openxmlformats.org/officeDocument/2006/relationships" name="SUBSEQUENT EVENTS (Details Narr" sheetId="111" state="visible" r:id="rId11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0_);_(&quot;$ &quot;(#,##0.00000)"/>
    <numFmt numFmtId="167" formatCode="#,##0%_);(#,##0%)"/>
    <numFmt numFmtId="168" formatCode="#,##0.00%_);(#,##0.00%)"/>
    <numFmt numFmtId="169" formatCode="_(&quot;€ &quot;#,##0_);_(&quot;€ &quot;(#,##0)"/>
    <numFmt numFmtId="170" formatCode="_(&quot;$ &quot;#,##0.0000_);_(&quot;$ &quot;(#,##0.0000)"/>
    <numFmt numFmtId="171" formatCode="_(&quot;$ &quot;#,##0.000_);_(&quot;$ &quot;(#,##0.000)"/>
    <numFmt numFmtId="172" formatCode="_(&quot;£ &quot;#,##0.00_);_(&quot;£ &quot;(#,##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5" customWidth="1" min="2" max="2"/>
  </cols>
  <sheetData>
    <row r="1">
      <c r="A1" s="1" t="inlineStr">
        <is>
          <t>Cover</t>
        </is>
      </c>
      <c r="B1" s="2" t="inlineStr">
        <is>
          <t>6 Months Ended</t>
        </is>
      </c>
    </row>
    <row r="2">
      <c r="B2" s="2" t="inlineStr">
        <is>
          <t>Sep. 30, 2024</t>
        </is>
      </c>
    </row>
    <row r="3">
      <c r="A3" s="3" t="inlineStr">
        <is>
          <t>Cover [Abstract]</t>
        </is>
      </c>
      <c r="B3" s="4" t="inlineStr">
        <is>
          <t xml:space="preserve"> </t>
        </is>
      </c>
    </row>
    <row r="4">
      <c r="A4" s="4" t="inlineStr">
        <is>
          <t>Document Type</t>
        </is>
      </c>
      <c r="B4" s="4" t="inlineStr">
        <is>
          <t>424B3</t>
        </is>
      </c>
    </row>
    <row r="5">
      <c r="A5" s="4" t="inlineStr">
        <is>
          <t>Amendment Flag</t>
        </is>
      </c>
      <c r="B5" s="4" t="inlineStr">
        <is>
          <t>false</t>
        </is>
      </c>
    </row>
    <row r="6">
      <c r="A6" s="4" t="inlineStr">
        <is>
          <t>Entity Registrant Name</t>
        </is>
      </c>
      <c r="B6" s="4" t="inlineStr">
        <is>
          <t>Diginex Ltd</t>
        </is>
      </c>
    </row>
    <row r="7">
      <c r="A7" s="4" t="inlineStr">
        <is>
          <t>Entity Central Index Key</t>
        </is>
      </c>
      <c r="B7" s="4" t="inlineStr">
        <is>
          <t>00020104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KEY SOURCES OF JUDGEMENTS AND ESTIMATION UNCERTAINTY</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KEY SOURCES OF JUDGEMENTS AND ESTIMATION UNCERTAINTY</t>
        </is>
      </c>
      <c r="B4" s="4" t="inlineStr">
        <is>
          <t xml:space="preserve">4
KEY SOURCES OF JUDGEMENTS AND ESTIMATION UNCERTAINTY In
preparing these unaudited interim condensed consolidated financial statements, the Group’s key sources of judgements and estimation
uncertainty are the same as those applied to the audited combined financial statements as at and for the year ended 31 March 2024, with the exception of the below following the issuance of warrants: Warrants In the process of classifying warrants,
management has made various judgments. Judgment is needed to determine whether a warrant on initial recognition is classified as
a financial liability or an equity instrument in accordance with the substance of the contractual arrangement and the definitions of
a financial liability and an equity instrument. In making its judgment, management considered the detailed criteria and related guidance
for the classification of financial instruments as set out in IAS 32. The warrants are classified as an
equity instrument on the basis that the warrants do not include contractual obligation to deliver cash to the warrant holder, and the
warrants meet the fixed-for-fixed condition by preserving the relative economic interests of the warrant holder and the Company’s shareholders. </t>
        </is>
      </c>
      <c r="C4" s="4" t="inlineStr">
        <is>
          <t xml:space="preserve">4
KEY SOURCES OF JUDGEMENTS AND ESTIMATION UNCERTAINTY In
the application of the Group’s accounting policies, which are described in note 3, the management is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In
the process of applying the Group’s accounting policies, management has made the following judgements which have the most significant
effect on the amounts recognized in the combined financial statements: Functional
currency The
Company’s revenue contracts, operating expenses and borrowing are primarily in USD, and are expected to remain principally denominated
in USD in the future. Management has determined USD as the Company’s functional currency and presented the combined financial statements
in USD to meet the requirements of users. Financial
instruments In
the process of classifying a financial instrument, management has made various judgments. Judgment is needed to determine whether a financial
instrument, or its component parts, on initial recognition is classified as a financial liability, a financial asset or an equity instrument
in accordance with the substance of the contractual arrangement and the definitions of a financial liability, a financial asset and an
equity instrument. In making its judgment, management considered the detailed criteria and related guidance for the classification of
financial instruments as set out in IFRS 9, in particular, whether the instrument includes a contractual obligation to deliver cash or
another financial asset to another entity. Segmental
reporting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Group’s management is considered the Group’s CODM. The CODM reviews financial information presented
on a combined basis for purposes of making operating decisions, allocating resources, and evaluating financial performance. While the
Group has revenue from multiple services and geographies, the financial position, performance and cashflow of the Group are considered
by the CODM on a combined basis, so discrete financial information is not available for each such component. The overall financial performance
of the Group is also considered as a whole. As
such, the Group has determined that it operates as one operating segment and one reportable segment. The Group will continue to assess
the operating segments reviewed by the CODM and the associated reportable segments per IAS 8. Estimation
uncertainties The
key assumptions concerning the future, and other key sources of estimation uncertainty at the reporting date, that may have a significant
risk of causing a material adjustment to the carrying amounts of assets and liabilities within the next financial year, are discussed
below: Fair
value measurement of financial instruments At
the end of each reporting period, certain of the Group’s financial liabilities, including preferred shares and convertible loan
notes, are measured at fair value with fair value being determined based on significant unobservable inputs using valuation techniques.
Judgement and estimation are required in establishing the relevant valuation techniques and the relevant inputs thereof. Changes in assumptions
relating to these factors could result in material adjustments to the fair value of these instruments. Provision
of ECL for trade receivables Trade
receivables with significant balances and credit-impaired are assessed for ECL individually. In addition, for trade receivables which
are individually insignificant or when the Group does not have reasonable and supportable information that is available without undue
cost or effort to measure ECL on individual basis, collective assessment is performed by grouping debtors based on the Group’s
internal credit ratings. The
provision of ECL is sensitive to changes in estimates. Income
taxes The
Group is subject to income taxes in several jurisdictions. Significant estimates are required in determining the provision for income
taxes. There are many transactions and calculations for which the ultimate tax determination is uncertain during the ordinary course
of business. Where the final tax outcome of these matters is different from the amounts that were initially recorded, such differences
will impact the current and deferred tax exposure in the period in which such determination is made. Share-based
payment expenses – share options awards The
fair value of the share option awards granted that is determined at the date of grant of the respective share options is expensed over
the vesting period, with a corresponding adjustment to the Group’s share option reserve. In assessing the fair value of the share
option award, discounted cash flows and the equity allocation model were used to calculate the fair value of the share options. The discounted
cash flows and the equity allocation model require the input of subjective assumptions, including discount rate, volatility of the Company’s
ordinary shares and the expected life of options. Any changes in these assumptions can significantly affect the estimate of the fair
value of the share option awards. Discount
rate used for initial measurement of lease liability The
Group, as a lessee, measures the lease liability at the present value of the unpaid lease payments at the commencement date. The lease
payments are discounted using the interest rate implicit in the lease, if that rate can be readily determined. If that rate cannot be
readily determined, the Group on initial recognition of the lease uses its incremental borrowing rate. Incremental borrowing rate is
the rate of interest that the Group would have to pay to borrow over a similar term, and with a similar security, the funds necessary
to obtain an asset of a similar value to the right-of-use assets in similar economic environ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UNAUDITED INTERIM CONDENSED CONSOLIDATED STATEMENT OF CASH FLOWS AS CASH FLOWS FROM FINANCING ACTIVITIES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21901774</v>
      </c>
      <c r="C4" s="5" t="n">
        <v>20199966</v>
      </c>
      <c r="D4" s="5" t="n">
        <v>20199966</v>
      </c>
      <c r="E4" s="5" t="n">
        <v>11619506</v>
      </c>
    </row>
    <row r="5">
      <c r="A5" s="4" t="inlineStr">
        <is>
          <t>Additions</t>
        </is>
      </c>
      <c r="B5" s="6" t="n">
        <v>3049180</v>
      </c>
      <c r="C5" s="6" t="n">
        <v>864483</v>
      </c>
      <c r="D5" s="6" t="n">
        <v>6009906</v>
      </c>
      <c r="E5" s="6" t="n">
        <v>7100000</v>
      </c>
    </row>
    <row r="6">
      <c r="A6" s="4" t="inlineStr">
        <is>
          <t>Repayments</t>
        </is>
      </c>
      <c r="B6" s="4" t="inlineStr">
        <is>
          <t xml:space="preserve"> </t>
        </is>
      </c>
      <c r="C6" s="4" t="inlineStr">
        <is>
          <t xml:space="preserve"> </t>
        </is>
      </c>
      <c r="D6" s="6" t="n">
        <v>1150000</v>
      </c>
      <c r="E6" s="6" t="n">
        <v>600000</v>
      </c>
    </row>
    <row r="7">
      <c r="A7" s="4" t="inlineStr">
        <is>
          <t>Non-cash transaction</t>
        </is>
      </c>
      <c r="B7" s="6" t="n">
        <v>-7630352</v>
      </c>
      <c r="C7" s="6" t="n">
        <v>34579</v>
      </c>
      <c r="D7" s="6" t="n">
        <v>34579</v>
      </c>
      <c r="E7" s="4" t="inlineStr">
        <is>
          <t xml:space="preserve"> </t>
        </is>
      </c>
    </row>
    <row r="8">
      <c r="A8" s="4" t="inlineStr">
        <is>
          <t>Interest expenses</t>
        </is>
      </c>
      <c r="B8" s="6" t="n">
        <v>233870</v>
      </c>
      <c r="C8" s="6" t="n">
        <v>272934</v>
      </c>
      <c r="D8" s="6" t="n">
        <v>534323</v>
      </c>
      <c r="E8" s="6" t="n">
        <v>220460</v>
      </c>
    </row>
    <row r="9">
      <c r="A9" s="4" t="inlineStr">
        <is>
          <t>Fair value adjustments</t>
        </is>
      </c>
      <c r="B9" s="6" t="n">
        <v>-3266154</v>
      </c>
      <c r="C9" s="6" t="n">
        <v>-4918000</v>
      </c>
      <c r="D9" s="6" t="n">
        <v>-3727000</v>
      </c>
      <c r="E9" s="6" t="n">
        <v>1860000</v>
      </c>
    </row>
    <row r="10">
      <c r="A10" s="4" t="inlineStr">
        <is>
          <t>Ending balance</t>
        </is>
      </c>
      <c r="B10" s="6" t="n">
        <v>14288318</v>
      </c>
      <c r="C10" s="6" t="n">
        <v>16453962</v>
      </c>
      <c r="D10" s="6" t="n">
        <v>21901774</v>
      </c>
      <c r="E10" s="6" t="n">
        <v>20199966</v>
      </c>
    </row>
    <row r="11">
      <c r="A11" s="4" t="inlineStr">
        <is>
          <t>Repayments</t>
        </is>
      </c>
      <c r="B11" s="4" t="inlineStr">
        <is>
          <t xml:space="preserve"> </t>
        </is>
      </c>
      <c r="C11" s="4" t="inlineStr">
        <is>
          <t xml:space="preserve"> </t>
        </is>
      </c>
      <c r="D11" s="6" t="n">
        <v>-1150000</v>
      </c>
      <c r="E11" s="6" t="n">
        <v>-600000</v>
      </c>
    </row>
    <row r="12">
      <c r="A12" s="4" t="inlineStr">
        <is>
          <t>Convertible loan not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4090342</v>
      </c>
      <c r="C14" s="6" t="n">
        <v>3349822</v>
      </c>
      <c r="D14" s="6" t="n">
        <v>3349822</v>
      </c>
      <c r="E14" s="4" t="inlineStr">
        <is>
          <t xml:space="preserve"> </t>
        </is>
      </c>
    </row>
    <row r="15">
      <c r="A15" s="4" t="inlineStr">
        <is>
          <t>Additions</t>
        </is>
      </c>
      <c r="B15" s="4" t="inlineStr">
        <is>
          <t xml:space="preserve"> </t>
        </is>
      </c>
      <c r="C15" s="6" t="n">
        <v>100000</v>
      </c>
      <c r="D15" s="6" t="n">
        <v>100000</v>
      </c>
      <c r="E15" s="6" t="n">
        <v>3250000</v>
      </c>
    </row>
    <row r="16">
      <c r="A16" s="4" t="inlineStr">
        <is>
          <t>Repayments</t>
        </is>
      </c>
      <c r="B16" s="4" t="inlineStr">
        <is>
          <t xml:space="preserve"> </t>
        </is>
      </c>
      <c r="C16" s="4" t="inlineStr">
        <is>
          <t xml:space="preserve"> </t>
        </is>
      </c>
      <c r="D16" s="4" t="inlineStr">
        <is>
          <t xml:space="preserve"> </t>
        </is>
      </c>
      <c r="E16" s="4" t="inlineStr">
        <is>
          <t xml:space="preserve"> </t>
        </is>
      </c>
    </row>
    <row r="17">
      <c r="A17" s="4" t="inlineStr">
        <is>
          <t>Non-cash transaction</t>
        </is>
      </c>
      <c r="B17" s="6" t="n">
        <v>1165479</v>
      </c>
      <c r="C17" s="4" t="inlineStr">
        <is>
          <t xml:space="preserve"> </t>
        </is>
      </c>
      <c r="D17" s="4" t="inlineStr">
        <is>
          <t xml:space="preserve"> </t>
        </is>
      </c>
      <c r="E17" s="4" t="inlineStr">
        <is>
          <t xml:space="preserve"> </t>
        </is>
      </c>
    </row>
    <row r="18">
      <c r="A18" s="4" t="inlineStr">
        <is>
          <t>Interest expenses</t>
        </is>
      </c>
      <c r="B18" s="6" t="n">
        <v>151245</v>
      </c>
      <c r="C18" s="6" t="n">
        <v>132153</v>
      </c>
      <c r="D18" s="6" t="n">
        <v>266520</v>
      </c>
      <c r="E18" s="6" t="n">
        <v>80822</v>
      </c>
    </row>
    <row r="19">
      <c r="A19" s="4" t="inlineStr">
        <is>
          <t>Fair value adjustments</t>
        </is>
      </c>
      <c r="B19" s="6" t="n">
        <v>274000</v>
      </c>
      <c r="C19" s="6" t="n">
        <v>126000</v>
      </c>
      <c r="D19" s="6" t="n">
        <v>374000</v>
      </c>
      <c r="E19" s="6" t="n">
        <v>19000</v>
      </c>
    </row>
    <row r="20">
      <c r="A20" s="4" t="inlineStr">
        <is>
          <t>Ending balance</t>
        </is>
      </c>
      <c r="B20" s="6" t="n">
        <v>5681066</v>
      </c>
      <c r="C20" s="6" t="n">
        <v>3707975</v>
      </c>
      <c r="D20" s="6" t="n">
        <v>4090342</v>
      </c>
      <c r="E20" s="6" t="n">
        <v>3349822</v>
      </c>
    </row>
    <row r="21">
      <c r="A21" s="4" t="inlineStr">
        <is>
          <t>Repayments</t>
        </is>
      </c>
      <c r="B21" s="4" t="inlineStr">
        <is>
          <t xml:space="preserve"> </t>
        </is>
      </c>
      <c r="C21" s="4" t="inlineStr">
        <is>
          <t xml:space="preserve"> </t>
        </is>
      </c>
      <c r="D21" s="4" t="inlineStr">
        <is>
          <t xml:space="preserve"> </t>
        </is>
      </c>
      <c r="E21" s="4" t="inlineStr">
        <is>
          <t xml:space="preserve"> </t>
        </is>
      </c>
    </row>
    <row r="22">
      <c r="A22" s="4" t="inlineStr">
        <is>
          <t>Amount due from immediate holding company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5345929</v>
      </c>
      <c r="C24" s="6" t="n">
        <v>506</v>
      </c>
      <c r="D24" s="6" t="n">
        <v>506</v>
      </c>
      <c r="E24" s="6" t="n">
        <v>506</v>
      </c>
    </row>
    <row r="25">
      <c r="A25" s="4" t="inlineStr">
        <is>
          <t>Additions</t>
        </is>
      </c>
      <c r="B25" s="6" t="n">
        <v>713719</v>
      </c>
      <c r="C25" s="6" t="n">
        <v>200000</v>
      </c>
      <c r="D25" s="6" t="n">
        <v>5345423</v>
      </c>
      <c r="E25" s="6" t="n">
        <v>600000</v>
      </c>
    </row>
    <row r="26">
      <c r="A26" s="4" t="inlineStr">
        <is>
          <t>Repayments</t>
        </is>
      </c>
      <c r="B26" s="4" t="inlineStr">
        <is>
          <t xml:space="preserve"> </t>
        </is>
      </c>
      <c r="C26" s="4" t="inlineStr">
        <is>
          <t xml:space="preserve"> </t>
        </is>
      </c>
      <c r="D26" s="4" t="inlineStr">
        <is>
          <t xml:space="preserve"> </t>
        </is>
      </c>
      <c r="E26" s="6" t="n">
        <v>600000</v>
      </c>
    </row>
    <row r="27">
      <c r="A27" s="4" t="inlineStr">
        <is>
          <t>Non-cash transaction</t>
        </is>
      </c>
      <c r="B27" s="6" t="n">
        <v>-6059142</v>
      </c>
      <c r="C27" s="4" t="inlineStr">
        <is>
          <t xml:space="preserve"> </t>
        </is>
      </c>
      <c r="D27" s="4" t="inlineStr">
        <is>
          <t xml:space="preserve"> </t>
        </is>
      </c>
      <c r="E27" s="4" t="inlineStr">
        <is>
          <t xml:space="preserve"> </t>
        </is>
      </c>
    </row>
    <row r="28">
      <c r="A28" s="4" t="inlineStr">
        <is>
          <t>Interest expenses</t>
        </is>
      </c>
      <c r="B28" s="4" t="inlineStr">
        <is>
          <t xml:space="preserve"> </t>
        </is>
      </c>
      <c r="C28" s="4" t="inlineStr">
        <is>
          <t xml:space="preserve"> </t>
        </is>
      </c>
      <c r="D28" s="4" t="inlineStr">
        <is>
          <t xml:space="preserve"> </t>
        </is>
      </c>
      <c r="E28" s="4" t="inlineStr">
        <is>
          <t xml:space="preserve"> </t>
        </is>
      </c>
    </row>
    <row r="29">
      <c r="A29" s="4" t="inlineStr">
        <is>
          <t>Fair value adjustments</t>
        </is>
      </c>
      <c r="B29" s="6" t="n">
        <v>-506</v>
      </c>
      <c r="C29" s="4" t="inlineStr">
        <is>
          <t xml:space="preserve"> </t>
        </is>
      </c>
      <c r="D29" s="4" t="inlineStr">
        <is>
          <t xml:space="preserve"> </t>
        </is>
      </c>
      <c r="E29" s="4" t="inlineStr">
        <is>
          <t xml:space="preserve"> </t>
        </is>
      </c>
    </row>
    <row r="30">
      <c r="A30" s="4" t="inlineStr">
        <is>
          <t>Ending balance</t>
        </is>
      </c>
      <c r="B30" s="4" t="inlineStr">
        <is>
          <t xml:space="preserve"> </t>
        </is>
      </c>
      <c r="C30" s="6" t="n">
        <v>200506</v>
      </c>
      <c r="D30" s="6" t="n">
        <v>5345929</v>
      </c>
      <c r="E30" s="6" t="n">
        <v>506</v>
      </c>
    </row>
    <row r="31">
      <c r="A31" s="4" t="inlineStr">
        <is>
          <t>Repayments</t>
        </is>
      </c>
      <c r="B31" s="4" t="inlineStr">
        <is>
          <t xml:space="preserve"> </t>
        </is>
      </c>
      <c r="C31" s="4" t="inlineStr">
        <is>
          <t xml:space="preserve"> </t>
        </is>
      </c>
      <c r="D31" s="4" t="inlineStr">
        <is>
          <t xml:space="preserve"> </t>
        </is>
      </c>
      <c r="E31" s="6" t="n">
        <v>-600000</v>
      </c>
    </row>
    <row r="32">
      <c r="A32" s="4" t="inlineStr">
        <is>
          <t>Amount due to a related company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6" t="n">
        <v>34579</v>
      </c>
      <c r="C34" s="4" t="inlineStr">
        <is>
          <t xml:space="preserve"> </t>
        </is>
      </c>
      <c r="D34" s="4" t="inlineStr">
        <is>
          <t xml:space="preserve"> </t>
        </is>
      </c>
      <c r="E34" s="4" t="inlineStr">
        <is>
          <t xml:space="preserve"> </t>
        </is>
      </c>
    </row>
    <row r="35">
      <c r="A35" s="4" t="inlineStr">
        <is>
          <t>Additions</t>
        </is>
      </c>
      <c r="B35" s="4" t="inlineStr">
        <is>
          <t xml:space="preserve"> </t>
        </is>
      </c>
      <c r="C35" s="4" t="inlineStr">
        <is>
          <t xml:space="preserve"> </t>
        </is>
      </c>
      <c r="D35" s="4" t="inlineStr">
        <is>
          <t xml:space="preserve"> </t>
        </is>
      </c>
      <c r="E35" s="4" t="inlineStr">
        <is>
          <t xml:space="preserve"> </t>
        </is>
      </c>
    </row>
    <row r="36">
      <c r="A36" s="4" t="inlineStr">
        <is>
          <t>Repayments</t>
        </is>
      </c>
      <c r="B36" s="4" t="inlineStr">
        <is>
          <t xml:space="preserve"> </t>
        </is>
      </c>
      <c r="C36" s="4" t="inlineStr">
        <is>
          <t xml:space="preserve"> </t>
        </is>
      </c>
      <c r="D36" s="4" t="inlineStr">
        <is>
          <t xml:space="preserve"> </t>
        </is>
      </c>
      <c r="E36" s="4" t="inlineStr">
        <is>
          <t xml:space="preserve"> </t>
        </is>
      </c>
    </row>
    <row r="37">
      <c r="A37" s="4" t="inlineStr">
        <is>
          <t>Non-cash transaction</t>
        </is>
      </c>
      <c r="B37" s="4" t="inlineStr">
        <is>
          <t xml:space="preserve"> </t>
        </is>
      </c>
      <c r="C37" s="6" t="n">
        <v>34579</v>
      </c>
      <c r="D37" s="4" t="inlineStr">
        <is>
          <t xml:space="preserve"> </t>
        </is>
      </c>
      <c r="E37" s="4" t="inlineStr">
        <is>
          <t xml:space="preserve"> </t>
        </is>
      </c>
    </row>
    <row r="38">
      <c r="A38" s="4" t="inlineStr">
        <is>
          <t>Interest expenses</t>
        </is>
      </c>
      <c r="B38" s="4" t="inlineStr">
        <is>
          <t xml:space="preserve"> </t>
        </is>
      </c>
      <c r="C38" s="4" t="inlineStr">
        <is>
          <t xml:space="preserve"> </t>
        </is>
      </c>
      <c r="D38" s="4" t="inlineStr">
        <is>
          <t xml:space="preserve"> </t>
        </is>
      </c>
      <c r="E38" s="4" t="inlineStr">
        <is>
          <t xml:space="preserve"> </t>
        </is>
      </c>
    </row>
    <row r="39">
      <c r="A39" s="4" t="inlineStr">
        <is>
          <t>Fair value adjustments</t>
        </is>
      </c>
      <c r="B39" s="4" t="inlineStr">
        <is>
          <t xml:space="preserve"> </t>
        </is>
      </c>
      <c r="C39" s="4" t="inlineStr">
        <is>
          <t xml:space="preserve"> </t>
        </is>
      </c>
      <c r="D39" s="4" t="inlineStr">
        <is>
          <t xml:space="preserve"> </t>
        </is>
      </c>
      <c r="E39" s="4" t="inlineStr">
        <is>
          <t xml:space="preserve"> </t>
        </is>
      </c>
    </row>
    <row r="40">
      <c r="A40" s="4" t="inlineStr">
        <is>
          <t>Ending balance</t>
        </is>
      </c>
      <c r="B40" s="6" t="n">
        <v>34579</v>
      </c>
      <c r="C40" s="6" t="n">
        <v>34579</v>
      </c>
      <c r="D40" s="6" t="n">
        <v>34579</v>
      </c>
      <c r="E40" s="4" t="inlineStr">
        <is>
          <t xml:space="preserve"> </t>
        </is>
      </c>
    </row>
    <row r="41">
      <c r="A41" s="4" t="inlineStr">
        <is>
          <t>Repayments</t>
        </is>
      </c>
      <c r="B41" s="4" t="inlineStr">
        <is>
          <t xml:space="preserve"> </t>
        </is>
      </c>
      <c r="C41" s="4" t="inlineStr">
        <is>
          <t xml:space="preserve"> </t>
        </is>
      </c>
      <c r="D41" s="4" t="inlineStr">
        <is>
          <t xml:space="preserve"> </t>
        </is>
      </c>
      <c r="E41" s="4" t="inlineStr">
        <is>
          <t xml:space="preserve"> </t>
        </is>
      </c>
    </row>
    <row r="42">
      <c r="A42" s="4" t="inlineStr">
        <is>
          <t>Loan from immediate holding company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6" t="n">
        <v>1930993</v>
      </c>
      <c r="C44" s="6" t="n">
        <v>2328926</v>
      </c>
      <c r="D44" s="6" t="n">
        <v>2328926</v>
      </c>
      <c r="E44" s="4" t="inlineStr">
        <is>
          <t xml:space="preserve"> </t>
        </is>
      </c>
    </row>
    <row r="45">
      <c r="A45" s="4" t="inlineStr">
        <is>
          <t>Additions</t>
        </is>
      </c>
      <c r="B45" s="6" t="n">
        <v>2335461</v>
      </c>
      <c r="C45" s="6" t="n">
        <v>564483</v>
      </c>
      <c r="D45" s="6" t="n">
        <v>564483</v>
      </c>
      <c r="E45" s="6" t="n">
        <v>2250000</v>
      </c>
    </row>
    <row r="46">
      <c r="A46" s="4" t="inlineStr">
        <is>
          <t>Repayments</t>
        </is>
      </c>
      <c r="B46" s="4" t="inlineStr">
        <is>
          <t xml:space="preserve"> </t>
        </is>
      </c>
      <c r="C46" s="4" t="inlineStr">
        <is>
          <t xml:space="preserve"> </t>
        </is>
      </c>
      <c r="D46" s="6" t="n">
        <v>1150000</v>
      </c>
      <c r="E46" s="4" t="inlineStr">
        <is>
          <t xml:space="preserve"> </t>
        </is>
      </c>
    </row>
    <row r="47">
      <c r="A47" s="4" t="inlineStr">
        <is>
          <t>Non-cash transaction</t>
        </is>
      </c>
      <c r="B47" s="6" t="n">
        <v>-1940858</v>
      </c>
      <c r="C47" s="4" t="inlineStr">
        <is>
          <t xml:space="preserve"> </t>
        </is>
      </c>
      <c r="D47" s="4" t="inlineStr">
        <is>
          <t xml:space="preserve"> </t>
        </is>
      </c>
      <c r="E47" s="4" t="inlineStr">
        <is>
          <t xml:space="preserve"> </t>
        </is>
      </c>
    </row>
    <row r="48">
      <c r="A48" s="4" t="inlineStr">
        <is>
          <t>Interest expenses</t>
        </is>
      </c>
      <c r="B48" s="6" t="n">
        <v>58077</v>
      </c>
      <c r="C48" s="6" t="n">
        <v>100671</v>
      </c>
      <c r="D48" s="6" t="n">
        <v>187584</v>
      </c>
      <c r="E48" s="6" t="n">
        <v>78926</v>
      </c>
    </row>
    <row r="49">
      <c r="A49" s="4" t="inlineStr">
        <is>
          <t>Fair value adjustments</t>
        </is>
      </c>
      <c r="B49" s="4" t="inlineStr">
        <is>
          <t xml:space="preserve"> </t>
        </is>
      </c>
      <c r="C49" s="4" t="inlineStr">
        <is>
          <t xml:space="preserve"> </t>
        </is>
      </c>
      <c r="D49" s="4" t="inlineStr">
        <is>
          <t xml:space="preserve"> </t>
        </is>
      </c>
      <c r="E49" s="4" t="inlineStr">
        <is>
          <t xml:space="preserve"> </t>
        </is>
      </c>
    </row>
    <row r="50">
      <c r="A50" s="4" t="inlineStr">
        <is>
          <t>Ending balance</t>
        </is>
      </c>
      <c r="B50" s="6" t="n">
        <v>2383673</v>
      </c>
      <c r="C50" s="6" t="n">
        <v>2994080</v>
      </c>
      <c r="D50" s="6" t="n">
        <v>1930993</v>
      </c>
      <c r="E50" s="6" t="n">
        <v>2328926</v>
      </c>
    </row>
    <row r="51">
      <c r="A51" s="4" t="inlineStr">
        <is>
          <t>Repayments</t>
        </is>
      </c>
      <c r="B51" s="4" t="inlineStr">
        <is>
          <t xml:space="preserve"> </t>
        </is>
      </c>
      <c r="C51" s="4" t="inlineStr">
        <is>
          <t xml:space="preserve"> </t>
        </is>
      </c>
      <c r="D51" s="6" t="n">
        <v>-1150000</v>
      </c>
      <c r="E51" s="4" t="inlineStr">
        <is>
          <t xml:space="preserve"> </t>
        </is>
      </c>
    </row>
    <row r="52">
      <c r="A52" s="4" t="inlineStr">
        <is>
          <t>Loan from a related company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6" t="n">
        <v>1140931</v>
      </c>
      <c r="C54" s="6" t="n">
        <v>1060712</v>
      </c>
      <c r="D54" s="6" t="n">
        <v>1060712</v>
      </c>
      <c r="E54" s="4" t="inlineStr">
        <is>
          <t xml:space="preserve"> </t>
        </is>
      </c>
    </row>
    <row r="55">
      <c r="A55" s="4" t="inlineStr">
        <is>
          <t>Additions</t>
        </is>
      </c>
      <c r="B55" s="4" t="inlineStr">
        <is>
          <t xml:space="preserve"> </t>
        </is>
      </c>
      <c r="C55" s="4" t="inlineStr">
        <is>
          <t xml:space="preserve"> </t>
        </is>
      </c>
      <c r="D55" s="4" t="inlineStr">
        <is>
          <t xml:space="preserve"> </t>
        </is>
      </c>
      <c r="E55" s="6" t="n">
        <v>1000000</v>
      </c>
    </row>
    <row r="56">
      <c r="A56" s="4" t="inlineStr">
        <is>
          <t>Repayments</t>
        </is>
      </c>
      <c r="B56" s="4" t="inlineStr">
        <is>
          <t xml:space="preserve"> </t>
        </is>
      </c>
      <c r="C56" s="4" t="inlineStr">
        <is>
          <t xml:space="preserve"> </t>
        </is>
      </c>
      <c r="D56" s="4" t="inlineStr">
        <is>
          <t xml:space="preserve"> </t>
        </is>
      </c>
      <c r="E56" s="4" t="inlineStr">
        <is>
          <t xml:space="preserve"> </t>
        </is>
      </c>
    </row>
    <row r="57">
      <c r="A57" s="4" t="inlineStr">
        <is>
          <t>Non-cash transaction</t>
        </is>
      </c>
      <c r="B57" s="6" t="n">
        <v>-1165479</v>
      </c>
      <c r="C57" s="4" t="inlineStr">
        <is>
          <t xml:space="preserve"> </t>
        </is>
      </c>
      <c r="D57" s="4" t="inlineStr">
        <is>
          <t xml:space="preserve"> </t>
        </is>
      </c>
      <c r="E57" s="4" t="inlineStr">
        <is>
          <t xml:space="preserve"> </t>
        </is>
      </c>
    </row>
    <row r="58">
      <c r="A58" s="4" t="inlineStr">
        <is>
          <t>Interest expenses</t>
        </is>
      </c>
      <c r="B58" s="6" t="n">
        <v>24548</v>
      </c>
      <c r="C58" s="6" t="n">
        <v>40110</v>
      </c>
      <c r="D58" s="6" t="n">
        <v>80219</v>
      </c>
      <c r="E58" s="6" t="n">
        <v>60712</v>
      </c>
    </row>
    <row r="59">
      <c r="A59" s="4" t="inlineStr">
        <is>
          <t>Fair value adjustments</t>
        </is>
      </c>
      <c r="B59" s="4" t="inlineStr">
        <is>
          <t xml:space="preserve"> </t>
        </is>
      </c>
      <c r="C59" s="4" t="inlineStr">
        <is>
          <t xml:space="preserve"> </t>
        </is>
      </c>
      <c r="D59" s="4" t="inlineStr">
        <is>
          <t xml:space="preserve"> </t>
        </is>
      </c>
      <c r="E59" s="4" t="inlineStr">
        <is>
          <t xml:space="preserve"> </t>
        </is>
      </c>
    </row>
    <row r="60">
      <c r="A60" s="4" t="inlineStr">
        <is>
          <t>Ending balance</t>
        </is>
      </c>
      <c r="B60" s="4" t="inlineStr">
        <is>
          <t xml:space="preserve"> </t>
        </is>
      </c>
      <c r="C60" s="6" t="n">
        <v>1100822</v>
      </c>
      <c r="D60" s="6" t="n">
        <v>1140931</v>
      </c>
      <c r="E60" s="6" t="n">
        <v>1060712</v>
      </c>
    </row>
    <row r="61">
      <c r="A61" s="4" t="inlineStr">
        <is>
          <t>Repayments</t>
        </is>
      </c>
      <c r="B61" s="4" t="inlineStr">
        <is>
          <t xml:space="preserve"> </t>
        </is>
      </c>
      <c r="C61" s="4" t="inlineStr">
        <is>
          <t xml:space="preserve"> </t>
        </is>
      </c>
      <c r="D61" s="4" t="inlineStr">
        <is>
          <t xml:space="preserve"> </t>
        </is>
      </c>
      <c r="E61" s="4" t="inlineStr">
        <is>
          <t xml:space="preserve"> </t>
        </is>
      </c>
    </row>
    <row r="62">
      <c r="A62" s="4" t="inlineStr">
        <is>
          <t>Amount due from a related company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6" t="n">
        <v>34579</v>
      </c>
      <c r="C64" s="4" t="inlineStr">
        <is>
          <t xml:space="preserve"> </t>
        </is>
      </c>
      <c r="D64" s="4" t="inlineStr">
        <is>
          <t xml:space="preserve"> </t>
        </is>
      </c>
      <c r="E64" s="4" t="inlineStr">
        <is>
          <t xml:space="preserve"> </t>
        </is>
      </c>
    </row>
    <row r="65">
      <c r="A65" s="4" t="inlineStr">
        <is>
          <t>Additions</t>
        </is>
      </c>
      <c r="B65" s="4" t="inlineStr">
        <is>
          <t xml:space="preserve"> </t>
        </is>
      </c>
      <c r="C65" s="4" t="inlineStr">
        <is>
          <t xml:space="preserve"> </t>
        </is>
      </c>
      <c r="D65" s="4" t="inlineStr">
        <is>
          <t xml:space="preserve"> </t>
        </is>
      </c>
      <c r="E65" s="4" t="inlineStr">
        <is>
          <t xml:space="preserve"> </t>
        </is>
      </c>
    </row>
    <row r="66">
      <c r="A66" s="4" t="inlineStr">
        <is>
          <t>Repayments</t>
        </is>
      </c>
      <c r="B66" s="4" t="inlineStr">
        <is>
          <t xml:space="preserve"> </t>
        </is>
      </c>
      <c r="C66" s="4" t="inlineStr">
        <is>
          <t xml:space="preserve"> </t>
        </is>
      </c>
      <c r="D66" s="4" t="inlineStr">
        <is>
          <t xml:space="preserve"> </t>
        </is>
      </c>
      <c r="E66" s="4" t="inlineStr">
        <is>
          <t xml:space="preserve"> </t>
        </is>
      </c>
    </row>
    <row r="67">
      <c r="A67" s="4" t="inlineStr">
        <is>
          <t>Non-cash transaction</t>
        </is>
      </c>
      <c r="B67" s="4" t="inlineStr">
        <is>
          <t xml:space="preserve"> </t>
        </is>
      </c>
      <c r="C67" s="4" t="inlineStr">
        <is>
          <t xml:space="preserve"> </t>
        </is>
      </c>
      <c r="D67" s="6" t="n">
        <v>34579</v>
      </c>
      <c r="E67" s="4" t="inlineStr">
        <is>
          <t xml:space="preserve"> </t>
        </is>
      </c>
    </row>
    <row r="68">
      <c r="A68" s="4" t="inlineStr">
        <is>
          <t>Interest expenses</t>
        </is>
      </c>
      <c r="B68" s="4" t="inlineStr">
        <is>
          <t xml:space="preserve"> </t>
        </is>
      </c>
      <c r="C68" s="4" t="inlineStr">
        <is>
          <t xml:space="preserve"> </t>
        </is>
      </c>
      <c r="D68" s="4" t="inlineStr">
        <is>
          <t xml:space="preserve"> </t>
        </is>
      </c>
      <c r="E68" s="4" t="inlineStr">
        <is>
          <t xml:space="preserve"> </t>
        </is>
      </c>
    </row>
    <row r="69">
      <c r="A69" s="4" t="inlineStr">
        <is>
          <t>Fair value adjustments</t>
        </is>
      </c>
      <c r="B69" s="4" t="inlineStr">
        <is>
          <t xml:space="preserve"> </t>
        </is>
      </c>
      <c r="C69" s="4" t="inlineStr">
        <is>
          <t xml:space="preserve"> </t>
        </is>
      </c>
      <c r="D69" s="4" t="inlineStr">
        <is>
          <t xml:space="preserve"> </t>
        </is>
      </c>
      <c r="E69" s="4" t="inlineStr">
        <is>
          <t xml:space="preserve"> </t>
        </is>
      </c>
    </row>
    <row r="70">
      <c r="A70" s="4" t="inlineStr">
        <is>
          <t>Ending balance</t>
        </is>
      </c>
      <c r="B70" s="4" t="inlineStr">
        <is>
          <t xml:space="preserve"> </t>
        </is>
      </c>
      <c r="C70" s="4" t="inlineStr">
        <is>
          <t xml:space="preserve"> </t>
        </is>
      </c>
      <c r="D70" s="6" t="n">
        <v>34579</v>
      </c>
      <c r="E70" s="4" t="inlineStr">
        <is>
          <t xml:space="preserve"> </t>
        </is>
      </c>
    </row>
    <row r="71">
      <c r="A71" s="4" t="inlineStr">
        <is>
          <t>Repayments</t>
        </is>
      </c>
      <c r="B71" s="4" t="inlineStr">
        <is>
          <t xml:space="preserve"> </t>
        </is>
      </c>
      <c r="C71" s="4" t="inlineStr">
        <is>
          <t xml:space="preserve"> </t>
        </is>
      </c>
      <c r="D71" s="4" t="inlineStr">
        <is>
          <t xml:space="preserve"> </t>
        </is>
      </c>
      <c r="E71" s="4" t="inlineStr">
        <is>
          <t xml:space="preserve"> </t>
        </is>
      </c>
    </row>
    <row r="72">
      <c r="A72" s="4" t="inlineStr">
        <is>
          <t>Preference shares [member]</t>
        </is>
      </c>
      <c r="B72" s="4" t="inlineStr">
        <is>
          <t xml:space="preserve"> </t>
        </is>
      </c>
      <c r="C72" s="4" t="inlineStr">
        <is>
          <t xml:space="preserve"> </t>
        </is>
      </c>
      <c r="D72" s="4" t="inlineStr">
        <is>
          <t xml:space="preserve"> </t>
        </is>
      </c>
      <c r="E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row>
    <row r="74">
      <c r="A74" s="4" t="inlineStr">
        <is>
          <t>Beginning balance</t>
        </is>
      </c>
      <c r="B74" s="6" t="n">
        <v>9359000</v>
      </c>
      <c r="C74" s="6" t="n">
        <v>13460000</v>
      </c>
      <c r="D74" s="6" t="n">
        <v>13460000</v>
      </c>
      <c r="E74" s="6" t="n">
        <v>11619000</v>
      </c>
    </row>
    <row r="75">
      <c r="A75" s="4" t="inlineStr">
        <is>
          <t>Additions</t>
        </is>
      </c>
      <c r="B75" s="4" t="inlineStr">
        <is>
          <t xml:space="preserve"> </t>
        </is>
      </c>
      <c r="C75" s="4" t="inlineStr">
        <is>
          <t xml:space="preserve"> </t>
        </is>
      </c>
      <c r="D75" s="4" t="inlineStr">
        <is>
          <t xml:space="preserve"> </t>
        </is>
      </c>
      <c r="E75" s="4" t="inlineStr">
        <is>
          <t xml:space="preserve"> </t>
        </is>
      </c>
    </row>
    <row r="76">
      <c r="A76" s="4" t="inlineStr">
        <is>
          <t>Repayments</t>
        </is>
      </c>
      <c r="B76" s="4" t="inlineStr">
        <is>
          <t xml:space="preserve"> </t>
        </is>
      </c>
      <c r="C76" s="4" t="inlineStr">
        <is>
          <t xml:space="preserve"> </t>
        </is>
      </c>
      <c r="D76" s="4" t="inlineStr">
        <is>
          <t xml:space="preserve"> </t>
        </is>
      </c>
      <c r="E76" s="4" t="inlineStr">
        <is>
          <t xml:space="preserve"> </t>
        </is>
      </c>
    </row>
    <row r="77">
      <c r="A77" s="4" t="inlineStr">
        <is>
          <t>Non-cash transaction</t>
        </is>
      </c>
      <c r="B77" s="6" t="n">
        <v>369648</v>
      </c>
      <c r="C77" s="4" t="inlineStr">
        <is>
          <t xml:space="preserve"> </t>
        </is>
      </c>
      <c r="D77" s="4" t="inlineStr">
        <is>
          <t xml:space="preserve"> </t>
        </is>
      </c>
      <c r="E77" s="4" t="inlineStr">
        <is>
          <t xml:space="preserve"> </t>
        </is>
      </c>
    </row>
    <row r="78">
      <c r="A78" s="4" t="inlineStr">
        <is>
          <t>Interest expenses</t>
        </is>
      </c>
      <c r="B78" s="4" t="inlineStr">
        <is>
          <t xml:space="preserve"> </t>
        </is>
      </c>
      <c r="C78" s="4" t="inlineStr">
        <is>
          <t xml:space="preserve"> </t>
        </is>
      </c>
      <c r="D78" s="4" t="inlineStr">
        <is>
          <t xml:space="preserve"> </t>
        </is>
      </c>
      <c r="E78" s="4" t="inlineStr">
        <is>
          <t xml:space="preserve"> </t>
        </is>
      </c>
    </row>
    <row r="79">
      <c r="A79" s="4" t="inlineStr">
        <is>
          <t>Fair value adjustments</t>
        </is>
      </c>
      <c r="B79" s="6" t="n">
        <v>-3539648</v>
      </c>
      <c r="C79" s="6" t="n">
        <v>-5044000</v>
      </c>
      <c r="D79" s="6" t="n">
        <v>-4101000</v>
      </c>
      <c r="E79" s="6" t="n">
        <v>1841000</v>
      </c>
    </row>
    <row r="80">
      <c r="A80" s="4" t="inlineStr">
        <is>
          <t>Ending balance</t>
        </is>
      </c>
      <c r="B80" s="6" t="n">
        <v>6189000</v>
      </c>
      <c r="C80" s="6" t="n">
        <v>8416000</v>
      </c>
      <c r="D80" s="6" t="n">
        <v>9359000</v>
      </c>
      <c r="E80" s="6" t="n">
        <v>13460000</v>
      </c>
    </row>
    <row r="81">
      <c r="A81" s="4" t="inlineStr">
        <is>
          <t>Repayments</t>
        </is>
      </c>
      <c r="B81" s="4" t="inlineStr">
        <is>
          <t xml:space="preserve"> </t>
        </is>
      </c>
      <c r="C81" s="4" t="inlineStr">
        <is>
          <t xml:space="preserve"> </t>
        </is>
      </c>
      <c r="D81" s="4" t="inlineStr">
        <is>
          <t xml:space="preserve"> </t>
        </is>
      </c>
      <c r="E81"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69" customWidth="1" min="1" max="1"/>
    <col width="13" customWidth="1" min="2" max="2"/>
    <col width="50" customWidth="1" min="3" max="3"/>
    <col width="46" customWidth="1" min="4" max="4"/>
    <col width="13" customWidth="1" min="5" max="5"/>
    <col width="14" customWidth="1" min="6" max="6"/>
    <col width="13" customWidth="1" min="7" max="7"/>
    <col width="32" customWidth="1" min="8" max="8"/>
    <col width="25" customWidth="1" min="9" max="9"/>
    <col width="21" customWidth="1" min="10" max="10"/>
    <col width="32" customWidth="1" min="11" max="11"/>
    <col width="13" customWidth="1" min="12" max="12"/>
    <col width="32" customWidth="1" min="13" max="13"/>
    <col width="13" customWidth="1" min="14" max="14"/>
    <col width="21" customWidth="1" min="15" max="15"/>
  </cols>
  <sheetData>
    <row r="1">
      <c r="A1" s="1" t="inlineStr">
        <is>
          <t>SCHEDULE OF SUBSIDIARIES (Details)</t>
        </is>
      </c>
      <c r="C1" s="2" t="inlineStr">
        <is>
          <t>6 Months Ended</t>
        </is>
      </c>
      <c r="D1" s="2" t="inlineStr">
        <is>
          <t>12 Months Ended</t>
        </is>
      </c>
    </row>
    <row r="2">
      <c r="C2" s="2" t="inlineStr">
        <is>
          <t>Sep. 30, 2024 $ / shares shares</t>
        </is>
      </c>
      <c r="D2" s="2" t="inlineStr">
        <is>
          <t>Mar. 31, 2024 $ / shares shares</t>
        </is>
      </c>
      <c r="F2" s="2" t="inlineStr">
        <is>
          <t>Mar. 31, 2023</t>
        </is>
      </c>
      <c r="H2" s="2" t="inlineStr">
        <is>
          <t>Sep. 30, 2024 $ / shares shares</t>
        </is>
      </c>
      <c r="I2" s="2" t="inlineStr">
        <is>
          <t>Jul. 26, 2024 $ / shares</t>
        </is>
      </c>
      <c r="J2" s="2" t="inlineStr">
        <is>
          <t>Jul. 15, 2024 shares</t>
        </is>
      </c>
      <c r="K2" s="2" t="inlineStr">
        <is>
          <t>Mar. 31, 2024 $ / shares shares</t>
        </is>
      </c>
      <c r="M2" s="2" t="inlineStr">
        <is>
          <t>Mar. 31, 2024 £ / shares shares</t>
        </is>
      </c>
      <c r="O2" s="2" t="inlineStr">
        <is>
          <t>Mar. 31, 2022 shares</t>
        </is>
      </c>
    </row>
    <row r="3">
      <c r="A3" s="4" t="inlineStr">
        <is>
          <t>Ordinary shares [member]</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3" t="inlineStr">
        <is>
          <t>IfrsStatementLineItems [Line Items]</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row>
    <row r="5">
      <c r="A5" s="4" t="inlineStr">
        <is>
          <t>Number of shares issued</t>
        </is>
      </c>
      <c r="C5" s="4" t="inlineStr">
        <is>
          <t xml:space="preserve"> </t>
        </is>
      </c>
      <c r="D5" s="4" t="inlineStr">
        <is>
          <t xml:space="preserve"> </t>
        </is>
      </c>
      <c r="F5" s="4" t="inlineStr">
        <is>
          <t xml:space="preserve"> </t>
        </is>
      </c>
      <c r="H5" s="4" t="inlineStr">
        <is>
          <t xml:space="preserve"> </t>
        </is>
      </c>
      <c r="I5" s="4" t="inlineStr">
        <is>
          <t xml:space="preserve"> </t>
        </is>
      </c>
      <c r="J5" s="6" t="n">
        <v>6869960</v>
      </c>
      <c r="K5" s="4" t="inlineStr">
        <is>
          <t xml:space="preserve"> </t>
        </is>
      </c>
      <c r="M5" s="4" t="inlineStr">
        <is>
          <t xml:space="preserve"> </t>
        </is>
      </c>
      <c r="O5" s="4" t="inlineStr">
        <is>
          <t xml:space="preserve"> </t>
        </is>
      </c>
    </row>
    <row r="6">
      <c r="A6" s="4" t="inlineStr">
        <is>
          <t>Par value per share | $ / shares</t>
        </is>
      </c>
      <c r="C6" s="4" t="inlineStr">
        <is>
          <t xml:space="preserve"> </t>
        </is>
      </c>
      <c r="D6" s="4" t="inlineStr">
        <is>
          <t xml:space="preserve"> </t>
        </is>
      </c>
      <c r="F6" s="4" t="inlineStr">
        <is>
          <t xml:space="preserve"> </t>
        </is>
      </c>
      <c r="H6" s="4" t="inlineStr">
        <is>
          <t xml:space="preserve"> </t>
        </is>
      </c>
      <c r="I6" s="8" t="n">
        <v>5e-05</v>
      </c>
      <c r="J6" s="4" t="inlineStr">
        <is>
          <t xml:space="preserve"> </t>
        </is>
      </c>
      <c r="K6" s="4" t="inlineStr">
        <is>
          <t xml:space="preserve"> </t>
        </is>
      </c>
      <c r="M6" s="4" t="inlineStr">
        <is>
          <t xml:space="preserve"> </t>
        </is>
      </c>
      <c r="O6" s="4" t="inlineStr">
        <is>
          <t xml:space="preserve"> </t>
        </is>
      </c>
    </row>
    <row r="7">
      <c r="A7" s="4" t="inlineStr">
        <is>
          <t>Preference shares [member]</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row>
    <row r="8">
      <c r="A8" s="3" t="inlineStr">
        <is>
          <t>IfrsStatementLineItems [Line Items]</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row>
    <row r="9">
      <c r="A9" s="4" t="inlineStr">
        <is>
          <t>Number of shares issued</t>
        </is>
      </c>
      <c r="C9" s="4" t="inlineStr">
        <is>
          <t xml:space="preserve"> </t>
        </is>
      </c>
      <c r="D9" s="4" t="inlineStr">
        <is>
          <t xml:space="preserve"> </t>
        </is>
      </c>
      <c r="F9" s="4" t="inlineStr">
        <is>
          <t xml:space="preserve"> </t>
        </is>
      </c>
      <c r="H9" s="4" t="inlineStr">
        <is>
          <t xml:space="preserve"> </t>
        </is>
      </c>
      <c r="I9" s="4" t="inlineStr">
        <is>
          <t xml:space="preserve"> </t>
        </is>
      </c>
      <c r="J9" s="6" t="n">
        <v>1291910</v>
      </c>
      <c r="K9" s="4" t="inlineStr">
        <is>
          <t xml:space="preserve"> </t>
        </is>
      </c>
      <c r="M9" s="4" t="inlineStr">
        <is>
          <t xml:space="preserve"> </t>
        </is>
      </c>
      <c r="O9" s="4" t="inlineStr">
        <is>
          <t xml:space="preserve"> </t>
        </is>
      </c>
    </row>
    <row r="10">
      <c r="A10" s="4" t="inlineStr">
        <is>
          <t>Par value per share | $ / shares</t>
        </is>
      </c>
      <c r="C10" s="4" t="inlineStr">
        <is>
          <t xml:space="preserve"> </t>
        </is>
      </c>
      <c r="D10" s="4" t="inlineStr">
        <is>
          <t xml:space="preserve"> </t>
        </is>
      </c>
      <c r="F10" s="4" t="inlineStr">
        <is>
          <t xml:space="preserve"> </t>
        </is>
      </c>
      <c r="H10" s="4" t="inlineStr">
        <is>
          <t xml:space="preserve"> </t>
        </is>
      </c>
      <c r="I10" s="8" t="n">
        <v>5e-05</v>
      </c>
      <c r="J10" s="4" t="inlineStr">
        <is>
          <t xml:space="preserve"> </t>
        </is>
      </c>
      <c r="K10" s="4" t="inlineStr">
        <is>
          <t xml:space="preserve"> </t>
        </is>
      </c>
      <c r="M10" s="4" t="inlineStr">
        <is>
          <t xml:space="preserve"> </t>
        </is>
      </c>
      <c r="O10" s="4" t="inlineStr">
        <is>
          <t xml:space="preserve"> </t>
        </is>
      </c>
    </row>
    <row r="11">
      <c r="A11" s="4" t="inlineStr">
        <is>
          <t>Diginex Solutions (HK) Limited [member]</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row>
    <row r="12">
      <c r="A12" s="3" t="inlineStr">
        <is>
          <t>IfrsStatementLineItems [Line Items]</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row>
    <row r="13">
      <c r="A13" s="4" t="inlineStr">
        <is>
          <t>Place of incorporation and operation</t>
        </is>
      </c>
      <c r="C13" s="4" t="inlineStr">
        <is>
          <t>Hong
    Kong</t>
        </is>
      </c>
      <c r="D13" s="4" t="inlineStr">
        <is>
          <t>Hong Kong</t>
        </is>
      </c>
      <c r="E13" s="4" t="inlineStr">
        <is>
          <t>[1]</t>
        </is>
      </c>
      <c r="F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row>
    <row r="14">
      <c r="A14" s="4" t="inlineStr">
        <is>
          <t>Principal activities</t>
        </is>
      </c>
      <c r="C14" s="4" t="inlineStr">
        <is>
          <t>Provision
    of ESG reporting solutions services</t>
        </is>
      </c>
      <c r="D14" s="4" t="inlineStr">
        <is>
          <t>Provision of ESG reporting solutions services</t>
        </is>
      </c>
      <c r="E14" s="4" t="inlineStr">
        <is>
          <t>[1]</t>
        </is>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row>
    <row r="15">
      <c r="A15" s="4" t="inlineStr">
        <is>
          <t>Percentage of ownership interest</t>
        </is>
      </c>
      <c r="C15" s="9" t="n">
        <v>1</v>
      </c>
      <c r="D15" s="9" t="n">
        <v>1</v>
      </c>
      <c r="E15" s="4" t="inlineStr">
        <is>
          <t>[1]</t>
        </is>
      </c>
      <c r="F15" s="9" t="n">
        <v>1</v>
      </c>
      <c r="G15" s="4" t="inlineStr">
        <is>
          <t>[1]</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row>
    <row r="16">
      <c r="A16" s="4" t="inlineStr">
        <is>
          <t>Par value per share | $ / shares</t>
        </is>
      </c>
      <c r="C16" s="8" t="n">
        <v>5e-05</v>
      </c>
      <c r="D16" s="8" t="n">
        <v>5e-05</v>
      </c>
      <c r="F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row>
    <row r="17">
      <c r="A17" s="4" t="inlineStr">
        <is>
          <t>Diginex Solutions (HK) Limited [member] | Ordinary shares [member]</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row>
    <row r="18">
      <c r="A18" s="3" t="inlineStr">
        <is>
          <t>IfrsStatementLineItems [Line Items]</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row>
    <row r="19">
      <c r="A19" s="4" t="inlineStr">
        <is>
          <t>Number of shares issued</t>
        </is>
      </c>
      <c r="C19" s="6" t="n">
        <v>19907</v>
      </c>
      <c r="D19" s="6" t="n">
        <v>11626</v>
      </c>
      <c r="E19" s="4" t="inlineStr">
        <is>
          <t>[1]</t>
        </is>
      </c>
      <c r="F19" s="4" t="inlineStr">
        <is>
          <t xml:space="preserve"> </t>
        </is>
      </c>
      <c r="H19" s="6" t="n">
        <v>19907</v>
      </c>
      <c r="I19" s="4" t="inlineStr">
        <is>
          <t xml:space="preserve"> </t>
        </is>
      </c>
      <c r="J19" s="4" t="inlineStr">
        <is>
          <t xml:space="preserve"> </t>
        </is>
      </c>
      <c r="K19" s="6" t="n">
        <v>11626</v>
      </c>
      <c r="L19" s="4" t="inlineStr">
        <is>
          <t>[1]</t>
        </is>
      </c>
      <c r="M19" s="6" t="n">
        <v>11626</v>
      </c>
      <c r="N19" s="4" t="inlineStr">
        <is>
          <t>[1]</t>
        </is>
      </c>
      <c r="O19" s="6" t="n">
        <v>314</v>
      </c>
    </row>
    <row r="20">
      <c r="A20" s="4" t="inlineStr">
        <is>
          <t>Diginex Solutions (HK) Limited [member] | Preference shares [member]</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row>
    <row r="21">
      <c r="A21" s="3" t="inlineStr">
        <is>
          <t>IfrsStatementLineItems [Line Items]</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row>
    <row r="22">
      <c r="A22" s="4" t="inlineStr">
        <is>
          <t>Number of shares issued</t>
        </is>
      </c>
      <c r="B22" s="4" t="inlineStr">
        <is>
          <t>[1]</t>
        </is>
      </c>
      <c r="C22" s="4" t="inlineStr">
        <is>
          <t xml:space="preserve"> </t>
        </is>
      </c>
      <c r="D22" s="6" t="n">
        <v>3000</v>
      </c>
      <c r="F22" s="4" t="inlineStr">
        <is>
          <t xml:space="preserve"> </t>
        </is>
      </c>
      <c r="H22" s="4" t="inlineStr">
        <is>
          <t xml:space="preserve"> </t>
        </is>
      </c>
      <c r="I22" s="4" t="inlineStr">
        <is>
          <t xml:space="preserve"> </t>
        </is>
      </c>
      <c r="J22" s="4" t="inlineStr">
        <is>
          <t xml:space="preserve"> </t>
        </is>
      </c>
      <c r="K22" s="6" t="n">
        <v>3000</v>
      </c>
      <c r="M22" s="6" t="n">
        <v>3000</v>
      </c>
      <c r="O22" s="4" t="inlineStr">
        <is>
          <t xml:space="preserve"> </t>
        </is>
      </c>
    </row>
    <row r="23">
      <c r="A23" s="4" t="inlineStr">
        <is>
          <t>Diginex USA, LLC [member]</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row>
    <row r="24">
      <c r="A24" s="3" t="inlineStr">
        <is>
          <t>IfrsStatementLineItems [Line Items]</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row>
    <row r="25">
      <c r="A25" s="4" t="inlineStr">
        <is>
          <t>Place of incorporation and operation</t>
        </is>
      </c>
      <c r="C25" s="4" t="inlineStr">
        <is>
          <t>United
    States of America</t>
        </is>
      </c>
      <c r="D25" s="4" t="inlineStr">
        <is>
          <t>United States of America</t>
        </is>
      </c>
      <c r="F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4" t="inlineStr">
        <is>
          <t>Principal activities</t>
        </is>
      </c>
      <c r="C26" s="4" t="inlineStr">
        <is>
          <t>Provision
    of ESG reporting solutions services</t>
        </is>
      </c>
      <c r="D26" s="4" t="inlineStr">
        <is>
          <t>Provision of ESG reporting solutions services</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row>
    <row r="27">
      <c r="A27" s="4" t="inlineStr">
        <is>
          <t>Percentage of ownership interest</t>
        </is>
      </c>
      <c r="C27" s="9" t="n">
        <v>1</v>
      </c>
      <c r="D27" s="9" t="n">
        <v>1</v>
      </c>
      <c r="F27" s="9" t="n">
        <v>1</v>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row>
    <row r="28">
      <c r="A28" s="4" t="inlineStr">
        <is>
          <t>Diginex USA, LLC [member] | Class A units [member]</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row>
    <row r="29">
      <c r="A29" s="3" t="inlineStr">
        <is>
          <t>IfrsStatementLineItems [Line Items]</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row>
    <row r="30">
      <c r="A30" s="4" t="inlineStr">
        <is>
          <t>Number of shares issued</t>
        </is>
      </c>
      <c r="C30" s="6" t="n">
        <v>1000</v>
      </c>
      <c r="D30" s="6" t="n">
        <v>1000</v>
      </c>
      <c r="F30" s="4" t="inlineStr">
        <is>
          <t xml:space="preserve"> </t>
        </is>
      </c>
      <c r="H30" s="6" t="n">
        <v>1000</v>
      </c>
      <c r="I30" s="4" t="inlineStr">
        <is>
          <t xml:space="preserve"> </t>
        </is>
      </c>
      <c r="J30" s="4" t="inlineStr">
        <is>
          <t xml:space="preserve"> </t>
        </is>
      </c>
      <c r="K30" s="6" t="n">
        <v>1000</v>
      </c>
      <c r="M30" s="6" t="n">
        <v>1000</v>
      </c>
      <c r="O30" s="4" t="inlineStr">
        <is>
          <t xml:space="preserve"> </t>
        </is>
      </c>
    </row>
    <row r="31">
      <c r="A31" s="4" t="inlineStr">
        <is>
          <t>Par value per share | $ / shares</t>
        </is>
      </c>
      <c r="C31" s="5" t="n">
        <v>10</v>
      </c>
      <c r="D31" s="5" t="n">
        <v>10</v>
      </c>
      <c r="F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row>
    <row r="32">
      <c r="A32" s="4" t="inlineStr">
        <is>
          <t>Diginex Services Limited [member]</t>
        </is>
      </c>
      <c r="C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row>
    <row r="33">
      <c r="A33" s="3" t="inlineStr">
        <is>
          <t>IfrsStatementLineItems [Line Items]</t>
        </is>
      </c>
      <c r="C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row>
    <row r="34">
      <c r="A34" s="4" t="inlineStr">
        <is>
          <t>Place of incorporation and operation</t>
        </is>
      </c>
      <c r="C34" s="4" t="inlineStr">
        <is>
          <t>United
    Kingdom</t>
        </is>
      </c>
      <c r="D34" s="4" t="inlineStr">
        <is>
          <t>United Kingdom</t>
        </is>
      </c>
      <c r="F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row>
    <row r="35">
      <c r="A35" s="4" t="inlineStr">
        <is>
          <t>Principal activities</t>
        </is>
      </c>
      <c r="C35" s="4" t="inlineStr">
        <is>
          <t>Provision
    of ESG reporting solutions services</t>
        </is>
      </c>
      <c r="D35" s="4" t="inlineStr">
        <is>
          <t>Provision of ESG reporting solutions services</t>
        </is>
      </c>
      <c r="F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row>
    <row r="36">
      <c r="A36" s="4" t="inlineStr">
        <is>
          <t>Par value per share | (per share)</t>
        </is>
      </c>
      <c r="C36" s="4" t="inlineStr">
        <is>
          <t xml:space="preserve"> </t>
        </is>
      </c>
      <c r="D36" s="4" t="inlineStr">
        <is>
          <t xml:space="preserve"> </t>
        </is>
      </c>
      <c r="F36" s="4" t="inlineStr">
        <is>
          <t xml:space="preserve"> </t>
        </is>
      </c>
      <c r="H36" s="7" t="n">
        <v>0.01</v>
      </c>
      <c r="I36" s="4" t="inlineStr">
        <is>
          <t xml:space="preserve"> </t>
        </is>
      </c>
      <c r="J36" s="4" t="inlineStr">
        <is>
          <t xml:space="preserve"> </t>
        </is>
      </c>
      <c r="K36" s="7" t="n">
        <v>0.01</v>
      </c>
      <c r="M36" s="14" t="n">
        <v>0.01</v>
      </c>
      <c r="O36" s="4" t="inlineStr">
        <is>
          <t xml:space="preserve"> </t>
        </is>
      </c>
    </row>
    <row r="37">
      <c r="A37" s="4" t="inlineStr">
        <is>
          <t>Percentage of ownership interest</t>
        </is>
      </c>
      <c r="C37" s="9" t="n">
        <v>1</v>
      </c>
      <c r="D37" s="9" t="n">
        <v>1</v>
      </c>
      <c r="F37" s="9" t="n">
        <v>1</v>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row>
    <row r="38"/>
    <row r="39">
      <c r="A39" s="4" t="inlineStr">
        <is>
          <t>[1]Legally became
a subsidiary of the Company on 15 July 2024.</t>
        </is>
      </c>
    </row>
  </sheetData>
  <mergeCells count="9">
    <mergeCell ref="A1:B2"/>
    <mergeCell ref="D1:G1"/>
    <mergeCell ref="K1:N1"/>
    <mergeCell ref="D2:E2"/>
    <mergeCell ref="F2:G2"/>
    <mergeCell ref="K2:L2"/>
    <mergeCell ref="M2:N2"/>
    <mergeCell ref="A38:N38"/>
    <mergeCell ref="A39:N3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MATURITIES OF FINANCIAL LIABILITIES ON CONTRACTUAL UNDISCOUNTED CASH FLOWS (Details) - USD ($)</t>
        </is>
      </c>
      <c r="B1" s="2" t="inlineStr">
        <is>
          <t>Sep. 30, 2024</t>
        </is>
      </c>
      <c r="C1" s="2" t="inlineStr">
        <is>
          <t>Mar. 31, 2024</t>
        </is>
      </c>
      <c r="D1" s="2" t="inlineStr">
        <is>
          <t>Sep. 30, 2023</t>
        </is>
      </c>
      <c r="E1" s="2" t="inlineStr">
        <is>
          <t>Apr. 01, 2023</t>
        </is>
      </c>
      <c r="F1" s="2" t="inlineStr">
        <is>
          <t>Mar. 31, 2023</t>
        </is>
      </c>
      <c r="G1" s="2" t="inlineStr">
        <is>
          <t>Apr. 01, 2022</t>
        </is>
      </c>
      <c r="H1" s="2" t="inlineStr">
        <is>
          <t>Mar.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ounts payable</t>
        </is>
      </c>
      <c r="B3" s="5" t="n">
        <v>898627</v>
      </c>
      <c r="C3" s="5" t="n">
        <v>788798</v>
      </c>
      <c r="D3" s="4" t="inlineStr">
        <is>
          <t xml:space="preserve"> </t>
        </is>
      </c>
      <c r="E3" s="4" t="inlineStr">
        <is>
          <t xml:space="preserve"> </t>
        </is>
      </c>
      <c r="F3" s="5" t="n">
        <v>187584</v>
      </c>
      <c r="G3" s="4" t="inlineStr">
        <is>
          <t xml:space="preserve"> </t>
        </is>
      </c>
      <c r="H3" s="4" t="inlineStr">
        <is>
          <t xml:space="preserve"> </t>
        </is>
      </c>
    </row>
    <row r="4">
      <c r="A4" s="4" t="inlineStr">
        <is>
          <t>Other payables and accruals</t>
        </is>
      </c>
      <c r="B4" s="6" t="n">
        <v>1072227</v>
      </c>
      <c r="C4" s="6" t="n">
        <v>596870</v>
      </c>
      <c r="D4" s="4" t="inlineStr">
        <is>
          <t xml:space="preserve"> </t>
        </is>
      </c>
      <c r="E4" s="4" t="inlineStr">
        <is>
          <t xml:space="preserve"> </t>
        </is>
      </c>
      <c r="F4" s="6" t="n">
        <v>349197</v>
      </c>
      <c r="G4" s="4" t="inlineStr">
        <is>
          <t xml:space="preserve"> </t>
        </is>
      </c>
      <c r="H4" s="4" t="inlineStr">
        <is>
          <t xml:space="preserve"> </t>
        </is>
      </c>
    </row>
    <row r="5">
      <c r="A5" s="4" t="inlineStr">
        <is>
          <t>Deferred revenue</t>
        </is>
      </c>
      <c r="B5" s="6" t="n">
        <v>374711</v>
      </c>
      <c r="C5" s="6" t="n">
        <v>322826</v>
      </c>
      <c r="D5" s="4" t="inlineStr">
        <is>
          <t xml:space="preserve"> </t>
        </is>
      </c>
      <c r="E5" s="5" t="n">
        <v>335666</v>
      </c>
      <c r="F5" s="6" t="n">
        <v>335666</v>
      </c>
      <c r="G5" s="5" t="n">
        <v>316711</v>
      </c>
      <c r="H5" s="4" t="inlineStr">
        <is>
          <t xml:space="preserve"> </t>
        </is>
      </c>
    </row>
    <row r="6">
      <c r="A6" s="4" t="inlineStr">
        <is>
          <t>Due to a related company</t>
        </is>
      </c>
      <c r="B6" s="6" t="n">
        <v>34579</v>
      </c>
      <c r="C6" s="6" t="n">
        <v>3457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from immediate holding company</t>
        </is>
      </c>
      <c r="B7" s="6" t="n">
        <v>2383673</v>
      </c>
      <c r="C7" s="6" t="n">
        <v>1930993</v>
      </c>
      <c r="D7" s="4" t="inlineStr">
        <is>
          <t xml:space="preserve"> </t>
        </is>
      </c>
      <c r="E7" s="4" t="inlineStr">
        <is>
          <t xml:space="preserve"> </t>
        </is>
      </c>
      <c r="F7" s="6" t="n">
        <v>2328926</v>
      </c>
      <c r="G7" s="4" t="inlineStr">
        <is>
          <t xml:space="preserve"> </t>
        </is>
      </c>
      <c r="H7" s="4" t="inlineStr">
        <is>
          <t xml:space="preserve"> </t>
        </is>
      </c>
    </row>
    <row r="8">
      <c r="A8" s="4" t="inlineStr">
        <is>
          <t>Lease liabilities</t>
        </is>
      </c>
      <c r="B8" s="6" t="n">
        <v>270308</v>
      </c>
      <c r="C8" s="6" t="n">
        <v>36535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hares</t>
        </is>
      </c>
      <c r="B9" s="6" t="n">
        <v>6189000</v>
      </c>
      <c r="C9" s="6" t="n">
        <v>9359000</v>
      </c>
      <c r="D9" s="4" t="inlineStr">
        <is>
          <t xml:space="preserve"> </t>
        </is>
      </c>
      <c r="E9" s="4" t="inlineStr">
        <is>
          <t xml:space="preserve"> </t>
        </is>
      </c>
      <c r="F9" s="6" t="n">
        <v>13460000</v>
      </c>
      <c r="G9" s="4" t="inlineStr">
        <is>
          <t xml:space="preserve"> </t>
        </is>
      </c>
      <c r="H9" s="4" t="inlineStr">
        <is>
          <t xml:space="preserve"> </t>
        </is>
      </c>
    </row>
    <row r="10">
      <c r="A10" s="4" t="inlineStr">
        <is>
          <t>Convertible loan notes</t>
        </is>
      </c>
      <c r="B10" s="6" t="n">
        <v>5681066</v>
      </c>
      <c r="C10" s="6" t="n">
        <v>397553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ual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payable</t>
        </is>
      </c>
      <c r="B13" s="6" t="n">
        <v>898627</v>
      </c>
      <c r="C13" s="6" t="n">
        <v>788798</v>
      </c>
      <c r="D13" s="4" t="inlineStr">
        <is>
          <t xml:space="preserve"> </t>
        </is>
      </c>
      <c r="E13" s="4" t="inlineStr">
        <is>
          <t xml:space="preserve"> </t>
        </is>
      </c>
      <c r="F13" s="6" t="n">
        <v>187584</v>
      </c>
      <c r="G13" s="4" t="inlineStr">
        <is>
          <t xml:space="preserve"> </t>
        </is>
      </c>
      <c r="H13" s="4" t="inlineStr">
        <is>
          <t xml:space="preserve"> </t>
        </is>
      </c>
    </row>
    <row r="14">
      <c r="A14" s="4" t="inlineStr">
        <is>
          <t>Other payables and accruals</t>
        </is>
      </c>
      <c r="B14" s="6" t="n">
        <v>1072227</v>
      </c>
      <c r="C14" s="6" t="n">
        <v>596870</v>
      </c>
      <c r="D14" s="4" t="inlineStr">
        <is>
          <t xml:space="preserve"> </t>
        </is>
      </c>
      <c r="E14" s="4" t="inlineStr">
        <is>
          <t xml:space="preserve"> </t>
        </is>
      </c>
      <c r="F14" s="6" t="n">
        <v>349197</v>
      </c>
      <c r="G14" s="4" t="inlineStr">
        <is>
          <t xml:space="preserve"> </t>
        </is>
      </c>
      <c r="H14" s="4" t="inlineStr">
        <is>
          <t xml:space="preserve"> </t>
        </is>
      </c>
    </row>
    <row r="15">
      <c r="A15" s="4" t="inlineStr">
        <is>
          <t>Tax payables</t>
        </is>
      </c>
      <c r="B15" s="6" t="n">
        <v>8917</v>
      </c>
      <c r="C15" s="6" t="n">
        <v>891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revenue</t>
        </is>
      </c>
      <c r="B16" s="6" t="n">
        <v>374711</v>
      </c>
      <c r="C16" s="6" t="n">
        <v>322826</v>
      </c>
      <c r="D16" s="4" t="inlineStr">
        <is>
          <t xml:space="preserve"> </t>
        </is>
      </c>
      <c r="E16" s="4" t="inlineStr">
        <is>
          <t xml:space="preserve"> </t>
        </is>
      </c>
      <c r="F16" s="6" t="n">
        <v>335666</v>
      </c>
      <c r="G16" s="4" t="inlineStr">
        <is>
          <t xml:space="preserve"> </t>
        </is>
      </c>
      <c r="H16" s="4" t="inlineStr">
        <is>
          <t xml:space="preserve"> </t>
        </is>
      </c>
    </row>
    <row r="17">
      <c r="A17" s="4" t="inlineStr">
        <is>
          <t>Due to a related company</t>
        </is>
      </c>
      <c r="B17" s="6" t="n">
        <v>34579</v>
      </c>
      <c r="C17" s="6" t="n">
        <v>3457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due to immediate holding company</t>
        </is>
      </c>
      <c r="B18" s="4" t="inlineStr">
        <is>
          <t xml:space="preserve"> </t>
        </is>
      </c>
      <c r="C18" s="6" t="n">
        <v>5345929</v>
      </c>
      <c r="D18" s="4" t="inlineStr">
        <is>
          <t xml:space="preserve"> </t>
        </is>
      </c>
      <c r="E18" s="4" t="inlineStr">
        <is>
          <t xml:space="preserve"> </t>
        </is>
      </c>
      <c r="F18" s="6" t="n">
        <v>506</v>
      </c>
      <c r="G18" s="4" t="inlineStr">
        <is>
          <t xml:space="preserve"> </t>
        </is>
      </c>
      <c r="H18" s="4" t="inlineStr">
        <is>
          <t xml:space="preserve"> </t>
        </is>
      </c>
    </row>
    <row r="19">
      <c r="A19" s="4" t="inlineStr">
        <is>
          <t>Loan from immediate holding company</t>
        </is>
      </c>
      <c r="B19" s="6" t="n">
        <v>2383673</v>
      </c>
      <c r="C19" s="6" t="n">
        <v>1930993</v>
      </c>
      <c r="D19" s="4" t="inlineStr">
        <is>
          <t xml:space="preserve"> </t>
        </is>
      </c>
      <c r="E19" s="4" t="inlineStr">
        <is>
          <t xml:space="preserve"> </t>
        </is>
      </c>
      <c r="F19" s="6" t="n">
        <v>2328926</v>
      </c>
      <c r="G19" s="4" t="inlineStr">
        <is>
          <t xml:space="preserve"> </t>
        </is>
      </c>
      <c r="H19" s="4" t="inlineStr">
        <is>
          <t xml:space="preserve"> </t>
        </is>
      </c>
    </row>
    <row r="20">
      <c r="A20" s="4" t="inlineStr">
        <is>
          <t>Loan from a related company</t>
        </is>
      </c>
      <c r="B20" s="4" t="inlineStr">
        <is>
          <t xml:space="preserve"> </t>
        </is>
      </c>
      <c r="C20" s="6" t="n">
        <v>1140931</v>
      </c>
      <c r="D20" s="4" t="inlineStr">
        <is>
          <t xml:space="preserve"> </t>
        </is>
      </c>
      <c r="E20" s="4" t="inlineStr">
        <is>
          <t xml:space="preserve"> </t>
        </is>
      </c>
      <c r="F20" s="6" t="n">
        <v>1060712</v>
      </c>
      <c r="G20" s="4" t="inlineStr">
        <is>
          <t xml:space="preserve"> </t>
        </is>
      </c>
      <c r="H20" s="4" t="inlineStr">
        <is>
          <t xml:space="preserve"> </t>
        </is>
      </c>
    </row>
    <row r="21">
      <c r="A21" s="4" t="inlineStr">
        <is>
          <t>Lease liabilities</t>
        </is>
      </c>
      <c r="B21" s="6" t="n">
        <v>270308</v>
      </c>
      <c r="C21" s="6" t="n">
        <v>36535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hares</t>
        </is>
      </c>
      <c r="B22" s="6" t="n">
        <v>6189000</v>
      </c>
      <c r="C22" s="6" t="n">
        <v>9359000</v>
      </c>
      <c r="D22" s="4" t="inlineStr">
        <is>
          <t xml:space="preserve"> </t>
        </is>
      </c>
      <c r="E22" s="4" t="inlineStr">
        <is>
          <t xml:space="preserve"> </t>
        </is>
      </c>
      <c r="F22" s="6" t="n">
        <v>13460000</v>
      </c>
      <c r="G22" s="4" t="inlineStr">
        <is>
          <t xml:space="preserve"> </t>
        </is>
      </c>
      <c r="H22" s="4" t="inlineStr">
        <is>
          <t xml:space="preserve"> </t>
        </is>
      </c>
    </row>
    <row r="23">
      <c r="A23" s="4" t="inlineStr">
        <is>
          <t>Convertible loan notes</t>
        </is>
      </c>
      <c r="B23" s="6" t="n">
        <v>5681066</v>
      </c>
      <c r="C23" s="6" t="n">
        <v>4090342</v>
      </c>
      <c r="D23" s="4" t="inlineStr">
        <is>
          <t xml:space="preserve"> </t>
        </is>
      </c>
      <c r="E23" s="4" t="inlineStr">
        <is>
          <t xml:space="preserve"> </t>
        </is>
      </c>
      <c r="F23" s="6" t="n">
        <v>3349822</v>
      </c>
      <c r="G23" s="4" t="inlineStr">
        <is>
          <t xml:space="preserve"> </t>
        </is>
      </c>
      <c r="H23" s="4" t="inlineStr">
        <is>
          <t xml:space="preserve"> </t>
        </is>
      </c>
    </row>
    <row r="24">
      <c r="A24" s="4" t="inlineStr">
        <is>
          <t>Total liabilities</t>
        </is>
      </c>
      <c r="B24" s="6" t="n">
        <v>16913108</v>
      </c>
      <c r="C24" s="6" t="n">
        <v>23984541</v>
      </c>
      <c r="D24" s="4" t="inlineStr">
        <is>
          <t xml:space="preserve"> </t>
        </is>
      </c>
      <c r="E24" s="4" t="inlineStr">
        <is>
          <t xml:space="preserve"> </t>
        </is>
      </c>
      <c r="F24" s="6" t="n">
        <v>21072413</v>
      </c>
      <c r="G24" s="4" t="inlineStr">
        <is>
          <t xml:space="preserve"> </t>
        </is>
      </c>
      <c r="H24" s="4" t="inlineStr">
        <is>
          <t xml:space="preserve"> </t>
        </is>
      </c>
    </row>
    <row r="25">
      <c r="A25" s="4" t="inlineStr">
        <is>
          <t>Contractual liabilities [member] | Not later than one ye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ounts payable</t>
        </is>
      </c>
      <c r="B27" s="6" t="n">
        <v>898627</v>
      </c>
      <c r="C27" s="6" t="n">
        <v>788798</v>
      </c>
      <c r="D27" s="4" t="inlineStr">
        <is>
          <t xml:space="preserve"> </t>
        </is>
      </c>
      <c r="E27" s="4" t="inlineStr">
        <is>
          <t xml:space="preserve"> </t>
        </is>
      </c>
      <c r="F27" s="6" t="n">
        <v>187584</v>
      </c>
      <c r="G27" s="4" t="inlineStr">
        <is>
          <t xml:space="preserve"> </t>
        </is>
      </c>
      <c r="H27" s="4" t="inlineStr">
        <is>
          <t xml:space="preserve"> </t>
        </is>
      </c>
    </row>
    <row r="28">
      <c r="A28" s="4" t="inlineStr">
        <is>
          <t>Other payables and accruals</t>
        </is>
      </c>
      <c r="B28" s="6" t="n">
        <v>1072227</v>
      </c>
      <c r="C28" s="6" t="n">
        <v>596870</v>
      </c>
      <c r="D28" s="4" t="inlineStr">
        <is>
          <t xml:space="preserve"> </t>
        </is>
      </c>
      <c r="E28" s="4" t="inlineStr">
        <is>
          <t xml:space="preserve"> </t>
        </is>
      </c>
      <c r="F28" s="6" t="n">
        <v>349197</v>
      </c>
      <c r="G28" s="4" t="inlineStr">
        <is>
          <t xml:space="preserve"> </t>
        </is>
      </c>
      <c r="H28" s="4" t="inlineStr">
        <is>
          <t xml:space="preserve"> </t>
        </is>
      </c>
    </row>
    <row r="29">
      <c r="A29" s="4" t="inlineStr">
        <is>
          <t>Tax payables</t>
        </is>
      </c>
      <c r="B29" s="6" t="n">
        <v>8917</v>
      </c>
      <c r="C29" s="6" t="n">
        <v>891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revenue</t>
        </is>
      </c>
      <c r="B30" s="6" t="n">
        <v>374711</v>
      </c>
      <c r="C30" s="6" t="n">
        <v>322826</v>
      </c>
      <c r="D30" s="4" t="inlineStr">
        <is>
          <t xml:space="preserve"> </t>
        </is>
      </c>
      <c r="E30" s="4" t="inlineStr">
        <is>
          <t xml:space="preserve"> </t>
        </is>
      </c>
      <c r="F30" s="6" t="n">
        <v>335666</v>
      </c>
      <c r="G30" s="4" t="inlineStr">
        <is>
          <t xml:space="preserve"> </t>
        </is>
      </c>
      <c r="H30" s="4" t="inlineStr">
        <is>
          <t xml:space="preserve"> </t>
        </is>
      </c>
    </row>
    <row r="31">
      <c r="A31" s="4" t="inlineStr">
        <is>
          <t>Due to a related company</t>
        </is>
      </c>
      <c r="B31" s="6" t="n">
        <v>34579</v>
      </c>
      <c r="C31" s="6" t="n">
        <v>3457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due to immediate holding company</t>
        </is>
      </c>
      <c r="B32" s="4" t="inlineStr">
        <is>
          <t xml:space="preserve"> </t>
        </is>
      </c>
      <c r="C32" s="6" t="n">
        <v>5345929</v>
      </c>
      <c r="D32" s="4" t="inlineStr">
        <is>
          <t xml:space="preserve"> </t>
        </is>
      </c>
      <c r="E32" s="4" t="inlineStr">
        <is>
          <t xml:space="preserve"> </t>
        </is>
      </c>
      <c r="F32" s="6" t="n">
        <v>506</v>
      </c>
      <c r="G32" s="4" t="inlineStr">
        <is>
          <t xml:space="preserve"> </t>
        </is>
      </c>
      <c r="H32" s="4" t="inlineStr">
        <is>
          <t xml:space="preserve"> </t>
        </is>
      </c>
    </row>
    <row r="33">
      <c r="A33" s="4" t="inlineStr">
        <is>
          <t>Loan from immediate holding company</t>
        </is>
      </c>
      <c r="B33" s="6" t="n">
        <v>2383673</v>
      </c>
      <c r="C33" s="6" t="n">
        <v>1930993</v>
      </c>
      <c r="D33" s="4" t="inlineStr">
        <is>
          <t xml:space="preserve"> </t>
        </is>
      </c>
      <c r="E33" s="4" t="inlineStr">
        <is>
          <t xml:space="preserve"> </t>
        </is>
      </c>
      <c r="F33" s="6" t="n">
        <v>2328926</v>
      </c>
      <c r="G33" s="4" t="inlineStr">
        <is>
          <t xml:space="preserve"> </t>
        </is>
      </c>
      <c r="H33" s="4" t="inlineStr">
        <is>
          <t xml:space="preserve"> </t>
        </is>
      </c>
    </row>
    <row r="34">
      <c r="A34" s="4" t="inlineStr">
        <is>
          <t>Loan from a related company</t>
        </is>
      </c>
      <c r="B34" s="4" t="inlineStr">
        <is>
          <t xml:space="preserve"> </t>
        </is>
      </c>
      <c r="C34" s="6" t="n">
        <v>114093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ase liabilities</t>
        </is>
      </c>
      <c r="B35" s="6" t="n">
        <v>122076</v>
      </c>
      <c r="C35" s="6" t="n">
        <v>12207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loan notes</t>
        </is>
      </c>
      <c r="B37" s="6" t="n">
        <v>5681066</v>
      </c>
      <c r="C37" s="6" t="n">
        <v>397553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liabilities</t>
        </is>
      </c>
      <c r="B38" s="6" t="n">
        <v>10575876</v>
      </c>
      <c r="C38" s="6" t="n">
        <v>14267453</v>
      </c>
      <c r="D38" s="4" t="inlineStr">
        <is>
          <t xml:space="preserve"> </t>
        </is>
      </c>
      <c r="E38" s="4" t="inlineStr">
        <is>
          <t xml:space="preserve"> </t>
        </is>
      </c>
      <c r="F38" s="6" t="n">
        <v>3201879</v>
      </c>
      <c r="G38" s="4" t="inlineStr">
        <is>
          <t xml:space="preserve"> </t>
        </is>
      </c>
      <c r="H38" s="4" t="inlineStr">
        <is>
          <t xml:space="preserve"> </t>
        </is>
      </c>
    </row>
    <row r="39">
      <c r="A39" s="4" t="inlineStr">
        <is>
          <t>Contractual liabilities [member] | Later than one year and not later than five yea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count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payables and accrua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ax pay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rred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ue to a related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ount due to immediate holding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 from immediate holding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an from a related company</t>
        </is>
      </c>
      <c r="B48" s="4" t="inlineStr">
        <is>
          <t xml:space="preserve"> </t>
        </is>
      </c>
      <c r="C48" s="4" t="inlineStr">
        <is>
          <t xml:space="preserve"> </t>
        </is>
      </c>
      <c r="D48" s="4" t="inlineStr">
        <is>
          <t xml:space="preserve"> </t>
        </is>
      </c>
      <c r="E48" s="4" t="inlineStr">
        <is>
          <t xml:space="preserve"> </t>
        </is>
      </c>
      <c r="F48" s="6" t="n">
        <v>1060712</v>
      </c>
      <c r="G48" s="4" t="inlineStr">
        <is>
          <t xml:space="preserve"> </t>
        </is>
      </c>
      <c r="H48" s="4" t="inlineStr">
        <is>
          <t xml:space="preserve"> </t>
        </is>
      </c>
    </row>
    <row r="49">
      <c r="A49" s="4" t="inlineStr">
        <is>
          <t>Lease liabilities</t>
        </is>
      </c>
      <c r="B49" s="6" t="n">
        <v>148232</v>
      </c>
      <c r="C49" s="6" t="n">
        <v>24328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hares</t>
        </is>
      </c>
      <c r="B50" s="6" t="n">
        <v>6189000</v>
      </c>
      <c r="C50" s="6" t="n">
        <v>9359000</v>
      </c>
      <c r="D50" s="4" t="inlineStr">
        <is>
          <t xml:space="preserve"> </t>
        </is>
      </c>
      <c r="E50" s="4" t="inlineStr">
        <is>
          <t xml:space="preserve"> </t>
        </is>
      </c>
      <c r="F50" s="6" t="n">
        <v>13460000</v>
      </c>
      <c r="G50" s="4" t="inlineStr">
        <is>
          <t xml:space="preserve"> </t>
        </is>
      </c>
      <c r="H50" s="4" t="inlineStr">
        <is>
          <t xml:space="preserve"> </t>
        </is>
      </c>
    </row>
    <row r="51">
      <c r="A51" s="4" t="inlineStr">
        <is>
          <t>Convertible loan notes</t>
        </is>
      </c>
      <c r="B51" s="4" t="inlineStr">
        <is>
          <t xml:space="preserve"> </t>
        </is>
      </c>
      <c r="C51" s="6" t="n">
        <v>114808</v>
      </c>
      <c r="D51" s="4" t="inlineStr">
        <is>
          <t xml:space="preserve"> </t>
        </is>
      </c>
      <c r="E51" s="4" t="inlineStr">
        <is>
          <t xml:space="preserve"> </t>
        </is>
      </c>
      <c r="F51" s="6" t="n">
        <v>3349822</v>
      </c>
      <c r="G51" s="4" t="inlineStr">
        <is>
          <t xml:space="preserve"> </t>
        </is>
      </c>
      <c r="H51" s="4" t="inlineStr">
        <is>
          <t xml:space="preserve"> </t>
        </is>
      </c>
    </row>
    <row r="52">
      <c r="A52" s="4" t="inlineStr">
        <is>
          <t>Total liabilities</t>
        </is>
      </c>
      <c r="B52" s="5" t="n">
        <v>6337232</v>
      </c>
      <c r="C52" s="5" t="n">
        <v>9717088</v>
      </c>
      <c r="D52" s="4" t="inlineStr">
        <is>
          <t xml:space="preserve"> </t>
        </is>
      </c>
      <c r="E52" s="4" t="inlineStr">
        <is>
          <t xml:space="preserve"> </t>
        </is>
      </c>
      <c r="F52" s="5" t="n">
        <v>17870534</v>
      </c>
      <c r="G52" s="4" t="inlineStr">
        <is>
          <t xml:space="preserve"> </t>
        </is>
      </c>
      <c r="H5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CHEDULE OF FAIR VALUE MEASUREMENTS (Details) - USD ($)</t>
        </is>
      </c>
      <c r="B1" s="2" t="inlineStr">
        <is>
          <t>Sep. 30, 2024</t>
        </is>
      </c>
      <c r="C1" s="2" t="inlineStr">
        <is>
          <t>Mar. 31, 2024</t>
        </is>
      </c>
      <c r="D1" s="2" t="inlineStr">
        <is>
          <t>Mar. 31, 2023</t>
        </is>
      </c>
      <c r="E1" s="2" t="inlineStr">
        <is>
          <t>Mar.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Preferred shares</t>
        </is>
      </c>
      <c r="B3" s="5" t="n">
        <v>6189000</v>
      </c>
      <c r="C3" s="5" t="n">
        <v>9359000</v>
      </c>
      <c r="D3" s="5" t="n">
        <v>13460000</v>
      </c>
      <c r="E3" s="4" t="inlineStr">
        <is>
          <t xml:space="preserve"> </t>
        </is>
      </c>
    </row>
    <row r="4">
      <c r="A4" s="4" t="inlineStr">
        <is>
          <t>Convertible loan notes</t>
        </is>
      </c>
      <c r="B4" s="6" t="n">
        <v>5017000</v>
      </c>
      <c r="C4" s="6" t="n">
        <v>3743000</v>
      </c>
      <c r="D4" s="6" t="n">
        <v>3269000</v>
      </c>
      <c r="E4" s="4" t="inlineStr">
        <is>
          <t xml:space="preserve"> </t>
        </is>
      </c>
    </row>
    <row r="5">
      <c r="A5" s="4" t="inlineStr">
        <is>
          <t xml:space="preserve"> </t>
        </is>
      </c>
      <c r="B5" s="6" t="n">
        <v>11206000</v>
      </c>
      <c r="C5" s="6" t="n">
        <v>13102000</v>
      </c>
      <c r="D5" s="6" t="n">
        <v>16729000</v>
      </c>
      <c r="E5" s="5" t="n">
        <v>11619000</v>
      </c>
    </row>
    <row r="6">
      <c r="A6" s="4" t="inlineStr">
        <is>
          <t>Recurring fair value measureme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Preferred shares</t>
        </is>
      </c>
      <c r="B8" s="6" t="n">
        <v>6189000</v>
      </c>
      <c r="C8" s="6" t="n">
        <v>9359000</v>
      </c>
      <c r="D8" s="6" t="n">
        <v>13460000</v>
      </c>
      <c r="E8" s="4" t="inlineStr">
        <is>
          <t xml:space="preserve"> </t>
        </is>
      </c>
    </row>
    <row r="9">
      <c r="A9" s="4" t="inlineStr">
        <is>
          <t>Convertible loan notes</t>
        </is>
      </c>
      <c r="B9" s="6" t="n">
        <v>5017000</v>
      </c>
      <c r="C9" s="6" t="n">
        <v>3743000</v>
      </c>
      <c r="D9" s="5" t="n">
        <v>3269000</v>
      </c>
      <c r="E9" s="4" t="inlineStr">
        <is>
          <t xml:space="preserve"> </t>
        </is>
      </c>
    </row>
    <row r="10">
      <c r="A10" s="4" t="inlineStr">
        <is>
          <t xml:space="preserve"> </t>
        </is>
      </c>
      <c r="B10" s="5" t="n">
        <v>11206000</v>
      </c>
      <c r="C10" s="5" t="n">
        <v>13102000</v>
      </c>
      <c r="D10" s="4" t="inlineStr">
        <is>
          <t xml:space="preserve"> </t>
        </is>
      </c>
      <c r="E1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VALUATION TECHNIQUES (Details) - USD ($)</t>
        </is>
      </c>
      <c r="B1" s="2" t="inlineStr">
        <is>
          <t>Sep. 30, 2024</t>
        </is>
      </c>
      <c r="D1" s="2" t="inlineStr">
        <is>
          <t>Mar. 31, 2024</t>
        </is>
      </c>
      <c r="F1" s="2" t="inlineStr">
        <is>
          <t>Mar. 31, 2023</t>
        </is>
      </c>
    </row>
    <row r="2">
      <c r="A2" s="3" t="inlineStr">
        <is>
          <t>IfrsStatementLineItems [Line Items]</t>
        </is>
      </c>
      <c r="B2" s="4" t="inlineStr">
        <is>
          <t xml:space="preserve"> </t>
        </is>
      </c>
      <c r="D2" s="4" t="inlineStr">
        <is>
          <t xml:space="preserve"> </t>
        </is>
      </c>
      <c r="F2" s="4" t="inlineStr">
        <is>
          <t xml:space="preserve"> </t>
        </is>
      </c>
    </row>
    <row r="3">
      <c r="A3" s="4" t="inlineStr">
        <is>
          <t>Preferred shares (Note )</t>
        </is>
      </c>
      <c r="B3" s="5" t="n">
        <v>6189000</v>
      </c>
      <c r="D3" s="5" t="n">
        <v>9359000</v>
      </c>
      <c r="F3" s="5" t="n">
        <v>13460000</v>
      </c>
    </row>
    <row r="4">
      <c r="A4" s="4" t="inlineStr">
        <is>
          <t>Convertible loan notes (Note )</t>
        </is>
      </c>
      <c r="B4" s="6" t="n">
        <v>5017000</v>
      </c>
      <c r="D4" s="6" t="n">
        <v>3743000</v>
      </c>
      <c r="F4" s="6" t="n">
        <v>3269000</v>
      </c>
    </row>
    <row r="5">
      <c r="A5" s="4" t="inlineStr">
        <is>
          <t>Valuation techniques [member]</t>
        </is>
      </c>
      <c r="B5" s="4" t="inlineStr">
        <is>
          <t xml:space="preserve"> </t>
        </is>
      </c>
      <c r="D5" s="4" t="inlineStr">
        <is>
          <t xml:space="preserve"> </t>
        </is>
      </c>
      <c r="F5" s="4" t="inlineStr">
        <is>
          <t xml:space="preserve"> </t>
        </is>
      </c>
    </row>
    <row r="6">
      <c r="A6" s="3" t="inlineStr">
        <is>
          <t>IfrsStatementLineItems [Line Items]</t>
        </is>
      </c>
      <c r="B6" s="4" t="inlineStr">
        <is>
          <t xml:space="preserve"> </t>
        </is>
      </c>
      <c r="D6" s="4" t="inlineStr">
        <is>
          <t xml:space="preserve"> </t>
        </is>
      </c>
      <c r="F6" s="4" t="inlineStr">
        <is>
          <t xml:space="preserve"> </t>
        </is>
      </c>
    </row>
    <row r="7">
      <c r="A7" s="4" t="inlineStr">
        <is>
          <t>Preferred shares (Note )</t>
        </is>
      </c>
      <c r="B7" s="6" t="n">
        <v>6189000</v>
      </c>
      <c r="C7" s="4" t="inlineStr">
        <is>
          <t>[1]</t>
        </is>
      </c>
      <c r="D7" s="6" t="n">
        <v>9359000</v>
      </c>
      <c r="E7" s="4" t="inlineStr">
        <is>
          <t>[1],[2]</t>
        </is>
      </c>
      <c r="F7" s="6" t="n">
        <v>13460000</v>
      </c>
      <c r="G7" s="4" t="inlineStr">
        <is>
          <t>[2]</t>
        </is>
      </c>
    </row>
    <row r="8">
      <c r="A8" s="4" t="inlineStr">
        <is>
          <t>Convertible loan notes (Note )</t>
        </is>
      </c>
      <c r="B8" s="5" t="n">
        <v>5017000</v>
      </c>
      <c r="C8" s="4" t="inlineStr">
        <is>
          <t>[3]</t>
        </is>
      </c>
      <c r="D8" s="5" t="n">
        <v>3743000</v>
      </c>
      <c r="E8" s="4" t="inlineStr">
        <is>
          <t>[3],[4]</t>
        </is>
      </c>
      <c r="F8" s="5" t="n">
        <v>3269000</v>
      </c>
      <c r="G8" s="4" t="inlineStr">
        <is>
          <t>[4]</t>
        </is>
      </c>
    </row>
    <row r="9"/>
    <row r="10">
      <c r="A10" s="4" t="inlineStr">
        <is>
          <t>[1]An
increase in the revenue growth rate used in isolation would result in an increase in the
fair value measurement of the preferred shares, and vice versa, while a slight increase in
the discount rate used in isolation would result in a decrease in the fair value measurement
of the preferred shares, and vice versa. A[2]An
increase in the revenue growth rate used in isolation would result in an increase in the
fair value measurement of the preferred shares, and vice versa, while a slight increase in
the discount rate used in isolation would result in a decrease in the fair value measurement
of the preferred shares, and vice versa. A 1 1 0.9 1.4 1 1 1.1 1.6 1 1 0.6 1.1 1 1 0.6 1.1 1</t>
        </is>
      </c>
    </row>
  </sheetData>
  <mergeCells count="5">
    <mergeCell ref="B1:C1"/>
    <mergeCell ref="D1:E1"/>
    <mergeCell ref="F1:G1"/>
    <mergeCell ref="A9:G9"/>
    <mergeCell ref="A10:G1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VALUATION TECHNIQUES (Details) (Parenthetical) - USD ($) $ in Millions</t>
        </is>
      </c>
      <c r="B1" s="2" t="inlineStr">
        <is>
          <t>6 Months Ended</t>
        </is>
      </c>
      <c r="C1" s="2" t="inlineStr">
        <is>
          <t>12 Months Ended</t>
        </is>
      </c>
    </row>
    <row r="2">
      <c r="B2" s="2" t="inlineStr">
        <is>
          <t>Sep. 30, 2024</t>
        </is>
      </c>
      <c r="C2" s="2" t="inlineStr">
        <is>
          <t>Mar. 31, 2024</t>
        </is>
      </c>
      <c r="D2" s="2" t="inlineStr">
        <is>
          <t>Mar. 31, 2023</t>
        </is>
      </c>
    </row>
    <row r="3">
      <c r="A3" s="4" t="inlineStr">
        <is>
          <t>Discount rate, measurement input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Increase in discount rate</t>
        </is>
      </c>
      <c r="B5" s="9" t="n">
        <v>0.01</v>
      </c>
      <c r="C5" s="9" t="n">
        <v>0.01</v>
      </c>
      <c r="D5" s="9" t="n">
        <v>0.01</v>
      </c>
    </row>
    <row r="6">
      <c r="A6" s="4" t="inlineStr">
        <is>
          <t>Decrease in preferred shares</t>
        </is>
      </c>
      <c r="B6" s="15" t="n">
        <v>0.4</v>
      </c>
      <c r="C6" s="15" t="n">
        <v>0.9</v>
      </c>
      <c r="D6" s="15" t="n">
        <v>1.4</v>
      </c>
    </row>
    <row r="7">
      <c r="A7" s="4" t="inlineStr">
        <is>
          <t>Decrease in discount rate</t>
        </is>
      </c>
      <c r="B7" s="9" t="n">
        <v>0.01</v>
      </c>
      <c r="C7" s="9" t="n">
        <v>0.01</v>
      </c>
      <c r="D7" s="9" t="n">
        <v>0.01</v>
      </c>
    </row>
    <row r="8">
      <c r="A8" s="4" t="inlineStr">
        <is>
          <t>Increase in preferred shares</t>
        </is>
      </c>
      <c r="B8" s="15" t="n">
        <v>0.5</v>
      </c>
      <c r="C8" s="15" t="n">
        <v>1.1</v>
      </c>
      <c r="D8" s="15" t="n">
        <v>1.6</v>
      </c>
    </row>
    <row r="9">
      <c r="A9" s="4" t="inlineStr">
        <is>
          <t>Revenue multiple, measurement inpu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ecrease in preferred shares</t>
        </is>
      </c>
      <c r="B11" s="16" t="n">
        <v>0.3</v>
      </c>
      <c r="C11" s="15" t="n">
        <v>0.6</v>
      </c>
      <c r="D11" s="15" t="n">
        <v>1.1</v>
      </c>
    </row>
    <row r="12">
      <c r="A12" s="4" t="inlineStr">
        <is>
          <t>Decrease in discount rate</t>
        </is>
      </c>
      <c r="B12" s="4" t="inlineStr">
        <is>
          <t xml:space="preserve"> </t>
        </is>
      </c>
      <c r="C12" s="9" t="n">
        <v>0.01</v>
      </c>
      <c r="D12" s="9" t="n">
        <v>0.01</v>
      </c>
    </row>
    <row r="13">
      <c r="A13" s="4" t="inlineStr">
        <is>
          <t>Increase in preferred shares</t>
        </is>
      </c>
      <c r="B13" s="15" t="n">
        <v>0.3</v>
      </c>
      <c r="C13" s="15" t="n">
        <v>0.6</v>
      </c>
      <c r="D13" s="15" t="n">
        <v>1.1</v>
      </c>
    </row>
    <row r="14">
      <c r="A14" s="4" t="inlineStr">
        <is>
          <t>Increase in revenue growth rate</t>
        </is>
      </c>
      <c r="B14" s="9" t="n">
        <v>0.01</v>
      </c>
      <c r="C14" s="9" t="n">
        <v>0.01</v>
      </c>
      <c r="D14" s="9" t="n">
        <v>0.01</v>
      </c>
    </row>
    <row r="15">
      <c r="A15" s="4" t="inlineStr">
        <is>
          <t>Decrease in fair value measurement revenue growth rate</t>
        </is>
      </c>
      <c r="B15" s="9" t="n">
        <v>0.01</v>
      </c>
      <c r="C15" s="9" t="n">
        <v>0.01</v>
      </c>
      <c r="D15" s="4" t="inlineStr">
        <is>
          <t xml:space="preserve"> </t>
        </is>
      </c>
    </row>
    <row r="16">
      <c r="A16" s="4" t="inlineStr">
        <is>
          <t>Increase in convertible loan notes discount rate</t>
        </is>
      </c>
      <c r="B16" s="9" t="n">
        <v>0.01</v>
      </c>
      <c r="C16" s="9" t="n">
        <v>0.01</v>
      </c>
      <c r="D16"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CONCILIATION OF LEVEL 3 FAIR VALUE MEASUREMENTS (Details) - USD ($)</t>
        </is>
      </c>
      <c r="B1" s="2" t="inlineStr">
        <is>
          <t>6 Months Ended</t>
        </is>
      </c>
      <c r="C1" s="2" t="inlineStr">
        <is>
          <t>12 Months Ended</t>
        </is>
      </c>
    </row>
    <row r="2">
      <c r="B2" s="2" t="inlineStr">
        <is>
          <t>Sep. 30, 2024</t>
        </is>
      </c>
      <c r="C2" s="2" t="inlineStr">
        <is>
          <t>Mar. 31, 2024</t>
        </is>
      </c>
      <c r="D2" s="2" t="inlineStr">
        <is>
          <t>Mar. 31, 2023</t>
        </is>
      </c>
    </row>
    <row r="3">
      <c r="A3" s="4" t="inlineStr">
        <is>
          <t>At the beginning of the reporting period</t>
        </is>
      </c>
      <c r="B3" s="5" t="n">
        <v>13102000</v>
      </c>
      <c r="C3" s="5" t="n">
        <v>16729000</v>
      </c>
      <c r="D3" s="5" t="n">
        <v>11619000</v>
      </c>
    </row>
    <row r="4">
      <c r="A4" s="4" t="inlineStr">
        <is>
          <t>Additions</t>
        </is>
      </c>
      <c r="B4" s="6" t="n">
        <v>1369648</v>
      </c>
      <c r="C4" s="6" t="n">
        <v>100000</v>
      </c>
      <c r="D4" s="6" t="n">
        <v>3250000</v>
      </c>
    </row>
    <row r="5">
      <c r="A5" s="4" t="inlineStr">
        <is>
          <t>Fair value adjustments</t>
        </is>
      </c>
      <c r="B5" s="6" t="n">
        <v>-3265648</v>
      </c>
      <c r="C5" s="6" t="n">
        <v>-3727000</v>
      </c>
      <c r="D5" s="6" t="n">
        <v>1860000</v>
      </c>
    </row>
    <row r="6">
      <c r="A6" s="4" t="inlineStr">
        <is>
          <t>At the end of the reporting period</t>
        </is>
      </c>
      <c r="B6" s="5" t="n">
        <v>11206000</v>
      </c>
      <c r="C6" s="5" t="n">
        <v>13102000</v>
      </c>
      <c r="D6" s="5" t="n">
        <v>16729000</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SCHEDULE OF FINANCIAL ASSETS AND FINANCIAL LIABILITIES MEASURED AT AMORTIZED COST (Details) - USD ($)</t>
        </is>
      </c>
      <c r="B1" s="2" t="inlineStr">
        <is>
          <t>Sep. 30, 2024</t>
        </is>
      </c>
      <c r="C1" s="2" t="inlineStr">
        <is>
          <t>Mar. 31, 2024</t>
        </is>
      </c>
      <c r="E1" s="2" t="inlineStr">
        <is>
          <t>Sep. 30, 2023</t>
        </is>
      </c>
      <c r="F1" s="2" t="inlineStr">
        <is>
          <t>Mar. 31, 2023</t>
        </is>
      </c>
      <c r="H1" s="2" t="inlineStr">
        <is>
          <t>Mar. 31, 2022</t>
        </is>
      </c>
    </row>
    <row r="2">
      <c r="A2" s="3" t="inlineStr">
        <is>
          <t>IfrsStatementLineItems [Line Items]</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Trade receivables</t>
        </is>
      </c>
      <c r="B3" s="5" t="n">
        <v>84764</v>
      </c>
      <c r="C3" s="5" t="n">
        <v>182334</v>
      </c>
      <c r="E3" s="4" t="inlineStr">
        <is>
          <t xml:space="preserve"> </t>
        </is>
      </c>
      <c r="F3" s="5" t="n">
        <v>289788</v>
      </c>
      <c r="H3" s="4" t="inlineStr">
        <is>
          <t xml:space="preserve"> </t>
        </is>
      </c>
    </row>
    <row r="4">
      <c r="A4" s="4" t="inlineStr">
        <is>
          <t>Other receivables</t>
        </is>
      </c>
      <c r="B4" s="6" t="n">
        <v>381256</v>
      </c>
      <c r="C4" s="6" t="n">
        <v>184018</v>
      </c>
      <c r="D4" s="4" t="inlineStr">
        <is>
          <t>[1]</t>
        </is>
      </c>
      <c r="E4" s="4" t="inlineStr">
        <is>
          <t xml:space="preserve"> </t>
        </is>
      </c>
      <c r="F4" s="6" t="n">
        <v>142</v>
      </c>
      <c r="G4" s="4" t="inlineStr">
        <is>
          <t>[1]</t>
        </is>
      </c>
      <c r="H4" s="4" t="inlineStr">
        <is>
          <t xml:space="preserve"> </t>
        </is>
      </c>
    </row>
    <row r="5">
      <c r="A5" s="4" t="inlineStr">
        <is>
          <t>Contract assets</t>
        </is>
      </c>
      <c r="B5" s="6" t="n">
        <v>87382</v>
      </c>
      <c r="C5" s="6" t="n">
        <v>69354</v>
      </c>
      <c r="E5" s="4" t="inlineStr">
        <is>
          <t xml:space="preserve"> </t>
        </is>
      </c>
      <c r="F5" s="6" t="n">
        <v>26989</v>
      </c>
      <c r="H5" s="4" t="inlineStr">
        <is>
          <t xml:space="preserve"> </t>
        </is>
      </c>
    </row>
    <row r="6">
      <c r="A6" s="4" t="inlineStr">
        <is>
          <t>Cash and cash equivalents</t>
        </is>
      </c>
      <c r="B6" s="6" t="n">
        <v>100822</v>
      </c>
      <c r="C6" s="6" t="n">
        <v>76620</v>
      </c>
      <c r="E6" s="5" t="n">
        <v>41903</v>
      </c>
      <c r="F6" s="6" t="n">
        <v>1183176</v>
      </c>
      <c r="H6" s="5" t="n">
        <v>1274494</v>
      </c>
    </row>
    <row r="7">
      <c r="A7" s="4" t="inlineStr">
        <is>
          <t>Trade payables</t>
        </is>
      </c>
      <c r="B7" s="6" t="n">
        <v>898627</v>
      </c>
      <c r="C7" s="6" t="n">
        <v>788798</v>
      </c>
      <c r="E7" s="4" t="inlineStr">
        <is>
          <t xml:space="preserve"> </t>
        </is>
      </c>
      <c r="F7" s="6" t="n">
        <v>187584</v>
      </c>
      <c r="H7" s="4" t="inlineStr">
        <is>
          <t xml:space="preserve"> </t>
        </is>
      </c>
    </row>
    <row r="8">
      <c r="A8" s="4" t="inlineStr">
        <is>
          <t>Other payables</t>
        </is>
      </c>
      <c r="B8" s="6" t="n">
        <v>11609</v>
      </c>
      <c r="C8" s="6" t="n">
        <v>11057</v>
      </c>
      <c r="E8" s="4" t="inlineStr">
        <is>
          <t xml:space="preserve"> </t>
        </is>
      </c>
      <c r="F8" s="6" t="n">
        <v>5081</v>
      </c>
      <c r="H8" s="4" t="inlineStr">
        <is>
          <t xml:space="preserve"> </t>
        </is>
      </c>
    </row>
    <row r="9">
      <c r="A9" s="4" t="inlineStr">
        <is>
          <t>Due to related companies</t>
        </is>
      </c>
      <c r="B9" s="6" t="n">
        <v>34579</v>
      </c>
      <c r="C9" s="6" t="n">
        <v>34579</v>
      </c>
      <c r="E9" s="4" t="inlineStr">
        <is>
          <t xml:space="preserve"> </t>
        </is>
      </c>
      <c r="F9" s="4" t="inlineStr">
        <is>
          <t xml:space="preserve"> </t>
        </is>
      </c>
      <c r="H9" s="4" t="inlineStr">
        <is>
          <t xml:space="preserve"> </t>
        </is>
      </c>
    </row>
    <row r="10">
      <c r="A10" s="4" t="inlineStr">
        <is>
          <t>Loans from immediate holding company</t>
        </is>
      </c>
      <c r="B10" s="6" t="n">
        <v>2383673</v>
      </c>
      <c r="C10" s="6" t="n">
        <v>1930993</v>
      </c>
      <c r="E10" s="4" t="inlineStr">
        <is>
          <t xml:space="preserve"> </t>
        </is>
      </c>
      <c r="F10" s="6" t="n">
        <v>2328926</v>
      </c>
      <c r="H10" s="4" t="inlineStr">
        <is>
          <t xml:space="preserve"> </t>
        </is>
      </c>
    </row>
    <row r="11">
      <c r="A11" s="4" t="inlineStr">
        <is>
          <t>Lease liabilities</t>
        </is>
      </c>
      <c r="B11" s="6" t="n">
        <v>270308</v>
      </c>
      <c r="C11" s="6" t="n">
        <v>365356</v>
      </c>
      <c r="E11" s="4" t="inlineStr">
        <is>
          <t xml:space="preserve"> </t>
        </is>
      </c>
      <c r="F11" s="4" t="inlineStr">
        <is>
          <t xml:space="preserve"> </t>
        </is>
      </c>
      <c r="H11" s="4" t="inlineStr">
        <is>
          <t xml:space="preserve"> </t>
        </is>
      </c>
    </row>
    <row r="12">
      <c r="A12" s="4" t="inlineStr">
        <is>
          <t>Financial liabilities at amortised cost, class [member]</t>
        </is>
      </c>
      <c r="B12" s="4" t="inlineStr">
        <is>
          <t xml:space="preserve"> </t>
        </is>
      </c>
      <c r="C12" s="4" t="inlineStr">
        <is>
          <t xml:space="preserve"> </t>
        </is>
      </c>
      <c r="E12" s="4" t="inlineStr">
        <is>
          <t xml:space="preserve"> </t>
        </is>
      </c>
      <c r="F12" s="4" t="inlineStr">
        <is>
          <t xml:space="preserve"> </t>
        </is>
      </c>
      <c r="H12" s="4" t="inlineStr">
        <is>
          <t xml:space="preserve"> </t>
        </is>
      </c>
    </row>
    <row r="13">
      <c r="A13" s="3" t="inlineStr">
        <is>
          <t>IfrsStatementLineItems [Line Items]</t>
        </is>
      </c>
      <c r="B13" s="4" t="inlineStr">
        <is>
          <t xml:space="preserve"> </t>
        </is>
      </c>
      <c r="C13" s="4" t="inlineStr">
        <is>
          <t xml:space="preserve"> </t>
        </is>
      </c>
      <c r="E13" s="4" t="inlineStr">
        <is>
          <t xml:space="preserve"> </t>
        </is>
      </c>
      <c r="F13" s="4" t="inlineStr">
        <is>
          <t xml:space="preserve"> </t>
        </is>
      </c>
      <c r="H13" s="4" t="inlineStr">
        <is>
          <t xml:space="preserve"> </t>
        </is>
      </c>
    </row>
    <row r="14">
      <c r="A14" s="4" t="inlineStr">
        <is>
          <t>Trade payables</t>
        </is>
      </c>
      <c r="B14" s="6" t="n">
        <v>898627</v>
      </c>
      <c r="C14" s="6" t="n">
        <v>788798</v>
      </c>
      <c r="E14" s="4" t="inlineStr">
        <is>
          <t xml:space="preserve"> </t>
        </is>
      </c>
      <c r="F14" s="6" t="n">
        <v>187584</v>
      </c>
      <c r="H14" s="4" t="inlineStr">
        <is>
          <t xml:space="preserve"> </t>
        </is>
      </c>
    </row>
    <row r="15">
      <c r="A15" s="4" t="inlineStr">
        <is>
          <t>Other payables</t>
        </is>
      </c>
      <c r="B15" s="6" t="n">
        <v>11609</v>
      </c>
      <c r="C15" s="6" t="n">
        <v>11057</v>
      </c>
      <c r="E15" s="4" t="inlineStr">
        <is>
          <t xml:space="preserve"> </t>
        </is>
      </c>
      <c r="F15" s="6" t="n">
        <v>5081</v>
      </c>
      <c r="H15" s="4" t="inlineStr">
        <is>
          <t xml:space="preserve"> </t>
        </is>
      </c>
    </row>
    <row r="16">
      <c r="A16" s="4" t="inlineStr">
        <is>
          <t>Tax payables</t>
        </is>
      </c>
      <c r="B16" s="6" t="n">
        <v>8917</v>
      </c>
      <c r="C16" s="6" t="n">
        <v>8917</v>
      </c>
      <c r="E16" s="4" t="inlineStr">
        <is>
          <t xml:space="preserve"> </t>
        </is>
      </c>
      <c r="F16" s="4" t="inlineStr">
        <is>
          <t xml:space="preserve"> </t>
        </is>
      </c>
      <c r="H16" s="4" t="inlineStr">
        <is>
          <t xml:space="preserve"> </t>
        </is>
      </c>
    </row>
    <row r="17">
      <c r="A17" s="4" t="inlineStr">
        <is>
          <t>Due to related companies</t>
        </is>
      </c>
      <c r="B17" s="6" t="n">
        <v>34579</v>
      </c>
      <c r="C17" s="6" t="n">
        <v>34579</v>
      </c>
      <c r="E17" s="4" t="inlineStr">
        <is>
          <t xml:space="preserve"> </t>
        </is>
      </c>
      <c r="F17" s="4" t="inlineStr">
        <is>
          <t xml:space="preserve"> </t>
        </is>
      </c>
      <c r="H17" s="4" t="inlineStr">
        <is>
          <t xml:space="preserve"> </t>
        </is>
      </c>
    </row>
    <row r="18">
      <c r="A18" s="4" t="inlineStr">
        <is>
          <t>Due to immediate holding company</t>
        </is>
      </c>
      <c r="B18" s="4" t="inlineStr">
        <is>
          <t xml:space="preserve"> </t>
        </is>
      </c>
      <c r="C18" s="6" t="n">
        <v>5345929</v>
      </c>
      <c r="E18" s="4" t="inlineStr">
        <is>
          <t xml:space="preserve"> </t>
        </is>
      </c>
      <c r="F18" s="6" t="n">
        <v>506</v>
      </c>
      <c r="H18" s="4" t="inlineStr">
        <is>
          <t xml:space="preserve"> </t>
        </is>
      </c>
    </row>
    <row r="19">
      <c r="A19" s="4" t="inlineStr">
        <is>
          <t>Loans from immediate holding company</t>
        </is>
      </c>
      <c r="B19" s="6" t="n">
        <v>2383673</v>
      </c>
      <c r="C19" s="6" t="n">
        <v>1930993</v>
      </c>
      <c r="E19" s="4" t="inlineStr">
        <is>
          <t xml:space="preserve"> </t>
        </is>
      </c>
      <c r="F19" s="4" t="inlineStr">
        <is>
          <t xml:space="preserve"> </t>
        </is>
      </c>
      <c r="H19" s="4" t="inlineStr">
        <is>
          <t xml:space="preserve"> </t>
        </is>
      </c>
    </row>
    <row r="20">
      <c r="A20" s="4" t="inlineStr">
        <is>
          <t>Loan from a related company</t>
        </is>
      </c>
      <c r="B20" s="4" t="inlineStr">
        <is>
          <t xml:space="preserve"> </t>
        </is>
      </c>
      <c r="C20" s="6" t="n">
        <v>1140931</v>
      </c>
      <c r="E20" s="4" t="inlineStr">
        <is>
          <t xml:space="preserve"> </t>
        </is>
      </c>
      <c r="F20" s="4" t="inlineStr">
        <is>
          <t xml:space="preserve"> </t>
        </is>
      </c>
      <c r="H20" s="4" t="inlineStr">
        <is>
          <t xml:space="preserve"> </t>
        </is>
      </c>
    </row>
    <row r="21">
      <c r="A21" s="4" t="inlineStr">
        <is>
          <t>Lease liabilities</t>
        </is>
      </c>
      <c r="B21" s="6" t="n">
        <v>270308</v>
      </c>
      <c r="C21" s="6" t="n">
        <v>365356</v>
      </c>
      <c r="E21" s="4" t="inlineStr">
        <is>
          <t xml:space="preserve"> </t>
        </is>
      </c>
      <c r="F21" s="4" t="inlineStr">
        <is>
          <t xml:space="preserve"> </t>
        </is>
      </c>
      <c r="H21" s="4" t="inlineStr">
        <is>
          <t xml:space="preserve"> </t>
        </is>
      </c>
    </row>
    <row r="22">
      <c r="A22" s="4" t="inlineStr">
        <is>
          <t>Financial liabilities</t>
        </is>
      </c>
      <c r="B22" s="6" t="n">
        <v>3607713</v>
      </c>
      <c r="C22" s="6" t="n">
        <v>9626560</v>
      </c>
      <c r="E22" s="4" t="inlineStr">
        <is>
          <t xml:space="preserve"> </t>
        </is>
      </c>
      <c r="F22" s="6" t="n">
        <v>3582809</v>
      </c>
      <c r="H22" s="4" t="inlineStr">
        <is>
          <t xml:space="preserve"> </t>
        </is>
      </c>
    </row>
    <row r="23">
      <c r="A23" s="4" t="inlineStr">
        <is>
          <t>Due from a related company</t>
        </is>
      </c>
      <c r="B23" s="4" t="inlineStr">
        <is>
          <t xml:space="preserve"> </t>
        </is>
      </c>
      <c r="C23" s="4" t="inlineStr">
        <is>
          <t xml:space="preserve"> </t>
        </is>
      </c>
      <c r="E23" s="4" t="inlineStr">
        <is>
          <t xml:space="preserve"> </t>
        </is>
      </c>
      <c r="F23" s="6" t="n">
        <v>41532</v>
      </c>
      <c r="H23" s="4" t="inlineStr">
        <is>
          <t xml:space="preserve"> </t>
        </is>
      </c>
    </row>
    <row r="24">
      <c r="A24" s="4" t="inlineStr">
        <is>
          <t>Loan from a related company</t>
        </is>
      </c>
      <c r="B24" s="4" t="inlineStr">
        <is>
          <t xml:space="preserve"> </t>
        </is>
      </c>
      <c r="C24" s="6" t="n">
        <v>1930993</v>
      </c>
      <c r="E24" s="4" t="inlineStr">
        <is>
          <t xml:space="preserve"> </t>
        </is>
      </c>
      <c r="F24" s="6" t="n">
        <v>2328926</v>
      </c>
      <c r="H24" s="4" t="inlineStr">
        <is>
          <t xml:space="preserve"> </t>
        </is>
      </c>
    </row>
    <row r="25">
      <c r="A25" s="4" t="inlineStr">
        <is>
          <t>Loans from immediate holding company</t>
        </is>
      </c>
      <c r="B25" s="4" t="inlineStr">
        <is>
          <t xml:space="preserve"> </t>
        </is>
      </c>
      <c r="C25" s="6" t="n">
        <v>1140931</v>
      </c>
      <c r="E25" s="4" t="inlineStr">
        <is>
          <t xml:space="preserve"> </t>
        </is>
      </c>
      <c r="F25" s="6" t="n">
        <v>1060713</v>
      </c>
      <c r="H25" s="4" t="inlineStr">
        <is>
          <t xml:space="preserve"> </t>
        </is>
      </c>
    </row>
    <row r="26">
      <c r="A26" s="4" t="inlineStr">
        <is>
          <t>Financial assets at amortised cost, class [member]</t>
        </is>
      </c>
      <c r="B26" s="4" t="inlineStr">
        <is>
          <t xml:space="preserve"> </t>
        </is>
      </c>
      <c r="C26" s="4" t="inlineStr">
        <is>
          <t xml:space="preserve"> </t>
        </is>
      </c>
      <c r="E26" s="4" t="inlineStr">
        <is>
          <t xml:space="preserve"> </t>
        </is>
      </c>
      <c r="F26" s="4" t="inlineStr">
        <is>
          <t xml:space="preserve"> </t>
        </is>
      </c>
      <c r="H26" s="4" t="inlineStr">
        <is>
          <t xml:space="preserve"> </t>
        </is>
      </c>
    </row>
    <row r="27">
      <c r="A27" s="3" t="inlineStr">
        <is>
          <t>IfrsStatementLineItems [Line Items]</t>
        </is>
      </c>
      <c r="B27" s="4" t="inlineStr">
        <is>
          <t xml:space="preserve"> </t>
        </is>
      </c>
      <c r="C27" s="4" t="inlineStr">
        <is>
          <t xml:space="preserve"> </t>
        </is>
      </c>
      <c r="E27" s="4" t="inlineStr">
        <is>
          <t xml:space="preserve"> </t>
        </is>
      </c>
      <c r="F27" s="4" t="inlineStr">
        <is>
          <t xml:space="preserve"> </t>
        </is>
      </c>
      <c r="H27" s="4" t="inlineStr">
        <is>
          <t xml:space="preserve"> </t>
        </is>
      </c>
    </row>
    <row r="28">
      <c r="A28" s="4" t="inlineStr">
        <is>
          <t>Trade receivables</t>
        </is>
      </c>
      <c r="B28" s="6" t="n">
        <v>84764</v>
      </c>
      <c r="C28" s="6" t="n">
        <v>182334</v>
      </c>
      <c r="E28" s="4" t="inlineStr">
        <is>
          <t xml:space="preserve"> </t>
        </is>
      </c>
      <c r="F28" s="6" t="n">
        <v>289788</v>
      </c>
      <c r="H28" s="4" t="inlineStr">
        <is>
          <t xml:space="preserve"> </t>
        </is>
      </c>
    </row>
    <row r="29">
      <c r="A29" s="4" t="inlineStr">
        <is>
          <t>Other receivables</t>
        </is>
      </c>
      <c r="B29" s="6" t="n">
        <v>381256</v>
      </c>
      <c r="C29" s="6" t="n">
        <v>184018</v>
      </c>
      <c r="E29" s="4" t="inlineStr">
        <is>
          <t xml:space="preserve"> </t>
        </is>
      </c>
      <c r="F29" s="6" t="n">
        <v>142</v>
      </c>
      <c r="H29" s="4" t="inlineStr">
        <is>
          <t xml:space="preserve"> </t>
        </is>
      </c>
    </row>
    <row r="30">
      <c r="A30" s="4" t="inlineStr">
        <is>
          <t>Contract assets</t>
        </is>
      </c>
      <c r="B30" s="6" t="n">
        <v>87382</v>
      </c>
      <c r="C30" s="6" t="n">
        <v>69354</v>
      </c>
      <c r="E30" s="4" t="inlineStr">
        <is>
          <t xml:space="preserve"> </t>
        </is>
      </c>
      <c r="F30" s="6" t="n">
        <v>26989</v>
      </c>
      <c r="H30" s="4" t="inlineStr">
        <is>
          <t xml:space="preserve"> </t>
        </is>
      </c>
    </row>
    <row r="31">
      <c r="A31" s="4" t="inlineStr">
        <is>
          <t>Cash and cash equivalents</t>
        </is>
      </c>
      <c r="B31" s="6" t="n">
        <v>100822</v>
      </c>
      <c r="C31" s="6" t="n">
        <v>76620</v>
      </c>
      <c r="E31" s="4" t="inlineStr">
        <is>
          <t xml:space="preserve"> </t>
        </is>
      </c>
      <c r="F31" s="6" t="n">
        <v>1183176</v>
      </c>
      <c r="H31" s="4" t="inlineStr">
        <is>
          <t xml:space="preserve"> </t>
        </is>
      </c>
    </row>
    <row r="32">
      <c r="A32" s="4" t="inlineStr">
        <is>
          <t>Financial assets</t>
        </is>
      </c>
      <c r="B32" s="5" t="n">
        <v>654224</v>
      </c>
      <c r="C32" s="5" t="n">
        <v>512326</v>
      </c>
      <c r="E32" s="4" t="inlineStr">
        <is>
          <t xml:space="preserve"> </t>
        </is>
      </c>
      <c r="F32" s="5" t="n">
        <v>1541627</v>
      </c>
      <c r="H32" s="4" t="inlineStr">
        <is>
          <t xml:space="preserve"> </t>
        </is>
      </c>
    </row>
    <row r="33"/>
    <row r="34">
      <c r="A34" s="4" t="inlineStr">
        <is>
          <t>[1]Other
receivables mainly comprised deferred transaction costs in connection with the planned initial public offering of the Group of $ 142,633 41,385</t>
        </is>
      </c>
    </row>
  </sheetData>
  <mergeCells count="4">
    <mergeCell ref="C1:D1"/>
    <mergeCell ref="F1:G1"/>
    <mergeCell ref="A33:H33"/>
    <mergeCell ref="A34:H3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INANCIAL RISK MANAGEMENT (Details Narrative) - USD ($)</t>
        </is>
      </c>
      <c r="B1" s="2" t="inlineStr">
        <is>
          <t>Sep. 30, 2024</t>
        </is>
      </c>
      <c r="C1" s="2" t="inlineStr">
        <is>
          <t>Mar. 31, 2024</t>
        </is>
      </c>
      <c r="D1" s="2" t="inlineStr">
        <is>
          <t>Mar. 31, 2023</t>
        </is>
      </c>
    </row>
    <row r="2">
      <c r="A2" s="4" t="inlineStr">
        <is>
          <t>Current assets (liabilities)</t>
        </is>
      </c>
      <c r="B2" s="5" t="n">
        <v>9838966</v>
      </c>
      <c r="C2" s="5" t="n">
        <v>13685669</v>
      </c>
      <c r="D2" s="5" t="n">
        <v>1617002</v>
      </c>
    </row>
    <row r="3">
      <c r="A3" s="4" t="inlineStr">
        <is>
          <t>Assets (liabilities)</t>
        </is>
      </c>
      <c r="B3" s="5" t="n">
        <v>15846601</v>
      </c>
      <c r="C3" s="6" t="n">
        <v>23010124</v>
      </c>
      <c r="D3" s="5" t="n">
        <v>19483840</v>
      </c>
    </row>
    <row r="4">
      <c r="A4" s="4" t="inlineStr">
        <is>
          <t>Current assets</t>
        </is>
      </c>
      <c r="B4" s="4" t="inlineStr">
        <is>
          <t xml:space="preserve"> </t>
        </is>
      </c>
      <c r="C4" s="6" t="n">
        <v>13720318</v>
      </c>
      <c r="D4" s="4" t="inlineStr">
        <is>
          <t xml:space="preserve"> </t>
        </is>
      </c>
    </row>
    <row r="5">
      <c r="A5" s="4" t="inlineStr">
        <is>
          <t>Net liabilities</t>
        </is>
      </c>
      <c r="B5" s="4" t="inlineStr">
        <is>
          <t xml:space="preserve"> </t>
        </is>
      </c>
      <c r="C5" s="5" t="n">
        <v>23009868</v>
      </c>
      <c r="D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ITMENTS (Details Narrative) - USD ($)</t>
        </is>
      </c>
      <c r="B1" s="2" t="inlineStr">
        <is>
          <t>Oct. 01, 2024</t>
        </is>
      </c>
      <c r="C1" s="2" t="inlineStr">
        <is>
          <t>Sep. 30, 2024</t>
        </is>
      </c>
    </row>
    <row r="2">
      <c r="A2" s="3" t="inlineStr">
        <is>
          <t>IfrsStatementLineItems [Line Items]</t>
        </is>
      </c>
      <c r="B2" s="4" t="inlineStr">
        <is>
          <t xml:space="preserve"> </t>
        </is>
      </c>
      <c r="C2" s="4" t="inlineStr">
        <is>
          <t xml:space="preserve"> </t>
        </is>
      </c>
    </row>
    <row r="3">
      <c r="A3" s="4" t="inlineStr">
        <is>
          <t>Reimbursing amount</t>
        </is>
      </c>
      <c r="B3" s="4" t="inlineStr">
        <is>
          <t xml:space="preserve"> </t>
        </is>
      </c>
      <c r="C3" s="5" t="n">
        <v>250000</v>
      </c>
    </row>
    <row r="4">
      <c r="A4" s="4" t="inlineStr">
        <is>
          <t>Non adjusting ev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ommitment payable</t>
        </is>
      </c>
      <c r="B6" s="5" t="n">
        <v>350000</v>
      </c>
      <c r="C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REVENUE</t>
        </is>
      </c>
      <c r="B4" s="4" t="inlineStr">
        <is>
          <t xml:space="preserve">5
REVENUE An
analysis of the Group’s revenue from continuing operations for the reporting periods are as follows: SCHEDULE
OF REVENUE FROM CONTINUING OPERATIONS
Six months ended Six months ended
30 September 2024 30 September 2023
USD USD
At a point in time:
Customization income 236,189 345,158
Advisory service income 72,800 -
308,989 345,158
Over time:
Advisory service income - 63,512
License fee income 211,806 234,597
211,806 298,109
520,795 643,267 All
service provided by the Group are for periods of one year or less. As permitted under IFRS 15, the transaction price allocated to the
remaining performance obligations is not disclosed. </t>
        </is>
      </c>
      <c r="C4" s="4" t="inlineStr">
        <is>
          <t xml:space="preserve">5
REVENUE An
analysis of the Group’s revenue for the reporting periods are as follows: SCHEDULE
OF REVENUE FROM CONTINUING OPERATIONS
Year ended Year ended
31 March 2024 31 March 2023
USD USD
At a point in time:
Customization income 695,243 1,019,064
Advisory service income 160,085 -
Revenue 855,328 1,019,064
Over time:
Advisory service income - 248,497
License fee income 444,210 358,202
Revenue 444,210 606,699
Revenue 1,299,538 1,625,763 All
service provided by the Group are for periods of one year or less. As permitted under IFRS 15, the transaction price allocated to the
remaining performance obligations is not disclos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SCHEDULE OF ESTIMATED USEFUL LIVES OF PLANT AND EQUIPMENT (Details)</t>
        </is>
      </c>
      <c r="B1" s="2" t="inlineStr">
        <is>
          <t>6 Months Ended</t>
        </is>
      </c>
    </row>
    <row r="2">
      <c r="B2" s="2" t="inlineStr">
        <is>
          <t>Sep. 30, 2024</t>
        </is>
      </c>
    </row>
    <row r="3">
      <c r="A3" s="3" t="inlineStr">
        <is>
          <t>Notes and other explanatory information [abstract]</t>
        </is>
      </c>
      <c r="B3" s="4" t="inlineStr">
        <is>
          <t xml:space="preserve"> </t>
        </is>
      </c>
    </row>
    <row r="4">
      <c r="A4" s="4" t="inlineStr">
        <is>
          <t>Estimated useful lives of plant and equipment</t>
        </is>
      </c>
      <c r="B4" s="4" t="inlineStr">
        <is>
          <t>5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V192"/>
  <sheetViews>
    <sheetView workbookViewId="0">
      <selection activeCell="A1" sqref="A1"/>
    </sheetView>
  </sheetViews>
  <sheetFormatPr baseColWidth="8" defaultRowHeight="15"/>
  <cols>
    <col width="80" customWidth="1" min="1" max="1"/>
    <col width="13" customWidth="1" min="2" max="2"/>
    <col width="54" customWidth="1" min="3" max="3"/>
    <col width="80" customWidth="1" min="4" max="4"/>
    <col width="21" customWidth="1" min="5" max="5"/>
    <col width="80" customWidth="1" min="6" max="6"/>
    <col width="29" customWidth="1" min="7" max="7"/>
    <col width="21" customWidth="1" min="8" max="8"/>
    <col width="40" customWidth="1" min="9" max="9"/>
    <col width="80" customWidth="1" min="10" max="10"/>
    <col width="80" customWidth="1" min="11" max="11"/>
    <col width="80" customWidth="1" min="12" max="12"/>
    <col width="21" customWidth="1" min="13" max="13"/>
    <col width="40" customWidth="1" min="14" max="14"/>
    <col width="40" customWidth="1" min="15" max="15"/>
    <col width="13" customWidth="1" min="16" max="16"/>
    <col width="22" customWidth="1" min="17" max="17"/>
    <col width="22" customWidth="1" min="18" max="18"/>
    <col width="22" customWidth="1" min="19" max="19"/>
    <col width="22" customWidth="1" min="20" max="20"/>
    <col width="21" customWidth="1" min="21" max="21"/>
    <col width="21" customWidth="1" min="22" max="22"/>
  </cols>
  <sheetData>
    <row r="1">
      <c r="A1" s="1" t="inlineStr">
        <is>
          <t>SUBSEQUENT EVENTS (Details Narrative)</t>
        </is>
      </c>
      <c r="L1" s="2" t="inlineStr">
        <is>
          <t>1 Months Ended</t>
        </is>
      </c>
      <c r="N1" s="2" t="inlineStr">
        <is>
          <t>6 Months Ended</t>
        </is>
      </c>
      <c r="O1" s="2" t="inlineStr">
        <is>
          <t>12 Months Ended</t>
        </is>
      </c>
    </row>
    <row r="2">
      <c r="C2" s="2" t="inlineStr">
        <is>
          <t>Dec. 20, 2024 USD ($) $ / shares shares</t>
        </is>
      </c>
      <c r="D2" s="2" t="inlineStr">
        <is>
          <t>Nov. 30, 2024</t>
        </is>
      </c>
      <c r="E2" s="2" t="inlineStr">
        <is>
          <t>Aug. 06, 2024 shares</t>
        </is>
      </c>
      <c r="F2" s="2" t="inlineStr">
        <is>
          <t>Aug. 03, 2024 USD ($)</t>
        </is>
      </c>
      <c r="G2" s="2" t="inlineStr">
        <is>
          <t>Jul. 31, 2024 USD ($) shares</t>
        </is>
      </c>
      <c r="H2" s="2" t="inlineStr">
        <is>
          <t>Jul. 28, 2024 shares</t>
        </is>
      </c>
      <c r="I2" s="2" t="inlineStr">
        <is>
          <t>Jul. 26, 2024 USD ($) $ / shares shares</t>
        </is>
      </c>
      <c r="J2" s="2" t="inlineStr">
        <is>
          <t>Jul. 15, 2024 USD ($) shares</t>
        </is>
      </c>
      <c r="K2" s="2" t="inlineStr">
        <is>
          <t>Jul. 14, 2024 shares</t>
        </is>
      </c>
      <c r="L2" s="2" t="inlineStr">
        <is>
          <t>May 31, 2024 USD ($) shares</t>
        </is>
      </c>
      <c r="M2" s="2" t="inlineStr">
        <is>
          <t>Apr. 30, 2024 shares</t>
        </is>
      </c>
      <c r="N2" s="2" t="inlineStr">
        <is>
          <t>Sep. 30, 2024 USD ($) $ / shares shares</t>
        </is>
      </c>
      <c r="O2" s="2" t="inlineStr">
        <is>
          <t>Mar. 31, 2024 USD ($) shares $ / shares</t>
        </is>
      </c>
      <c r="Q2" s="2" t="inlineStr">
        <is>
          <t>Mar. 31, 2023 USD ($)</t>
        </is>
      </c>
      <c r="R2" s="2" t="inlineStr">
        <is>
          <t>Jul. 15, 2025 USD ($)</t>
        </is>
      </c>
      <c r="S2" s="2" t="inlineStr">
        <is>
          <t>Nov. 03, 2024 USD ($)</t>
        </is>
      </c>
      <c r="T2" s="2" t="inlineStr">
        <is>
          <t>Aug. 21, 2024 USD ($)</t>
        </is>
      </c>
      <c r="U2" s="2" t="inlineStr">
        <is>
          <t>Aug. 05, 2024 shares</t>
        </is>
      </c>
      <c r="V2" s="2" t="inlineStr">
        <is>
          <t>Mar. 31, 2022 shares</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terest payable |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64066</v>
      </c>
      <c r="O4" s="5" t="n">
        <v>347342</v>
      </c>
      <c r="Q4" s="5" t="n">
        <v>80822</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nvertible loan notes outstanding |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R5" s="5" t="n">
        <v>4350000</v>
      </c>
      <c r="S5" s="4" t="inlineStr">
        <is>
          <t xml:space="preserve"> </t>
        </is>
      </c>
      <c r="T5" s="4" t="inlineStr">
        <is>
          <t xml:space="preserve"> </t>
        </is>
      </c>
      <c r="U5" s="4" t="inlineStr">
        <is>
          <t xml:space="preserve"> </t>
        </is>
      </c>
      <c r="V5" s="4" t="inlineStr">
        <is>
          <t xml:space="preserve"> </t>
        </is>
      </c>
    </row>
    <row r="6">
      <c r="A6" s="4" t="inlineStr">
        <is>
          <t>Capital raise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000000</v>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version of loans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900000</v>
      </c>
      <c r="M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Warrant reserve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653200</v>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apital raise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000000</v>
      </c>
      <c r="M9" s="4" t="inlineStr">
        <is>
          <t xml:space="preserve"> </t>
        </is>
      </c>
      <c r="N9" s="6" t="n">
        <v>5126150</v>
      </c>
      <c r="O9" s="6" t="n">
        <v>3752192</v>
      </c>
      <c r="Q9" s="6" t="n">
        <v>3724826</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 Capital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v>
      </c>
      <c r="J10" s="4" t="inlineStr">
        <is>
          <t xml:space="preserve"> </t>
        </is>
      </c>
      <c r="K10" s="4" t="inlineStr">
        <is>
          <t xml:space="preserve"> </t>
        </is>
      </c>
      <c r="L10" s="6" t="n">
        <v>8000000</v>
      </c>
      <c r="M10" s="4" t="inlineStr">
        <is>
          <t xml:space="preserve"> </t>
        </is>
      </c>
      <c r="N10" s="6" t="n">
        <v>737</v>
      </c>
      <c r="O10" s="5" t="n">
        <v>477</v>
      </c>
      <c r="Q10" s="6" t="n">
        <v>475</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vertible loan note interest r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0.08</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mployee shares</t>
        </is>
      </c>
      <c r="C12" s="4" t="inlineStr">
        <is>
          <t xml:space="preserve"> </t>
        </is>
      </c>
      <c r="D12" s="4" t="inlineStr">
        <is>
          <t xml:space="preserve"> </t>
        </is>
      </c>
      <c r="E12" s="4" t="inlineStr">
        <is>
          <t xml:space="preserve"> </t>
        </is>
      </c>
      <c r="F12" s="4" t="inlineStr">
        <is>
          <t xml:space="preserve"> </t>
        </is>
      </c>
      <c r="G12" s="4" t="inlineStr">
        <is>
          <t xml:space="preserve"> </t>
        </is>
      </c>
      <c r="H12" s="6" t="n">
        <v>54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apital raise settled by advances of cash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100000</v>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ue to immediate holding company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5345929</v>
      </c>
      <c r="Q14" s="6" t="n">
        <v>506</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otal outstanding amount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383673</v>
      </c>
      <c r="O15" s="6" t="n">
        <v>1930993</v>
      </c>
      <c r="Q15" s="6" t="n">
        <v>2328926</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search and development expenditure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0</v>
      </c>
      <c r="Q16" s="5" t="n">
        <v>0</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Ordinary shar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IfrsStatementLineItem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ar value per share | $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5e-0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s issu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869960</v>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 Capital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s authoriz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6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eference sha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IfrsStatementLineItem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ar value per share | $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5e-0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s issu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91910</v>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s authoriz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iginex Solutions (HK) Limited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IfrsStatementLineItem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ares outstandin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10</v>
      </c>
      <c r="O30" s="6" t="n">
        <v>41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ar value per share | $ /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5e-05</v>
      </c>
      <c r="O31" s="8" t="n">
        <v>5e-05</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iginex Solutions (HK) Limited [member] | Ordinary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IfrsStatementLineItem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hares issu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9907</v>
      </c>
      <c r="O34" s="6" t="n">
        <v>11626</v>
      </c>
      <c r="P34" s="4" t="inlineStr">
        <is>
          <t>[1]</t>
        </is>
      </c>
      <c r="Q34" s="4" t="inlineStr">
        <is>
          <t xml:space="preserve"> </t>
        </is>
      </c>
      <c r="R34" s="4" t="inlineStr">
        <is>
          <t xml:space="preserve"> </t>
        </is>
      </c>
      <c r="S34" s="4" t="inlineStr">
        <is>
          <t xml:space="preserve"> </t>
        </is>
      </c>
      <c r="T34" s="4" t="inlineStr">
        <is>
          <t xml:space="preserve"> </t>
        </is>
      </c>
      <c r="U34" s="4" t="inlineStr">
        <is>
          <t xml:space="preserve"> </t>
        </is>
      </c>
      <c r="V34" s="6" t="n">
        <v>314</v>
      </c>
    </row>
    <row r="35">
      <c r="A35" s="4" t="inlineStr">
        <is>
          <t>Diginex Solutions (HK) Limited [member] | Preference shar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IfrsStatementLineItem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ares issued</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rdinary shar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IfrsStatementLineItem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ar value per share | $ /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5e-0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hares authoriz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6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Ordinary shares [member] | Diginex Solutions (HK) Limited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IfrsStatementLineItem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hares outstanding</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6756</v>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nversion of shares descrip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one
(1) ordinary share of DSL for four hundred and ten (410) Ordinary Shares of the Company</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Warran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IfrsStatementLineItem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hares issu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4170520</v>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apital raise |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6700000</v>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Warrants [member] | Diginex Solutions (HK) Limite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IfrsStatementLineItem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hares outstanding</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0172</v>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s issued</t>
        </is>
      </c>
      <c r="C53" s="4" t="inlineStr">
        <is>
          <t xml:space="preserve"> </t>
        </is>
      </c>
      <c r="D53" s="4" t="inlineStr">
        <is>
          <t xml:space="preserve"> </t>
        </is>
      </c>
      <c r="E53" s="4" t="inlineStr">
        <is>
          <t xml:space="preserve"> </t>
        </is>
      </c>
      <c r="F53" s="4" t="inlineStr">
        <is>
          <t xml:space="preserve"> </t>
        </is>
      </c>
      <c r="G53" s="6" t="n">
        <v>417052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nversion of shares descrip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one
(1) warrant of DSL for four hundred and ten (410) warrants of the Company</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referred shar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IfrsStatementLineItem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ar value per share | $ /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5e-0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s authoriz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0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eferred shares [member] | Diginex Solutions (HK) Limited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IfrsStatementLineItem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s outstanding</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151</v>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nversion of shares descriptio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one
(1) preferred share of DSL for four hundred and ten (410) Preferred Shares of the Company</t>
        </is>
      </c>
      <c r="L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Rhino Ventures Limited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IfrsStatementLineItem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apital raise |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8000000</v>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apital raise settled by cash advances |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6100000</v>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nversion of loans |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900000</v>
      </c>
      <c r="M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nvertible loan note | $</t>
        </is>
      </c>
      <c r="C68" s="4" t="inlineStr">
        <is>
          <t xml:space="preserve"> </t>
        </is>
      </c>
      <c r="D68" s="4" t="inlineStr">
        <is>
          <t xml:space="preserve"> </t>
        </is>
      </c>
      <c r="E68" s="4" t="inlineStr">
        <is>
          <t xml:space="preserve"> </t>
        </is>
      </c>
      <c r="F68" s="4" t="inlineStr">
        <is>
          <t xml:space="preserve"> </t>
        </is>
      </c>
      <c r="G68" s="5" t="n">
        <v>517535</v>
      </c>
      <c r="H68" s="4" t="inlineStr">
        <is>
          <t xml:space="preserve"> </t>
        </is>
      </c>
      <c r="I68" s="5" t="n">
        <v>51753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Rhino Ventures Limited [member] | Ordinary share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IfrsStatementLineItem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hares issue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086</v>
      </c>
      <c r="M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Rhino Ventures Limited [member] | Warrant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IfrsStatementLineItem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hares issu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172</v>
      </c>
      <c r="M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HBM IV, Inc, [member] | Series A preferred share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IfrsStatementLineItem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hares issue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51</v>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Diginex Solutions Limited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IfrsStatementLineItem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Maturity descriptio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December 31, 2024</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Loan receivable due amount | $</t>
        </is>
      </c>
      <c r="C81" s="4" t="inlineStr">
        <is>
          <t xml:space="preserve"> </t>
        </is>
      </c>
      <c r="D81" s="4" t="inlineStr">
        <is>
          <t xml:space="preserve"> </t>
        </is>
      </c>
      <c r="E81" s="4" t="inlineStr">
        <is>
          <t xml:space="preserve"> </t>
        </is>
      </c>
      <c r="F81" s="4" t="inlineStr">
        <is>
          <t xml:space="preserve"> </t>
        </is>
      </c>
      <c r="G81" s="6" t="n">
        <v>1000000</v>
      </c>
      <c r="H81" s="4" t="inlineStr">
        <is>
          <t xml:space="preserve"> </t>
        </is>
      </c>
      <c r="I81" s="5" t="n">
        <v>10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nvertible loan note | $</t>
        </is>
      </c>
      <c r="C82" s="4" t="inlineStr">
        <is>
          <t xml:space="preserve"> </t>
        </is>
      </c>
      <c r="D82" s="4" t="inlineStr">
        <is>
          <t xml:space="preserve"> </t>
        </is>
      </c>
      <c r="E82" s="4" t="inlineStr">
        <is>
          <t xml:space="preserve"> </t>
        </is>
      </c>
      <c r="F82" s="4" t="inlineStr">
        <is>
          <t xml:space="preserve"> </t>
        </is>
      </c>
      <c r="G82" s="6" t="n">
        <v>1000000</v>
      </c>
      <c r="H82" s="4" t="inlineStr">
        <is>
          <t xml:space="preserve"> </t>
        </is>
      </c>
      <c r="I82" s="5" t="n">
        <v>1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nvertible loan note interest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08</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Working Capital Innovation Fund II L.P.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IfrsStatementLineItem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onvertible loan note | $</t>
        </is>
      </c>
      <c r="C86" s="4" t="inlineStr">
        <is>
          <t xml:space="preserve"> </t>
        </is>
      </c>
      <c r="D86" s="4" t="inlineStr">
        <is>
          <t xml:space="preserve"> </t>
        </is>
      </c>
      <c r="E86" s="4" t="inlineStr">
        <is>
          <t xml:space="preserve"> </t>
        </is>
      </c>
      <c r="F86" s="4" t="inlineStr">
        <is>
          <t xml:space="preserve"> </t>
        </is>
      </c>
      <c r="G86" s="5" t="n">
        <v>482465</v>
      </c>
      <c r="H86" s="4" t="inlineStr">
        <is>
          <t xml:space="preserve"> </t>
        </is>
      </c>
      <c r="I86" s="5" t="n">
        <v>48246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Employee share option plan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IfrsStatementLineItem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Vested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41945</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Unvested employee share options |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800000</v>
      </c>
      <c r="O90" s="5" t="n">
        <v>180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Recognized amount |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500000</v>
      </c>
      <c r="O91" s="5" t="n">
        <v>20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Issued and outstanding shares, percentag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0" t="n">
        <v>0.017</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Unvested employee shar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368826</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6 Months From Date Of Listing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IfrsStatementLineItem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Initial public offering, rat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9" t="n">
        <v>0.25</v>
      </c>
      <c r="O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9 Months From Date Of Listing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IfrsStatementLineItem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Initial public offering, ra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9" t="n">
        <v>0.5</v>
      </c>
      <c r="O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12 Months From Date Of Listing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IfrsStatementLineItem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Initial public offering, rat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9" t="n">
        <v>0.75</v>
      </c>
      <c r="O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15 Months From Date Of Listing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IfrsStatementLineItem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Initial public offering, r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9" t="n">
        <v>1</v>
      </c>
      <c r="O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18 Months From Date Of Listing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IfrsStatementLineItem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Initial public offering, rat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9" t="n">
        <v>1.5</v>
      </c>
      <c r="O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24 Months From Date Of Listing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IfrsStatementLineItem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Initial public offering, rat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9" t="n">
        <v>2</v>
      </c>
      <c r="O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Non adjusting event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IfrsStatementLineItems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Notional amount | $</t>
        </is>
      </c>
      <c r="C114" s="5" t="n">
        <v>435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Q114" s="4" t="inlineStr">
        <is>
          <t xml:space="preserve"> </t>
        </is>
      </c>
      <c r="R114" s="4" t="inlineStr">
        <is>
          <t xml:space="preserve"> </t>
        </is>
      </c>
      <c r="S114" s="5" t="n">
        <v>1000000</v>
      </c>
      <c r="T114" s="4" t="inlineStr">
        <is>
          <t xml:space="preserve"> </t>
        </is>
      </c>
      <c r="U114" s="4" t="inlineStr">
        <is>
          <t xml:space="preserve"> </t>
        </is>
      </c>
      <c r="V114" s="4" t="inlineStr">
        <is>
          <t xml:space="preserve"> </t>
        </is>
      </c>
    </row>
    <row r="115">
      <c r="A115" s="4" t="inlineStr">
        <is>
          <t>Maturity description</t>
        </is>
      </c>
      <c r="C115" s="4" t="inlineStr">
        <is>
          <t xml:space="preserve"> </t>
        </is>
      </c>
      <c r="D115" s="4" t="inlineStr">
        <is>
          <t>the
                                            maturity date of loan from the immediate holding company to DSL was extended to 31 January 2025. This loan was modified to increase the principal amount from $3 million to $3.5 million on January 6, 2024 with up
to $3.5 million being converted into ordinary shares of Diginex Limited upon pricing of the IPO.</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maturity date of the loans from immediate holding company was extended to 30 September
                                            2024. On 29 September 2024, the maturity date was further extended to 30 November 2024</t>
        </is>
      </c>
      <c r="M115" s="4" t="inlineStr">
        <is>
          <t xml:space="preserve"> </t>
        </is>
      </c>
      <c r="N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hares outstanding</t>
        </is>
      </c>
      <c r="C116" s="6" t="n">
        <v>258382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Borrowings, interest rate basis</t>
        </is>
      </c>
      <c r="C117" s="4" t="inlineStr">
        <is>
          <t>1:1
                                            basis</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Interest payable | $</t>
        </is>
      </c>
      <c r="C118" s="5" t="n">
        <v>75178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onvertible loan notes outstanding | $</t>
        </is>
      </c>
      <c r="C119" s="5" t="n">
        <v>510178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4350000</v>
      </c>
      <c r="K119" s="4" t="inlineStr">
        <is>
          <t xml:space="preserve"> </t>
        </is>
      </c>
      <c r="L119" s="4" t="inlineStr">
        <is>
          <t xml:space="preserve"> </t>
        </is>
      </c>
      <c r="M119" s="4" t="inlineStr">
        <is>
          <t xml:space="preserve"> </t>
        </is>
      </c>
      <c r="N119" s="4" t="inlineStr">
        <is>
          <t xml:space="preserve"> </t>
        </is>
      </c>
      <c r="O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Par value per share | $ / shares</t>
        </is>
      </c>
      <c r="C120" s="7" t="n">
        <v>2.17</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Shares issued</t>
        </is>
      </c>
      <c r="C121" s="6" t="n">
        <v>2347134</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Vesting description</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At time of the Exchange
    there were 629,760 vested but unexercised share options and unvested share options exercisable for such number of Ordinary Shares
    equal to 1.3% of the issued and outstanding shares of the Company at the time of vesting</t>
        </is>
      </c>
      <c r="K122" s="4" t="inlineStr">
        <is>
          <t xml:space="preserve"> </t>
        </is>
      </c>
      <c r="L122" s="4" t="inlineStr">
        <is>
          <t xml:space="preserve"> </t>
        </is>
      </c>
      <c r="M122" s="4" t="inlineStr">
        <is>
          <t xml:space="preserve"> </t>
        </is>
      </c>
      <c r="N122" s="4" t="inlineStr">
        <is>
          <t xml:space="preserve"> </t>
        </is>
      </c>
      <c r="O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Vested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629760</v>
      </c>
      <c r="K123" s="4" t="inlineStr">
        <is>
          <t xml:space="preserve"> </t>
        </is>
      </c>
      <c r="L123" s="4" t="inlineStr">
        <is>
          <t xml:space="preserve"> </t>
        </is>
      </c>
      <c r="M123" s="4" t="inlineStr">
        <is>
          <t xml:space="preserve"> </t>
        </is>
      </c>
      <c r="N123" s="4" t="inlineStr">
        <is>
          <t xml:space="preserve"> </t>
        </is>
      </c>
      <c r="O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Issued and outstanding shares, percentag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0" t="n">
        <v>0.013</v>
      </c>
      <c r="K124" s="4" t="inlineStr">
        <is>
          <t xml:space="preserve"> </t>
        </is>
      </c>
      <c r="L124" s="4" t="inlineStr">
        <is>
          <t xml:space="preserve"> </t>
        </is>
      </c>
      <c r="M124" s="4" t="inlineStr">
        <is>
          <t xml:space="preserve"> </t>
        </is>
      </c>
      <c r="N124" s="4" t="inlineStr">
        <is>
          <t xml:space="preserve"> </t>
        </is>
      </c>
      <c r="O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hare Capital |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5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Non adjusting event [member] | Ordinary shares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IfrsStatementLineItems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Shares outstanding</t>
        </is>
      </c>
      <c r="C128" s="4" t="inlineStr">
        <is>
          <t xml:space="preserve"> </t>
        </is>
      </c>
      <c r="D128" s="4" t="inlineStr">
        <is>
          <t xml:space="preserve"> </t>
        </is>
      </c>
      <c r="E128" s="6" t="n">
        <v>14743602</v>
      </c>
      <c r="F128" s="4" t="inlineStr">
        <is>
          <t xml:space="preserve"> </t>
        </is>
      </c>
      <c r="G128" s="4" t="inlineStr">
        <is>
          <t xml:space="preserve"> </t>
        </is>
      </c>
      <c r="H128" s="4" t="inlineStr">
        <is>
          <t xml:space="preserve"> </t>
        </is>
      </c>
      <c r="I128" s="6" t="n">
        <v>13739922</v>
      </c>
      <c r="J128" s="6" t="n">
        <v>6869961</v>
      </c>
      <c r="K128" s="4" t="inlineStr">
        <is>
          <t xml:space="preserve"> </t>
        </is>
      </c>
      <c r="L128" s="4" t="inlineStr">
        <is>
          <t xml:space="preserve"> </t>
        </is>
      </c>
      <c r="M128" s="4" t="inlineStr">
        <is>
          <t xml:space="preserve"> </t>
        </is>
      </c>
      <c r="N128" s="4" t="inlineStr">
        <is>
          <t xml:space="preserve"> </t>
        </is>
      </c>
      <c r="O128" s="4" t="inlineStr">
        <is>
          <t xml:space="preserve"> </t>
        </is>
      </c>
      <c r="Q128" s="4" t="inlineStr">
        <is>
          <t xml:space="preserve"> </t>
        </is>
      </c>
      <c r="R128" s="4" t="inlineStr">
        <is>
          <t xml:space="preserve"> </t>
        </is>
      </c>
      <c r="S128" s="4" t="inlineStr">
        <is>
          <t xml:space="preserve"> </t>
        </is>
      </c>
      <c r="T128" s="4" t="inlineStr">
        <is>
          <t xml:space="preserve"> </t>
        </is>
      </c>
      <c r="U128" s="6" t="n">
        <v>13739922</v>
      </c>
      <c r="V128" s="4" t="inlineStr">
        <is>
          <t xml:space="preserve"> </t>
        </is>
      </c>
    </row>
    <row r="129">
      <c r="A129" s="4" t="inlineStr">
        <is>
          <t>Shares issued</t>
        </is>
      </c>
      <c r="C129" s="4" t="inlineStr">
        <is>
          <t xml:space="preserve"> </t>
        </is>
      </c>
      <c r="D129" s="4" t="inlineStr">
        <is>
          <t xml:space="preserve"> </t>
        </is>
      </c>
      <c r="E129" s="6" t="n">
        <v>14743602</v>
      </c>
      <c r="F129" s="4" t="inlineStr">
        <is>
          <t xml:space="preserve"> </t>
        </is>
      </c>
      <c r="G129" s="4" t="inlineStr">
        <is>
          <t xml:space="preserve"> </t>
        </is>
      </c>
      <c r="H129" s="4" t="inlineStr">
        <is>
          <t xml:space="preserve"> </t>
        </is>
      </c>
      <c r="I129" s="6" t="n">
        <v>13739922</v>
      </c>
      <c r="J129" s="6" t="n">
        <v>6869961</v>
      </c>
      <c r="K129" s="4" t="inlineStr">
        <is>
          <t xml:space="preserve"> </t>
        </is>
      </c>
      <c r="L129" s="4" t="inlineStr">
        <is>
          <t xml:space="preserve"> </t>
        </is>
      </c>
      <c r="M129" s="4" t="inlineStr">
        <is>
          <t xml:space="preserve"> </t>
        </is>
      </c>
      <c r="N129" s="4" t="inlineStr">
        <is>
          <t xml:space="preserve"> </t>
        </is>
      </c>
      <c r="O129" s="4" t="inlineStr">
        <is>
          <t xml:space="preserve"> </t>
        </is>
      </c>
      <c r="Q129" s="4" t="inlineStr">
        <is>
          <t xml:space="preserve"> </t>
        </is>
      </c>
      <c r="R129" s="4" t="inlineStr">
        <is>
          <t xml:space="preserve"> </t>
        </is>
      </c>
      <c r="S129" s="4" t="inlineStr">
        <is>
          <t xml:space="preserve"> </t>
        </is>
      </c>
      <c r="T129" s="4" t="inlineStr">
        <is>
          <t xml:space="preserve"> </t>
        </is>
      </c>
      <c r="U129" s="6" t="n">
        <v>13739922</v>
      </c>
      <c r="V129" s="4" t="inlineStr">
        <is>
          <t xml:space="preserve"> </t>
        </is>
      </c>
    </row>
    <row r="130">
      <c r="A130" s="4" t="inlineStr">
        <is>
          <t>Non adjusting event [member] | Preference share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IfrsStatementLineItem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Shares outstanding</t>
        </is>
      </c>
      <c r="C132" s="4" t="inlineStr">
        <is>
          <t xml:space="preserve"> </t>
        </is>
      </c>
      <c r="D132" s="4" t="inlineStr">
        <is>
          <t xml:space="preserve"> </t>
        </is>
      </c>
      <c r="E132" s="6" t="n">
        <v>2583820</v>
      </c>
      <c r="F132" s="4" t="inlineStr">
        <is>
          <t xml:space="preserve"> </t>
        </is>
      </c>
      <c r="G132" s="4" t="inlineStr">
        <is>
          <t xml:space="preserve"> </t>
        </is>
      </c>
      <c r="H132" s="4" t="inlineStr">
        <is>
          <t xml:space="preserve"> </t>
        </is>
      </c>
      <c r="I132" s="6" t="n">
        <v>2583820</v>
      </c>
      <c r="J132" s="6" t="n">
        <v>1291910</v>
      </c>
      <c r="K132" s="4" t="inlineStr">
        <is>
          <t xml:space="preserve"> </t>
        </is>
      </c>
      <c r="L132" s="4" t="inlineStr">
        <is>
          <t xml:space="preserve"> </t>
        </is>
      </c>
      <c r="M132" s="4" t="inlineStr">
        <is>
          <t xml:space="preserve"> </t>
        </is>
      </c>
      <c r="N132" s="4" t="inlineStr">
        <is>
          <t xml:space="preserve"> </t>
        </is>
      </c>
      <c r="O132" s="4" t="inlineStr">
        <is>
          <t xml:space="preserve"> </t>
        </is>
      </c>
      <c r="Q132" s="4" t="inlineStr">
        <is>
          <t xml:space="preserve"> </t>
        </is>
      </c>
      <c r="R132" s="4" t="inlineStr">
        <is>
          <t xml:space="preserve"> </t>
        </is>
      </c>
      <c r="S132" s="4" t="inlineStr">
        <is>
          <t xml:space="preserve"> </t>
        </is>
      </c>
      <c r="T132" s="4" t="inlineStr">
        <is>
          <t xml:space="preserve"> </t>
        </is>
      </c>
      <c r="U132" s="6" t="n">
        <v>2583820</v>
      </c>
      <c r="V132" s="4" t="inlineStr">
        <is>
          <t xml:space="preserve"> </t>
        </is>
      </c>
    </row>
    <row r="133">
      <c r="A133" s="4" t="inlineStr">
        <is>
          <t>Shares issued</t>
        </is>
      </c>
      <c r="C133" s="4" t="inlineStr">
        <is>
          <t xml:space="preserve"> </t>
        </is>
      </c>
      <c r="D133" s="4" t="inlineStr">
        <is>
          <t xml:space="preserve"> </t>
        </is>
      </c>
      <c r="E133" s="6" t="n">
        <v>2583820</v>
      </c>
      <c r="F133" s="4" t="inlineStr">
        <is>
          <t xml:space="preserve"> </t>
        </is>
      </c>
      <c r="G133" s="4" t="inlineStr">
        <is>
          <t xml:space="preserve"> </t>
        </is>
      </c>
      <c r="H133" s="4" t="inlineStr">
        <is>
          <t xml:space="preserve"> </t>
        </is>
      </c>
      <c r="I133" s="6" t="n">
        <v>2583820</v>
      </c>
      <c r="J133" s="6" t="n">
        <v>1291910</v>
      </c>
      <c r="K133" s="4" t="inlineStr">
        <is>
          <t xml:space="preserve"> </t>
        </is>
      </c>
      <c r="L133" s="4" t="inlineStr">
        <is>
          <t xml:space="preserve"> </t>
        </is>
      </c>
      <c r="M133" s="4" t="inlineStr">
        <is>
          <t xml:space="preserve"> </t>
        </is>
      </c>
      <c r="N133" s="4" t="inlineStr">
        <is>
          <t xml:space="preserve"> </t>
        </is>
      </c>
      <c r="O133" s="4" t="inlineStr">
        <is>
          <t xml:space="preserve"> </t>
        </is>
      </c>
      <c r="Q133" s="4" t="inlineStr">
        <is>
          <t xml:space="preserve"> </t>
        </is>
      </c>
      <c r="R133" s="4" t="inlineStr">
        <is>
          <t xml:space="preserve"> </t>
        </is>
      </c>
      <c r="S133" s="4" t="inlineStr">
        <is>
          <t xml:space="preserve"> </t>
        </is>
      </c>
      <c r="T133" s="4" t="inlineStr">
        <is>
          <t xml:space="preserve"> </t>
        </is>
      </c>
      <c r="U133" s="6" t="n">
        <v>2583820</v>
      </c>
      <c r="V133" s="4" t="inlineStr">
        <is>
          <t xml:space="preserve"> </t>
        </is>
      </c>
    </row>
    <row r="134">
      <c r="A134" s="4" t="inlineStr">
        <is>
          <t>Non adjusting event [member] | Warrants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IfrsStatementLineItems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Shares outstanding</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4170520</v>
      </c>
      <c r="K136" s="4" t="inlineStr">
        <is>
          <t xml:space="preserve"> </t>
        </is>
      </c>
      <c r="L136" s="4" t="inlineStr">
        <is>
          <t xml:space="preserve"> </t>
        </is>
      </c>
      <c r="M136" s="4" t="inlineStr">
        <is>
          <t xml:space="preserve"> </t>
        </is>
      </c>
      <c r="N136" s="4" t="inlineStr">
        <is>
          <t xml:space="preserve"> </t>
        </is>
      </c>
      <c r="O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Shares issue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4170520</v>
      </c>
      <c r="K137" s="4" t="inlineStr">
        <is>
          <t xml:space="preserve"> </t>
        </is>
      </c>
      <c r="L137" s="4" t="inlineStr">
        <is>
          <t xml:space="preserve"> </t>
        </is>
      </c>
      <c r="M137" s="4" t="inlineStr">
        <is>
          <t xml:space="preserve"> </t>
        </is>
      </c>
      <c r="N137" s="4" t="inlineStr">
        <is>
          <t xml:space="preserve"> </t>
        </is>
      </c>
      <c r="O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Non adjusting event [member] | Ordinary shares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IfrsStatementLineItems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Par value per share | $ / shar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8" t="n">
        <v>5e-05</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Shares authorize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96000000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Non adjusting event [member] | Ordinary shares [member] | Diginex Solutions (HK) Limited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IfrsStatementLineItems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Shares outstanding</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16756</v>
      </c>
      <c r="L144" s="4" t="inlineStr">
        <is>
          <t xml:space="preserve"> </t>
        </is>
      </c>
      <c r="M144" s="4" t="inlineStr">
        <is>
          <t xml:space="preserve"> </t>
        </is>
      </c>
      <c r="N144" s="4" t="inlineStr">
        <is>
          <t xml:space="preserve"> </t>
        </is>
      </c>
      <c r="O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Conversion of shares description</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one (1) ordinary share of DSL for four hundred and ten (410)
                                            Ordinary Shares of Diginex Limited</t>
        </is>
      </c>
      <c r="L145" s="4" t="inlineStr">
        <is>
          <t xml:space="preserve"> </t>
        </is>
      </c>
      <c r="M145" s="4" t="inlineStr">
        <is>
          <t xml:space="preserve"> </t>
        </is>
      </c>
      <c r="N145" s="4" t="inlineStr">
        <is>
          <t xml:space="preserve"> </t>
        </is>
      </c>
      <c r="O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Non adjusting event [member] | Warrants [member] | Diginex Solutions (HK) Limited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IfrsStatementLineItems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Shares outstanding</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10172</v>
      </c>
      <c r="L148" s="4" t="inlineStr">
        <is>
          <t xml:space="preserve"> </t>
        </is>
      </c>
      <c r="M148" s="4" t="inlineStr">
        <is>
          <t xml:space="preserve"> </t>
        </is>
      </c>
      <c r="N148" s="4" t="inlineStr">
        <is>
          <t xml:space="preserve"> </t>
        </is>
      </c>
      <c r="O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Conversion of shares description</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one (1) warrant of DSL for four hundred
                                            and ten (410) warrants of Diginex Limited</t>
        </is>
      </c>
      <c r="L149" s="4" t="inlineStr">
        <is>
          <t xml:space="preserve"> </t>
        </is>
      </c>
      <c r="M149" s="4" t="inlineStr">
        <is>
          <t xml:space="preserve"> </t>
        </is>
      </c>
      <c r="N149" s="4" t="inlineStr">
        <is>
          <t xml:space="preserve"> </t>
        </is>
      </c>
      <c r="O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Non adjusting event [member] | Preferred shares [member] | Diginex Solutions (HK) Limited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IfrsStatementLineItems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Shares outstanding</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3151</v>
      </c>
      <c r="L152" s="4" t="inlineStr">
        <is>
          <t xml:space="preserve"> </t>
        </is>
      </c>
      <c r="M152" s="4" t="inlineStr">
        <is>
          <t xml:space="preserve"> </t>
        </is>
      </c>
      <c r="N152" s="4" t="inlineStr">
        <is>
          <t xml:space="preserve"> </t>
        </is>
      </c>
      <c r="O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Conversion of shares description</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one (1) preferred share of DSL for four hundred and
                                            ten (410) Preferred Shares of Diginex Limited</t>
        </is>
      </c>
      <c r="L153" s="4" t="inlineStr">
        <is>
          <t xml:space="preserve"> </t>
        </is>
      </c>
      <c r="M153" s="4" t="inlineStr">
        <is>
          <t xml:space="preserve"> </t>
        </is>
      </c>
      <c r="N153" s="4" t="inlineStr">
        <is>
          <t xml:space="preserve"> </t>
        </is>
      </c>
      <c r="O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Non adjusting event [member] | Preference shares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IfrsStatementLineItems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Par value per share | $ / shar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8" t="n">
        <v>5e-05</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Shares authorize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4000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Non adjusting event [member] | Rhino Ventures Limited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3" t="inlineStr">
        <is>
          <t>IfrsStatementLineItems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Capital raise |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8000000</v>
      </c>
      <c r="M160" s="4" t="inlineStr">
        <is>
          <t xml:space="preserve"> </t>
        </is>
      </c>
      <c r="N160" s="4" t="inlineStr">
        <is>
          <t xml:space="preserve"> </t>
        </is>
      </c>
      <c r="O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Capital raise settled by cash advances |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6100000</v>
      </c>
      <c r="M161" s="4" t="inlineStr">
        <is>
          <t xml:space="preserve"> </t>
        </is>
      </c>
      <c r="N161" s="4" t="inlineStr">
        <is>
          <t xml:space="preserve"> </t>
        </is>
      </c>
      <c r="O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Conversion of loans |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5" t="n">
        <v>1900000</v>
      </c>
      <c r="M162" s="4" t="inlineStr">
        <is>
          <t xml:space="preserve"> </t>
        </is>
      </c>
      <c r="N162" s="4" t="inlineStr">
        <is>
          <t xml:space="preserve"> </t>
        </is>
      </c>
      <c r="O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Non adjusting event [member] | Rhino Ventures Limited [member] | Ordinary shares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3" t="inlineStr">
        <is>
          <t>IfrsStatementLineItems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Shares issue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5086</v>
      </c>
      <c r="M165" s="4" t="inlineStr">
        <is>
          <t xml:space="preserve"> </t>
        </is>
      </c>
      <c r="N165" s="4" t="inlineStr">
        <is>
          <t xml:space="preserve"> </t>
        </is>
      </c>
      <c r="O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Warrant reserve |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5" t="n">
        <v>6700000</v>
      </c>
      <c r="M166" s="4" t="inlineStr">
        <is>
          <t xml:space="preserve"> </t>
        </is>
      </c>
      <c r="N166" s="4" t="inlineStr">
        <is>
          <t xml:space="preserve"> </t>
        </is>
      </c>
      <c r="O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Capital raise |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1300000</v>
      </c>
      <c r="M167" s="4" t="inlineStr">
        <is>
          <t xml:space="preserve"> </t>
        </is>
      </c>
      <c r="N167" s="4" t="inlineStr">
        <is>
          <t xml:space="preserve"> </t>
        </is>
      </c>
      <c r="O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Total reserve |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8000000</v>
      </c>
      <c r="M168" s="4" t="inlineStr">
        <is>
          <t xml:space="preserve"> </t>
        </is>
      </c>
      <c r="N168" s="4" t="inlineStr">
        <is>
          <t xml:space="preserve"> </t>
        </is>
      </c>
      <c r="O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Non adjusting event [member] | Rhino Ventures Limited [member] | Warrants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3" t="inlineStr">
        <is>
          <t>IfrsStatementLineItems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Shares issued</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10172</v>
      </c>
      <c r="M171" s="4" t="inlineStr">
        <is>
          <t xml:space="preserve"> </t>
        </is>
      </c>
      <c r="N171" s="4" t="inlineStr">
        <is>
          <t xml:space="preserve"> </t>
        </is>
      </c>
      <c r="O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Non adjusting event [member] | HBM IV, Inc,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IfrsStatementLineItems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Maturity description</t>
        </is>
      </c>
      <c r="C174" s="4" t="inlineStr">
        <is>
          <t xml:space="preserve"> </t>
        </is>
      </c>
      <c r="D174" s="4" t="inlineStr">
        <is>
          <t xml:space="preserve"> </t>
        </is>
      </c>
      <c r="E174" s="4" t="inlineStr">
        <is>
          <t xml:space="preserve"> </t>
        </is>
      </c>
      <c r="F174" s="4" t="inlineStr">
        <is>
          <t>Diginex Limited and HBM IV, Inc. entered into a Deed of Amendment to extend the maturity date of a $ 1 million
    convertible loan noted entered into between the parties on July 15, 2024 that had a maturity date of August 3, 2024. The maturity
    date has been extended to November 3, 2024</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Convertible loan notes outstanding | $</t>
        </is>
      </c>
      <c r="C175" s="4" t="inlineStr">
        <is>
          <t xml:space="preserve"> </t>
        </is>
      </c>
      <c r="D175" s="4" t="inlineStr">
        <is>
          <t xml:space="preserve"> </t>
        </is>
      </c>
      <c r="E175" s="4" t="inlineStr">
        <is>
          <t xml:space="preserve"> </t>
        </is>
      </c>
      <c r="F175" s="5" t="n">
        <v>1</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Non adjusting event [member] | HBM IV, Inc, [member] | Series A preferred shares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3" t="inlineStr">
        <is>
          <t>IfrsStatementLineItems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Shares issued</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151</v>
      </c>
      <c r="M178" s="4" t="inlineStr">
        <is>
          <t xml:space="preserve"> </t>
        </is>
      </c>
      <c r="N178" s="4" t="inlineStr">
        <is>
          <t xml:space="preserve"> </t>
        </is>
      </c>
      <c r="O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Non adjusting event [member] | Diginex Solutions Limited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3" t="inlineStr">
        <is>
          <t>IfrsStatementLineItems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Convertible loan notes outstanding |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435000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Loan receivable due amount |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100000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Non adjusting event [member] | Employee share option plan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3" t="inlineStr">
        <is>
          <t>IfrsStatementLineItems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Ordinary shares</t>
        </is>
      </c>
      <c r="C185" s="4" t="inlineStr">
        <is>
          <t xml:space="preserve"> </t>
        </is>
      </c>
      <c r="D185" s="4" t="inlineStr">
        <is>
          <t xml:space="preserve"> </t>
        </is>
      </c>
      <c r="E185" s="6" t="n">
        <v>1003680</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6" t="n">
        <v>44</v>
      </c>
      <c r="N185" s="4" t="inlineStr">
        <is>
          <t xml:space="preserve"> </t>
        </is>
      </c>
      <c r="O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Issued and outstanding shares, percentag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Q186" s="4" t="inlineStr">
        <is>
          <t xml:space="preserve"> </t>
        </is>
      </c>
      <c r="R186" s="4" t="inlineStr">
        <is>
          <t xml:space="preserve"> </t>
        </is>
      </c>
      <c r="S186" s="4" t="inlineStr">
        <is>
          <t xml:space="preserve"> </t>
        </is>
      </c>
      <c r="T186" s="10" t="n">
        <v>0.005</v>
      </c>
      <c r="U186" s="4" t="inlineStr">
        <is>
          <t xml:space="preserve"> </t>
        </is>
      </c>
      <c r="V186" s="4" t="inlineStr">
        <is>
          <t xml:space="preserve"> </t>
        </is>
      </c>
    </row>
    <row r="187">
      <c r="A187" s="4" t="inlineStr">
        <is>
          <t>Shares exercise</t>
        </is>
      </c>
      <c r="C187" s="4" t="inlineStr">
        <is>
          <t xml:space="preserve"> </t>
        </is>
      </c>
      <c r="D187" s="4" t="inlineStr">
        <is>
          <t xml:space="preserve"> </t>
        </is>
      </c>
      <c r="E187" s="6" t="n">
        <v>501840</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Number of share options expired in share-based payment arrangement</t>
        </is>
      </c>
      <c r="C188" s="4" t="inlineStr">
        <is>
          <t xml:space="preserve"> </t>
        </is>
      </c>
      <c r="D188" s="4" t="inlineStr">
        <is>
          <t xml:space="preserve"> </t>
        </is>
      </c>
      <c r="E188" s="6" t="n">
        <v>109470</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Employee shares</t>
        </is>
      </c>
      <c r="C189" s="4" t="inlineStr">
        <is>
          <t xml:space="preserve"> </t>
        </is>
      </c>
      <c r="D189" s="4" t="inlineStr">
        <is>
          <t xml:space="preserve"> </t>
        </is>
      </c>
      <c r="E189" s="4" t="inlineStr">
        <is>
          <t xml:space="preserve"> </t>
        </is>
      </c>
      <c r="F189" s="4" t="inlineStr">
        <is>
          <t xml:space="preserve"> </t>
        </is>
      </c>
      <c r="G189" s="6" t="n">
        <v>368826</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Fair value | $</t>
        </is>
      </c>
      <c r="C190" s="4" t="inlineStr">
        <is>
          <t xml:space="preserve"> </t>
        </is>
      </c>
      <c r="D190" s="4" t="inlineStr">
        <is>
          <t xml:space="preserve"> </t>
        </is>
      </c>
      <c r="E190" s="4" t="inlineStr">
        <is>
          <t xml:space="preserve"> </t>
        </is>
      </c>
      <c r="F190" s="4" t="inlineStr">
        <is>
          <t xml:space="preserve"> </t>
        </is>
      </c>
      <c r="G190" s="5" t="n">
        <v>773723</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Q190" s="4" t="inlineStr">
        <is>
          <t xml:space="preserve"> </t>
        </is>
      </c>
      <c r="R190" s="4" t="inlineStr">
        <is>
          <t xml:space="preserve"> </t>
        </is>
      </c>
      <c r="S190" s="4" t="inlineStr">
        <is>
          <t xml:space="preserve"> </t>
        </is>
      </c>
      <c r="T190" s="5" t="n">
        <v>182660</v>
      </c>
      <c r="U190" s="4" t="inlineStr">
        <is>
          <t xml:space="preserve"> </t>
        </is>
      </c>
      <c r="V190" s="4" t="inlineStr">
        <is>
          <t xml:space="preserve"> </t>
        </is>
      </c>
    </row>
    <row r="191"/>
    <row r="192">
      <c r="A192" s="4" t="inlineStr">
        <is>
          <t>[1]Legally became
a subsidiary of the Company on 15 July 2024.</t>
        </is>
      </c>
    </row>
  </sheetData>
  <mergeCells count="6">
    <mergeCell ref="A1:B2"/>
    <mergeCell ref="L1:M1"/>
    <mergeCell ref="O1:Q1"/>
    <mergeCell ref="O2:P2"/>
    <mergeCell ref="A191:U191"/>
    <mergeCell ref="A192:U19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GENERAL AND ADMINISTRATIVE EXPENS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GENERAL AND ADMINISTRATIVE EXPENSES</t>
        </is>
      </c>
      <c r="B4" s="4" t="inlineStr">
        <is>
          <t xml:space="preserve">6
GENERAL AND ADMINISTRATIVE EXPENSES SCHEDULE OF GENERAL AND ADMINISTRATIVE EXPENSES
Six months ended Six months ended
Notes 30 September 2024 30 September 2023
USD
USD
Employees’ benefits (a) 2,163,131 3,022,939
IT development and maintenance support (b) 858,125 1,112,213
Professional fees (c) 753,836 75,377
Share-based payments expenses on anti-dilution issuance of preferred shares (d) 369,648 -
Audit fees (e) 174,250 15,000
Travelling expenses (f) 126,324 31,468
Amortization and depreciation (g) 63,036 37,368
Impairment loss recognized in respect of trade receivables 10,018 12,332
Others (h) 198,892 129,407
General and administrative
expense 4,717,260 4,436,104
(a) Six months ended Six months ended
30 September 2024 30 September 2023
USD USD
Basic salaries, allowances and other benefits 1,792,793 1,737,844
Pension costs – defined contribution plans 49,805 53,024
Share-based payments 320,533 1,232,071
Employees’
benefits 2,163,131 3,022,939 The
above includes the cost of both employees and contractors. At 30 September 2024 the Company had 19 employees and 10 contractors (30 September
2023: 21 employees and 10 contractors).
(b) IT
development and maintenance support costs relate, primarily, to those associated with a third
party that contribute to researching, developing and maintaining the Group commercial products.
The costs also include server expenses for hosting the products. Included in IT development
and maintenance support, the Group incurred research and development expenses of $ 515,493
for
the six months ended 30 September 2024 (30 September 2023: $ 705,474 )
and no research and development expenditure is recognized as an internally generated intangible
asset for both periods.
(c) The
increase in professional fees during the six months ended 30 September 2024 is primarily
due to the legal and professional fees incurred in connection with the preparation of the
Form F-1 of the Company and the planned IPO.
(d) In
May 2024, the Group completed an $ 8.0
million
capital raise, which triggered an anti-dilution clause in the Articles of Association and
resulted in 151 Series A Preferred Shares of DSL being issued to HBM IV, Inc. with $ Nil
consideration.
In connection with the issuance, share-based payments expenses of $ 369,648
are
recognized during the period (30 September 2023: $ Nil ).
(e) For
the six months ended 30 September 2024, increase in audit fees is due to the fees accrued
for the Public Company Accounting Oversight Board (“PCAOB”) audits of the Company’s
consolidated financial statements for the year ended 31 March 2025 and the review of the
public filings during the IPO process. For the six months ended 30 September 2023, audit
fees are primarily related to local statutory audits of group entities in different jurisdictions.
(f) Travelling
expenses increased as the Group met with investors and sought business opportunities
(g) The
increase is primarily due to amortization expense in connection with the new office lease
entered into by the Group in Monaco since July 2023.
(h) Other
costs include human resources consultancy services, advertising and marketing, office rent,
insurance, bank charges, general office expenses and others. </t>
        </is>
      </c>
      <c r="C4" s="4" t="inlineStr">
        <is>
          <t xml:space="preserve">6
GENERAL AND ADMINISTRATIVE EXPENSES SCHEDULE
OF GENERAL AND ADMINISTRATIVE EXPENSES
Year ended Year ended
Notes 31 March 2024 31 March 2023
USD USD
Employees’ benefits (a) 5,043,962 5,025,450
IT development and maintenance support (b) 2,121,539 2,661,511
Audit fee (c) 594,224 22,294
Professional fee (d) 531,245 275,234
Travelling expenses (e) 514,106 28,935
Amortization and depreciation (f) 103,276 1,007
Write-off of due from a related company 81,347 -
Write-off of trade receivables 21,522 14,752
Impairment loss (reversal)/ recognized in respect of trade receivables (400 ) 5,025
Advertising and marketing expenses (g) 43,000 479,766
Consultancy fees (h) 42,599 126,153
Rent (i) 35,426 83,657
Others (j) 231,499 176,707
General
and administrative expenses 9,363,345 8,900,491 The
by-nature classification of general and administrative expenses for the year ended 31 March 2023 has been represented to conform with
the presentation for the year ended 31 March 2024.
(a) Year ended Year ended
31 March 2024 31 March 2023
USD USD
Basic salaries, allowances and all benefits-in-kind 3,581,537 4,261,273
Pension costs – defined contribution plans 109,590 176,356
Share-based payments 1,352,835 587,821
Employees’
benefits 5,043,962 5,025,450
The
above includes the cost of both employees and contractors. At 31 March 2024 the Company had 22 employees and 7 contractors (2023:
26 employees and 10 contractors).
(b) IT
development and maintenance support costs relate, primarily, to those associated with a third party that contributes to researching,
developing and maintaining the Group commercial products. The costs also include server expenses for hosting the products. Included
in IT development and maintenance support, the Group incurred research and development expenses of $ 1,334,865 2,089,914
(c) For
the year ended 31 March 2024, significant increase in audit fees is due to the fees for the Public Company Accounting Oversight Board
(“PCAOB”) audits of DSL’s consolidated financial statements for each of the years ended 31 March 2022, 2023 and
2024. For the year ended 31 March 2023, audit fees are primarily related to local statutory audits of group entities in different
jurisdictions.
(d) The
increase in professional fees during the year ended 31 March 2024 is primarily due to the legal and professional fees incurred in
connection with the preparation of the Form F-1 of the Company and the planned IPO.
(e) Travelling
expenses increased as the Group met with investors and sought business opportunities
(f) The
increase is primarily due to amortization expense in connection with the new office lease entered into by the Group in Monaco during
the year ended 31 March 2024.
(g) Advertising
and marketing fees costs reduced during the year ended 31 March 2024 as the Group ceased running a digital marketing campaign with
the aid of a third party.
(h) Consultancy
fees, primarily relate to third party human resources support and other licensing service. Costs relating to human resources
support decreased in the year ended 31 March 2024.
(i) Rent
represents the operating lease of Hong Kong office for both years. During the year ended 31 March 2023, the Group moved to cheaper
office space.
(j) Other
costs include recruitment fees insurance, bank charges, general office expenses and oth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INCOME, GAINS OR LOSS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OTHER INCOME, GAINS OR LOSSES</t>
        </is>
      </c>
      <c r="B4" s="4" t="inlineStr">
        <is>
          <t xml:space="preserve">7
OTHER INCOME, GAINS OR LOSSES SCHEDULE
OF OTHER INCOME, GAINS OR LOSSES
Six months ended Six months ended
Notes 30 September 2024 30 September 2023
USD USD
Fair value change
Preferred shares (a) 3,539,648 5,044,000
Convertible loan notes (b) (274,000 ) (126,000 )
Bank interest income 71 332
Subsidies from government authorities 12,806 19,230
Other 6 6,866
Fair value change 3,278,531 4,944,428
(a) The
preferred shares were fair valued, using an equity allocation model at the end of each reporting
period, which resulted in a gain of $ 3,539,648
for
the period ended 30 September 2024 (30 September 2023: a gain of $ 5,044,000 ).
(b) The
Group has issued 8 %
convertible loan notes. At 30 September 2024, there were $ 4,350,000
notes
outstanding (30 September 2023: $ 3,350,000 ).
The notes were fair valued at the end of each reporting period, resulting in a loss of $ 274,000
during
the period ended 30 September 2024 (30 September 2023: loss of $ 126,000 ). </t>
        </is>
      </c>
      <c r="C4" s="4" t="inlineStr">
        <is>
          <t xml:space="preserve">7
OTHER INCOME, GAINS OR (LOSSES) OTHER INCOME, GAINS OR LOSSES SCHEDULE
OF OTHER INCOME, GAINS OR LOSSES
Year ended Year ended
Notes 31 March 2024 31 March 2023
USD USD
Fair value change
Preferred shares (a) 4,101,000 (1,841,000 )
Convertible loan notes (b) (374,000 ) (19,000 )
Bank interest income 873 576
Subsidies from government authorities 19,230 67,433
Other 6,885 29,581
Other
income, gains or losses 3,753,988 (1,762,410 )
(a) The
preferred shares were fair valued, using an equity allocation model at the end of each reporting period, which resulted in a gain
of $ 4,101,000 1,841,000
(b) During
the year ended 31 March 2024 and 2023, the Group issued 8 3,350,000 3,250,000 374,000 1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E COSTS, NET</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FINANCE COSTS, NET</t>
        </is>
      </c>
      <c r="B4" s="4" t="inlineStr">
        <is>
          <t xml:space="preserve">8
FINANCE COSTS, NET SCHEDULE
OF FINANCE COSTS, NET
Six months ended Six months ended
30 September 2024 30 September 2023
USD USD
Interest on
Convertible loan notes 151,245 132,153
Loan from immediate holding company 58,077 100,671
Loan from a related company 24,548 40,110
Lease liabilities 9,667 6,582
243,537 279,516 </t>
        </is>
      </c>
      <c r="C4" s="4" t="inlineStr">
        <is>
          <t xml:space="preserve">8
FINANCE COSTS, NET SCHEDULE
OF FINANCE COSTS, NET
Year
ended Year
ended
31
March 2024 31
March 2023
USD USD
Interest
on
Convertible
loan notes 266,520
80,822
Loan
from immediate holding company 187,584
78,926
Loan
from a related company 80,219
60,712
Lease
liabilities 18,328
-
Finance
costs 552,651
220,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INCOME TAXES</t>
        </is>
      </c>
      <c r="B4" s="4" t="inlineStr">
        <is>
          <t xml:space="preserve">9
INCOME TAXES There
was no current or deferred tax expense for the six months ended September 30, 2024. Whilst
the Group reported a profit for the six months ended September 30, 2023, there was no income tax charge for the Group following the utilization
of brought forward losses. Due to losses reported in the six months ended September 30,2024, there is no income tax charge for the Group. 9.1
Current income taxes Under
the two-tiered profits tax rates regime of Hong Kong Profits Tax, the first HK$2 million (c.$250,000) of profits of the qualifying group
entity will be taxed at 8.25%, and profits above HK$2 million (c.$250,000) will be taxed at 16.5%. The
profits of group entities not qualifying for the two-tiered profits tax rates regime will continue to be taxed at a flat rate of 16.5 %. Taxes
charged on profits assessable elsewhere have been calculated at the rates of tax prevailing in the countries in which the Group operates,
based on existing legislation, interpretation and practices in respect thereof. The
tax charge for the period can be reconciled to the (loss) gain for the period from the unaudited interim condensed consolidated statement
of profit or loss and other comprehensive income as follows: SCHEDULE
OF CURRENT INCOME TAXES
Six months
ended Six months
ended
USD USD
(Loss) profit for the period (1,161,471 ) 872,075
Notional tax calculated at the rates applicable to profits in the tax jurisdictions concerned (576,164 ) 128,682
Tax effect of expenses that are not deductible 131,484 262,498
Tax effect of income that are not taxable - (832,260 )
(Utilization of) tax effect of tax losses previously not recognized 444,680 441,080
Income tax expense - - 9.2
Deferred income taxes Deferred
income tax assets and liabilities are offset when there is a legally enforceable right to offset tax recoverable against current income
tax liabilities and when the deferred income taxes relate to the same fiscal authority. The
Group has accumulated tax losses of $ 24,502,437
at 30 September 2024 (30 September 2023:
$ 17,915,183 )
that are available indefinitely for offsetting against future taxable profits of the respective group companies in which the losses arose.
No deferred tax asset has been recognized in respect of the tax losses. The
ultimate realization of unused tax losses is dependent upon the generation of sufficient future taxable profits during the periods in
which those temporary differences become deductible. In determining the recognition of a deferred tax asset, management considered the
future profitability of the Group. While management expects the Group to return profits in the future, there is still an element of uncertainty
and as such, no deferred tax asset has been recognized. </t>
        </is>
      </c>
      <c r="C4" s="4" t="inlineStr">
        <is>
          <t xml:space="preserve">9
INCOME TAXES During
the year ended 31 March 2024, income tax expense of the Group represented under-provision of current tax from 2022 of a subsidiary in
United States of America. There was no other current tax expense or deferred tax expense for the year ended 31 March 2024. There
was no current or deferred tax expense for the year ended 31 March 2023. 9.1
Current income taxes Under
the two-tiered profits tax rates regime of Hong Kong Profits Tax, the first HK$2 million (c.$250,000) of profits of the qualifying group
entity will be taxed at 8.25%, and profits above HK$2 million (c.$250,000) will be taxed at 16.5% 16.5 Taxes
charged on profits assessable elsewhere have been calculated at the rates of tax prevailing in the countries in which the Group operates,
based on existing legislation, interpretation and practices in respect thereof. The
income tax expense for the year can be reconciled to the loss for the year from per the combined statement of profit or loss and other
comprehensive income as follows: SCHEDULE
OF CURRENT INCOME TAXES
Year ended Year ended
USD USD
Loss before taxation (4,862,470 ) (9,257,598 )
Notional tax calculated at the rates applicable to profits in the (821,825 ) (1,555,403 )
Tax effect of expenses that are not deductible 405,775 451,111
Tax effect of income that are not taxable (676,665 ) -
Tax effect of tax losses not recognized 1,092,715 1,104,292
Under-provision in prior years 8,917 -
Income tax expense 8,917 - 9.2
Deferred income taxes Deferred
income tax assets and liabilities are offset when there is a legally enforceable right to offset tax recoverable against current income
tax liabilities and when the deferred income taxes relate to the same fiscal authority. The
Group has accumulated tax losses of $ 21,847,422 15,337,860 Deferred
tax asset in respect of accumulated tax losses of $ Nil 3,696 21,847,422 15,334,164 The
ultimate realization of unused tax losses is dependent upon the generation of sufficient future taxable profits during the periods in
which those temporary differences become deductible. In determining the recognition of a deferred tax asset, management considered the
future profitability of the Group. While management expects the Group to return profits in the future, there is still an element of uncertainty
and as such, no deferred tax asset has been recogn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LOSS PER SHARE</t>
        </is>
      </c>
      <c r="B4" s="4" t="inlineStr">
        <is>
          <t xml:space="preserve">10
LOSS PER SHARE SCHEDULE OF LOSS PER SHARE
Six months
ended Six months
ended
USD USD
Profit (loss) for the period for the purpose of basic loss per share (1,161,471 ) 872,075
Effect of dilutive potential ordinary shares:
Fair value change of preferred shares (3,539,648 ) (5,044,000 )
Loss for the period for the purpose of diluted loss per share (4,701,119 ) (4,171,925 )
Number of shares
Weighted average number of ordinary shares for the purpose of basic loss per share – post-recapitalization 12,743,311 9,497,240
Effect of dilutive potential ordinary shares:
Share option awards – post-recapitalization N/A 1,400,560
Preferred shares – post-recapitalization 2,545,253 2,460,000
Weighted average number of ordinary shares for the purpose of 15,288,564 13,357,800 Due
to the losses during the six months ended 30 September 2024, some anti-dilutive instruments were excluded from the calculation of diluted
loss per share. The excluded instruments (post-recapitalization), which are determined as anti-dilutive, include:
● Share
option awards of 665,646 at
30 September 2024, see note 23;
● Convertible
loan notes with aggregate face values of $ 4,350,000 ,
see note 18. For
the six months ended 30 September 2023, certain anti-dilutive instruments were excluded from the calculation of diluted loss per share.
The excluded anti-dilutive instruments include:
● Convertible
loan notes with aggregate face value of $ 3,350,000 at 30 September 2023. </t>
        </is>
      </c>
      <c r="C4" s="4" t="inlineStr">
        <is>
          <t xml:space="preserve">10
LOSS PER SHARE SCHEDULE OF LOSS PER SHARE
Year Ended Year Ended
USD USD
Loss for the year
Loss for the year for the purpose of basic loss per share (4,871,131 ) (9,257,598 )
Effect of dilutive potential ordinary shares:
Fair value change of preferred shares (4,101,000 ) NA
Loss for the year for the purpose of diluted loss per share (8,972,131 ) (9,257,598 )
Number of shares
Weighted average number of ordinary shares for the purpose of 9,514,886 9,497,240
Effect of dilutive potential ordinary shares:
Preferred shares – post-recapitalization 2,460,000 N/A
Weighted average number of ordinary shares for the purpose of 11,974,886 9,497,240 Due
to the losses during the years ended 31 March 2024 and 2023, some anti-dilutive instruments were excluded from the calculation of diluted
loss per share. The excluded instruments (post-recapitalization), which are determined as anti-dilutive, include:
● Share
option awards of 1,934 1,545 1,585,880 1,266,900
● Preferred
shares of 3,000 2,460,000
● Convertible
loan notes with aggregate face values of $ 3,350,000 3,2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LANT AND EQUIPMENT</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PLANT AND EQUIPMENT</t>
        </is>
      </c>
      <c r="B4" s="4" t="inlineStr">
        <is>
          <t xml:space="preserve">11
PLANT AND EQUIPMENT SCHEDULE OF PLANT AND EQUIPMENT
Computer equipment
USD
Cost:
At 1 April 2023, 31 March 2024 and 30 September
2024 5,038
Accumulated depreciation:
At 1 April 2023 (1,342 )
Charge for the year (3,696 )
At 31 March 2024 and 30 September 2024 (5,038 )
Net carrying amount:
At 31 March 2024 and 30 September 2024 - </t>
        </is>
      </c>
      <c r="C4" s="4" t="inlineStr">
        <is>
          <t xml:space="preserve">12
PLANT AND EQUIPMENT SCHEDULE
OF PLANT AND EQUIPMENT
Computer
USD
Cost:
At 1 April 2022, 31 March 2023 and 31 March 2024 5,038
Accumulated depreciation:
At 1 April 2022 (335 )
Charge for the year (1,007 )
At 31 March 2023 (1,342 )
Charge for the year (3,696 )
At 31 March 2024 (5,038 )
Net carrying amount:
At 31 March 2024 -
At 31 March 2023 3,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IGHT-OF-USE ASSETS, NET</t>
        </is>
      </c>
      <c r="B1" s="2" t="inlineStr">
        <is>
          <t>6 Months Ended</t>
        </is>
      </c>
      <c r="C1" s="2" t="inlineStr">
        <is>
          <t>12 Months Ended</t>
        </is>
      </c>
    </row>
    <row r="2">
      <c r="B2" s="2" t="inlineStr">
        <is>
          <t>Sep. 30, 2024</t>
        </is>
      </c>
      <c r="C2" s="2" t="inlineStr">
        <is>
          <t>Mar. 31, 2024</t>
        </is>
      </c>
    </row>
    <row r="3">
      <c r="A3" s="4" t="inlineStr">
        <is>
          <t>RIGHT-OF-USE ASSETS, NET</t>
        </is>
      </c>
      <c r="B3" s="4" t="inlineStr">
        <is>
          <t xml:space="preserve">12
RIGHT-OF-USE ASSETS, NET Right-of-use
assets relate to office space leased by the Group. The amount in respect of lease are as follows: SCHEDULE OF RIGHT-OF-USE ASSETS, NET
Properties
USD
At 1 April 2023 -
Additions (a) 482,619
Amortization (99,580 )
Modification adjustment (b) (25,837 )
At 31 March 2024 357,202
Amortization (63,036 )
At 30 September 2024 294,166 Notes:
(a) In
June 2023, the Group entered into a lease agreement in Monaco which expires in January 2027.
The lease has an annual break clause.
(b) There
was rent review in February 2024 and a modification adjustment was made to account for the
change in monthly rent. </t>
        </is>
      </c>
      <c r="C3" s="4" t="inlineStr">
        <is>
          <t xml:space="preserve">11
RIGHT-OF-USE ASSETS, NET Right-of-use
assets relate to office space leased by the Group. The amount in respect of lease are as follows: SCHEDULE
OF RIGHT-OF-USE ASSETS, NET
Properties
USD
At 1 April 2023 -
Additions (a) 482,619
Amortisation (99,580 )
Modification adjustment (b) (25,837 )
At 31 March 2024: 357,202 Note:
(a) In
June 2023, the Group entered into a lease agreement in Monaco which expires in January 2027.
The lease has an annual break clause.
(b) There
was rent review in February 2024 and modification adjustment were made to account for the
change in monthly r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TRADE RECEIVABLES, CONTRACT ASSETS, PREPAYMENT, DEPOSITS AND OTHER RECEIVABLES</t>
        </is>
      </c>
      <c r="B1" s="2" t="inlineStr">
        <is>
          <t>6 Months Ended</t>
        </is>
      </c>
      <c r="C1" s="2" t="inlineStr">
        <is>
          <t>12 Months Ended</t>
        </is>
      </c>
    </row>
    <row r="2">
      <c r="B2" s="2" t="inlineStr">
        <is>
          <t>Sep. 30, 2024</t>
        </is>
      </c>
      <c r="C2" s="2" t="inlineStr">
        <is>
          <t>Mar. 31, 2024</t>
        </is>
      </c>
    </row>
    <row r="3">
      <c r="A3" s="3" t="inlineStr">
        <is>
          <t>Trade Receivables Contract Assets Prepayment Deposits And Other Receivables</t>
        </is>
      </c>
      <c r="B3" s="4" t="inlineStr">
        <is>
          <t xml:space="preserve"> </t>
        </is>
      </c>
      <c r="C3" s="4" t="inlineStr">
        <is>
          <t xml:space="preserve"> </t>
        </is>
      </c>
    </row>
    <row r="4">
      <c r="A4" s="4" t="inlineStr">
        <is>
          <t>TRADE RECEIVABLES, CONTRACT ASSETS, PREPAYMENT, DEPOSITS AND OTHER RECEIVABLES</t>
        </is>
      </c>
      <c r="B4" s="4" t="inlineStr">
        <is>
          <t xml:space="preserve">13
TRADE RECEIVABLES, CONTRACT ASSETS, PREPAYMENT, DEPOSITS AND OTHER RECEIVABLES 13.1
Trade receivables SCHEDULE OF TRADE RECEIVABLES
At At
USD USD
Trade receivables 95,100 186,966
Less: loss allowance (10,336 ) (4,632 )
Trade receivables total 84,764 182,334 Trade
receivables are non-interest bearing and generally have credit terms of 30 days. An
aging analysis of the trade receivables as at the end of the reporting period, based on the invoice date and net of loss provision, is
as follows: SCHEDULE OF ANALYSIS OF TRADE RECEIVABLES
At At
USD USD
Less than 1 month 66,841 85,740
Between 1 month and 3 months 8,405 59,905
Over 3 months 9,518 36,689
84,764 182,334 The
movements in the loss allowance for impairment of trade receivables are as follows: SCHEDULE OF LOSS ALLOWANCE FOR IMPAIRMENT OF TRADE RECEIVABLES
Six months ended Year ended
USD USD
At the beginning of the period/year 4,632 5,032
Provision for the year 10,966 2,200
Written-off for the period (4,314 ) -
Reversal for the year (948 ) (2,600 )
At the end of the period/year 10,336 4,632 During
the six months ended 30 September 2024, trade receivables of $ 4,314
(30 September 2023: $ Nil )
were written off due to uncollectible as assessed by management. The carrying amounts of trade receivables are approximate their fair
values. 13.2
Contract Assets SCHEDULE OF CONTRACT ASSETS
At At
USD USD
Contract Assets 87,382 69,354 Contract
assets relate to client contracts that have been complete, revenue recognized but yet to be invoiced. 13.3
Prepayment, deposits and other receivables SCHEDULE OF PREPAYMENT, DEPOSITS AND OTHER RECEIVABLES
At At
Note 30 September 2024 31 March 2024
USD USD
Current:
Deposits (a) 35,261 35,261
Prepayments 47,425 34,197
Other receivables (b) 381,256 184,018
463,942 253,476
Non-current:
Deposit (a) 35,431 35,431
(a) Current
deposits represent amounts paid to an employment agency in Germany. Non-current deposit of $ 35,431
(31 March 2024: $ 35,431 )
represents a deposit for a long-term lease of office space in Monaco. Deposit of $ 34,579
was originally paid by a related party
and is shown as an amount due to related party of the balance sheet.
(b) Other
receivables mainly comprised deferred transaction costs in connection with the planned IPO of the Group of $ 380,691
(31 March 2024: $ 142,633 )
(the “IPO expenses”) and an outstanding balance with payment channel, Stripe, of $ 565
(31 March 2024: $ 41,385 ).
The IPO expenses shall be deducted against equity upon the successful IPO or charged to the statement of profit or loss if the IPO
is unsuccessful. </t>
        </is>
      </c>
      <c r="C4" s="4" t="inlineStr">
        <is>
          <t xml:space="preserve">13
TRADE RECEIVABLES, CONTRACT ASSETS, PREPAYMENT, DEPOSITS AND OTHER RECEIVABLES 13.1
Trade receivables SCHEDULE
OF TRADE RECEIVABLES
At At
USD USD
Trade receivables 186,966 294,820
Less: loss allowance (4,632 ) (5,032 )
Total 182,334 289,788 Trade
receivables are non-interest bearing and generally have credit terms of 30 days. An
aging analysis of the trade receivables as at the end of the reporting period, based on the invoice date and net of loss provision, is
as follows: SCHEDULE
OF ANALYSIS OF TRADE RECEIVABLES
At At
USD USD
Less than 1 month 85,740 74,078
Between 1 month and 3 months 59,905 135,691
Over 3 months 36,689 80,019
Trade
receivables total 182,334 289,788 The
movements in the loss allowance for impairment of trade receivables are as follows: SCHEDULE
OF LOSS ALLOWANCE FOR IMPAIRMENT OF TRADE RECEIVABLES
Year ended Year ended
USD USD
At the beginning of the year 5,032 -
Provision for the year 2,200 5,032
Reversal for the year (2,600 ) -
At the end of the year 4,632 5,032 During
the year ended 31 March 2024, trade receivables of $ 21,522 14,752 13.2
Contract Assets SCHEDULE OF CONTRACT ASSETS
At At
USD USD
Contract Assets 69,354 26,989 Contract
assts relates to client contracts that have been complete, revenue recognized but yet to be invoiced. 13.3
Prepayment, deposits and other receivables SCHEDULE
OF PREPAYMENT, DEPOSITS AND OTHER RECEIVABLES
At At
Notes 31 March 2024 31 March 2023
USD USD
Current:
Deposits (a) 35,261 -
Prepayments 34,197 43,250
Other receivables (b) 184,018 142
Prepayment,
deposits and other receivables 253,476 43,392
Non-current:
Deposit (a) 35,431 -
(a) Current
deposits represent amounts paid to an employment agency in Germany. Non-current deposit of $ 35,431 Nil 34,579
(b) Other
receivables mainly comprised deferred transaction costs in connection with the planned initial public offering of the Group of $ 142,633 41,3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Profit or Loss and Other Comprehensive (Loss) Income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520795</v>
      </c>
      <c r="C4" s="5" t="n">
        <v>643267</v>
      </c>
      <c r="D4" s="5" t="n">
        <v>1299538</v>
      </c>
      <c r="E4" s="5" t="n">
        <v>1625763</v>
      </c>
    </row>
    <row r="5">
      <c r="A5" s="4" t="inlineStr">
        <is>
          <t>General and administrative expenses</t>
        </is>
      </c>
      <c r="B5" s="6" t="n">
        <v>-4717260</v>
      </c>
      <c r="C5" s="6" t="n">
        <v>-4436104</v>
      </c>
      <c r="D5" s="6" t="n">
        <v>-9363345</v>
      </c>
      <c r="E5" s="6" t="n">
        <v>-8900491</v>
      </c>
    </row>
    <row r="6">
      <c r="A6" s="4" t="inlineStr">
        <is>
          <t>OPERATING LOSS</t>
        </is>
      </c>
      <c r="B6" s="6" t="n">
        <v>-4196465</v>
      </c>
      <c r="C6" s="6" t="n">
        <v>-3792837</v>
      </c>
      <c r="D6" s="6" t="n">
        <v>-8063807</v>
      </c>
      <c r="E6" s="6" t="n">
        <v>-7274728</v>
      </c>
    </row>
    <row r="7">
      <c r="A7" s="4" t="inlineStr">
        <is>
          <t>Other income, gains or (losses)</t>
        </is>
      </c>
      <c r="B7" s="6" t="n">
        <v>3278531</v>
      </c>
      <c r="C7" s="6" t="n">
        <v>4944428</v>
      </c>
      <c r="D7" s="6" t="n">
        <v>3753988</v>
      </c>
      <c r="E7" s="6" t="n">
        <v>-1762410</v>
      </c>
    </row>
    <row r="8">
      <c r="A8" s="4" t="inlineStr">
        <is>
          <t>Finance cost, net</t>
        </is>
      </c>
      <c r="B8" s="6" t="n">
        <v>-243537</v>
      </c>
      <c r="C8" s="6" t="n">
        <v>-279516</v>
      </c>
      <c r="D8" s="6" t="n">
        <v>-552651</v>
      </c>
      <c r="E8" s="6" t="n">
        <v>-220460</v>
      </c>
    </row>
    <row r="9">
      <c r="A9" s="4" t="inlineStr">
        <is>
          <t>LOSS BEFORE TAXATION</t>
        </is>
      </c>
      <c r="B9" s="4" t="inlineStr">
        <is>
          <t xml:space="preserve"> </t>
        </is>
      </c>
      <c r="C9" s="4" t="inlineStr">
        <is>
          <t xml:space="preserve"> </t>
        </is>
      </c>
      <c r="D9" s="6" t="n">
        <v>-4862470</v>
      </c>
      <c r="E9" s="6" t="n">
        <v>-9257598</v>
      </c>
    </row>
    <row r="10">
      <c r="A10" s="4" t="inlineStr">
        <is>
          <t>Income tax expense</t>
        </is>
      </c>
      <c r="B10" s="4" t="inlineStr">
        <is>
          <t xml:space="preserve"> </t>
        </is>
      </c>
      <c r="C10" s="4" t="inlineStr">
        <is>
          <t xml:space="preserve"> </t>
        </is>
      </c>
      <c r="D10" s="6" t="n">
        <v>-8917</v>
      </c>
      <c r="E10" s="4" t="inlineStr">
        <is>
          <t xml:space="preserve"> </t>
        </is>
      </c>
    </row>
    <row r="11">
      <c r="A11" s="4" t="inlineStr">
        <is>
          <t>LOSS FOR THE YEAR</t>
        </is>
      </c>
      <c r="B11" s="6" t="n">
        <v>-1161471</v>
      </c>
      <c r="C11" s="6" t="n">
        <v>872075</v>
      </c>
      <c r="D11" s="6" t="n">
        <v>-4871387</v>
      </c>
      <c r="E11" s="6" t="n">
        <v>-9257598</v>
      </c>
    </row>
    <row r="12">
      <c r="A12" s="3" t="inlineStr">
        <is>
          <t>Items that may be reclassified subsequently to profit or loss:</t>
        </is>
      </c>
      <c r="B12" s="4" t="inlineStr">
        <is>
          <t xml:space="preserve"> </t>
        </is>
      </c>
      <c r="C12" s="4" t="inlineStr">
        <is>
          <t xml:space="preserve"> </t>
        </is>
      </c>
      <c r="D12" s="4" t="inlineStr">
        <is>
          <t xml:space="preserve"> </t>
        </is>
      </c>
      <c r="E12" s="4" t="inlineStr">
        <is>
          <t xml:space="preserve"> </t>
        </is>
      </c>
    </row>
    <row r="13">
      <c r="A13" s="4" t="inlineStr">
        <is>
          <t>Exchange (loss) gain on translation of foreign operations</t>
        </is>
      </c>
      <c r="B13" s="6" t="n">
        <v>4411</v>
      </c>
      <c r="C13" s="6" t="n">
        <v>-1869</v>
      </c>
      <c r="D13" s="6" t="n">
        <v>-7684</v>
      </c>
      <c r="E13" s="6" t="n">
        <v>1680</v>
      </c>
    </row>
    <row r="14">
      <c r="A14" s="4" t="inlineStr">
        <is>
          <t>TOTAL COMPREHENSIVE LOSS FOR THE YEAR</t>
        </is>
      </c>
      <c r="B14" s="5" t="n">
        <v>-1157060</v>
      </c>
      <c r="C14" s="5" t="n">
        <v>870206</v>
      </c>
      <c r="D14" s="5" t="n">
        <v>-4879071</v>
      </c>
      <c r="E14" s="5" t="n">
        <v>-9255918</v>
      </c>
    </row>
    <row r="15">
      <c r="A15" s="3" t="inlineStr">
        <is>
          <t>LOSS PER SHARE ATTRIBUTABLE TO THE ORDINARY EQUITY HOLDERS OF THE COMPANY</t>
        </is>
      </c>
      <c r="B15" s="4" t="inlineStr">
        <is>
          <t xml:space="preserve"> </t>
        </is>
      </c>
      <c r="C15" s="4" t="inlineStr">
        <is>
          <t xml:space="preserve"> </t>
        </is>
      </c>
      <c r="D15" s="4" t="inlineStr">
        <is>
          <t xml:space="preserve"> </t>
        </is>
      </c>
      <c r="E15" s="4" t="inlineStr">
        <is>
          <t xml:space="preserve"> </t>
        </is>
      </c>
    </row>
    <row r="16">
      <c r="A16" s="4" t="inlineStr">
        <is>
          <t>Basic loss per share</t>
        </is>
      </c>
      <c r="B16" s="7" t="n">
        <v>-0.09</v>
      </c>
      <c r="C16" s="7" t="n">
        <v>0.09</v>
      </c>
      <c r="D16" s="7" t="n">
        <v>-0.51</v>
      </c>
      <c r="E16" s="7" t="n">
        <v>-0.97</v>
      </c>
    </row>
    <row r="17">
      <c r="A17" s="4" t="inlineStr">
        <is>
          <t>Diluted loss per share</t>
        </is>
      </c>
      <c r="B17" s="7" t="n">
        <v>-0.31</v>
      </c>
      <c r="C17" s="7" t="n">
        <v>-0.31</v>
      </c>
      <c r="D17" s="7" t="n">
        <v>-0.75</v>
      </c>
      <c r="E17" s="7" t="n">
        <v>-0.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ADE PAYABLES, OTHER PAYABLES AND ACCRUAL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TRADE PAYABLES, OTHER PAYABLES AND ACCRUALS</t>
        </is>
      </c>
      <c r="B4" s="4" t="inlineStr">
        <is>
          <t xml:space="preserve">14
TRADE PAYABLES, OTHER PAYABLES AND ACCRUALS SCHEDULE OF TRADE PAYABLES, OTHER PAYABLES AND ACCRUALS
At At
Note 30 September 2024 31 March 2024
USD USD
Trade payables 898,627 788,798
Other payables 11,609 11,057
Accruals (a) 1,060,618 585,813
1,970,854 1,385,668
(a) Accruals
include audit fees, professional fees, salaries and holiday pay accruals for employees, and
others associated with the on-going running of the Group. Increase from 31 March 2024 is
mainly due to additional accrued professional fees in connection with the planned IPO of
the Company. </t>
        </is>
      </c>
      <c r="C4" s="4" t="inlineStr">
        <is>
          <t xml:space="preserve">14
TRADE PAYABLES, OTHER PAYABLES AND ACCRUALS SCHEDULE
OF TRADE PAYABLES, OTHER PAYABLES AND ACCRUALS
At At
Note 31 March 2024 31 March 2023
USD
USD
Trade payables 788,798 187,584
Other payables 11,057 5,081
Accruals (a) 585,813 344,116
Trade
payables, other payables and accruals 1,385,668 536,781
(a) Accruals
include audit fee, salaries and holiday pay accruals for employees, IPO related fees and others associated with the on-going running
of the Grou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FERRED REVENU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DEFERRED REVENUES</t>
        </is>
      </c>
      <c r="B4" s="4" t="inlineStr">
        <is>
          <t xml:space="preserve">15
DEFERRED REVENUES SCHEDULE OF DEFERRED REVENUES
At At
30 September 2024 31 March 2024
USD USD
Advisory service income 102,720 52,950
Customization income 103,980 122,200
License fee income 168,011 147,676
374,711 322,826 At
1 April 2023, deferred revenues amounted to $ 335,666 . Deferred
revenue relates to revenues that have been invoiced to the client but not yet earned. The deferred revenues are expected to be recognized
as revenue in the next 12 months. </t>
        </is>
      </c>
      <c r="C4" s="4" t="inlineStr">
        <is>
          <t xml:space="preserve">15
DEFERRED REVENUES SCHEDULE OF DEFERRED REVENUES
At At
31 March 2024 31 March 2023
USD USD
Advisory service income 52,950 35,533
Customization income 122,200 82,608
License fee income 147,676 217,525
Total
deferred revenues 322,826 335,666 At
1 April 2022, deferred revenues amounted to $ 316,711 Deferred
revenue relates to revenues that have been invoiced to the client but not yet earned. The deferred revenues are expected to be recognized
as revenue in the next 12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RELATED PARTY TRANSACTIONS</t>
        </is>
      </c>
      <c r="B4" s="4" t="inlineStr">
        <is>
          <t xml:space="preserve">16
RELATED PARTY TRANSACTIONS 16.1
Transactions with other related parties In
addition to those related party transactions and balances disclosed elsewhere in the unaudited interim condensed consolidated financial
statements, the Group had the following transactions with its related parties during the reporting period: SCHEDULE OF TRANSACTIONS WITH OTHER RELATED PARTIES
Six months ended Six months ended
Notes 30 September 2024 30 September 2023
USD USD
License fee income (a) 23,639 48,468
Contractor fee (b) 125,000 125,000
Finance charges on:
Loan from a related company (c) 24,548 40,110
Loan from immediate holding company (d) 58,077 100,671
Convertible loan notes (e) 151,245 132,153
(a) During
the six months ended 30 September 2024, the Group generated revenue from shareholders amounting
to $ 23,639
(30
September 2023: $ 48,468 ).
(b) During
the six months ended 30 September 2024, Miles Pelham, controller of Rhino Ventures, engaged
as a contractor to provide management services in return for a fee of $ 125,000
(30
September 2023: $ 125,000 ).
(c) The
Group had a loan with principal of $ 1,000,000
due
to Diginex Holdings Limited. During the six months ended 30 September 2024, the loan bears
an 8 %
annual interest charge and interest of $ 24,548
accrued
up to the date of Recapitalization (six months ended 30 September 2023: $ 40,110 ).
Upon the Recapitalization, the loan was converted into convertible loan notes with principal
of $ 1,000,000 ,
of which Rhino Ventures holds $ 517,535
of
the principal amount and Working Capital Innovation Fund II L.P. holds $ 482,465
of
the principal amount, and the corresponding interest was recognized as finance charges on
convertible loan notes.
(d) The
Group has a loan outstanding from the immediate holding company, Rhino Ventures, with a principal
balance of $ 2,346,391
at
30 September 2024 (30 September 2023: $ 2,814,483 ).
The loan bears an 8 %
annual interest charge and interest of $ 58,077
accrued
during the six months ended 30 September 2024 (30 September 2023: $ 100,671 ).
(e) During
the six months ended 30 September 2024 and 2023, The Group had convertible loan notes issued
to existing shareholders of the Company. Upon the Recapitalization, convertible loan notes
with principal of $ 1,000,000
were
converted from the loan from a related company. There were notes outstanding principal of
$ 4,350,000
at
30 September 2024 (30 September 2023: $ 3,350,000 ).
The loan note bears an 8 %
annual interest charge and interest of $ 151,245
accrued
during the six months ended 30 September 2024 (30 September 2023: $ 132,153 ).
On 3 August 2024, the maturity date of a convertible loan note with a principal of $ 1,000,000
held
by HBM IV, Inc. was extended to 3 November 2024 and then further extended to 3 January 2025. 16.2
Amounts due to a related company/ immediate holding company As
of 30 September 2024 and 31 March 2024, the amount due to a related company, Compass Limited, of $ 34,579
(2023: $ Nil )
related to the deposit for the office lease in Monaco. Compass Limited is a company controlled by Rhino Ventures. As
of 31 March 2024, an amount due to immediate holding company, Rhino Ventures, of $ 5,345,929
(30 September 2024: $ Nil )
which relates advance deposits relating to the $ 8
million capital raise of the Company from
Rhino Ventures. On 27 May 2024, the Group completed an $ 8
million capital raise with immediate holding
company which was settled by amount due to immediate holding company of $ 6,059,142
and the conversion of loans from immediate
holding company of $ 1,940,858 . All
amounts are unsecured, interest-free and repayable on demand. 16.3
Loans from a related company/ immediate holding company As
of 31 March 2024, loans from immediate holding company, Rhino Ventures, are unsecured, charging at an interest rate of 8 %
per annum and are repayable on 30 June 2024. At 31 March 2024, the outstanding principal amount was $ 1,664,483
and corresponding accrued interest amounted
to $ 266,510
resulting in a total outstanding of $ 1,930,993 .
As above mentioned, on 27 May 2024, the Group completed an $ 8
million capital raise with the immediate
holding company which was settled by amount due to immediate holding company of $ 6,059,142
and the conversion of loans from immediate
holding company of $ 1,940,858 .
As of 30 September 2024, the outstanding principal amount was $ 2,346,391
and corresponding accrued interest amounted
to $ 37,282
resulting in a total outstanding of $ 2,383,673 .
Maturity
date of the loans was extended to 30 September 2024 in May 2024 and was further extended to 30 November 2024 in September 2024 .
On 30 September 2024, a triparty loan agreement was entered into between the Company, DSL and Rhino Ventures where it was agreed that
upon pricing of the IPO, Rhino Ventures will convert its loan with DSL into the Company’s ordinary shares at the offer price of
the IPO. As
of 31 March 2024, loan from a related company, Diginex (Holdings) Limited, are unsecured, charging at an interest rate of 8 %
per annum and are repayable on 31 December 2024. At 31 March 2024, the outstanding principal amount was $ 1,000,000
(30 September 2024: $ Nil ).
At 31 March 2024, interest accrued on the loan amounted to $ 140,931
(30 September 2024: $ Nil )
resulting in a total outstanding of $ 1,140,931
(30 September 2024: $ Nil ).
Upon the Recapitalization in July 2024, the loan was converted into convertible loan notes with principal of $ 1,000,000 ,
of which Rhino Ventures holds $ 517,535
of the principal amount and Working Capital
Innovation Fund II L.P. holds $ 482,465
of the principal amount. 16.4
Key management compensation SCHEDULE OF KEY MANAGEMENT COMPENSATION
Six months ended Six months ended
30 September 2024 30 September 2023
USD USD
Basic salaries, allowances and all benefits-in-kind 750,914 710,836
Pension costs - defined contribution plans 3,462 3,846
Share-based payments 274,497 1,220,923
1,028,873 1,935,605 Key
management personnel are considered as senior representatives of the Group. 16.5
Amounts due to key management At
30 September 2024, salaries of $ 174,731
and expense reimbursement of $ 126,639
were outstanding to key management personnel
(31 March 2024: $ Nil
and $ 23,919 ,
respectively) and were included in other payables and accruals. </t>
        </is>
      </c>
      <c r="C4" s="4" t="inlineStr">
        <is>
          <t xml:space="preserve">16
RELATED PARTY TRANSACTIONS 16.1
Transactions with related parties In
addition to those related party transactions and balances disclosed elsewhere in the combined financial statements, the Group had the
following transactions with its related parties during the reporting period: SCHEDULE OF TRANSACTIONS WITH OTHER RELATED PARTIES
Year ended Year ended
Notes 31 March 2024 31 March 2023
USD USD
License fee income (a) 71,333 387,751
Contractor fee (b) 250,000 250,000
Impairment loss recognized in respect of due from a related company (c) 81,347 -
Finance charges on:
Loan from a related company (d) 80,219 60,712
Loans from immediate holding company (e) 187,584 78,926
Convertible loan notes (f) 266,520 80,822
(a) During
the year ended 31 March 2024, the Group entered into sales agreements with certain shareholders amounting to $ 71,333 387,751
(b) During
the year ended 31 March 2024, Miles Pelham, controller of Rhino Ventures, engaged as a contractor to provide management services
in return for a fee of $ 250,000 250,000
(c) During
the year ended 31 March 2024, the Group has fully written off the amount due from a related company, Diginex (Holdings) Limited,
a company controlled by Rhino Ventures, of $ 81,347 Nil
(d) The
Group has an outstanding loan principal of $ 1,000,000 8 80,219 60,712
(e) The
Group has a loan outstanding from the immediate holding company, Rhino Ventures Limited, with a principal balance of $ 1,664,483 2,250,000 8 187,584 78,926
(f) During
the year ended 31 March 2024 and 2023, the Group issued convertible loan notes to existing shareholders of the Company. There were
notes outstanding of $ 3,743,000 3,269,000 8 266,520 80,822 16.2
Amounts due from(to) a related company/ immediate holding company As
of 31 March 2024, the amount due to a related company, Compass Limited, of $ 34,579 Nil 5,345,929 506 8 There
was no outstanding balance from a related company, Diginex (Holdings) Limited, at 31 March 2024 following the write off of $ 81,347 41,532 16.3
Loans from a related company/ immediate holding company As
of 31 March 2024, loans from immediate holding company, Rhino Ventures, are unsecured, charging at an interest rate of 8 1,664,483 2,250,000 266,510 78,926 1,930,993 2,328,926 As
of 31 March 2024, loan from a related company, Diginex (Holdings) Limited, are unsecured, charging at an interest rate of 8 1,000,000 1,000,000 140,931 60,712 1,140,931 1,060,712 16.4
Key management compensation SCHEDULE OF KEY MANAGEMENT COMPENSATION
Year ended Year ended
31 March 2024 31 March 2023
USD USD
Basic salaries, allowances and all benefits-in-kind 1,514,495 1,304,369
Pension costs - defined contribution plans 7,308 7,885
Share-based payments 1,324,067 410,912
Total
key management compensation 2,845,870 1,723,166 Key
management personnel are considered as senior representatives of the Group. 16.5
Amounts due to key management At
31 March 2024, expense reimbursement of $ 23,919 12,1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PREFERRED SHARES</t>
        </is>
      </c>
      <c r="B1" s="2" t="inlineStr">
        <is>
          <t>6 Months Ended</t>
        </is>
      </c>
      <c r="C1" s="2" t="inlineStr">
        <is>
          <t>12 Months Ended</t>
        </is>
      </c>
    </row>
    <row r="2">
      <c r="B2" s="2" t="inlineStr">
        <is>
          <t>Sep. 30, 2024</t>
        </is>
      </c>
      <c r="C2" s="2" t="inlineStr">
        <is>
          <t>Mar. 31, 2024</t>
        </is>
      </c>
    </row>
    <row r="3">
      <c r="A3" s="3" t="inlineStr">
        <is>
          <t>Preferred Shares</t>
        </is>
      </c>
      <c r="B3" s="4" t="inlineStr">
        <is>
          <t xml:space="preserve"> </t>
        </is>
      </c>
      <c r="C3" s="4" t="inlineStr">
        <is>
          <t xml:space="preserve"> </t>
        </is>
      </c>
    </row>
    <row r="4">
      <c r="A4" s="4" t="inlineStr">
        <is>
          <t>PREFERRED SHARES</t>
        </is>
      </c>
      <c r="B4" s="4" t="inlineStr">
        <is>
          <t xml:space="preserve">17
PREFERRED SHARES In
July 2021, DSL allotted 3,000
Series A Preferred Shares to a new shareholder
for a consideration of $ 6,000,000 . Each
Preferred Share carries a number of votes equal to that of the ordinary shares then issuable upon its conversion into ordinary shares
at the record date for determination of the shareholders entitled to vote on such matters. The holders of Series A Preferred Shares and
ordinary shares shall vote together as a single class unless it is required by applicable law or the Company’s Article of Association
that Series A Preferred Shares to vote separately as a class. Conversion
right Each
Preferred Share shall automatically be converted into ordinary shares, at the conversion price (i) immediately upon the closing of a
qualified initial public offering or (ii) upon the prior written approval of the holders of majority of Series A Preferred Shares (voting
together as a single class). Unless
converted earlier pursuant to above, each holder of Series A Preferred Shares shall have the right, at such holder’s sole discretion,
to convert all or any portion of the Series A Preferred Shares into ordinary shares at any time. In
respective of the conversion price, the conversion rate for Series A Preferred Shares shall be determined by dividing the issue price
(US$ 2,000
and amended to $ 2.44
post the Recapitalization) per share at
the time of its issuance (the “Issue Price”) by the conversion price then in effect at the date of the conversion. The initial
conversion price will be the Issue Price on first Series A Preferred Share was issued (i.e., a 1-to-1 initial conversion ratio), and
such initial conversion price will be subject to adjustments to reflect stock dividends, stock splits and future capital raises at a
price per share lower than the conversion price in effect on the date of and immediately prior to such issuance (the “Applicable
Conversion Price”). Upon future capital raises at a price per share lower than the Applicable Conversion Price, anti-dilution adjustment
will be applied to reduce the Applicable Conversion Price concurrently. Dividend
right and protection provision Each
holder of Series A Preferred Shares shall be entitled to receive dividends, prior and in preference to any declaration or payment of
any dividend on the ordinary shares or any other class or series of shares issued by the Company, at the rate of four percent per annum
of the applicable issue price of the Series A Preferred Shares, on a non-cumulative basis, for each Series A Preferred Share held by
such holder. As part of the protective provision, certain reserved matters of the Company and its subsidiaries shall require the prior
written approval of the holders of a majority of Series A Preferred Shares as provided in the Articles of Association of the Company
(the “Articles”). Redemption
right The
preferred shares are redeemable at the request of the holders at earlier of (i) a qualified initial public offering has not been consummated
on or before the fifth anniversary of the date on which the first Series A Preferred Share was issued; or (ii) a redemption right has
been triggered by a materially breach of certain transaction documents by the Company; or (iii) the Company materially fails to comply
with applicable laws and regulations. The redemption price (the “Redemption Price”) for each Series A Preferred Share shall
be equal to the higher of (i) 100 %
of the applicable Issue Price for such Series A Preferred Shares and plus all declared but unpaid dividend, or (ii) the then fair market
value of such Preferred Share. Liquidation
preference The
Series A Preferred Shares also provided with liquidation preference to its holders in the event of any liquidation, dissolution or winding
up of the Company, either voluntary or involuntary or the consummation of a liquidation event as provided in the Articles to recover
one hundred percent ( 100 %)
of the corresponding Issue Price per Share (such price may be adjusted as necessary) plus all accrued or declared but unpaid dividends. As
at 31 March 2024, DSL has issued 3,000
Series A Preferred Shares, with Recapitalized
amount of 2,460,000
Series A Preferred Shares and the carrying
amount of preferred shares is $ 9,359,000
with fair value gain of $ 4,101,000
recognized during the year ended 31 March
2024. In
May 2024, DSL has further issued 151
Series A Preferred Shares, with Recapitalized
amount of 123,820
Series A Preferred Shares, with a fair
value of $ 369,648 charged to profit or loss. In July 2024,
in the Exchange as mentioned in Note 1.1, the Series A Preferred Shares of DSL were exchanged for the preferred shares of the Company
(the “Preferred Shares”), where the Preferred Shares contains the same terms and conditions of the Series A Preferred Shares.
Within these interim condensed consolidated financial statements, the terms “Series A Preferred Shares” and “Preferred
Shares” are used interchangeably. As of 30 September 2024, the carrying amount of preferred shares is $ 6,189,000
and the Group recognized fair value gain
of $ 3,539,648
during the six months ended 30 September
2024 (six months ended 30 September 2023: recognized a fair value gain of $ 5,044,000 ).
For
details of fair value measurement, please refer to note 26.5. </t>
        </is>
      </c>
      <c r="C4" s="4" t="inlineStr">
        <is>
          <t xml:space="preserve">17
PREFERRED SHARES In
July 2021, DSL allotted 3,000 6,000,000 Each
Preferred Share carries a number of votes equal to that of the ordinary shares then issuable upon its conversion into ordinary shares
at the record date for determination of the shareholders entitled to vote on such matters. The holders of Series A Preferred Shares and
ordinary shares shall vote together as a single class unless it is required by applicable law or the Company’s Article of Association
that Series A Preferred Shares to vote separately as a class. Conversion
right Each
Preferred Share shall automatically be converted into ordinary shares, at the conversion price (i) immediately upon the closing of a
qualified initial public offering or (ii) upon the prior written approval of the holders of majority of Series A Preferred Shares (voting
together as a single class). Unless
converted earlier pursuant to above, each holder of Series A Preferred Shares shall have the right, at such holder’s sole discretion,
to convert all or any portion of the Series A Preferred Shares into ordinary shares at any time. In
respective of the conversion price, the conversion rate for Series A Preferred Shares shall be determined by dividing the issue price
(US$ 2,000 Dividend
right and protection provision Each
holder of Series A Preferred Shares shall be entitled to receive dividends, prior and in preference to any declaration or payment of
any dividend on the ordinary shares or any other class or series of shares issued by the Company, at the rate of four percent per annum
of the applicable issue price of the Series A Preferred Shares, on a non-cumulative basis, for each Series A Preferred Share held by
such holder. As part of the protective provision, certain reserved matters of the Company and its subsidiaries shall require the prior
written approval of the holders of a majority of Series A Preferred Shares as provided in the Articles of Association of the Company
(the “Articles”). Redemption
right The
preferred shares are redeemable at the request of the holders at earlier of (i) a qualified initial public offering has not been consummated
on or before the fifth anniversary of the date on which the first Series A Preferred Share was issued; or (ii) a redemption right has
been triggered by a materially breach of certain transaction documents by the Company; or (iii) the Company materially fails to comply
with applicable laws and regulations. The redemption price (the “Redemption Price”) for each Series A Preferred Share shall
be equal to the higher of (i) 100 Liquidation
preference The
Series A Preferred Shares also provided with liquidation preference to its holders in the event of any liquidation, dissolution or winding
up of the Company, either voluntary or involuntary or the consummation of a liquidation event as provided in the Articles to recover
one hundred percent ( 100 As
at 31 March 2024, the DSL has issued 3,000 3,000 2,460,000 2,460,000 9,359,000 13,460,000 4,101,000 1,84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LOAN NOTES (THE “NOTES”)</t>
        </is>
      </c>
      <c r="B1" s="2" t="inlineStr">
        <is>
          <t>6 Months Ended</t>
        </is>
      </c>
      <c r="C1" s="2" t="inlineStr">
        <is>
          <t>12 Months Ended</t>
        </is>
      </c>
    </row>
    <row r="2">
      <c r="B2" s="2" t="inlineStr">
        <is>
          <t>Sep. 30, 2024</t>
        </is>
      </c>
      <c r="C2" s="2" t="inlineStr">
        <is>
          <t>Mar. 31, 2024</t>
        </is>
      </c>
    </row>
    <row r="3">
      <c r="A3" s="3" t="inlineStr">
        <is>
          <t>Convertible Loan Notes</t>
        </is>
      </c>
      <c r="B3" s="4" t="inlineStr">
        <is>
          <t xml:space="preserve"> </t>
        </is>
      </c>
      <c r="C3" s="4" t="inlineStr">
        <is>
          <t xml:space="preserve"> </t>
        </is>
      </c>
    </row>
    <row r="4">
      <c r="A4" s="4" t="inlineStr">
        <is>
          <t>CONVERTIBLE LOAN NOTES (THE “NOTES”)</t>
        </is>
      </c>
      <c r="B4" s="4" t="inlineStr">
        <is>
          <t xml:space="preserve">18
CONVERTIBLE LOAN NOTES (THE “NOTES”) SCHEDULE OF CONVERTIBLE LOAN NOTES
At At
Total USD USD
Fair value of the Notes 5,017,000 3,743,000
Accrued interest 664,066 347,342
Convertible
loan notes 5,681,066 4,090,342
Classified as:
Current:
Fair value of the Notes 5,017,000 3,634,000
Accrued interest 664,066 341,534
Convertible loan
notes, current 5,681,066 3,975,534
Non-current:
Fair value of the Notes - 109,000
Accrued interest - 5,808
Convertible loan
notes, non current - 114,808 In
January 2023, the Company issued a convertible loan note instrument to create unsecured Notes of up to $ 10,000,000
in aggregate, bears fixed interest rate
of 8 %
per annum. The Notes have a maturity date on the second anniversary of the effective date of the instrument. The
Notes shall automatically convert into ordinary shares at the conversion price on the earlier of the following events, (i) a relevant
fund raising, (ii) change of control, or (iii) an IPO. Such senior class of shares to be issued to investors in connection with the relevant
fund raising or issued at the completion of the change of control or IPO. The Notes have repayment terms on the second anniversary of their effective date or are converted into ordinary shares
upon the IPO of the Group at the lower valuation of a 20% discount to the IPO price or $60 million. During
the six months ended 30 September 2024, a $ 1
million loan due from DSL to a related
company, Diginex Holdings Limited, a company controlled by Rhino Ventures, was exchanged with a $ 1
million convertible loan note of which
Rhino Ventures holds $ 517,535
of the principal amount of the convertible
loan note and Working Capital Innovation Fund II L.P. holds $ 482,465
of the principal amount of the convertible
loan note. Both convertible loan notes mature on 31 December 2024. During
the year ended 31 March 2024, Notes with a face value of $ 100,000 were
issued to Working Capital Innovation Fund II L.P, with a maturity date of 25 July 2025, resulting in an aggregate face value of $ 3,350,000 as
of 31 March 2024. On
3 August 2024, the maturity date of a convertible loan note with a principal of $ 1,000,000 was extended to
3 November 2024 and then further extended to 3 January 2025. As
of 30 September 2024, the aggregate face value of convertible loan notes is amounted to $ 4,350,000 . Fair
value loss of $ 274,000 was recognized during the six months ended 30 September March
2024 (30 September 2023: loss of 126,000 ). </t>
        </is>
      </c>
      <c r="C4" s="4" t="inlineStr">
        <is>
          <t xml:space="preserve">18
CONVERTIBLE LOAN NOTES (THE “NOTES”) SCHEDULE OF CONVERTIBLE LOAN NOTES
At At
USD USD
Fair value of the Notes 3,743,000 3,269,000
Accrued interest 347,342 80,822
Convertible loan notes 4,090,342 3,349,822
Classified as:
Current liabilities 3,975,534 -
Non-current liabilities 114,808 3,349,822
Convertible loan notes 4,090,342 3,349,822 In
January 2023, the Company issued a convertible loan note instrument to create unsecured Notes of up to $ 10,000,000 8 The
Notes shall automatically convert into ordinary shares at the conversion price on the earlier of the following events, (i) a relevant
fund raising, (ii) change of control, or (iii) an initial public offering (“IPO”). Such senior class of shares to be issued
to investors in connection with the relevant fund raising or issued at the completion of the change of control or IPO. During
the year ended 31 March 2024, a Note with a face value of $ 100,000 3,350,000 1,000,000 1,000,000 1,000,000 250,000 3,250,000 374,000 19,000 For
details of fair value measurement, please refer to note 26.5 to the combin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EASE LIABILITI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LEASE LIABILITIES</t>
        </is>
      </c>
      <c r="B4" s="4" t="inlineStr">
        <is>
          <t xml:space="preserve">19
LEASE LIABILITIES During
the year ended 31 March 2024, the Company entered into a lease that expires on 1 January 2027. The initial quarterly rent is 31,316
Euros ($ 34,580 ).
The lease is adjusted annually by an indexation factor and has an annual break clause. The quarterly rent is adjusted and increased to
32,091 Euros
($ 34,905 )
from February 2024. Changes
in lease liability is as follows: SCHEDULE OF CHANGES IN LEASE LIABILITY
At 30 September At 31 March
2024 2024
USD USD
At the beginning of the period/year 365,356 -
Beginning balance 365,356 -
Increase in lease liability - 482,619
Interest expense (note 8) 9,667 18,328
Lease modification adjustment - (25,837 )
Reduction in lease liability (104,715 ) (109,754 )
At the end of the period/year 270,308 365,356
Ending balance 270,308 365,356 Classified
in the unaudited interim condensed consolidated statements of financial position as follows: SCHEDULE OF LEASE LIABILITIES
At 30 September At 31 March
2024 2024
USD USD
Current 122,076 122,076
Non-current 148,232 243,280
270,308 365,356 Maturity
of lease liabilities is as follows: SCHEDULE OF MATURITY OF LEASE LIABILITIES
At 30 September At 31 March
2024 2024
USD USD
Not later than one year 104,714 139,619
Later than one year and not later than five years 186,159 255,969
Later than five years - -
290,873 395,588
Finance costs (20,565 ) (30,232 )
Present value of minimum lease payments 270,308 365,356 The
lease commitments have been discounted to calculate a present value of commitments using a cost of capital rate of 5.88 %. </t>
        </is>
      </c>
      <c r="C4" s="4" t="inlineStr">
        <is>
          <t xml:space="preserve">19
LEASE LIABILITIES During
the year ended 31 March 2024, the Company entered into a lease that expires on 1 January 2027. The quarterly rent is 31,316 34,580 32,091 34,905 Changes
in lease liability is as follows: SCHEDULE OF CHANGES IN LEASE LIABILITY
At 31 March At 31 March
2024 2023
USD USD
At 1 April - -
Beginning balance - -
Increase in lease liability 482,619 -
Interest expense (note 8) 18,328 -
Lease modification adjustment (25,837 )
Reduction in lease liability (109,754 ) -
Ending
balance 365,356 - Classified
in the combined statements of financial position as follows: SCHEDULE OF LEASE LIABILITIES
At 31 March At 31 March
2024 2023
USD USD
Current 122,076 -
Non-current 243,280 -
Lease liabilities 365,356 - Maturity
of lease liabilities is as follows: SCHEDULE OF MATURITY OF LEASE LIABILITIES
At 31 March At 31 March
2024 2023
USD USD
Not later than one year 139,619 -
Later than one year and not later than five years 255,969 -
Total future minimum lease payments 395,588 -
Finance costs (30,232 ) -
Present value of minimum lease payments 365,356 - The
lease commitments have been discounted to calculate a present value of commitments using a cost of capital rate of 5.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 CAPITAL AND SHARE PREMIUM</t>
        </is>
      </c>
      <c r="B1" s="2" t="inlineStr">
        <is>
          <t>6 Months Ended</t>
        </is>
      </c>
      <c r="C1" s="2" t="inlineStr">
        <is>
          <t>12 Months Ended</t>
        </is>
      </c>
    </row>
    <row r="2">
      <c r="B2" s="2" t="inlineStr">
        <is>
          <t>Sep. 30, 2024</t>
        </is>
      </c>
      <c r="C2" s="2" t="inlineStr">
        <is>
          <t>Mar. 31, 2024</t>
        </is>
      </c>
    </row>
    <row r="3">
      <c r="A3" s="4" t="inlineStr">
        <is>
          <t>SHARE CAPITAL AND SHARE PREMIUM</t>
        </is>
      </c>
      <c r="B3" s="4" t="inlineStr">
        <is>
          <t xml:space="preserve">20
SHARE CAPITAL AND SHARE PREMIUM Under
a deemed reverse acquisition (as discussed in note 3), the historical shareholders’ equity of DSL, being the accounting acquirer
(legal acquiree) prior to the Transaction is retrospectively adjusted to reflect the legal capital structure of the accounting
acquiree (legal acquirer) and the Share Subdivision. This is calculated by using the exchange ratio as determined on the completion of
the Transaction being 410
shares in the Company for each DSL share
and multiplying by 2 for the impact of Share subdivision. The difference in value of the share capital arising from this conversion versus
the share capital amount in DSL is recorded in equity under the capital reserve. The
Shares of the Company have a par value of $ 0.00005
after the Share Subdivision. SCHEDULE OF SHARE CAPITAL AND SHARE PREMIUM
Share
capital
Share Capital Share Capital net of capital
Notes Shares Amount premium reserve reserve
USD USD USD USD
Balance at 1 April 2023 11,582 3,725,301 - - 3,725,301
Exercise of share option awards (a) 44 27,368 - - 27,368
Allotment of shares to Rhino Ventures
Balance at 31 March 2024 pre-recapitalized 11,626 3,752,669 - - 3,752,669
Share exchange of DSL (1:410 exchange ratio) (b) 4,755,034 (3,752,192 ) - 3,752,192 -
Sub-total 4,766,660 477 - 3,752,192 3,752,669
Founding share of the Company (b) 1 - - - -
Sub-total 4,766,661 477 - 3,752,192 3,752,669
Share Subdivision (c) 4,766,661 - - - -
Balance at 31 March 2024 Recapitalized 9,533,322 477 - 3,752,192 3,752,669
Balance at 1 April 2024 11,626 3,752,669 - - 3,752,669
Pre-capitalized balance 11,626 3,752,669 - - 3,752,669
Exercise of share option awards pre-capitalization (d) 44 27,368 - - 27,368
Allotment of shares to Rhino Ventures (e) 5,086 1,346,800 - - 1,346,800
Pre-capitalized balance 16,756 5,126,837 - - 5,126,837
Share exchange of DSL (1:410 exchange ratio) (b) 6,853,204 (5,126,150 ) - 5,126,150 -
Sub-total 6,869,960 687 - 5,126,150 5,126,837
Pre capitalized sub-total 6,869,960 687 - 5,126,150 5,126,837
Founding share of the Company (b) 1 - - - -
Sub-total 6,869,961 687 - 5,126,150 5,126,837
Post capitalized sub-total 6,869,961 687 - 5,126,150 5,126,837
Share Subdivision (c) 6,869,961 - - - -
Recapitalized balance 13,739,922 687 - 5,126,150 5,126,837
Exercise of share option awards post-capitalization (f) 1,003,680 50 1,768,661 - 1,768,711
Balance at 30 September 2024 14,743,602 737 1,768,661 5,126,150 6,895,548
Recapitalized balance 14,743,602 737 1,768,661 5,126,150 6,895,548 Notes:
(a) In
October 2023, DSL issued 44
shares
to an employee via the exercising of vested employee share options. These shares rank pari
passu with the existing ordinary shares of DSL in all respects. These shares equate to 36,080
shares
post the Recapitalization.
(b) On
15 July 2024, the Company completed a Share Exchange Transaction (the “Transaction”)
with DSL and each of the shareholders of DSL. Prior to the Transaction, the Company had issued
one founding share with a par value of USD 0.0001
and
was a newly incorporated entity without material business activities, while DSL was the parent
of the Diginex group of companies (“DSL Group”). The Transaction resulted in
the Company becoming the immediate holding company of DSL Group and DSL became a wholly owned
subsidiary of the Company. The Transaction resulted in one share in DSL being exchanged for
four hundred and ten ( 410 )
shares in the Company.
(c) On
26 July 2024, the authorized share capital of the Company changed to USD 50,000
divided
into 960,000,000
Ordinary
Shares of USD 0.00005
par
value each and 40,000,000
Preferred
Shares of USD 0.00005
par
value each (the “Share Subdivision”). The Share Subdivision resulted in the shareholding
of each Company shareholder increasing by a multiple of two.
(d) In
April 2024, DSL issued 44
shares
to an employee via the exercising of vested employee share options. These shares rank pari
passu with the existing ordinary shares of DSL in all respects. These shares equate to 36,080
shares
post the Recapitalization.
(e) In
May 2024, the Group completed an $ 8.0
million
capital raise with its immediate holding company, Rhino Venture. Upon the completion of the
capital raise, the Company allotted 5,086
ordinary
shares and 10,172
warrants
to Rhino Venture. The warrants have a fair value of $ 6.7
million
and $ 1.3
million
being allocated to share capital with a total value recognized in reserves of $ 8.0
million.
These shares amounted to 4,170,520
shares
in the Company post Recapitalization and at the same time the warrants were cancelled in
DSL with 4,170,520
warrants
being issued, with the same economic rights, by the Company.
(f) In
August 2024, the Company issued 1,003,680
shares
to certain employees via the exercising of vested employee share options. These shares rank
pari passu with the existing ordinary shares of the Company in all respects. 314
ordinary shares issued by DSL in March 2022,
with recapitalized amount of 257,480
ordinary shares, were issued with conditions.
The conditions were based on the use of funds and the provision of information by DSL to the shareholder. Should any conditions not be
met then there is a 30-day remediation period to resolve the issue. If such issues cannot be resolved the shareholder can demand DSL
to buy back the investment at the higher of the fair value of the investment or the initial investment value. Such conditions lapse on
an IPO of the Company or DSL. Management considers the possibility of such an outcome to be remote and the fair value of the option to
redeem the investment to be immaterial. </t>
        </is>
      </c>
      <c r="C3" s="4" t="inlineStr">
        <is>
          <t xml:space="preserve">20
SHARE CAPITAL SHARE CAPITAL AND SHARE PREMIUM Under
a deemed reverse acquisition (as discussed in note 3), the historical shareholders’ equity of DSL, being the accounting acquirer
(legal acquiree) prior to the Transaction is retrospectively adjusted to reflect the legal capital structure of the accounting acquiree
(legal acquirer) and the Share Subdivision. This is calculated by using the exchange ratio as determined on the completion of the Transaction
being 410 The
Shares of the Company have a par value of $ 0.00005 SCHEDULE OF SHARE CAPITAL AND SHARE PREMIUM
Share capital
Share Capital Capital net of capital
Notes Shares Amount reserve reserve
　 　 USD USD USD
Balance at 1 April 2022 and 31 March 2023 pre-capitalized 11,582 3,725,301 - 3,725,301
Share exchange of DSL (a) 4,737,038 (3,724,826 ) 3,724,826 -
Sub-total 4,748,620 475 3,724,826 3,725,301
Share Subdivision (b) 4,748,620 - - -
Balance at 31 March 2023 Recapitalized 9,497,240 475 3,724,826 3,725,301
Balance at Recapitalized 9,497,240 475 3,724,826 3,725,301
Balance at 1 April 2023 11,582 3,725,301 - 3,725,301
Pre-capitalized balance 11,582 3,725,301 - 3,725,301
Exercise of share option awards (c) 44 27,368 - 27,368
Balance at 31 March 2024 pre-recapitalized 11,626 3,752,669 - 3,752,669
Pre-capitalized balance 11,626 3,752,669 - 3,752,669
Share exchange of DSL (a) 4,755,034 (3,752,192 ) 3,752,192 -
Sub-total 4,766,660 477 3,752,192 3,752,669
Pre capitalized sub-total 4,766,660 477 3,752,192 3,752,669
Founding share of the Company 1 - - -
Sub-total 4,766,661 477 3,752,192 3,752,669
Post capitalized sub-total 4,766,661 477 3,752,192 3,752,669
Share Subdivision (b) 4,766,661 - - -
Balance at 31 March 2024 Recapitalized 9,533,322 477 3,752,192 3,752,669
Recapitalized balance 9,533,322 477 3,752,192 3,752,669
Notes:
(a) On
15 July 2024, the Company completed a Share Exchange Transaction (the “Transaction”)
with DSL and each of the shareholders of DSL. Prior to the Transaction, the Company had issued
one founding share with a par value of USD 0.0001 410
(b) On
26 July 2024, the authorized share capital of the Company changed to USD 50,000 960,000,000 0.00005 40,000,000 0.00005
(c) In
October 2023, DSL issued 44 36,080 314 257,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RESERV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OTHER RESERVES</t>
        </is>
      </c>
      <c r="B4" s="4" t="inlineStr">
        <is>
          <t xml:space="preserve">21
OTHER RESERVES Nature
and purpose of reserves 21.1
Capital reserve The
capital reserve arises from the recapitalization of the Group with the Company’s share capital issued as part of the Transaction
and the impact of the Share Subdivision. This reserve ensures that the total shareholders equity both pre- and post-Transaction and the
Share Subdivision remains the same as that of the DSL Group immediately before the Transaction and Share Subdivision. 21.2
Warrant reserve In
May 2024, the Group completed a $ 8.0 million capital raise with its immediate holding company, Rhino
Venture, which was settled by advances of cash of $ 6.1
million and the conversion of loans from
immediate holding company of $ 1.9 million. Upon the completion of the capital raise, Diginex
Solutions (HK) Limited allotted 5,086
ordinary shares and 10,172
warrants with an exercise price of $ 2,512
to Rhino Venture. The warrants, if fully
exercised, will result in the issuance of such number of ordinary shares equal to 51 %
of the total issued and outstanding shares of the Company at the time of the warrants being exercised. On a partial exercise of the warrants, the number of shares to be issued will be determined at the time of exercise
of a prorated basis. Following
the Transaction and Recapitalization in July 2024 the warrants issued by Diginex Solutions (HK) Limited were cancelled and 4,170,520
warrants were issued by Diginex Limited
with an exercise price of $ 6.13 .
The warrants issued by Diginex Limited are on the same terms and with the same economic benefits as those issued by Diginex Solutions
(HK) limited. Post the completion of the Restructuring, there was no change to the economic position of the shareholders or warrant holders. The warrants are classified as an equity instrument on the basis that the warrants do not include contractual obligation
to deliver cash to the warrant holder, and the warrants meet the fixed-for-fixed condition by preserving the relative economic interests
of the warrant holder and the Company’s shareholders. As a result the warrants were initially recognized
based on the fair value on the date of issuance. The binomial option-pricing model was used to determine the initial fair value of
warrants, with expected volatility of the Company’s share and risk-free interest rate as key inputs. No subsequent
remeasurement is required. 21.3
Share option reserve The
share option reserve comprises of the fair value of share options that have yet to vest. 21.4
Exchange reserve Exchange
reserve comprises all foreign exchange differences arising from the translation of the financial statement of foreign operation. The
reserve is dealt with in accordance with the accounting policies. 21.5
Accumulated losses Accumulated
losses are the cumulative net loss of the Group sustained in the business. </t>
        </is>
      </c>
      <c r="C4" s="4" t="inlineStr">
        <is>
          <t xml:space="preserve">21
OTHER RESERVES Nature
and purpose of reserves 21.1
Capital reserve The
capital reserve arises from the recapitalization of the Group with the Company’s share capital issued as part of the Transaction
and the impact of the Share Subdivision. This reserve ensures that the total shareholders equity both pre- and post-Transaction and the
Share Subdivision remains the same as that of the DSL Group immediately before the Transaction and Share Subdivision. 21.2
Share option reserve The
share option reserve comprises of the fair value of share options that have yet to vest. 21.2
Exchange reserve Exchange
reserve comprises all foreign exchange differences arising from the translation of the financial statement of foreign operation. The
reserve is dealt with in accordance with the accounting policies set out in note 4. 21.3
Accumulated losses Accumulated
losses are the cumulative net loss of the Group sustained in the busine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16" customWidth="1" min="3" max="3"/>
  </cols>
  <sheetData>
    <row r="1">
      <c r="A1" s="1" t="inlineStr">
        <is>
          <t>DIVIDEND</t>
        </is>
      </c>
      <c r="B1" s="2" t="inlineStr">
        <is>
          <t>6 Months Ended</t>
        </is>
      </c>
      <c r="C1" s="2" t="inlineStr">
        <is>
          <t>12 Months Ended</t>
        </is>
      </c>
    </row>
    <row r="2">
      <c r="B2" s="2" t="inlineStr">
        <is>
          <t>Sep. 30, 2024</t>
        </is>
      </c>
      <c r="C2" s="2" t="inlineStr">
        <is>
          <t>Mar. 31, 2024</t>
        </is>
      </c>
    </row>
    <row r="3">
      <c r="A3" s="3" t="inlineStr">
        <is>
          <t>Dividend</t>
        </is>
      </c>
      <c r="B3" s="4" t="inlineStr">
        <is>
          <t xml:space="preserve"> </t>
        </is>
      </c>
      <c r="C3" s="4" t="inlineStr">
        <is>
          <t xml:space="preserve"> </t>
        </is>
      </c>
    </row>
    <row r="4">
      <c r="A4" s="4" t="inlineStr">
        <is>
          <t>DIVIDEND</t>
        </is>
      </c>
      <c r="B4" s="4" t="inlineStr">
        <is>
          <t xml:space="preserve">22
DIVIDEND No
dividends were paid in the six months ended 30
September 2024 and 30 September 2023. </t>
        </is>
      </c>
      <c r="C4" s="4" t="inlineStr">
        <is>
          <t xml:space="preserve">22
DIVIDEND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HARE-BASED PAYMENT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HARE-BASED PAYMENTS</t>
        </is>
      </c>
      <c r="B4" s="4" t="inlineStr">
        <is>
          <t xml:space="preserve">23
SHARE-BASED PAYMENTS DSL’s
Share Option Award Scheme (the “DSL Scheme”) The
board of directors of DSL (the “DSL Board”) approved and adopted the DSL Scheme which outlines the grant of share
option award (the “DSL Award”) to selected employees and/or consultants of the DSL Group (the “DSL Participant”)
to subscribe ordinary shares of DSL (the “DSL Share”). The DSL Board may determine the DSL Participant and grant DSL Shares
under the DSL Scheme not exceeding 15% of issued shares in the Company on a fully diluted basis. Purpose of the DSL Scheme is to attract
and retain the best available talent for the DSL Group to benefit its business operations. DSL
may grant the DSL Participant an DSL Award consisting in the right to acquire or receive a certain number, or a percentage, of DSL Shares
(the “DSL Ownership Stake”) determined in the DSL Scheme (each event being an “DSL Award Grant”). The DSL Award
Grant shall vest after thirty-six (36) calendar months of continuous employment with, or service to, DSL or of any of its affiliates
(the “DSL Vesting Date”). Unless exercised, the Award will lapse and expire after six (6) calendar months from the Vesting
Date (“DSL Long Stop Date”). The
number of DSL Shares the DSL Participant is entitled to under an DSL Award Grant shall be determined at the DSL Vesting Date. The vesting
of the DSL Award Grant shall confer to the DSL Participant the same shareholding percentage in DSL as the DSL Ownership Stake. Unless
determined at the time of the DSL Award Grant, such shareholding shall be calculated based on the total number of DSL Shares issued at
the DSL Vesting Date. Prior
to the DSL Long Stop Date, should DSL give notice of: 1) merger or acquisition or similar event involving change of control of DSL; or
2) listing of its shares on a recognized and regulated stock exchange, all DSL Awards, whether vested or unvested, shall be: 1) (i) automatically
exchanged for equivalent options over or in relation to shares in the acquirer entity or listed company; or (ii) cancelled in exchange
for, and automatically converted to, shares in the acquiring entity or listed company in equivalent value as the value under the DSL
Award Grant, which will be locked-up for a period of 15 months from the date of change of control or listing, respectively, (the “DSL
Lock-up Period”) and will be released in three (3) equal instalments over a period of six (6) months following the expiration of
such DSL Lock-up Period. The
DSL Award Grant shall be forfeited and cancelled if before the DSL Vesting Date: (a) the DSL Participant hands in a notice of resignation;
(b) the DSL Participant gives notice of termination of service; or (c) the DSL Participant’s employment or service with DSL is
terminated for any reason, unless otherwise determined by the DSL Board in its sole and absolute discretion. Diginex
Limited 2024 Omnibus Incentive Plan (the “Scheme”) On
28 July 2024, the board of directors of the Company (the “Board”) approved and adopted the Diginex Limited 2024 Omnibus Incentive
Plan (the “Scheme”), which replaced the DSL Scheme, which outlines the grant of share option award (the “Award”)
to selected employees and/or consultants of the Group (the “Participant”) to subscribe ordinary shares of the Company (the
“Share”). The Board may determine the Participant and grant Shares under the Scheme not exceeding 5,400,000
ordinary shares. Purpose of the Scheme
is to attract and retain the best available talent for the Company to benefit its business operations. The
Company may grant the Participant an Award consisting in the right to acquire or receive a certain number, or a percentage, of Shares
(the “Ownership Stake”) determined in the Scheme (each event being an “Award Grant”). The exercise price of Shares
purchasable under an Award shall be determined at the time of grant, provided that the exercise price per Share for the Shares to be
issued pursuant to the exercise of an Award shall be no less than the par value of such Share. Awards
vest and become exercisable in accordance with the terms and conditions specified in the applicable Award Agreement, which may include
the achievement of pre-established performance goals, if applicable. For Awards granted prior to the Company’s listing on the NASDAQ
Capital Market or any other stock exchange, vesting occurs on (i) the date(s) specified in the Award Agreement, (ii) after 36 months
of continuous employment or service with the Company or its affiliates, or (iii) an earlier date if determined at the discretion of the
Board to accelerate the vesting schedule. Upon
termination of employment or service, the treatment of stock options depends on the circumstances of the termination. If the termination
occurs for reasons other than cause, retirement, disability, or death, vested options remain exercisable for 90 days following the termination
date. This period is extended to one year if the participant passes away during the 90-day period. Unvested options, however, are forfeited
immediately upon termination. In all cases, options cannot be exercised beyond their original expiration date. For terminations due to
retirement, disability, or death, vested options remain exercisable for one year from the termination date, subject to their original
expiration date. Unvested options are forfeited immediately upon termination. If the termination is for cause, all options, whether vested
or unvested, are forfeited immediately. Details
of the Awards and DSL Awards granted during each of the period ended 30 September 2024 and 2023: SCHEDULE OF AWARDS GRANTED
Number of/% of Recapitalized fair value per option at
Grant date to vest* Vesting period grant date
From To USD
1-May-2023 ** 1.00 % 1-May-2023 30-Apr-2026 4.321
8-Aug-2023 ** 2.40 % 8-Aug-2023 8-Aug-2023 3.460
1-Sep-2023 ** 0.20 % 1-Sep-2023 30-Apr-2026 3.251
31-Jul-2024 32,713 31-Jul-2024 27-Aug-2026 2.098
31-Jul-2024 303,400 31-Jul-2024 31-Jul-2027 2.098
21-Aug-2024 *** 0.50 % 21-Aug-2024 30-Apr-2026 2.098
* options
issued in percentage terms convert into the percentage of outstanding share capital at the
time of exercising the option
** Fair
values of the DSL Awards as of 1 May 2023, 8 August 2023 and 1 September 2023 are determined
using interpolation method between the fair values determined on 31 March 2023 and 30 September
2023.
*** Fair
value of the Awards as of 21 August 2024 is with reference to the fair values determined
on 31 July 2024. Number
of unvested shares: SCHEDULE OF NUMBER OF UNVESTED SHARES
Number of
At 1 April 2023, based on number of DSL’s shares-in-issue 1,545
Additions 389
Vested (1,727 )
69
(15 )
261
213,939
469,052
(17,345 )
At 31 March 2024, based on number of DSL’s shares-in-issue 207
At 31 March 2024 recapitalized 169,749
At 1 April 2024, based on number of DSL’s shares-in-issue 207
Additions 69
Vested (15 )
Pre-recapitalized balance 261
Post-recapitalized balance 213,939
Additions 469,052
Vested (17,345 )
At 30 September 2024, based on number of Diginex Limited’s shares-in-issue 665,646 Movement
of share option reserve: SCHEDULE OF MOVEMENT OF SHARE OPTION RESERVE
Share option reserve
USD
At 31 March 2023 1,084,270
Additions 1,352,787
Exercised (27,368 )
At 31 March 2024 2,409,689
Additions 320,533
Exercised (1,796,029 )
Expired (283,690 )
At 30 September 2024 650,503 The
fair value of the Awards and DSL Awards granted is estimated at the grant date using discounted cash flow (“DCF”) and equity
allocation model (“EAM”). The following table lists the inputs to those models at respective grant date: SCHEDULE OF FAIR VALUE OF THE AWARDS AND DSL AWARDS GRANTED IS ESTIMATED AT THE GRANT DATE USING DISCOUNTED
Dates of fair value Valuation approach Discount rate Terminal growth rate Lack of marketability discount Lack of control discount Volatility
31-Mar-2023 DCF
&amp; EAM 17 % 3 % 15 % 20 % 46.62 %
30-Sep-2023 DCF
&amp; EAM 18 % 3 % 10 % 20 % 42.41 %
31-Jul-2024 DCF
&amp; EAM 16 % 3 % 3 % 20 % 38.16 % The
equity value at 100 %
basis is determined using DCF method based on the estimates of cash flows as of the grant date discounted using an appropriate discount
rate, having considered relevant risk factors. </t>
        </is>
      </c>
      <c r="C4" s="4" t="inlineStr">
        <is>
          <t xml:space="preserve">23
SHARE-BASED PAYMENTS The
board of directors of DSL (the “Board”) approved and adopted the Share Option Award Scheme (the “Scheme”) which
outlines the grant of share option award (the “Award”) to selected employees and/or consultants of the Group (the “Participant”)
to subscribe ordinary shares of DSL (the “Share”). The Board may determine the Participant and grant Shares under the Scheme
not exceeding 15% of issued shares in DSL on a fully diluted basis. Purpose of the Scheme is to attract and retain the best available
talent for the Company to benefit its business operations. DSL
may grant the Participant an Award consisting in the right to acquire or receive a certain number, or a percentage, of Shares (the “Ownership
Stake”) determined in the Scheme (each event being an “Award Grant”). The Award Grant shall vest after thirty-six (36)
calendar months of continuous employment with, or service to, DSL or of any of its affiliates (the “Vesting Date”). Unless
exercised, the Award will lapse and expire after six (6) calendar months from the Vesting Date (“Long Stop Date”). The
number of Shares the Participant is entitled to under an Award Grant shall be determined at the Vesting Date. The vesting of the Award
Grant shall confer to the Participant the same shareholding percentage in DSL as the Ownership Stake. Unless determined at the time of
the Award Grant, such shareholding shall be calculated based on the total number of Shares issued at the Vesting Date. Prior
to the Long Stop Date, should DSL give notice of: 1) merger or acquisition or similar event involving change of control of the Company;
or 2) listing of its shares on a recognized and regulated stock exchange, all Awards, whether vested or unvested, shall be: 1) (i) automatically
exchanged for equivalent options over or in relation to shares in the acquirer entity or listed company; or (ii) cancelled in exchange
for, and automatically converted to, shares in the acquiring entity or listed company in equivalent value as the value under the Option
Grant, which will be locked-up for a period of 15 months from the date of change of control or listing, respectively, (the “Lock-up
Period”) and will be released in three (3) equal instalments over a period of six (6) months following the expiration of such Lock-up
Period. The
Award Grant shall be forfeited and cancelled if before the Vesting Date: (a) the Participant hands in a notice of resignation; (b) the
Participant gives notice of termination of service; or (c) the Participant’s employment or service with the Company is terminated
for any reason, unless otherwise determined by the Board in its sole and absolute discretion. During
the year, the Board approved to extend the Long Stop Date to nine (9) calendar months from the Vesting Date and shorten the Lock-up Period
to a period twelve (12) months from the change of control or listing in December 2023. In March 2024, the Board further approved to extend
the Long Stop Date to twelve (12) calendar months from the Vesting Date. Details
of the Awards granted during the year: SCHEDULE OF AWARDS GRANTED
% of share Fair value per
Grant date to vest Vesting period grant date
From To USD
25-Apr-2022 * 0.10 % 25-Apr-2022 31-Mar-2023 3,218
25-May-2022 0.10 % 25-May-2022 5-Nov-2023 3,218
26-Sep-2022 * 1.00 % 26-Sep-2022 25-Sep-2025 3,488
18-Oct-2022 ** 0.10 % 18-Oct-2022 1-Sep-2024 3,515
23-Nov-2022 ** 0.20 % 23-Nov-2022 1-Jul-2023 3,570
12-Jan-2023 ** 0.05 % 12-Jan-2023 1-Jul-2023 3,646
1-May-2023 *** 1.00 % 1-May-2023 30-Apr-2026 3,543
8-Aug-2023 *** 2.40 % 8-Aug-2023 8-Aug-2023 2,837
1-Sep-2023 *** 0.20 % 1-Sep-2023 30-Apr-2026 2,666
* Fair
value of the Awards as of 25 April 2022 and 26 September 2022 is approximated to that as of 1 April 2022 and 30 September 2022, respectively.
** Fair
values of the Awards as of 18 October 2022, 23 November 2022 and 12 January 2023 are determined using interpolation method between
the fair values determined on 30 September 2022 and 31 March 2023.
*** Fair
values of the Awards as of 1 May 2023, 8 August 2023 and 1 September 2023 are determined using interpolation method between the fair
values determined on 31 March 2023 and 30 September 2023. Number
of unvested shares (based on number of DSL’s shares-in-issue at the end of each reporting period): SCHEDULE OF NUMBER OF UNVESTED SHARES
Number of
USD
At 1 April 2022 1,404
Additions 141
At 31 March 2023 1,545
At 31 March 2023 recapitalized 1,266,900
At 1 April 2023 1,545
Additions 389
Vested (1,727 )
At 31 March 2024 207
At 31 March 2024 recapitalized 169,749 Movement
of share option reserve: SCHEDULE OF MOVEMENT OF SHARE OPTION RESERVE
Share option
USD
At 1 April 2022 499,808
Additions 584,462
At 31 March 2023 1,084,270
Additions 1,352,787
Exercised (27,368 )
At 31 March 2024 2,409,689 The
fair value of the Awards granted is estimated at the grant date using discounted cash flow (“DCF”) and equity allocation
model (“EAM”). The following table lists the inputs to those models at respective grant date: SCHEDULE OF FAIR VALUE OF THE AWARDS AND DSL AWARDS GRANTED IS ESTIMATED AT THE GRANT DATE USING DISCOUNTED
Dates of fair value Valuation Discount Terminal Lack of Lack of Volatility
1-Apr-2022 DCF &amp; EAM 17 % 3 % 15 % 20 % 41.16 %
25-May-2022 DCF &amp; EAM 17 % 3 % 15 % 20 % 41.16 %
30-Sep-2022 DCF &amp; EAM 17 % 3 % 15 % 20 % 44.16 %
31-Mar-2023 DCF &amp; EAM 17 % 3 % 15 % 20 % 46.62 %
30-Sep-2023 DCF &amp; EAM 18 % 3 % 10 % 20 % 42.41 % The
equity value at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Consolidated Statements of Financial Position - USD ($)</t>
        </is>
      </c>
      <c r="B1" s="2" t="inlineStr">
        <is>
          <t>Sep. 30, 2024</t>
        </is>
      </c>
      <c r="C1" s="2" t="inlineStr">
        <is>
          <t>Mar. 31, 2024</t>
        </is>
      </c>
      <c r="D1" s="2" t="inlineStr">
        <is>
          <t>Mar. 31, 2023</t>
        </is>
      </c>
    </row>
    <row r="2">
      <c r="A2" s="3" t="inlineStr">
        <is>
          <t>ASSETS</t>
        </is>
      </c>
      <c r="B2" s="4" t="inlineStr">
        <is>
          <t xml:space="preserve"> </t>
        </is>
      </c>
      <c r="C2" s="4" t="inlineStr">
        <is>
          <t xml:space="preserve"> </t>
        </is>
      </c>
      <c r="D2" s="4" t="inlineStr">
        <is>
          <t xml:space="preserve"> </t>
        </is>
      </c>
    </row>
    <row r="3">
      <c r="A3" s="4" t="inlineStr">
        <is>
          <t>Right-of-use assets</t>
        </is>
      </c>
      <c r="B3" s="5" t="n">
        <v>294166</v>
      </c>
      <c r="C3" s="5" t="n">
        <v>357202</v>
      </c>
      <c r="D3" s="4" t="inlineStr">
        <is>
          <t xml:space="preserve"> </t>
        </is>
      </c>
    </row>
    <row r="4">
      <c r="A4" s="4" t="inlineStr">
        <is>
          <t>Rental deposit</t>
        </is>
      </c>
      <c r="B4" s="6" t="n">
        <v>35431</v>
      </c>
      <c r="C4" s="6" t="n">
        <v>35431</v>
      </c>
      <c r="D4" s="4" t="inlineStr">
        <is>
          <t xml:space="preserve"> </t>
        </is>
      </c>
    </row>
    <row r="5">
      <c r="A5" s="4" t="inlineStr">
        <is>
          <t>Plant and equipment</t>
        </is>
      </c>
      <c r="B5" s="4" t="inlineStr">
        <is>
          <t xml:space="preserve"> </t>
        </is>
      </c>
      <c r="C5" s="4" t="inlineStr">
        <is>
          <t xml:space="preserve"> </t>
        </is>
      </c>
      <c r="D5" s="6" t="n">
        <v>3696</v>
      </c>
    </row>
    <row r="6">
      <c r="A6" s="4" t="inlineStr">
        <is>
          <t>Total non-current assets</t>
        </is>
      </c>
      <c r="B6" s="6" t="n">
        <v>329597</v>
      </c>
      <c r="C6" s="6" t="n">
        <v>392633</v>
      </c>
      <c r="D6" s="6" t="n">
        <v>3696</v>
      </c>
    </row>
    <row r="7">
      <c r="A7" s="4" t="inlineStr">
        <is>
          <t>Trade receivables, net</t>
        </is>
      </c>
      <c r="B7" s="6" t="n">
        <v>84764</v>
      </c>
      <c r="C7" s="6" t="n">
        <v>182334</v>
      </c>
      <c r="D7" s="6" t="n">
        <v>289788</v>
      </c>
    </row>
    <row r="8">
      <c r="A8" s="4" t="inlineStr">
        <is>
          <t>Contract assets</t>
        </is>
      </c>
      <c r="B8" s="6" t="n">
        <v>87382</v>
      </c>
      <c r="C8" s="6" t="n">
        <v>69354</v>
      </c>
      <c r="D8" s="6" t="n">
        <v>26989</v>
      </c>
    </row>
    <row r="9">
      <c r="A9" s="4" t="inlineStr">
        <is>
          <t>Other receivables, deposit and prepayment</t>
        </is>
      </c>
      <c r="B9" s="6" t="n">
        <v>463942</v>
      </c>
      <c r="C9" s="6" t="n">
        <v>253476</v>
      </c>
      <c r="D9" s="6" t="n">
        <v>43392</v>
      </c>
    </row>
    <row r="10">
      <c r="A10" s="4" t="inlineStr">
        <is>
          <t>Due from a related company</t>
        </is>
      </c>
      <c r="B10" s="4" t="inlineStr">
        <is>
          <t xml:space="preserve"> </t>
        </is>
      </c>
      <c r="C10" s="4" t="inlineStr">
        <is>
          <t xml:space="preserve"> </t>
        </is>
      </c>
      <c r="D10" s="6" t="n">
        <v>41532</v>
      </c>
    </row>
    <row r="11">
      <c r="A11" s="4" t="inlineStr">
        <is>
          <t>Cash and cash equivalents</t>
        </is>
      </c>
      <c r="B11" s="6" t="n">
        <v>100822</v>
      </c>
      <c r="C11" s="6" t="n">
        <v>76620</v>
      </c>
      <c r="D11" s="6" t="n">
        <v>1183176</v>
      </c>
    </row>
    <row r="12">
      <c r="A12" s="4" t="inlineStr">
        <is>
          <t>Total current assets</t>
        </is>
      </c>
      <c r="B12" s="6" t="n">
        <v>736910</v>
      </c>
      <c r="C12" s="6" t="n">
        <v>581784</v>
      </c>
      <c r="D12" s="6" t="n">
        <v>1584877</v>
      </c>
    </row>
    <row r="13">
      <c r="A13" s="3" t="inlineStr">
        <is>
          <t>LIABILITIES</t>
        </is>
      </c>
      <c r="B13" s="4" t="inlineStr">
        <is>
          <t xml:space="preserve"> </t>
        </is>
      </c>
      <c r="C13" s="4" t="inlineStr">
        <is>
          <t xml:space="preserve"> </t>
        </is>
      </c>
      <c r="D13" s="4" t="inlineStr">
        <is>
          <t xml:space="preserve"> </t>
        </is>
      </c>
    </row>
    <row r="14">
      <c r="A14" s="4" t="inlineStr">
        <is>
          <t>Trade payables</t>
        </is>
      </c>
      <c r="B14" s="6" t="n">
        <v>-898627</v>
      </c>
      <c r="C14" s="6" t="n">
        <v>-788798</v>
      </c>
      <c r="D14" s="6" t="n">
        <v>-187584</v>
      </c>
    </row>
    <row r="15">
      <c r="A15" s="4" t="inlineStr">
        <is>
          <t>Other payables and accruals</t>
        </is>
      </c>
      <c r="B15" s="6" t="n">
        <v>-1072227</v>
      </c>
      <c r="C15" s="6" t="n">
        <v>-596870</v>
      </c>
      <c r="D15" s="6" t="n">
        <v>-349197</v>
      </c>
    </row>
    <row r="16">
      <c r="A16" s="4" t="inlineStr">
        <is>
          <t>Tax payables</t>
        </is>
      </c>
      <c r="B16" s="6" t="n">
        <v>-8917</v>
      </c>
      <c r="C16" s="6" t="n">
        <v>-8917</v>
      </c>
      <c r="D16" s="4" t="inlineStr">
        <is>
          <t xml:space="preserve"> </t>
        </is>
      </c>
    </row>
    <row r="17">
      <c r="A17" s="4" t="inlineStr">
        <is>
          <t>Deferred revenue</t>
        </is>
      </c>
      <c r="B17" s="6" t="n">
        <v>-374711</v>
      </c>
      <c r="C17" s="6" t="n">
        <v>-322826</v>
      </c>
      <c r="D17" s="6" t="n">
        <v>-335666</v>
      </c>
    </row>
    <row r="18">
      <c r="A18" s="4" t="inlineStr">
        <is>
          <t>Due to a related company</t>
        </is>
      </c>
      <c r="B18" s="6" t="n">
        <v>-34579</v>
      </c>
      <c r="C18" s="6" t="n">
        <v>-34579</v>
      </c>
      <c r="D18" s="4" t="inlineStr">
        <is>
          <t xml:space="preserve"> </t>
        </is>
      </c>
    </row>
    <row r="19">
      <c r="A19" s="4" t="inlineStr">
        <is>
          <t>Due to immediate holding company</t>
        </is>
      </c>
      <c r="B19" s="4" t="inlineStr">
        <is>
          <t xml:space="preserve"> </t>
        </is>
      </c>
      <c r="C19" s="6" t="n">
        <v>-5345929</v>
      </c>
      <c r="D19" s="6" t="n">
        <v>-506</v>
      </c>
    </row>
    <row r="20">
      <c r="A20" s="4" t="inlineStr">
        <is>
          <t>Loans from immediate holding company</t>
        </is>
      </c>
      <c r="B20" s="6" t="n">
        <v>-2383673</v>
      </c>
      <c r="C20" s="6" t="n">
        <v>-1930993</v>
      </c>
      <c r="D20" s="6" t="n">
        <v>-2328926</v>
      </c>
    </row>
    <row r="21">
      <c r="A21" s="4" t="inlineStr">
        <is>
          <t>Loan from a related company</t>
        </is>
      </c>
      <c r="B21" s="4" t="inlineStr">
        <is>
          <t xml:space="preserve"> </t>
        </is>
      </c>
      <c r="C21" s="6" t="n">
        <v>-1140931</v>
      </c>
      <c r="D21" s="4" t="inlineStr">
        <is>
          <t xml:space="preserve"> </t>
        </is>
      </c>
    </row>
    <row r="22">
      <c r="A22" s="4" t="inlineStr">
        <is>
          <t>Lease liabilities</t>
        </is>
      </c>
      <c r="B22" s="6" t="n">
        <v>-122076</v>
      </c>
      <c r="C22" s="6" t="n">
        <v>-122076</v>
      </c>
      <c r="D22" s="4" t="inlineStr">
        <is>
          <t xml:space="preserve"> </t>
        </is>
      </c>
    </row>
    <row r="23">
      <c r="A23" s="4" t="inlineStr">
        <is>
          <t>Convertible loan notes</t>
        </is>
      </c>
      <c r="B23" s="6" t="n">
        <v>-5681066</v>
      </c>
      <c r="C23" s="6" t="n">
        <v>-3975534</v>
      </c>
      <c r="D23" s="4" t="inlineStr">
        <is>
          <t xml:space="preserve"> </t>
        </is>
      </c>
    </row>
    <row r="24">
      <c r="A24" s="4" t="inlineStr">
        <is>
          <t>Total current liabilities</t>
        </is>
      </c>
      <c r="B24" s="6" t="n">
        <v>-10575876</v>
      </c>
      <c r="C24" s="6" t="n">
        <v>-14267453</v>
      </c>
      <c r="D24" s="6" t="n">
        <v>-3201879</v>
      </c>
    </row>
    <row r="25">
      <c r="A25" s="4" t="inlineStr">
        <is>
          <t>Loan from a related company</t>
        </is>
      </c>
      <c r="B25" s="4" t="inlineStr">
        <is>
          <t xml:space="preserve"> </t>
        </is>
      </c>
      <c r="C25" s="4" t="inlineStr">
        <is>
          <t xml:space="preserve"> </t>
        </is>
      </c>
      <c r="D25" s="6" t="n">
        <v>-1060712</v>
      </c>
    </row>
    <row r="26">
      <c r="A26" s="4" t="inlineStr">
        <is>
          <t>Lease liabilities</t>
        </is>
      </c>
      <c r="B26" s="6" t="n">
        <v>-148232</v>
      </c>
      <c r="C26" s="6" t="n">
        <v>-243280</v>
      </c>
      <c r="D26" s="4" t="inlineStr">
        <is>
          <t xml:space="preserve"> </t>
        </is>
      </c>
    </row>
    <row r="27">
      <c r="A27" s="4" t="inlineStr">
        <is>
          <t>Preferred shares</t>
        </is>
      </c>
      <c r="B27" s="6" t="n">
        <v>-6189000</v>
      </c>
      <c r="C27" s="6" t="n">
        <v>-9359000</v>
      </c>
      <c r="D27" s="6" t="n">
        <v>-13460000</v>
      </c>
    </row>
    <row r="28">
      <c r="A28" s="4" t="inlineStr">
        <is>
          <t>Convertible loan notes</t>
        </is>
      </c>
      <c r="B28" s="4" t="inlineStr">
        <is>
          <t xml:space="preserve"> </t>
        </is>
      </c>
      <c r="C28" s="6" t="n">
        <v>-114808</v>
      </c>
      <c r="D28" s="6" t="n">
        <v>-3349822</v>
      </c>
    </row>
    <row r="29">
      <c r="A29" s="4" t="inlineStr">
        <is>
          <t>Total non-current liabilities</t>
        </is>
      </c>
      <c r="B29" s="6" t="n">
        <v>-6337232</v>
      </c>
      <c r="C29" s="6" t="n">
        <v>-9717088</v>
      </c>
      <c r="D29" s="6" t="n">
        <v>-17870534</v>
      </c>
    </row>
    <row r="30">
      <c r="A30" s="4" t="inlineStr">
        <is>
          <t>Net current liabilities</t>
        </is>
      </c>
      <c r="B30" s="6" t="n">
        <v>-9838966</v>
      </c>
      <c r="C30" s="6" t="n">
        <v>-13685669</v>
      </c>
      <c r="D30" s="6" t="n">
        <v>-1617002</v>
      </c>
    </row>
    <row r="31">
      <c r="A31" s="4" t="inlineStr">
        <is>
          <t>Net liabilities</t>
        </is>
      </c>
      <c r="B31" s="6" t="n">
        <v>-15846601</v>
      </c>
      <c r="C31" s="6" t="n">
        <v>-23010124</v>
      </c>
      <c r="D31" s="6" t="n">
        <v>-19483840</v>
      </c>
    </row>
    <row r="32">
      <c r="A32" s="3" t="inlineStr">
        <is>
          <t>EQUITY (DEFICIT)</t>
        </is>
      </c>
      <c r="B32" s="4" t="inlineStr">
        <is>
          <t xml:space="preserve"> </t>
        </is>
      </c>
      <c r="C32" s="4" t="inlineStr">
        <is>
          <t xml:space="preserve"> </t>
        </is>
      </c>
      <c r="D32" s="4" t="inlineStr">
        <is>
          <t xml:space="preserve"> </t>
        </is>
      </c>
    </row>
    <row r="33">
      <c r="A33" s="4" t="inlineStr">
        <is>
          <t>Share Capital</t>
        </is>
      </c>
      <c r="B33" s="6" t="n">
        <v>737</v>
      </c>
      <c r="C33" s="6" t="n">
        <v>477</v>
      </c>
      <c r="D33" s="6" t="n">
        <v>475</v>
      </c>
    </row>
    <row r="34">
      <c r="A34" s="4" t="inlineStr">
        <is>
          <t>Share Premium</t>
        </is>
      </c>
      <c r="B34" s="6" t="n">
        <v>1768661</v>
      </c>
      <c r="C34" s="4" t="inlineStr">
        <is>
          <t xml:space="preserve"> </t>
        </is>
      </c>
      <c r="D34" s="4" t="inlineStr">
        <is>
          <t xml:space="preserve"> </t>
        </is>
      </c>
    </row>
    <row r="35">
      <c r="A35" s="4" t="inlineStr">
        <is>
          <t>Capital reserve</t>
        </is>
      </c>
      <c r="B35" s="6" t="n">
        <v>5126150</v>
      </c>
      <c r="C35" s="6" t="n">
        <v>3752192</v>
      </c>
      <c r="D35" s="6" t="n">
        <v>3724826</v>
      </c>
    </row>
    <row r="36">
      <c r="A36" s="4" t="inlineStr">
        <is>
          <t>Warrant reserve</t>
        </is>
      </c>
      <c r="B36" s="6" t="n">
        <v>6653200</v>
      </c>
      <c r="C36" s="4" t="inlineStr">
        <is>
          <t xml:space="preserve"> </t>
        </is>
      </c>
      <c r="D36" s="4" t="inlineStr">
        <is>
          <t xml:space="preserve"> </t>
        </is>
      </c>
    </row>
    <row r="37">
      <c r="A37" s="4" t="inlineStr">
        <is>
          <t>Exchange reserve</t>
        </is>
      </c>
      <c r="B37" s="6" t="n">
        <v>2730</v>
      </c>
      <c r="C37" s="6" t="n">
        <v>-1681</v>
      </c>
      <c r="D37" s="6" t="n">
        <v>6003</v>
      </c>
    </row>
    <row r="38">
      <c r="A38" s="4" t="inlineStr">
        <is>
          <t>Share option reserve</t>
        </is>
      </c>
      <c r="B38" s="6" t="n">
        <v>650503</v>
      </c>
      <c r="C38" s="6" t="n">
        <v>2409689</v>
      </c>
      <c r="D38" s="6" t="n">
        <v>1084270</v>
      </c>
    </row>
    <row r="39">
      <c r="A39" s="4" t="inlineStr">
        <is>
          <t>Accumulated losses</t>
        </is>
      </c>
      <c r="B39" s="6" t="n">
        <v>-30048582</v>
      </c>
      <c r="C39" s="6" t="n">
        <v>-29170801</v>
      </c>
      <c r="D39" s="6" t="n">
        <v>-24299414</v>
      </c>
    </row>
    <row r="40">
      <c r="A40" s="4" t="inlineStr">
        <is>
          <t>Total deficit</t>
        </is>
      </c>
      <c r="B40" s="5" t="n">
        <v>-15846601</v>
      </c>
      <c r="C40" s="5" t="n">
        <v>-23010124</v>
      </c>
      <c r="D40" s="5" t="n">
        <v>-19483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CONCILIATION OF LIABILITIES ARISING FROM FINANCING ACTIVITIES</t>
        </is>
      </c>
      <c r="B1" s="2" t="inlineStr">
        <is>
          <t>6 Months Ended</t>
        </is>
      </c>
      <c r="C1" s="2" t="inlineStr">
        <is>
          <t>12 Months Ended</t>
        </is>
      </c>
    </row>
    <row r="2">
      <c r="B2" s="2" t="inlineStr">
        <is>
          <t>Sep. 30, 2024</t>
        </is>
      </c>
      <c r="C2" s="2" t="inlineStr">
        <is>
          <t>Mar. 31, 2024</t>
        </is>
      </c>
    </row>
    <row r="3">
      <c r="A3" s="4" t="inlineStr">
        <is>
          <t>RECONCILIATION OF LIABILITIES ARISING FROM FINANCING ACTIVITIES</t>
        </is>
      </c>
      <c r="B3" s="4" t="inlineStr">
        <is>
          <t xml:space="preserve">24
RECONCILIATION OF LIABILITIE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unaudited interim condensed consolidated statement of cash flows as cash flows from financing activities. SCHEDULE OF UNAUDITED INTERIM CONDENSED CONSOLIDATED STATEMENT OF CASH FLOWS AS CASH FLOWS FROM FINANCING ACTIVITIES
Preferred
shares Convertible
loan notes Amount
due from immediate holding company Amount
Loan
from immediate holding company Loan
from a related company Total
US$ US$ US$ US$ US$ US$ US$
At 31 March 2023 13,460,000 3,349,822 506 - 2,328,926 1,060,712 20,199,966
Financing cash flows
Additions - 100,000 200,000 - 564,483 - 864,483
Repayments - - - - - - -
Non-cash transaction - - - 34,579 - - 34,579
Interest expenses - 132,153 - - 100,671 40,110 272,934
Fair value/other adjustments (5,044,000 ) 126,000 - - - - (4,918,000 )
At 30 September 2023 8,416,000 3,707,975 200,506 34,579 2,994,080 1,100,822 16,453,962
At 31 March 2024 9,359,000 4,090,342 5,345,929 34,579 1,930,993 1,140,931 21,901,774
Beginning balance 9,359,000 4,090,342 5,345,929 34,579 1,930,993 1,140,931 21,901,774
Financing cash flows
Additions - - 713,719 - 2,335,461 - 3,049,180
Repayments - - - - - - -
Non-cash transaction 369,648 1,165,479 (6,059,142 ) - (1,940,858 ) (1,165,479 ) (7,630,352 )
Interest expenses - 151,245 - - 58,077 24,548 233,870
Fair value/other adjustments (3,539,648 ) 274,000 (506 ) - - - (3,266,154 )
At 30 September 2024 6,189,000 5,681,066 - 34,579 2,383,673 - 14,288,318
Ending balance 6,189,000 5,681,066 - 34,579 2,383,673 - 14,288,318 </t>
        </is>
      </c>
      <c r="C3" s="4" t="inlineStr">
        <is>
          <t xml:space="preserve">24
RECONCILIATION OF LIABILITIE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mbined statement of cash flows as cash flows from financing activities. SCHEDULE OF UNAUDITED INTERIM CONDENSED CONSOLIDATED STATEMENT OF CASH FLOWS AS CASH FLOWS FROM FINANCING ACTIVITIES
Preferred Convertible Amount Amount Loan from Loan Total
US$ US$ US$ US$ US$ US$ US$
At 1 April 2022 11,619,000 - 506 - - - 11,619,506
Financing cash flows
Additions - 3,250,000 600,000 - 2,250,000 1,000,000 7,100,000
Repayments - - (600,000 ) - - - (600,000 )
Interest expenses - 80,822 - - 78,926 60,712 220,460
Fair value adjustments 1,841,000 19,000 - - - - 1,860,000
At 31 March 2023 13,460,000 3,349,822 506 - 2,328,926 1,060,712 20,199,966
Beginning balance 13,460,000 3,349,822 506 - 2,328,926 1,060,712 20,199,966
Financing cash flows
Additions - 100,000 5,345,423 - 564,483 - 6,009,906
Repayments - - - - (1,150,000 ) - (1,150,000 )
Non-cash transaction - - - 34,579 - - 34,579
Interest expenses - 266,520 - - 187,584 80,219 534,323
Fair value adjustments (4,101,000 ) 374,000 - - - - (3,727,000 )
At 31 March 2024 9,359,000 4,090,342 5,345,929 34,579 1,930,993 1,140,931 21,901,774
Ending balance 9,359,000 4,090,342 5,345,929 34,579 1,930,993 1,140,931 21,901,7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BSIDIARI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UBSIDIARIES</t>
        </is>
      </c>
      <c r="B4" s="4" t="inlineStr">
        <is>
          <t xml:space="preserve">25
SUBSIDIARIES The
Group’s subsidiaries on 30 September 2024 are set out below. Unless otherwise stated, they have share capital consisting solely
of ordinary shares that are held directly by the Group. The country of incorporation or registration is also their principal business
place of business. Particulars of the subsidiaries as of 30 September 2024 are as follows: SCHEDULE OF SUBSIDIARIES
Name
of entity Place
of Incorporation
and operation Principal
activities Particulars
of issued/registered share
capital Percentage
of ownership interest
Diginex
Solutions (HK)
Limited Hong
Kong Provision
of ESG reporting solutions services 19,907
ordinary
shares issued (31
March 2024: 11,626
ordinary shares and 3,000
preferred shares issued)
(note) Direct
100 % (31
March 2024: 100 %)
Diginex
USA, LLC United
States of America Provision
of ESG reporting solutions services 1,000
Class
A Units of
$ 10
each (31
March 2024: 1,000
Class A Units of
$ 10
each) Indirect
100 % (31
March 2024: 100 %)
Diginex
Services Limited United
Kingdom Provision
of ESG reporting solutions services Ordinary
shares of 1
pence each (31
March 2024: Ordinary
shares of 1
pence each Indirect
100 % (31
March 2024: 100 %)
Note: In
September 2024, the Company converted all issued Series A Preferred Shares of DSL into ordinary
shares of DSL at a ratio of 1 preferred share to 1 ordinary share. </t>
        </is>
      </c>
      <c r="C4" s="4" t="inlineStr">
        <is>
          <t xml:space="preserve">25
SUBSIDIARIES The
Group’s subsidiaries on March 31, 2024, from an financial reporting perspective following the Recapitalization, are set out below.
Unless otherwise stated, they have share capital consisting solely of ordinary shares that are held directly by the Group. The country
of incorporation or registration is also their principal business place of business. Particulars of the subsidiaries as of March 31,
2024 are as follows: SCHEDULE OF SUBSIDIARIES
Name of entity Place of Principal activities Particulars of Percentage of
Diginex Solutions (HK) Limited* Hong Kong Provision of ESG reporting solutions services 11,626 3,000 Direct 100 100
Diginex USA, LLC United States of America Provision of ESG reporting solutions services 1,000 10 Indirect 100 100
Diginex Services United Kingdom Provision of ESG reporting solutions services Ordinary shares of 1 Indirect 100 100
* Legally became
a subsidiary of the Company on 15 July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FINANCIAL RISK MANAGEMENT</t>
        </is>
      </c>
      <c r="B1" s="2" t="inlineStr">
        <is>
          <t>6 Months Ended</t>
        </is>
      </c>
      <c r="C1" s="2" t="inlineStr">
        <is>
          <t>12 Months Ended</t>
        </is>
      </c>
    </row>
    <row r="2">
      <c r="B2" s="2" t="inlineStr">
        <is>
          <t>Sep. 30, 2024</t>
        </is>
      </c>
      <c r="C2" s="2" t="inlineStr">
        <is>
          <t>Mar. 31, 2024</t>
        </is>
      </c>
    </row>
    <row r="3">
      <c r="A3" s="4" t="inlineStr">
        <is>
          <t>FINANCIAL RISK MANAGEMENT</t>
        </is>
      </c>
      <c r="B3" s="4" t="inlineStr">
        <is>
          <t xml:space="preserve">26
FINANCIAL RISK MANAGEMENT 26.1
Market risk factors The
Group’s activities expose it to a variety of market risks: foreign currency risk, interest rate risk and liquidation risk. The
Group’s overall risk management program focuses on the unpredictability of financial markets and seeks to minimize potential adverse
effects on the Group’s financial performance. The
risks are minimized by the financial management policies and practices described below. 26.1.2
Foreign currency risk The
Group operates primarily in USD and HKD, albeit there is an increasing exposure to GBP. Given USD and HKD are pegged within a range,
the Group had a reduced exposure to foreign currency risk during the year. Given the increasing exposure to other currencies, the Group
is formalizing a foreign currency hedging policy in respect of foreign currency transactions, assets and liabilities. The Group monitors
its foreign currency exposure closely and will consider hedging significant foreign currency exposure to manage the risk. The material
balance sheet items are denominated in USD and as such no sensitivity analysis on the impact of foreign exchange movements has been performed. 26.1.3
Interest rate risk The
Group has minimal interest rate risk because there are no significant borrowings at variable interest rates. The Group currently does
not have an interest rate hedging policy. However, the management monitors interest rate exposure and will consider other necessary actions
when significant interest rate exposure is anticipated. The Group’s cash flow interest rate risk relates primarily to variable-rate
bank balances. The exposure to the interest rate risk for variable rate bank balances is insignificant as the bank balances have a short
maturity period. 26.2
Credit risk The
Group has exposure to credit risk arising from deposits in banks as well as trade receivables. Credit risk is managed on a Group basis. The
amount of the Group’s maximum exposure to credit risk is the amount of the Group’s carrying value of the related financial
assets and liabilities as of the end of the reporting period. 26.2.1
Deposits with bank With
respect to the Group’s deposit with bank, the Group limits its exposure to credit risk by placing deposits with financial institution
with high credit rating and no recent history of default. Given the high credit ratings of the banks, management does not expect any
counterparty to fail to meet its obligations. Management will continue to monitor the position and will take appropriate action if their
ratings are changed. As at 30 September 2024 and 31 March 2024, the Group had a concentration of deposits with one bank but does have
additional banking relationships to mitigate any concentration risk. 26.3
Liquidity risk 26.3.1
Financing arrangement The
Group monitors its cash position on a regular basis and manages cash and cash equivalents to finance the Group’s operations. The
Group has been primarily financed via the proceeds from the issuance of equity, issuance of convertible loan notes and access to a shareholder
loan. As
of 30 September 2024, the Group’s current liabilities exceeded its current assets by $ 9,838,966
and the Group was in net liabilities of $ 15,846,601 .
Despite the need for the Group to raise additional capital and/or reduced expenses as necessary based on the future cash flow projections
over the coming 12 months, as mentioned in note 2.1, management believe that the Group will be able to raise finances and management
is able to control or reduce cash outflows by reducing cost base of the Group in order to meet its financial obligations
as and when they fall due within the next twelve months from the end of the reporting period. 26.3.2
Maturities of financial liabilities The
table below analyses the Group’s financial liabilities into relevant maturity groupings based on the remaining period at the end
of each financial reporting period to the contractual maturity dates. The amounts disclosed in the table are the contractual undiscounted
cash flows. SCHEDULE OF MATURITIES OF FINANCIAL LIABILITIES ON CONTRACTUAL UNDISCOUNTED CASH FLOWS
Within
1
year 1-5
years Total
USD USD USD
At 30 September 2024
Accounts payable 898,627 - 898,627
Other payables and accruals 1,072,227 - 1,072,227
Tax payables 8,917 - 8,917
Deferred revenue 374,711 - 374,711
Amount due to related companies 34,579 - 34,579
Amount due to immediate holding company
Loans from immediate holding company 2,383,673 - 2,383,673
Loan from a related company
Lease liabilities 122,076 148,232 270,308
Preferred shares - 6,189,000 6,189,000
Convertible loan notes 5,681,066 - 5,681,066
10,575,876 6,337,232 16,913,108
At 31 March 2024
Accounts payable 788,798 - 788,798
Other payables and accruals 596,870 - 596,870
Tax payables 8,917 8,917
Deferred revenue 322,826 - 322,826
Amount due to related companies 34,579 34,579
Amount due to immediate holding company 5,345,929 - 5,345,929
Loans from immediate holding company 1,930,993 - 1,930,993
Loan from a related company 1,140,931 - 1,140,931
Lease liabilities 122,076 243,280 365,356
Preferred shares - 9,359,000 9,359,000
Convertible loan notes 3,975,534 114,808 4,090,342
14,267,453 9,717,088 23,984,541 26.4
Capital risk The
Group’s objectives when managing capital are to safeguard the Group’s ability to continue as a going concern and to maximize
the return to the shareholders through the optimization of the debt and equity balance. The
Group manages its capital structure and adjusts it in light of changes in economic conditions. To maintain or adjust the capital structure,
the Group may issue new shares or other instruments. No changes were made in the objectives, policies or processes for managing capital
during the six months ended 30 September 2024 and during year ended 31 March 2024. 26.5
Fair values measurements 26.5.1
Fair value hierarchy This
section explains the judgements and estimates made in determining the fair values of financial instruments in the unaudited interim condensed
consolidated financial statements. To provide an indication about the reliability of the inputs used in determining fair value, the Group
has classified its financial instruments and non-financial assets into the three levels prescribed under the accounting standards. An
explanation of each level is set out in Note 3. There is no transfer between level 1, 2 or 3 during both reporting periods. SCHEDULE OF FAIR VALUE MEASUREMENTS
Fair value measurements using level 3 At
At
USD USD
Recurring fair value
Preferred shares 6,189,000 9,359,000
Convertible loan notes 5,017,000 3,743,000
11,206,000 13,102,000 26.5.2
Valuation techniques used to determine fair values Below
lists the valuation techniques and key inputs used by the Group to value its Level 3 financial instruments. There has been no change
in valuation technique during the year ended 30 September 2023 and 31 March 2023. SCHEDULE OF VALUATION TECHNIQUES
Financial instruments Amount
as at 30
September 2024 Amount
as at 31
March 2024 Valuation techniques and key inputs
Preferred shares (Note 1 $ 6,189,000 $ 9,359,000 The Discounted Cash Flows (“DCF”)
method was used to determine the total equity value of the Group by capturing the present
value of the expected cash flows. Equity allocation model was then used to
allocate the total equity value of the Group to different classes of shares of the Company.
Convertible loan notes (Note 2 $ 5,017,000 $ 3,743,000 Binomial Option Pricing Model Notes:
1. An
increase in the revenue growth rate used in isolation would result in an increase in the
fair value measurement of the preferred shares, and vice versa, while a slight increase in
the discount rate used in isolation would result in a decrease in the fair value measurement
of the preferred shares, and vice versa. A 1 %
(31 March 2024: 1 %)
increase in the discount rate holding all other variables constant would decrease the carry
amount of the preferred shares by $ 0.4
million
(31 March 2024: $ 0.9
million)
while a 1 %
(31 March 2024: 1 %)
decrease in the discount rate holding all other variables constant would increase the carry
amount of the preferred shares by $ 0.5
million
(31 March 2024: $ 1.1
million).
A 1 %
(31 March 2024: 1 %)
increase in the revenue growth rate holding all other variables constant would increase the
carry amount of the preferred shares by $ 0.3
million
(31 March 2024: $ 0.6
million)
while a 1 %
(31 March 2024: 1 %)
decrease in the revenue growth rate holding all other variables constant would decrease the
carry amount of the preferred shares by $ 0.3
million
(31 March 2024: $ 0.6
million).
2. A
1 %
increase in the discount rate used in isolation would result in a minimal decrease in the
fair value measurement of the convertible loan notes, and vice versa. 26.5.3
Reconciliation of Level 3 fair value measurements SCHEDULE OF RECONCILIATION OF LEVEL 3 FAIR VALUE MEASUREMENTS
At At
USD USD
At the beginning of the reporting period 13,102,000 16,729,000
Additions 1,369,648 100,000
Fair value adjustments (3,265,648 ) (3,727,000 )
At the end of the reporting period 11,206,000 13,102,000 26.5.4
Financial assets and financial liabilities measured at amortized cost The
financial assets and financial liabilities in the table below are measured at amortized cost. Management believes the carrying amounts
of these financial assets and liabilities measured at amortized cost approximate their fair values. SCHEDULE
OF FINANCIAL ASSETS AND FINANCIAL LIABILITIES MEASURED AT AMORTIZED COST
At 30 September 2024 At 31 March 2024
USD USD
Financial assets
Trade receivables 84,764 182,334
Other receivables 381,256 184,018
Contract assets 87,382 69,354
Cash and cash equivalents 100,822 76,620
654,224 512,326
Financial liabilities
Trade payables 898,627 788,798
Other payables 11,609 11,057
Tax payables 8,917 8,917
Amount due to related companies 34,579 34,579
Amount due to immediate holding company - 5,345,929
Loans from immediate holding company 2,383,673 1,930,993
Loan from a related company - 1,140,931
Lease liabilities 270,308 365,356
3,607,713 9,626,560 </t>
        </is>
      </c>
      <c r="C3" s="4" t="inlineStr">
        <is>
          <t xml:space="preserve">26
FINANCIAL RISK MANAGEMENT 26.1
Market risk factors The
Group’s activities expose it to a variety of market risks: foreign currency risk, interest rate risk and liquidation risk. The
Group’s overall risk management program focuses on the unpredictability of financial markets and seeks to minimize potential adverse
effects on the Group’s financial performance. The
risks are minimized by the financial management policies and practices described below. 26.1.2
Foreign currency risk The
Group operates primarily in USD and HKD, albeit there is an increasing exposure to GBP and Euro. Given USD and HKD are pegged within
a range, the Group had a reduced exposure to foreign currency risk during the year. Given the increasing exposure to other currencies,
the Group will formalize a foreign currency hedging policy in respect of foreign currency transactions, assets and liabilities. The Group
monitors its foreign currency exposure closely and will consider hedging significant foreign currency exposure to manage the risk. The
material balance sheet items are denominated in USD and as such no sensitivity analysis on the impact of foreign exchange movements has
been performed. 26.1.3
Interest rate risk The
Group has minimal interest rate risk because there are no significant borrowings at variable interest rates. The Group currently does
not have an interest rate hedging policy. However, the management monitors interest rate exposure and will consider other necessary actions
when significant interest rate exposure is anticipated. The Group’s cash flow interest rate risk relates primarily to variable-rate
bank balances. The exposure to the interest rate risk for variable rate bank balances is insignificant as the bank balances have a short
maturity period. 26.2
Credit risk The
Group has exposure to credit risk arising from deposits in banks as well as trade receivables. Credit risk is managed on a Group basis. The
amount of the Group’s maximum exposure to credit risk is the amount of the Group’s carrying value of the related financial
assets and liabilities as of the end of the reporting period. 26.2.1
Deposits with bank With
respect to the Group’s deposit with bank, the Group limits its exposure to credit risk by placing deposits with financial institution
with high credit rating and no recent history of default. Given the high credit ratings of the banks, management does not expect any
counterparty to fail to meet its obligations. Management will continue to monitor the position and will take appropriate action if their
ratings are changed. As at 31 March 2024 and 2023, the Group had a concentration of deposits with one bank but does have additional banking
relationships to mitigate any concentration risk. Despite
the Group having a banking relationship with Signature Bank, the collapse of the bank in March 2023 did not significantly affect the
Group’s finances. This is due to the fact that the Group had a minimal bank balance held at Signature Bank. 26.3
Liquidity risk 26.3.1
Financing arrangement The
Group monitors its cash position on a regular basis and manages cash and cash equivalents to finance the Group’s operations. The
Group has been primarily financed via the proceeds from the issuance of equity, issuance of convertible loan notes and access to a shareholder
loan. As
of 31 March 2024, the Group’s current liabilities exceeded its current assets by $ 13,720,318 23,009,868 26.3.2
Maturities of financial liabilities The
table below analyses the Group’s financial liabilities into relevant maturity groupings based on the remaining period at the end
of each financial reporting period to the contractual maturity dates. The amounts disclosed in the table are the contractual undiscounted
cash flows. SCHEDULE
OF MATURITIES OF FINANCIAL LIABILITIES ON CONTRACTUAL UNDISCOUNTED CASH FLOWS
Within 1-5 years Total
USD USD USD
At 31 March 2024
Accounts payable 788,798 - 788,798
Other payables and accruals 596,870 - 596,870
Tax payables 8,917 - 8,917
Deferred revenue 322,826 - 322,826
Due to a related company 34,579 - 34,579
Due to immediate holding company 5,345,929 - 5,345,929
Loan from immediate holding company 1,930,993 - 1,930,993
Loan from a related company 1,140,931 - 1,140,931
Lease liabilities 122,076 243,280 365,356
Preferred shares - 9,359,000 9,359,000
Convertible loan notes 3,975,534 114,808 4,090,342
Total
liabilities 14,267,453 9,717,088 23,984,541
At 31 March 2023
Accounts payable 187,584 - 187,584
Other payables and accruals 349,197 - 349,197
Deferred revenue 335,666 - 335,666
Amount due to immediate holding company 506 - 506
Loan from immediate holding company 2,328,926 - 2,328,926
Loan from a related company - 1,060,712 1,060,712
Preferred shares - 13,460,000 13,460,000
Convertible loan notes - 3,349,822 3,349,822
Total
liabilities 3,201,879 17,870,534 21,072,413 26.4
Capital risk The
Group’s objectives when managing capital are to safeguard the Group’s ability to continue as a going concern and to maximize
the return to the shareholders through the optimization of the debt and equity balance. The
Group manages its capital structure and adjusts it in light of changes in economic conditions. To maintain or adjust the capital structure,
the Group may issue new shares or other instruments. No changes were made in the objectives, policies or processes for managing capital
during the years ended 31 March 2024 and 2023. 26.5
Fair values measurements 26.5.1
Fair value hierarchy This
section explains the judgements and estimates made in determining the fair values of financial instruments in the combined financial
statements. To provide an indication about the reliability of the inputs used in determining fair value, the Group has classified its
financial instruments and non-financial assets into the three levels prescribed under the accounting standards. An explanation of each
level is set out in Note 3. There is no transfer between level 1, 2 or 3 during both years. SCHEDULE
OF FAIR VALUE MEASUREMENTS
Fair value measurements using level 3 At At
USD USD
Recurring fair value
Preferred shares 9,359,000 13,460,000
Convertible loan notes 3,743,000 3,269,000 26.5.2
Valuation techniques used to determine fair values Below
lists the valuation techniques and key inputs used by the Group to value its Level 3 financial instruments. There has been no change
in valuation technique during the year ended 31 March 2024 and 2023. SCHEDULE
OF VALUATION TECHNIQUES
Financial instruments Amount
as at 31
March 2024 Amount
as at 31
March 2023 Valuation techniques and key inputs
Preferred shares 1 $ 9,359,000 $ 13,460,000 The Discounted Cash Flows (“DCF”) method was used to determine the total
equity value of the Group by capturing the present value of the expected cash flows.
Convertible loan notes (Note
2 $ 3,743,000 $ 3,269,000 Binomial Option Pricing Model Notes:
1. An
increase in the revenue growth rate used in isolation would result in an increase in the
fair value measurement of the preferred shares, and vice versa, while a slight increase in
the discount rate used in isolation would result in a decrease in the fair value measurement
of the preferred shares, and vice versa. A 1 1 0.9 1.4 1 1 1.1 1.6 1 1 0.6 1.1 1 1 0.6 1.1
2. A
1 26.5.3
Reconciliation of Level 3 fair value measurements SCHEDULE
OF RECONCILIATION OF LEVEL 3 FAIR VALUE MEASUREMENTS
At At
USD USD
At 1 April 16,729,000 11,619,000
At the beginning of the reporting period 16,729,000 11,619,000
Additions 100,000 3,250,000
Fair value adjustments (3,727,000 ) 1,860,000
At 31 March 13,102,000 16,729,000
At the end of the reporting period 13,102,000 16,729,000 26.5.4
Financial assets and financial liabilities measured at amortized cost The
financial assets and financial liabilities in the table below are measured at amortized cost. Management believes the carrying amounts
of these financial assets and liabilities measured at amortized cost approximate their fair values. SCHEDULE
OF FINANCIAL ASSETS AND FINANCIAL LIABILITIES MEASURED AT AMORTIZED COST
At At
USD USD
Financial assets
Trade receivables 182,334 289,788
Other receivables 184,018 142
Contract assets 69,354 26,989
Due from a related company - 41,532
Cash and cash equivalents 76,620 1,183,176
Financial
assets 512,326 1,541,627
Financial liabilities
Trade payables 788,798 187,584
Other payables 11,057 5,081
Tax payables 8,917 -
Due to related companies 34,579 -
Due to immediate holding company 5,345,929 506
Loan from a related company 1,930,993 2,328,926
Loans from immediate holding company 1,140,931 1,060,713
Lease liabilities 365,356 -
Financial
liabilities 9,626,560 3,582,8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6 Months Ended</t>
        </is>
      </c>
    </row>
    <row r="2">
      <c r="B2" s="2" t="inlineStr">
        <is>
          <t>Sep. 30, 2024</t>
        </is>
      </c>
    </row>
    <row r="3">
      <c r="A3" s="3" t="inlineStr">
        <is>
          <t>Notes and other explanatory information [abstract]</t>
        </is>
      </c>
      <c r="B3" s="4" t="inlineStr">
        <is>
          <t xml:space="preserve"> </t>
        </is>
      </c>
    </row>
    <row r="4">
      <c r="A4" s="4" t="inlineStr">
        <is>
          <t>COMMITMENTS</t>
        </is>
      </c>
      <c r="B4" s="4" t="inlineStr">
        <is>
          <t xml:space="preserve">27 COMMITMENTS The Company have committed to reimbursing
the underwriters to the Offering for accountable out-of-pocket expenses, up to $ 250,000 The Company have committed to pay
Chardan Capital Markets, LLC an advisory for of $ 3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UBSEQUENT EVENTS</t>
        </is>
      </c>
      <c r="B4" s="4" t="inlineStr">
        <is>
          <t>28
SUBSEQUENT EVENTS In
accordance with IAS 10 “Events after the Reporting Period”, which establishes general standards of accounting for and disclosure
of events that occur after the balance sheet date but before financial statements are issued, the Company has evaluated all events or
transactions that occurred after the balance sheet date, up through the date the Company issued the financial statements.
● On
3 November 2024, the maturity date of convertible loan notes with principal of $ 1,000,000
was
extended to 3 January 2025.
● On
30 November 2024, the
maturity date of loan from the immediate holding company to DSL was extended to 31 January 2025. This loan was modified to increase the principal amount from $3 million to $3.5 million on January 6, 2024 with up
to $3.5 million being converted into ordinary shares of Diginex Limited upon pricing of the IPO.
● On
20 December 2024, the Company declared the registration Form F1 effective. This resulted
in outstanding preferred shares converting into 2,583,820
ordinary
shares on a 1:1
basis .
All the outstanding convertible loan notes with an aggregate face value of $ 4,350,000
and
accrued interest of $ 751,781 ,
totaling $ 5,101,781 ,
also converted into ordinary shares at a conversion price of $ 2.17
resulting
in the issuance of 2,347,134
ordinary
shares.
● Upon
a successful IPO, the Company has approved to issue Rhino Ventures Limited the warrants identified
below in recognition of the support Rhino Ventures Limited has provided to the Company. The
warrants will be structured as detailed below:
1. 1 warrant issued per each share issued as part of this IPO. Exercisable at a price equivalent to 25
2. 1 warrant issued per each share issued as part of this IPO. Exercisable at a price equivalent to 50
3. 1 warrant issued per each share issued as part of this IPO. Exercisable at a price equivalent to 75
4. 1 warrant issued per each share issued as part of this IPO. Exercisable at a price equivalent to 100
5. 1 warrant issued per each share issued as part of this IPO. Exercisable at a price equivalent to 150
6. 1 warrant issued per each share issued as part of this IPO. Exercisable at a price equivalent to 200</t>
        </is>
      </c>
      <c r="C4" s="4" t="inlineStr">
        <is>
          <t>27
SUBSEQUENT EVENTS In
accordance with IAS 10 “Events after the Reporting Period”, which establishes general standards of accounting for and disclosure
of events that occur after the balance sheet date but before financial statements are issued, the Company has evaluated all events or
transactions that occurred after the balance sheet date, up through the date the Company issued the financial statements.
● In
April 2024, the Company issued 44
● In
May 2024, the Group completed an $ 8.0 6.1 1.9 5,086 10,172 6.7 1.3 8.0 151
● In
May 2024, maturity date of the loans from immediate holding company was extended to 30 September
2024. On 29 September 2024, the maturity date was further extended to 30 November 2024
● On
July 15, 2024, Diginex Limited and Diginex Solutions (HK) Limited (“DSL”) completed
a Transaction pursuant to a share exchange agreement (the “Share Exchange Agreement”),
whereby the then existing shareholders of DSL (the “Original Shareholders”) transferred
all of their shares in DSL to Diginex Limited, in consideration for Diginex Limited’s
issuance of substantially the same securities to such shareholders in exchange for the securities
of DSL held by Original Shareholders (the “Exchange”). Prior to the Exchange
there were 16,756 3,151 10,172 one (1) ordinary share of DSL for four hundred and ten (410)
Ordinary Shares of Diginex Limited one (1) preferred share of DSL for four hundred and
ten (410) Preferred Shares of Diginex Limited one (1) warrant of DSL for four hundred
and ten (410) warrants of Diginex Limited In
connection with the Exchange, Diginex Limited and security holders of DSL consummated the following transactions (the “Ancillary
Transactions”): (i) Diginex Limited issued $ 4.35
million new convertible loan notes to certain
Original Shareholders in consideratio n
for the
cancella tion of the then existing convertible
loan notes issued by DSL and held by such Original Shareholders; (ii) Diginex Limited granted certain share options under the new
share option plan that was adopted by Diginex Limited to the holders of the unexercised share options granted by DSL (the “Original
Share Options”), in consideration for the cancellation of the Original Share Options held by such holders. At time of the Exchange
there were 629,760 1.8
0.5
Accordingly,
upon consummation of the Exchange and the Ancillary Transactions (collectively the “Restructuring”), DSL became a wholly
owned subsidiary of Diginex Limited, and the prior shareholders of DSL became shareholders of Diginex Limited. The remaining DSL
security holders became security holders of Diginex Limited, in that they held Diginex Limited convertible loan notes, share options
and warrants. Following, the closing of the Restructuring there is 6,869,961 1,291,910 4,170,520 4.35 629,760 1.3 Following
the Restructuring, on July 26, 2024, the Company completed a share subdivision (the “Share Subdivision”) such that, the
authorized share capital of the Company was revised to be US$ 50,000 960,000,000 0.00005 40,000,000 0.00005 6,869,961 1,291,910 13,739,922 2,583,820 During
the Restructuring, a $ 1 1 517,535 482,465 8 December 31, 2024 8 December 31, 2024 1 4.35 On
August 6, 2024 certain Employee Share Option Plan (“ESOP”) holders exercised their options and converted their options
into Ordinary Shares. 501,840
employee share options were converted into
1,003,680
Ordinary Shares whilst 109,470
employee share options lapsed without being
exercised. In addition, 368,826
employee share options were issued on July
31, 2024 with a fair value of $ 773,723 .
On August 21, 2024 employee share options were issued equating to 0.5 %
of the issued and outstanding shares of the Company at the time of vesting with a fair value of $ 182,660
The fair value of the options will be expensed
on a straight-line basis over the vesting period, or earlier if the vesting period is accelerated by the board of directors, with
a corresponding increase in equity (share option reserve). As of the date of these combined financial statements, the remaining employee
share options are 41,945
vested but not exercised, 368,826
unvested employee share options and unvested
employee share options exercisable for such number of Ordinary Shares equal to 1.7 %
of the issued and outstanding shares of the Company at the time of vesting and the aggregate fair value of all unvested employee
share options is $ 1.8
million of which $ 0.2
million was recognized in the statement of
profit or loss as of March 31, 2024. Prior to the exercise of 501,840
options on August 6, 2024 there were 13,739,922 Ordinary Shares and 2,583,820 Preferred Shares issued and outstanding,
and after such exercise of 501,840
options there are 14,743,602 Ordinary Shares and 2,583,820 Preferred Shares issued and outstanding.
On
August 3, 2024, Diginex Limited and HBM IV, Inc. entered into a Deed of Amendment to extend the maturity date of a $ 1
On
30 September 2024, Rhino Ventures, Diginex Solutions (HK) Limited and Diginex Limited entered into an agreement whereby the outstanding
loan between Diginex Solutions (HK) Limited and Rhino Ventures will, upon pricing of the Diginex Limited IPO, convert into ordinary
shares of Diginex Limited. The loan will convert into Diginex Limited ordinary shares at the IPO pr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Sep. 30, 2024</t>
        </is>
      </c>
      <c r="C2" s="2" t="inlineStr">
        <is>
          <t>Mar. 31, 2024</t>
        </is>
      </c>
    </row>
    <row r="3">
      <c r="A3" s="3" t="inlineStr">
        <is>
          <t>Significant Accounting Policies</t>
        </is>
      </c>
      <c r="B3" s="4" t="inlineStr">
        <is>
          <t xml:space="preserve"> </t>
        </is>
      </c>
      <c r="C3" s="4" t="inlineStr">
        <is>
          <t xml:space="preserve"> </t>
        </is>
      </c>
    </row>
    <row r="4">
      <c r="A4" s="4" t="inlineStr">
        <is>
          <t>Basis of consolidation</t>
        </is>
      </c>
      <c r="B4" s="4" t="inlineStr">
        <is>
          <t>Basis of consolidation SCHEDULE OF ESTIMATED USEFUL LIVES OF PLANT AND EQUIPMENT \</t>
        </is>
      </c>
      <c r="C4" s="4" t="inlineStr">
        <is>
          <t xml:space="preserve">Basis
of consolidation The
combined financial statements incorporate the consolidated financial statements of DSL Group and the financial statements of the Company.
The consolidated financial statements of DSL Group have been combined with those of the Company from 26 January 2024.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mbined statement of profit
or loss and other comprehensive income from the date the Group gains control until the date when the Group ceases to control
the subsidiary. Profit
or loss and each item of other comprehensive income are attributed to the ordinary equity holders of the Company and to the non-controlling
interests. Total comprehensive income or loss of subsidiaries is attributed to the ordinary equity holders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t>
        </is>
      </c>
    </row>
    <row r="5">
      <c r="A5" s="4" t="inlineStr">
        <is>
          <t>Deemed reverse acquisition</t>
        </is>
      </c>
      <c r="B5" s="4" t="inlineStr">
        <is>
          <t xml:space="preserve"> </t>
        </is>
      </c>
      <c r="C5" s="4" t="inlineStr">
        <is>
          <t xml:space="preserve">Deemed
reverse acquisition The
acquisition method of accounting is used to account for all deemed reverse acquisitions where in substance an operating company is acquired
by a shell company where the shareholders of the operating company obtain control of the shell company. With
respect to the Transaction, DSL is the operating company while the Company is considered as shell company. Identifying
the accounting acquirer/accounting acquiree: The
Company is considered as the legal acquirer and the accounting acquiree. Control is obtained by DSL shareholders as the Company, on 15
July 2024, issued 6,869,960 1,291,910 Determining
the deemed consideration transferred: The
deemed consideration transferred for the deemed reverse acquisition of the Company is the fair value of the shares which DSL would have
had to issue in establishing the same post transaction control structure but as if it were the legal acquirer. Given there is no change
to the control structure after the Transaction, the deemed consideration is determined as $Nil. Fair
value of assets and liabilities acquired in a deemed reverse acquisition: Identifiable
assets acquired and liabilities assumed in a deemed reversed acquisition are, with limited exceptions, measured initially at their
fair values at the acquisition date. For the Transaction, since it is a common control transaction the net assets acquired from the
Company are solely current account with DSL, and its carrying value is adopted. Calculate
the Transaction expense: The
excess of the deemed consideration transferred over the fair value of the net identifiable assets acquired from the Company is considered
insignificant to be recognized as an expense under IFRS 2 in the Group’s combined statement of profit or loss. Presentation
of the combined financial statements post deemed reverse acquisition: Under
the Transaction, the Company being the accounting acquiree (legal acquirer), becomes the ultimate parent holding company of the Group,
however, the combined financial statement represents a continuation of DSL, the accounting acquirer (legal acquiree) with the exception
of the legal capital structure. The
combined financial statements incorporate the financial statements items of the combining entities, i.e. the Company and DSL Group, in
which the combination occurs as if they had been combined from the date when the combining entities first came under the control of the
substantial shareholders. The
net assets of the combining entities are consolidated using the existing book values from the substantial shareholder’s perspective.
No amount is recognized in respect of goodwill or bargain purchase gain at the time of combination. The
combined statement of profit or loss and other comprehensive loss includes the results of each of the combining entities from the earliest
date presented or since the date when the combining businesses first came under the control of the substantial shareholder, where this
is a shorter period, i.e. the date of incorporation of the Company on 26 January 2024. Given
the Company had not existed during the year ended 31 March 2022 and the combined financial statement represents a continuation of DSL,
the consolidated financial statements of DSL Group for the year ended 31 March 2022 are presented as the comparative amounts in these
combined financial statements. Shareholders’
equity of DSL prior to the Transaction is retrospectively adjusted as a recapitalization for the equivalent number of shares received
and on a pro rata basis, together with the impact of the Share Subdivision for prior reporting periods. Retained earnings and relevant
reserves of the DSL are carried forward after the Transaction. Any difference to shareholders equity of DSL arising from the recapitalization
of share capital and equity instruments issued is recorded in equity under the capital reserve. Earnings
per share Earnings
per share for periods prior to the Recapitalization are retrospectively adjusted to reflect the number of equivalent shares received
by the accounting acquirer, DSL, based on the number of shares outstanding on the reporting dates multiplied by the exchange ratio. The
exchange ratio being the combination of the share exchange swap of one DSL ordinary share for 410 Diginex Limited ordinary shares multiplied
by a factor of two to reflect the Share Subdivision and one DSL preferred share for 410 Diginex Limited preferred shares multiplied by
a factor of two to reflect the Share Subdivision. </t>
        </is>
      </c>
    </row>
    <row r="6">
      <c r="A6" s="4" t="inlineStr">
        <is>
          <t>Revenue recognition</t>
        </is>
      </c>
      <c r="B6" s="4" t="inlineStr">
        <is>
          <t xml:space="preserve"> </t>
        </is>
      </c>
      <c r="C6" s="4" t="inlineStr">
        <is>
          <t xml:space="preserve">Revenue
recognition The
Group recognizes revenue when (or as) a performance obligation is satisfied, i.e. when “control” of the services underlying
the particular performance obligation is transferred to the customer. A performance obligation represents a service (or a bundle of goods
or services) that is distinct or a series of distinct services that are substantially the same. Except
for granting of a license that is distinct from other promised services,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Group’s performance as the Group performs;
● the
Group’s performance creates or enhances an asset that the customer controls as the Group performs; or
● the
Group’s performance does not create an asset with an alternative use to the Group and the Group has an enforceable right to
payment for performance completed to date. Otherwise,
revenue is recognized at a point in time when the customer obtains control of the distinct service. For
granting of a license that is distinct from other promised services, the nature of the Group’s promise in granting a license is
a promise to provide a right to access the Group’s intellectual property if all of the following criteria are met:
● the
contract requires, or the customer reasonably expects, that the Group will undertake activities that significantly affect the intellectual
property to which the customer has rights;
● the
rights granted by the license directly expose the customer to any positive or negative effects of the Group’s activities; and
● those
activities do not result in the transfer of a good or a service to the customer as those activities occur. If
the criteria above are met, the Group accounts for the promise to grant a license as a performance obligation satisfied over time. Otherwise,
the Group considers the grant of license as providing the customers the right to use the Group’s intellectual property and the
performance obligation is satisfied at a point in time at which the license is granted. A
contract asset represents the Group’s right to consideration in exchange for goods or services that the Group has transferred to
a customer that is not yet unconditional. It is assessed for impairment in accordance with IFRS 9. In contrast, a receivable represents
the Group’s unconditional right to consideration, i.e. only the passage of time is required before payment of that consideration
is due. A
contract liability represents the Group’s obligation to transfer services to a customer for which the Group has received consideration
(or an amount of consideration is due) from the customer. A
contract asset and a contract liability relating to the same contract are accounted for and presented on a net basis. Over
time revenue recognition:- Input method The
progress towards complete satisfaction of a performance obligation is measured based on input method, which is to recognize revenue on
the basis of the Group’s efforts or inputs to the satisfaction of a performance obligation relative to the total expected inputs
to the satisfaction of that performance obligation, that best depict the Group’s performance in transferring control of services. </t>
        </is>
      </c>
    </row>
    <row r="7">
      <c r="A7" s="4" t="inlineStr">
        <is>
          <t>Government grants</t>
        </is>
      </c>
      <c r="B7" s="4" t="inlineStr">
        <is>
          <t xml:space="preserve"> </t>
        </is>
      </c>
      <c r="C7" s="4" t="inlineStr">
        <is>
          <t xml:space="preserve">Government
grants Government
grants are not recognised until there is reasonable assurance that the Group will comply with the conditions attaching to them and that
the grants will be received. Government
grants related to income that are receivable as compensation for expenses or losses already incurred or for the purpose of giving immediate
financial support to the Group with no future related costs are recognised in profit or loss in the period in which they become receivable.
Government grants relating to compensation of expenses are deducted from the related expenses, other government grants are presented
under “other income, gains or (losses)”. </t>
        </is>
      </c>
    </row>
    <row r="8">
      <c r="A8" s="4" t="inlineStr">
        <is>
          <t>Research and development expenditure</t>
        </is>
      </c>
      <c r="B8" s="4" t="inlineStr">
        <is>
          <t xml:space="preserve"> </t>
        </is>
      </c>
      <c r="C8" s="4" t="inlineStr">
        <is>
          <t xml:space="preserve">Research
and development expenditure Expenditure
on research activities is recognized as an expense in the period in which it is incurred. An
internally-generated intangible asset arising from development activities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During
each of the years ended 31 March 2024 and 2023, no </t>
        </is>
      </c>
    </row>
    <row r="9">
      <c r="A9" s="4" t="inlineStr">
        <is>
          <t>Foreign currencies</t>
        </is>
      </c>
      <c r="B9" s="4" t="inlineStr">
        <is>
          <t xml:space="preserve"> </t>
        </is>
      </c>
      <c r="C9" s="4" t="inlineStr">
        <is>
          <t xml:space="preserve">Foreign
currencies In
preparing the financial statements of each individual group entity, transactions in currencies other than the functional currency of
that entity (foreign currencies) are recognized at the rates of exchange prevailing on the dates of the transactions. At the end of the
reporting period, monetary items denominated in foreign currencies are retranslated at the rates prevailing at that date. Non-monetary
items carried at fair value that are denominated in foreign currencies are retranslated at the rates prevailing on the date when the
fair value was determined. Non-monetary items that are measured in terms of historical cost in a foreign currency are not retranslated. Exchange
differences arising on the settlement of monetary items, and on the retranslation of monetary items, are recognized in profit or loss
in the period in which they arise. For
the purposes of presenting the combined financial statements, the assets and liabilities of the Group’s operations are translated
into the presentation currency of the Group (i.e. USD) using exchange rates prevailing at the end of each reporting period. Income and
expenses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equity under the heading of exchange reserve (attributed to non-controlling interests as
appropriate). </t>
        </is>
      </c>
    </row>
    <row r="10">
      <c r="A10" s="4" t="inlineStr">
        <is>
          <t>Borrowing costs</t>
        </is>
      </c>
      <c r="B10" s="4" t="inlineStr">
        <is>
          <t xml:space="preserve"> </t>
        </is>
      </c>
      <c r="C10" s="4" t="inlineStr">
        <is>
          <t xml:space="preserve">Borrowing
costs Borrowing
costs are recognized in the statement of profit or loss in the period in which they are incurred. </t>
        </is>
      </c>
    </row>
    <row r="11">
      <c r="A11" s="4" t="inlineStr">
        <is>
          <t>Employee benefits</t>
        </is>
      </c>
      <c r="B11" s="4" t="inlineStr">
        <is>
          <t xml:space="preserve"> </t>
        </is>
      </c>
      <c r="C11" s="4" t="inlineStr">
        <is>
          <t xml:space="preserve">Employee
benefits Retirement
benefit costs Payments
made by the Group to defined contribution retirement benefit plans are recognized as an expense when employees have rendered service
entitling them to the contributions. Short-term
employee benefits Short-term
employee benefits are recognized at the undiscounted amount of the benefits expected to be paid as and when employees rendered the services.
All short-term employee benefits are recognized as an expense unless another IFRSs requires or permits the inclusion of the benefit in
the cost of an asset. A
liability is recognized for benefits accruing to employees (such as salaries and annual leave) after deducting any amount already paid. </t>
        </is>
      </c>
    </row>
    <row r="12">
      <c r="A12" s="4" t="inlineStr">
        <is>
          <t>Share-based payments</t>
        </is>
      </c>
      <c r="B12" s="4" t="inlineStr">
        <is>
          <t xml:space="preserve"> </t>
        </is>
      </c>
      <c r="C12" s="4" t="inlineStr">
        <is>
          <t xml:space="preserve">Share-based
payments Equity-settled
share-based payments to employees and others providing similar services are measured at the fair value of the equity instruments at the
grant date. The
fair value of the equity-settled share-based payments determined at the grant date without taking into consideration all non-market vesting
conditions is expensed on a straight-line basis over the vesting period, based on the Group’s estimate of equity instruments that
will eventually vest, with a corresponding increase in equity (share option reserve). At the end of each reporting period, the Group
revises its estimate of the number of equity instruments expected to vest based on assessment of all relevant non-market vesting conditions.
The impact of the revision of the original estimates, if any, is recognized in the statement of profit or loss such that the cumulative
expense reflects the revised estimate, with a corresponding adjustment to the share option reserve. For share options that vest immediately
at the date of grant, the fair value of the share options granted is expensed immediately to the statement of profit or loss. When
share options are exercised, the amount previously recognized in share option reserve will be transferred to share capital. When the
share options are forfeited after the vesting date or are still not exercised at the expiry date, the amount previously recognized in
share option reserve will be transferred to accumulated losses. </t>
        </is>
      </c>
    </row>
    <row r="13">
      <c r="A13" s="4" t="inlineStr">
        <is>
          <t>Taxation</t>
        </is>
      </c>
      <c r="B13" s="4" t="inlineStr">
        <is>
          <t xml:space="preserve"> </t>
        </is>
      </c>
      <c r="C13" s="4" t="inlineStr">
        <is>
          <t xml:space="preserve">Taxation Income
tax expense (benefit) represents the sum of the current tax and deferred tax. The
tax currently payable is based on taxable profit for the year. Taxable profit differs from profit recognized in the combined statement
of profit or loss because of items of income or expense that are taxable or deductible in other years and items that are never taxable
or deductible. The Group’s liability for current tax is calculated using tax rates that have been enacted or substantively enacted
by the end of the reporting period. Deferred
tax is recognized on differences between the carrying amounts of assets and liabilities in the combined financial statements and the
corresponding tax bases used in the computation of taxable profit. Deferred tax liabilities are generally recognized for all taxable
temporary differences and deferred tax assets are recognized to the extent that it is probable that taxable profits will be available
against deductible temporary differences, unused tax losses or unused tax credits. Such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rising on investments in subsidiaries, except where the Group is able
to control the reversal of the temporary difference and it is probable that the temporary difference will not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when the deferred liability is settled
or the deferred asset is realized, based on tax rates that have been enacted or substantively enacted by the end of the reporting period. The
measurement of deferred tax assets and liabilitie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and deferred tax are recognized in profit or loss. </t>
        </is>
      </c>
    </row>
    <row r="14">
      <c r="A14" s="4" t="inlineStr">
        <is>
          <t>Plant and equipment</t>
        </is>
      </c>
      <c r="B14" s="4" t="inlineStr">
        <is>
          <t xml:space="preserve"> </t>
        </is>
      </c>
      <c r="C14" s="4" t="inlineStr">
        <is>
          <t xml:space="preserve">Plant
and equipment Plant
and equipment are tangible assets that are held for use in the production or supply of goods or services, or for administrative purposes.
Plant and equipment are stated in the combined statement of financial position at cost less subsequent accumulated depreciation and subsequent
accumulated impairment losses, if any. Depreciation
is recognized so as to write off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Estimated useful lives of plant and equipment are as follows: SCHEDULE
OF ESTIMATED USEFUL LIVES OF PLANT AND EQUIPMENT
Office
equipment 5 An
item of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mbined statement of profit or loss in the year the asset is derecognized. </t>
        </is>
      </c>
    </row>
    <row r="15">
      <c r="A15" s="4" t="inlineStr">
        <is>
          <t>Lease</t>
        </is>
      </c>
      <c r="B15" s="4" t="inlineStr">
        <is>
          <t xml:space="preserve"> </t>
        </is>
      </c>
      <c r="C15" s="4" t="inlineStr">
        <is>
          <t xml:space="preserve">Lease At
inception of a contract, the Group assesses whether the contract is, or contains, a lease. A contract is, or contains, a lease if the
contract conveys the right to control the use of an identified asset for a period of time in exchange for consideration. The
Group as lessee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The Group applies practical expedient not to separate non-lease components from lease component, and
instead account for the lease component and any associated non-lease components as a single lease component. In
applying IFRS 16, the Group elected a simplified approach for leases with a lease term of 12 months or less from the commencement date
and do not contain a purchase option. Lease payments on short-term leases are recognized as expense on a straight-line basis. In
assessing whether a lessee is reasonably certain to exercise an option to extend a lease, or not to exercise an option to terminate a
lease, the Group considers all relevant facts and circumstances that create an economic incentive for the lessee to exercise the option
to extend the lease, or not to exercise the option to terminate the lease. The Group revises the lease term if there is a change in the
non-cancellable period of a lease. Right-of
use assets The
right-of-use asset is initially recognized at cost comprising of:
●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Right-of-use
assets are measured at cost, less any accumulated depreciation and impairment losses, and adjusted for any remeasurement of lease liabilities. Right-of-use
assets in which the Group is reasonably certain to obtain ownership of the underlying leased assets at the end of the lease term are
depreciated from commencement date to the end of the useful life. Otherwise, right-of-use assets are depreciated on a straight-line basis
over the shorter of its estimated useful life and the lease term. The
Group presents right-of-use assets as a separate line item on the unaudited interim condensed combined statement of financial position.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e option; and
● payments
of penalties for terminating a lease, if the lease term reflects the Group exercising an option to terminate the lease. After
the commencement date, lease liabilities are adjusted by interest accretion and lease payments. The Group remeasures lease liabilities
(and makes a corresponding adjustment to the related right-of-use assets) whenever: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 in which cases the related lease liability
is remeasured by discounting the revised lease payments using the initial discount rate. The
Group presents lease liabilities as a separate line item on the unaudited interim condensed combined statement of financial position. </t>
        </is>
      </c>
    </row>
    <row r="16">
      <c r="A16" s="4" t="inlineStr">
        <is>
          <t>Impairment of non-financial assets</t>
        </is>
      </c>
      <c r="B16" s="4" t="inlineStr">
        <is>
          <t xml:space="preserve"> </t>
        </is>
      </c>
      <c r="C16" s="4" t="inlineStr">
        <is>
          <t xml:space="preserve">Impairment
of non-financial assets At
each reporting date, the Group reviews the carrying amounts of its tangible assets with finite useful lives to determine whether there
is any indication that those assets have suffered an impairment loss. If any such indication exists, the recoverable amount of the relevant
asset is estimated in order to determine the extent of the impairment loss (if any). The
recoverable amounts of relevant assets are estimated individually. When it is not possible to estimate the recoverable amount individually,
the Group estimates the recoverable amount of the cash 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a cash-generating unit) for which the estimates of future cash flows have not been adjusted.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 </t>
        </is>
      </c>
    </row>
    <row r="17">
      <c r="A17" s="4" t="inlineStr">
        <is>
          <t>Cash and cash equivalents</t>
        </is>
      </c>
      <c r="B17" s="4" t="inlineStr">
        <is>
          <t xml:space="preserve"> </t>
        </is>
      </c>
      <c r="C17" s="4" t="inlineStr">
        <is>
          <t xml:space="preserve">Cash
and cash equivalents Cash
and cash equivalents mainly comprised of cash at different banks. The Company considers all short-term investments with an original maturity
of three months or less when purchased as cash and cash equivalents. As of 31 March 2024 and 2023, the Group did not have such short
term investments. </t>
        </is>
      </c>
    </row>
    <row r="18">
      <c r="A18" s="4" t="inlineStr">
        <is>
          <t>Financial instruments</t>
        </is>
      </c>
      <c r="B18" s="4" t="inlineStr">
        <is>
          <t xml:space="preserve"> </t>
        </is>
      </c>
      <c r="C18" s="4" t="inlineStr">
        <is>
          <t xml:space="preserve">Financial
instruments Financial
assets and financial liabilities are recognized when a group entity becomes a party to the contractual provisions of the instrument.
All regular way purchases or sales of financial assets are recognized and derecognized on a settlement date basis. Regular way purchases
or sales are purchases or sales of financial assets that require delivery of assets within the time frame established by regulation or
convention in the market place. Financial
assets and financial liabilities are initially measured at fair value except for trade receivables arising from contracts with customers
which are initially measured in accordance with IFRS 15.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All
other financial assets are subsequently measured at FVTPL.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impaired. At the end of the reporting period, trade
and other receivables are measured at amortized cost. Financial
assets at FVTPL Financial
assets that do not meet the criteria for being measured at amortized cost or Fair Value Through Other Comprehensive Income (“FVTOCI”)
or designated as FVTOCI are measured at FVTPL. Financial
assets at FVTPL are measured at fair value at the end of each reporting period, with any fair value gains or losses recognized in profit
or loss. The net gain or loss recognized in profit or loss excludes any dividend or interest earned on the financial asset. Impairment
of financial assets subject to impairment assessment under IFRS 9 The
Group performs impairment assessment under expected credit loss (“ECL”) model on financial assets (including trade and other
receivables and amounts due from an associate/shareholders/related companies) which are subject to impairment assessment under IFRS 9.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receivables. For
all other instruments, the Group measures the loss allowance equal to 12-month expected credit loss (“ECL”), unless there
has been a significant increase in credit risk since initial recognition, in which case the Group recognizes lifetime ECL. The assessment
of whether lifetime ECL should be recognized is based on significant increases in the likelihood or risk of a default occurring since
initial recognition. Derecognition
of financial assets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Financial
liabilities at FVTPL Financial
liabilities are classified as at FVTPL when the financial liability is (i) contingent consideration of an acquirer in a business combination
to which IFRS 3 applies, (ii) held for trading or (iii) it is designated as at FVTPL. A
financial liability is held for trading if:
● it
has been acquired principally for the purpose of repurchasing it in the near term; or
● on
initial recognition it is part of a portfolio of identified financial instruments that the Group manages together and has a recent
actual pattern of short-term profit-taking; or
● it
is a derivative, except for a derivative that is a financial guarantee contract or a designated and effective hedging instrument. A
financial liability other than a financial liability held for trading or contingent consideration of an acquirer in a business combination
may be designated as at FVTPL upon initial recognition if:
● such
designation eliminates or significantly reduces a measurement or recognition inconsistency that would otherwise arise; or
● the
financial liability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forms part of a contract containing one or more embedded derivatives, and IFRS 9 permits the entire combined contract to be designated
as at FVTPL. For
financial liabilities that are designated as at FVTPL, the amount of changes in the fair value of the financial liability that is attributable
to changes in the credit risk of that liability is recognized in other comprehensive income, unless the recognition of the effects of
changes in the liability’s credit risk in other comprehensive income would create or enlarge an accounting mismatch in profit or
loss. Financial
liabilities at amortized cost Financial
liabilities including other payables and amounts due to an associate/related parties/directors are subsequently measured at amortized
cost, using the effective interest method. Preferred
shares/ convertible loan notes/redeemable ordinary shares At
the date of issue, preferred shares, convertible loan notes and redeemable ordinary shares are designated as at FVTPL with both the debt
component and derivative components recognized at fair value. In subsequent period, changes in fair value are recognized in profit or
loss as fair value gain or loss except for changes in the fair value that is attributable to changes in the credit risk (excluding changes
in fair value of the derivatives component) is recognized in other comprehensive income, unless the recognition of the effects of changes
in the credit risk in other comprehensive income would create or enlarge an accounting mismatch in profit or loss. Changes in fair value
attributable to the credit risk that are recognized in other comprehensive income are not subsequently reclassified to profit or loss,
they are transferred to retained profits upon derecognition. Transaction
costs relating to the issue of all these instruments are charged to profit or loss immediately. Derecogni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t>
        </is>
      </c>
    </row>
    <row r="19">
      <c r="A19" s="4" t="inlineStr">
        <is>
          <t>Related parties</t>
        </is>
      </c>
      <c r="B19" s="4" t="inlineStr">
        <is>
          <t xml:space="preserve"> </t>
        </is>
      </c>
      <c r="C19" s="4" t="inlineStr">
        <is>
          <t xml:space="preserve">Related
parties A
related party is a person or entity that is related to the Group.
(a) A
person or a close member of that person’s family is related to the Group if that person:
i. has
control or joint control over the Group;
ii. has
significant influence over the Group; or
iii. is
a member of key management personnel of the Group or the Group’s parent.
(b) An
entity is related to the Group if any of the following conditions apply: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the employees of the Group or an entity related to the Group.
vi. The
entity is controlled or jointly controlled by a person identified in (a).
vii. A
person identified in (a)(i) has significant influence over the entity or is a member of key management personnel of the entity (or
of a parent of the entity).
viii. The
entity, or any member of a group of which it is a part, provides key management personnel services to the Group or to the parent
of the Group. </t>
        </is>
      </c>
    </row>
    <row r="20">
      <c r="A20" s="4" t="inlineStr">
        <is>
          <t>Current versus non-current classification</t>
        </is>
      </c>
      <c r="B20" s="4" t="inlineStr">
        <is>
          <t xml:space="preserve"> </t>
        </is>
      </c>
      <c r="C20" s="4" t="inlineStr">
        <is>
          <t>Current
versus non-current classification The
Group presents assets and liabilities in the combined statement of financial position based on current/non-current classification. An
asset is current when:
● It
is expected to be realized or intended to be sold or consumed in normal operating cycle;
● It
is held primarily for the purpose of trading;
● It
is expected to be realized within twelve months after the reporting period; or
● It
is cash or cash equivalent unless restricted from being exchanged or used to settle a liability for at least twelve months after
the reporting period. All
other assets are classified as non-current. A
liability i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59" customWidth="1" min="2" max="2"/>
    <col width="78" customWidth="1" min="3" max="3"/>
  </cols>
  <sheetData>
    <row r="1">
      <c r="A1" s="1" t="inlineStr">
        <is>
          <t>SIGNIFICANT ACCOUNTING POLICIES (Tables)</t>
        </is>
      </c>
      <c r="B1" s="2" t="inlineStr">
        <is>
          <t>6 Months Ended</t>
        </is>
      </c>
      <c r="C1" s="2" t="inlineStr">
        <is>
          <t>12 Months Ended</t>
        </is>
      </c>
    </row>
    <row r="2">
      <c r="B2" s="2" t="inlineStr">
        <is>
          <t>Sep. 30, 2024</t>
        </is>
      </c>
      <c r="C2" s="2" t="inlineStr">
        <is>
          <t>Mar. 31, 2024</t>
        </is>
      </c>
    </row>
    <row r="3">
      <c r="A3" s="3" t="inlineStr">
        <is>
          <t>Significant Accounting Policies</t>
        </is>
      </c>
      <c r="B3" s="4" t="inlineStr">
        <is>
          <t xml:space="preserve"> </t>
        </is>
      </c>
      <c r="C3" s="4" t="inlineStr">
        <is>
          <t xml:space="preserve"> </t>
        </is>
      </c>
    </row>
    <row r="4">
      <c r="A4" s="4" t="inlineStr">
        <is>
          <t>SCHEDULE OF ESTIMATED USEFUL LIVES OF PLANT AND EQUIPMENT</t>
        </is>
      </c>
      <c r="B4" s="4" t="inlineStr">
        <is>
          <t xml:space="preserve">SCHEDULE OF ESTIMATED USEFUL LIVES OF PLANT AND EQUIPMENT </t>
        </is>
      </c>
      <c r="C4" s="4" t="inlineStr">
        <is>
          <t xml:space="preserve"> SCHEDULE
OF ESTIMATED USEFUL LIVES OF PLANT AND EQUIPMENT
Office
equipment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CHEDULE OF REVENUE FROM CONTINUING OPERATIONS</t>
        </is>
      </c>
      <c r="B4" s="4" t="inlineStr">
        <is>
          <t xml:space="preserve"> SCHEDULE
OF REVENUE FROM CONTINUING OPERATIONS
Six months ended Six months ended
30 September 2024 30 September 2023
USD USD
At a point in time:
Customization income 236,189 345,158
Advisory service income 72,800 -
308,989 345,158
Over time:
Advisory service income - 63,512
License fee income 211,806 234,597
211,806 298,109
520,795 643,267 </t>
        </is>
      </c>
      <c r="C4" s="4" t="inlineStr">
        <is>
          <t xml:space="preserve"> SCHEDULE
OF REVENUE FROM CONTINUING OPERATIONS
Year ended Year ended
31 March 2024 31 March 2023
USD USD
At a point in time:
Customization income 695,243 1,019,064
Advisory service income 160,085 -
Revenue 855,328 1,019,064
Over time:
Advisory service income - 248,497
License fee income 444,210 358,202
Revenue 444,210 606,699
Revenue 1,299,538 1,625,7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GENERAL AND ADMINISTRATIVE EXPENSES (Tabl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CHEDULE OF GENERAL AND ADMINISTRATIVE EXPENSES</t>
        </is>
      </c>
      <c r="B4" s="4" t="inlineStr">
        <is>
          <t>SCHEDULE OF GENERAL AND ADMINISTRATIVE EXPENSES
Six months ended Six months ended
Notes 30 September 2024 30 September 2023
USD
USD
Employees’ benefits (a) 2,163,131 3,022,939
IT development and maintenance support (b) 858,125 1,112,213
Professional fees (c) 753,836 75,377
Share-based payments expenses on anti-dilution issuance of preferred shares (d) 369,648 -
Audit fees (e) 174,250 15,000
Travelling expenses (f) 126,324 31,468
Amortization and depreciation (g) 63,036 37,368
Impairment loss recognized in respect of trade receivables 10,018 12,332
Others (h) 198,892 129,407
General and administrative
expense 4,717,260 4,436,104
(a) Six months ended Six months ended
30 September 2024 30 September 2023
USD USD
Basic salaries, allowances and other benefits 1,792,793 1,737,844
Pension costs – defined contribution plans 49,805 53,024
Share-based payments 320,533 1,232,071
Employees’
benefits 2,163,131 3,022,939 The
above includes the cost of both employees and contractors. At 30 September 2024 the Company had 19 employees and 10 contractors (30 September
2023: 21 employees and 10 contractors).
(b) IT
development and maintenance support costs relate, primarily, to those associated with a third
party that contribute to researching, developing and maintaining the Group commercial products.
The costs also include server expenses for hosting the products. Included in IT development
and maintenance support, the Group incurred research and development expenses of $ 515,493
for
the six months ended 30 September 2024 (30 September 2023: $ 705,474 )
and no research and development expenditure is recognized as an internally generated intangible
asset for both periods.
(c) The
increase in professional fees during the six months ended 30 September 2024 is primarily
due to the legal and professional fees incurred in connection with the preparation of the
Form F-1 of the Company and the planned IPO.
(d) In
May 2024, the Group completed an $ 8.0
million
capital raise, which triggered an anti-dilution clause in the Articles of Association and
resulted in 151 Series A Preferred Shares of DSL being issued to HBM IV, Inc. with $ Nil
consideration.
In connection with the issuance, share-based payments expenses of $ 369,648
are
recognized during the period (30 September 2023: $ Nil ).
(e) For
the six months ended 30 September 2024, increase in audit fees is due to the fees accrued
for the Public Company Accounting Oversight Board (“PCAOB”) audits of the Company’s
consolidated financial statements for the year ended 31 March 2025 and the review of the
public filings during the IPO process. For the six months ended 30 September 2023, audit
fees are primarily related to local statutory audits of group entities in different jurisdictions.
(f) Travelling
expenses increased as the Group met with investors and sought business opportunities
(g) The
increase is primarily due to amortization expense in connection with the new office lease
entered into by the Group in Monaco since July 2023.
(h) Other
costs include human resources consultancy services, advertising and marketing, office rent,
insurance, bank charges, general office expenses and others.</t>
        </is>
      </c>
      <c r="C4" s="4" t="inlineStr">
        <is>
          <t xml:space="preserve"> SCHEDULE
OF GENERAL AND ADMINISTRATIVE EXPENSES
Year ended Year ended
Notes 31 March 2024 31 March 2023
USD USD
Employees’ benefits (a) 5,043,962 5,025,450
IT development and maintenance support (b) 2,121,539 2,661,511
Audit fee (c) 594,224 22,294
Professional fee (d) 531,245 275,234
Travelling expenses (e) 514,106 28,935
Amortization and depreciation (f) 103,276 1,007
Write-off of due from a related company 81,347 -
Write-off of trade receivables 21,522 14,752
Impairment loss (reversal)/ recognized in respect of trade receivables (400 ) 5,025
Advertising and marketing expenses (g) 43,000 479,766
Consultancy fees (h) 42,599 126,153
Rent (i) 35,426 83,657
Others (j) 231,499 176,707
General
and administrative expenses 9,363,345 8,900,491 The
by-nature classification of general and administrative expenses for the year ended 31 March 2023 has been represented to conform with
the presentation for the year ended 31 March 2024.
(a) Year ended Year ended
31 March 2024 31 March 2023
USD USD
Basic salaries, allowances and all benefits-in-kind 3,581,537 4,261,273
Pension costs – defined contribution plans 109,590 176,356
Share-based payments 1,352,835 587,821
Employees’
benefits 5,043,962 5,025,450
The
above includes the cost of both employees and contractors. At 31 March 2024 the Company had 22 employees and 7 contractors (2023:
26 employees and 10 contractors).
(b) IT
development and maintenance support costs relate, primarily, to those associated with a third party that contributes to researching,
developing and maintaining the Group commercial products. The costs also include server expenses for hosting the products. Included
in IT development and maintenance support, the Group incurred research and development expenses of $ 1,334,865 2,089,914
(c) For
the year ended 31 March 2024, significant increase in audit fees is due to the fees for the Public Company Accounting Oversight Board
(“PCAOB”) audits of DSL’s consolidated financial statements for each of the years ended 31 March 2022, 2023 and
2024. For the year ended 31 March 2023, audit fees are primarily related to local statutory audits of group entities in different
jurisdictions.
(d) The
increase in professional fees during the year ended 31 March 2024 is primarily due to the legal and professional fees incurred in
connection with the preparation of the Form F-1 of the Company and the planned IPO.
(e) Travelling
expenses increased as the Group met with investors and sought business opportunities
(f) The
increase is primarily due to amortization expense in connection with the new office lease entered into by the Group in Monaco during
the year ended 31 March 2024.
(g) Advertising
and marketing fees costs reduced during the year ended 31 March 2024 as the Group ceased running a digital marketing campaign with
the aid of a third party.
(h) Consultancy
fees, primarily relate to third party human resources support and other licensing service. Costs relating to human resources
support decreased in the year ended 31 March 2024.
(i) Rent
represents the operating lease of Hong Kong office for both years. During the year ended 31 March 2023, the Group moved to cheaper
office space.
(j) Other
costs include recruitment fees insurance, bank charges, general office expenses and oth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INCOME, GAINS OR LOSSES (Tabl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CHEDULE OF OTHER INCOME, GAINS OR LOSSES</t>
        </is>
      </c>
      <c r="B4" s="4" t="inlineStr">
        <is>
          <t xml:space="preserve"> SCHEDULE
OF OTHER INCOME, GAINS OR LOSSES
Six months ended Six months ended
Notes 30 September 2024 30 September 2023
USD USD
Fair value change
Preferred shares (a) 3,539,648 5,044,000
Convertible loan notes (b) (274,000 ) (126,000 )
Bank interest income 71 332
Subsidies from government authorities 12,806 19,230
Other 6 6,866
Fair value change 3,278,531 4,944,428
(a) The
preferred shares were fair valued, using an equity allocation model at the end of each reporting
period, which resulted in a gain of $ 3,539,648
for
the period ended 30 September 2024 (30 September 2023: a gain of $ 5,044,000 ).
(b) The
Group has issued 8 %
convertible loan notes. At 30 September 2024, there were $ 4,350,000
notes
outstanding (30 September 2023: $ 3,350,000 ).
The notes were fair valued at the end of each reporting period, resulting in a loss of $ 274,000
during
the period ended 30 September 2024 (30 September 2023: loss of $ 126,000 ).</t>
        </is>
      </c>
      <c r="C4" s="4" t="inlineStr">
        <is>
          <t xml:space="preserve"> SCHEDULE
OF OTHER INCOME, GAINS OR LOSSES
Year ended Year ended
Notes 31 March 2024 31 March 2023
USD USD
Fair value change
Preferred shares (a) 4,101,000 (1,841,000 )
Convertible loan notes (b) (374,000 ) (19,000 )
Bank interest income 873 576
Subsidies from government authorities 19,230 67,433
Other 6,885 29,581
Other
income, gains or losses 3,753,988 (1,762,410 )
(a) The
preferred shares were fair valued, using an equity allocation model at the end of each reporting period, which resulted in a gain
of $ 4,101,000 1,841,000
(b) During
the year ended 31 March 2024 and 2023, the Group issued 8 3,350,000 3,250,000 374,000 19,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B77"/>
  <sheetViews>
    <sheetView workbookViewId="0">
      <selection activeCell="A1" sqref="A1"/>
    </sheetView>
  </sheetViews>
  <sheetFormatPr baseColWidth="8" defaultRowHeight="15"/>
  <cols>
    <col width="80" customWidth="1" min="1" max="1"/>
    <col width="51" customWidth="1" min="2" max="2"/>
    <col width="50" customWidth="1" min="3" max="3"/>
    <col width="52" customWidth="1" min="4" max="4"/>
    <col width="52" customWidth="1" min="5" max="5"/>
    <col width="80" customWidth="1" min="6" max="6"/>
    <col width="57" customWidth="1" min="7" max="7"/>
    <col width="54" customWidth="1" min="8" max="8"/>
    <col width="27" customWidth="1" min="9" max="9"/>
    <col width="47" customWidth="1" min="10" max="10"/>
    <col width="46" customWidth="1" min="11" max="11"/>
    <col width="48" customWidth="1" min="12" max="12"/>
    <col width="48" customWidth="1" min="13" max="13"/>
    <col width="79" customWidth="1" min="14" max="14"/>
    <col width="53" customWidth="1" min="15" max="15"/>
    <col width="50" customWidth="1" min="16" max="16"/>
    <col width="23" customWidth="1" min="17" max="17"/>
    <col width="24" customWidth="1" min="18" max="18"/>
    <col width="13" customWidth="1" min="19" max="19"/>
    <col width="23" customWidth="1" min="20" max="20"/>
    <col width="13" customWidth="1" min="21" max="21"/>
    <col width="25" customWidth="1" min="22" max="22"/>
    <col width="13" customWidth="1" min="23" max="23"/>
    <col width="25" customWidth="1" min="24" max="24"/>
    <col width="56" customWidth="1" min="25" max="25"/>
    <col width="30" customWidth="1" min="26" max="26"/>
    <col width="27" customWidth="1" min="27" max="27"/>
    <col width="13" customWidth="1" min="28" max="28"/>
  </cols>
  <sheetData>
    <row r="1">
      <c r="A1" s="1" t="inlineStr">
        <is>
          <t>Condensed Consolidated Statements of Changes in Equity (Deficit) - USD ($)</t>
        </is>
      </c>
      <c r="B1" s="2" t="inlineStr">
        <is>
          <t>Precapitalization [Member] Issued capital [member]</t>
        </is>
      </c>
      <c r="C1" s="2" t="inlineStr">
        <is>
          <t>Precapitalization [Member] Share premium [member]</t>
        </is>
      </c>
      <c r="D1" s="2" t="inlineStr">
        <is>
          <t>Precapitalization [Member] Capital reserve [member]</t>
        </is>
      </c>
      <c r="E1" s="2" t="inlineStr">
        <is>
          <t>Precapitalization [Member] Warrant reserve [member]</t>
        </is>
      </c>
      <c r="F1" s="2" t="inlineStr">
        <is>
          <t>Precapitalization [Member] Reserve of exchange differences on translation [member]</t>
        </is>
      </c>
      <c r="G1" s="2" t="inlineStr">
        <is>
          <t>Precapitalization [Member] Share option reserve [member]</t>
        </is>
      </c>
      <c r="H1" s="2" t="inlineStr">
        <is>
          <t>Precapitalization [Member] Retained earnings [member]</t>
        </is>
      </c>
      <c r="I1" s="2" t="inlineStr">
        <is>
          <t>Precapitalization [Member]</t>
        </is>
      </c>
      <c r="J1" s="2" t="inlineStr">
        <is>
          <t>Recapitalized [Member] Issued capital [member]</t>
        </is>
      </c>
      <c r="K1" s="2" t="inlineStr">
        <is>
          <t>Recapitalized [Member] Share premium [member]</t>
        </is>
      </c>
      <c r="L1" s="2" t="inlineStr">
        <is>
          <t>Recapitalized [Member] Capital reserve [member]</t>
        </is>
      </c>
      <c r="M1" s="2" t="inlineStr">
        <is>
          <t>Recapitalized [Member] Warrant reserve [member]</t>
        </is>
      </c>
      <c r="N1" s="2" t="inlineStr">
        <is>
          <t>Recapitalized [Member] Reserve of exchange differences on translation [member]</t>
        </is>
      </c>
      <c r="O1" s="2" t="inlineStr">
        <is>
          <t>Recapitalized [Member] Share option reserve [member]</t>
        </is>
      </c>
      <c r="P1" s="2" t="inlineStr">
        <is>
          <t>Recapitalized [Member] Retained earnings [member]</t>
        </is>
      </c>
      <c r="Q1" s="2" t="inlineStr">
        <is>
          <t>Recapitalized [Member]</t>
        </is>
      </c>
      <c r="R1" s="2" t="inlineStr">
        <is>
          <t>Issued capital [member]</t>
        </is>
      </c>
      <c r="T1" s="2" t="inlineStr">
        <is>
          <t>Share premium [member]</t>
        </is>
      </c>
      <c r="V1" s="2" t="inlineStr">
        <is>
          <t>Capital reserve [member]</t>
        </is>
      </c>
      <c r="X1" s="2" t="inlineStr">
        <is>
          <t>Warrant reserve [member]</t>
        </is>
      </c>
      <c r="Y1" s="2" t="inlineStr">
        <is>
          <t>Reserve of exchange differences on translation [member]</t>
        </is>
      </c>
      <c r="Z1" s="2" t="inlineStr">
        <is>
          <t>Share option reserve [member]</t>
        </is>
      </c>
      <c r="AA1" s="2" t="inlineStr">
        <is>
          <t>Retained earnings [member]</t>
        </is>
      </c>
      <c r="AB1" s="2" t="inlineStr">
        <is>
          <t>Total</t>
        </is>
      </c>
    </row>
    <row r="2">
      <c r="A2" s="4" t="inlineStr">
        <is>
          <t>Balance at Mar. 31, 2022</t>
        </is>
      </c>
      <c r="B2" s="5" t="n">
        <v>3725301</v>
      </c>
      <c r="C2" s="4" t="inlineStr">
        <is>
          <t xml:space="preserve"> </t>
        </is>
      </c>
      <c r="D2" s="4" t="inlineStr">
        <is>
          <t xml:space="preserve"> </t>
        </is>
      </c>
      <c r="E2" s="4" t="inlineStr">
        <is>
          <t xml:space="preserve"> </t>
        </is>
      </c>
      <c r="F2" s="5" t="n">
        <v>4323</v>
      </c>
      <c r="G2" s="5" t="n">
        <v>499808</v>
      </c>
      <c r="H2" s="5" t="n">
        <v>-15041816</v>
      </c>
      <c r="I2" s="5" t="n">
        <v>-10812384</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T2" s="4" t="inlineStr">
        <is>
          <t xml:space="preserve"> </t>
        </is>
      </c>
      <c r="V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alance, shares at Mar. 31, 2022</t>
        </is>
      </c>
      <c r="B3" s="6" t="n">
        <v>115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V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c r="V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rofit (loss)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257598</v>
      </c>
      <c r="I5" s="6" t="n">
        <v>-925759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T5" s="4" t="inlineStr">
        <is>
          <t xml:space="preserve"> </t>
        </is>
      </c>
      <c r="V5" s="4" t="inlineStr">
        <is>
          <t xml:space="preserve"> </t>
        </is>
      </c>
      <c r="X5" s="4" t="inlineStr">
        <is>
          <t xml:space="preserve"> </t>
        </is>
      </c>
      <c r="Y5" s="4" t="inlineStr">
        <is>
          <t xml:space="preserve"> </t>
        </is>
      </c>
      <c r="Z5" s="4" t="inlineStr">
        <is>
          <t xml:space="preserve"> </t>
        </is>
      </c>
      <c r="AA5" s="4" t="inlineStr">
        <is>
          <t xml:space="preserve"> </t>
        </is>
      </c>
      <c r="AB5" s="5" t="n">
        <v>-9257598</v>
      </c>
    </row>
    <row r="6">
      <c r="A6" s="4" t="inlineStr">
        <is>
          <t>Exchange gain (loss) on translation of foreign operations</t>
        </is>
      </c>
      <c r="B6" s="4" t="inlineStr">
        <is>
          <t xml:space="preserve"> </t>
        </is>
      </c>
      <c r="C6" s="4" t="inlineStr">
        <is>
          <t xml:space="preserve"> </t>
        </is>
      </c>
      <c r="D6" s="4" t="inlineStr">
        <is>
          <t xml:space="preserve"> </t>
        </is>
      </c>
      <c r="E6" s="4" t="inlineStr">
        <is>
          <t xml:space="preserve"> </t>
        </is>
      </c>
      <c r="F6" s="6" t="n">
        <v>1680</v>
      </c>
      <c r="G6" s="4" t="inlineStr">
        <is>
          <t xml:space="preserve"> </t>
        </is>
      </c>
      <c r="H6" s="4" t="inlineStr">
        <is>
          <t xml:space="preserve"> </t>
        </is>
      </c>
      <c r="I6" s="6" t="n">
        <v>168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c r="V6" s="4" t="inlineStr">
        <is>
          <t xml:space="preserve"> </t>
        </is>
      </c>
      <c r="X6" s="4" t="inlineStr">
        <is>
          <t xml:space="preserve"> </t>
        </is>
      </c>
      <c r="Y6" s="4" t="inlineStr">
        <is>
          <t xml:space="preserve"> </t>
        </is>
      </c>
      <c r="Z6" s="4" t="inlineStr">
        <is>
          <t xml:space="preserve"> </t>
        </is>
      </c>
      <c r="AA6" s="4" t="inlineStr">
        <is>
          <t xml:space="preserve"> </t>
        </is>
      </c>
      <c r="AB6" s="6" t="n">
        <v>1680</v>
      </c>
    </row>
    <row r="7">
      <c r="A7" s="4" t="inlineStr">
        <is>
          <t>Total comprehensive gain (loss) for the year</t>
        </is>
      </c>
      <c r="B7" s="4" t="inlineStr">
        <is>
          <t xml:space="preserve"> </t>
        </is>
      </c>
      <c r="C7" s="4" t="inlineStr">
        <is>
          <t xml:space="preserve"> </t>
        </is>
      </c>
      <c r="D7" s="4" t="inlineStr">
        <is>
          <t xml:space="preserve"> </t>
        </is>
      </c>
      <c r="E7" s="4" t="inlineStr">
        <is>
          <t xml:space="preserve"> </t>
        </is>
      </c>
      <c r="F7" s="6" t="n">
        <v>1680</v>
      </c>
      <c r="G7" s="4" t="inlineStr">
        <is>
          <t xml:space="preserve"> </t>
        </is>
      </c>
      <c r="H7" s="6" t="n">
        <v>-9257598</v>
      </c>
      <c r="I7" s="6" t="n">
        <v>-925591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T7" s="4" t="inlineStr">
        <is>
          <t xml:space="preserve"> </t>
        </is>
      </c>
      <c r="V7" s="4" t="inlineStr">
        <is>
          <t xml:space="preserve"> </t>
        </is>
      </c>
      <c r="X7" s="4" t="inlineStr">
        <is>
          <t xml:space="preserve"> </t>
        </is>
      </c>
      <c r="Y7" s="4" t="inlineStr">
        <is>
          <t xml:space="preserve"> </t>
        </is>
      </c>
      <c r="Z7" s="4" t="inlineStr">
        <is>
          <t xml:space="preserve"> </t>
        </is>
      </c>
      <c r="AA7" s="4" t="inlineStr">
        <is>
          <t xml:space="preserve"> </t>
        </is>
      </c>
      <c r="AB7" s="6" t="n">
        <v>-9255918</v>
      </c>
    </row>
    <row r="8">
      <c r="A8" s="4" t="inlineStr">
        <is>
          <t>Share option awards</t>
        </is>
      </c>
      <c r="B8" s="4" t="inlineStr">
        <is>
          <t xml:space="preserve"> </t>
        </is>
      </c>
      <c r="C8" s="4" t="inlineStr">
        <is>
          <t xml:space="preserve"> </t>
        </is>
      </c>
      <c r="D8" s="4" t="inlineStr">
        <is>
          <t xml:space="preserve"> </t>
        </is>
      </c>
      <c r="E8" s="4" t="inlineStr">
        <is>
          <t xml:space="preserve"> </t>
        </is>
      </c>
      <c r="F8" s="4" t="inlineStr">
        <is>
          <t xml:space="preserve"> </t>
        </is>
      </c>
      <c r="G8" s="6" t="n">
        <v>584462</v>
      </c>
      <c r="H8" s="4" t="inlineStr">
        <is>
          <t xml:space="preserve"> </t>
        </is>
      </c>
      <c r="I8" s="6" t="n">
        <v>58446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V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ub-total after recapital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75</v>
      </c>
      <c r="K9" s="4" t="inlineStr">
        <is>
          <t xml:space="preserve"> </t>
        </is>
      </c>
      <c r="L9" s="5" t="n">
        <v>3724826</v>
      </c>
      <c r="M9" s="4" t="inlineStr">
        <is>
          <t xml:space="preserve"> </t>
        </is>
      </c>
      <c r="N9" s="5" t="n">
        <v>6003</v>
      </c>
      <c r="O9" s="5" t="n">
        <v>1084270</v>
      </c>
      <c r="P9" s="5" t="n">
        <v>-24299414</v>
      </c>
      <c r="Q9" s="5" t="n">
        <v>-19483840</v>
      </c>
      <c r="R9" s="4" t="inlineStr">
        <is>
          <t xml:space="preserve"> </t>
        </is>
      </c>
      <c r="T9" s="4" t="inlineStr">
        <is>
          <t xml:space="preserve"> </t>
        </is>
      </c>
      <c r="V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ub-total after recapitaliza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74862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c r="V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hare Subdi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V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Share Subdivis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74862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V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hare exchange of DSL (1:410 exchan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724826</v>
      </c>
      <c r="K13" s="4" t="inlineStr">
        <is>
          <t xml:space="preserve"> </t>
        </is>
      </c>
      <c r="L13" s="6" t="n">
        <v>3724826</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V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Share exchange of DSL (1:410 exchange ratio),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73703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V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Balance at Mar. 31, 2023</t>
        </is>
      </c>
      <c r="B15" s="5" t="n">
        <v>3725301</v>
      </c>
      <c r="C15" s="4" t="inlineStr">
        <is>
          <t xml:space="preserve"> </t>
        </is>
      </c>
      <c r="D15" s="4" t="inlineStr">
        <is>
          <t xml:space="preserve"> </t>
        </is>
      </c>
      <c r="E15" s="4" t="inlineStr">
        <is>
          <t xml:space="preserve"> </t>
        </is>
      </c>
      <c r="F15" s="6" t="n">
        <v>6003</v>
      </c>
      <c r="G15" s="6" t="n">
        <v>1084270</v>
      </c>
      <c r="H15" s="6" t="n">
        <v>-24299414</v>
      </c>
      <c r="I15" s="6" t="n">
        <v>-19483840</v>
      </c>
      <c r="J15" s="5" t="n">
        <v>475</v>
      </c>
      <c r="K15" s="4" t="inlineStr">
        <is>
          <t xml:space="preserve"> </t>
        </is>
      </c>
      <c r="L15" s="6" t="n">
        <v>3724826</v>
      </c>
      <c r="M15" s="4" t="inlineStr">
        <is>
          <t xml:space="preserve"> </t>
        </is>
      </c>
      <c r="N15" s="6" t="n">
        <v>6003</v>
      </c>
      <c r="O15" s="6" t="n">
        <v>1084270</v>
      </c>
      <c r="P15" s="6" t="n">
        <v>-24299414</v>
      </c>
      <c r="Q15" s="6" t="n">
        <v>-19483840</v>
      </c>
      <c r="R15" s="4" t="inlineStr">
        <is>
          <t xml:space="preserve"> </t>
        </is>
      </c>
      <c r="T15" s="4" t="inlineStr">
        <is>
          <t xml:space="preserve"> </t>
        </is>
      </c>
      <c r="V15" s="4" t="inlineStr">
        <is>
          <t xml:space="preserve"> </t>
        </is>
      </c>
      <c r="X15" s="4" t="inlineStr">
        <is>
          <t xml:space="preserve"> </t>
        </is>
      </c>
      <c r="Y15" s="4" t="inlineStr">
        <is>
          <t xml:space="preserve"> </t>
        </is>
      </c>
      <c r="Z15" s="4" t="inlineStr">
        <is>
          <t xml:space="preserve"> </t>
        </is>
      </c>
      <c r="AA15" s="4" t="inlineStr">
        <is>
          <t xml:space="preserve"> </t>
        </is>
      </c>
      <c r="AB15" s="6" t="n">
        <v>-19483840</v>
      </c>
    </row>
    <row r="16">
      <c r="A16" s="4" t="inlineStr">
        <is>
          <t>Balance, shares at Mar. 31, 2023</t>
        </is>
      </c>
      <c r="B16" s="6" t="n">
        <v>115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49724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V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V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Profit (loss)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72075</v>
      </c>
      <c r="I18" s="6" t="n">
        <v>87207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V18" s="4" t="inlineStr">
        <is>
          <t xml:space="preserve"> </t>
        </is>
      </c>
      <c r="X18" s="4" t="inlineStr">
        <is>
          <t xml:space="preserve"> </t>
        </is>
      </c>
      <c r="Y18" s="4" t="inlineStr">
        <is>
          <t xml:space="preserve"> </t>
        </is>
      </c>
      <c r="Z18" s="4" t="inlineStr">
        <is>
          <t xml:space="preserve"> </t>
        </is>
      </c>
      <c r="AA18" s="4" t="inlineStr">
        <is>
          <t xml:space="preserve"> </t>
        </is>
      </c>
      <c r="AB18" s="6" t="n">
        <v>872075</v>
      </c>
    </row>
    <row r="19">
      <c r="A19" s="4" t="inlineStr">
        <is>
          <t>Exchange gain (loss) on translation of foreign operations</t>
        </is>
      </c>
      <c r="B19" s="4" t="inlineStr">
        <is>
          <t xml:space="preserve"> </t>
        </is>
      </c>
      <c r="C19" s="4" t="inlineStr">
        <is>
          <t xml:space="preserve"> </t>
        </is>
      </c>
      <c r="D19" s="4" t="inlineStr">
        <is>
          <t xml:space="preserve"> </t>
        </is>
      </c>
      <c r="E19" s="4" t="inlineStr">
        <is>
          <t xml:space="preserve"> </t>
        </is>
      </c>
      <c r="F19" s="6" t="n">
        <v>-1869</v>
      </c>
      <c r="G19" s="4" t="inlineStr">
        <is>
          <t xml:space="preserve"> </t>
        </is>
      </c>
      <c r="H19" s="4" t="inlineStr">
        <is>
          <t xml:space="preserve"> </t>
        </is>
      </c>
      <c r="I19" s="6" t="n">
        <v>-186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V19" s="4" t="inlineStr">
        <is>
          <t xml:space="preserve"> </t>
        </is>
      </c>
      <c r="X19" s="4" t="inlineStr">
        <is>
          <t xml:space="preserve"> </t>
        </is>
      </c>
      <c r="Y19" s="4" t="inlineStr">
        <is>
          <t xml:space="preserve"> </t>
        </is>
      </c>
      <c r="Z19" s="4" t="inlineStr">
        <is>
          <t xml:space="preserve"> </t>
        </is>
      </c>
      <c r="AA19" s="4" t="inlineStr">
        <is>
          <t xml:space="preserve"> </t>
        </is>
      </c>
      <c r="AB19" s="6" t="n">
        <v>-1869</v>
      </c>
    </row>
    <row r="20">
      <c r="A20" s="4" t="inlineStr">
        <is>
          <t>Total comprehensive gain (loss) for the year</t>
        </is>
      </c>
      <c r="B20" s="4" t="inlineStr">
        <is>
          <t xml:space="preserve"> </t>
        </is>
      </c>
      <c r="C20" s="4" t="inlineStr">
        <is>
          <t xml:space="preserve"> </t>
        </is>
      </c>
      <c r="D20" s="4" t="inlineStr">
        <is>
          <t xml:space="preserve"> </t>
        </is>
      </c>
      <c r="E20" s="4" t="inlineStr">
        <is>
          <t xml:space="preserve"> </t>
        </is>
      </c>
      <c r="F20" s="6" t="n">
        <v>-1869</v>
      </c>
      <c r="G20" s="4" t="inlineStr">
        <is>
          <t xml:space="preserve"> </t>
        </is>
      </c>
      <c r="H20" s="6" t="n">
        <v>872075</v>
      </c>
      <c r="I20" s="6" t="n">
        <v>87020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V20" s="4" t="inlineStr">
        <is>
          <t xml:space="preserve"> </t>
        </is>
      </c>
      <c r="X20" s="4" t="inlineStr">
        <is>
          <t xml:space="preserve"> </t>
        </is>
      </c>
      <c r="Y20" s="4" t="inlineStr">
        <is>
          <t xml:space="preserve"> </t>
        </is>
      </c>
      <c r="Z20" s="4" t="inlineStr">
        <is>
          <t xml:space="preserve"> </t>
        </is>
      </c>
      <c r="AA20" s="4" t="inlineStr">
        <is>
          <t xml:space="preserve"> </t>
        </is>
      </c>
      <c r="AB20" s="6" t="n">
        <v>870206</v>
      </c>
    </row>
    <row r="21">
      <c r="A21" s="4" t="inlineStr">
        <is>
          <t>Share option awards</t>
        </is>
      </c>
      <c r="B21" s="4" t="inlineStr">
        <is>
          <t xml:space="preserve"> </t>
        </is>
      </c>
      <c r="C21" s="4" t="inlineStr">
        <is>
          <t xml:space="preserve"> </t>
        </is>
      </c>
      <c r="D21" s="4" t="inlineStr">
        <is>
          <t xml:space="preserve"> </t>
        </is>
      </c>
      <c r="E21" s="4" t="inlineStr">
        <is>
          <t xml:space="preserve"> </t>
        </is>
      </c>
      <c r="F21" s="4" t="inlineStr">
        <is>
          <t xml:space="preserve"> </t>
        </is>
      </c>
      <c r="G21" s="6" t="n">
        <v>1232071</v>
      </c>
      <c r="H21" s="4" t="inlineStr">
        <is>
          <t xml:space="preserve"> </t>
        </is>
      </c>
      <c r="I21" s="6" t="n">
        <v>123207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V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Recapitalization of DS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724826</v>
      </c>
      <c r="K22" s="4" t="inlineStr">
        <is>
          <t xml:space="preserve"> </t>
        </is>
      </c>
      <c r="L22" s="6" t="n">
        <v>372482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V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Recapitalization of DSL,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73703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V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Sub-total after recapital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75</v>
      </c>
      <c r="K24" s="4" t="inlineStr">
        <is>
          <t xml:space="preserve"> </t>
        </is>
      </c>
      <c r="L24" s="6" t="n">
        <v>3724826</v>
      </c>
      <c r="M24" s="4" t="inlineStr">
        <is>
          <t xml:space="preserve"> </t>
        </is>
      </c>
      <c r="N24" s="6" t="n">
        <v>4134</v>
      </c>
      <c r="O24" s="6" t="n">
        <v>2316341</v>
      </c>
      <c r="P24" s="6" t="n">
        <v>-23427339</v>
      </c>
      <c r="Q24" s="6" t="n">
        <v>-17381563</v>
      </c>
      <c r="R24" s="4" t="inlineStr">
        <is>
          <t xml:space="preserve"> </t>
        </is>
      </c>
      <c r="T24" s="4" t="inlineStr">
        <is>
          <t xml:space="preserve"> </t>
        </is>
      </c>
      <c r="V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Sub-total after recapitalizati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74862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V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hare Subdivi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V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hare Subdivis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74862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V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Balance at Sep. 30, 2023</t>
        </is>
      </c>
      <c r="B28" s="5" t="n">
        <v>3725301</v>
      </c>
      <c r="C28" s="4" t="inlineStr">
        <is>
          <t xml:space="preserve"> </t>
        </is>
      </c>
      <c r="D28" s="4" t="inlineStr">
        <is>
          <t xml:space="preserve"> </t>
        </is>
      </c>
      <c r="E28" s="4" t="inlineStr">
        <is>
          <t xml:space="preserve"> </t>
        </is>
      </c>
      <c r="F28" s="6" t="n">
        <v>4134</v>
      </c>
      <c r="G28" s="6" t="n">
        <v>2316341</v>
      </c>
      <c r="H28" s="6" t="n">
        <v>-23427339</v>
      </c>
      <c r="I28" s="6" t="n">
        <v>-17381563</v>
      </c>
      <c r="J28" s="5" t="n">
        <v>475</v>
      </c>
      <c r="K28" s="4" t="inlineStr">
        <is>
          <t xml:space="preserve"> </t>
        </is>
      </c>
      <c r="L28" s="6" t="n">
        <v>3724826</v>
      </c>
      <c r="M28" s="4" t="inlineStr">
        <is>
          <t xml:space="preserve"> </t>
        </is>
      </c>
      <c r="N28" s="6" t="n">
        <v>4134</v>
      </c>
      <c r="O28" s="6" t="n">
        <v>2316341</v>
      </c>
      <c r="P28" s="6" t="n">
        <v>-23427339</v>
      </c>
      <c r="Q28" s="6" t="n">
        <v>-17381563</v>
      </c>
      <c r="R28" s="4" t="inlineStr">
        <is>
          <t xml:space="preserve"> </t>
        </is>
      </c>
      <c r="T28" s="4" t="inlineStr">
        <is>
          <t xml:space="preserve"> </t>
        </is>
      </c>
      <c r="V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Balance, shares at Sep. 30, 2023</t>
        </is>
      </c>
      <c r="B29" s="6" t="n">
        <v>1158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49724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V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Balance at Mar. 31, 2023</t>
        </is>
      </c>
      <c r="B30" s="5" t="n">
        <v>3725301</v>
      </c>
      <c r="C30" s="4" t="inlineStr">
        <is>
          <t xml:space="preserve"> </t>
        </is>
      </c>
      <c r="D30" s="4" t="inlineStr">
        <is>
          <t xml:space="preserve"> </t>
        </is>
      </c>
      <c r="E30" s="4" t="inlineStr">
        <is>
          <t xml:space="preserve"> </t>
        </is>
      </c>
      <c r="F30" s="6" t="n">
        <v>6003</v>
      </c>
      <c r="G30" s="6" t="n">
        <v>1084270</v>
      </c>
      <c r="H30" s="6" t="n">
        <v>-24299414</v>
      </c>
      <c r="I30" s="6" t="n">
        <v>-19483840</v>
      </c>
      <c r="J30" s="5" t="n">
        <v>475</v>
      </c>
      <c r="K30" s="4" t="inlineStr">
        <is>
          <t xml:space="preserve"> </t>
        </is>
      </c>
      <c r="L30" s="6" t="n">
        <v>3724826</v>
      </c>
      <c r="M30" s="4" t="inlineStr">
        <is>
          <t xml:space="preserve"> </t>
        </is>
      </c>
      <c r="N30" s="6" t="n">
        <v>6003</v>
      </c>
      <c r="O30" s="6" t="n">
        <v>1084270</v>
      </c>
      <c r="P30" s="6" t="n">
        <v>-24299414</v>
      </c>
      <c r="Q30" s="6" t="n">
        <v>-19483840</v>
      </c>
      <c r="R30" s="4" t="inlineStr">
        <is>
          <t xml:space="preserve"> </t>
        </is>
      </c>
      <c r="T30" s="4" t="inlineStr">
        <is>
          <t xml:space="preserve"> </t>
        </is>
      </c>
      <c r="V30" s="4" t="inlineStr">
        <is>
          <t xml:space="preserve"> </t>
        </is>
      </c>
      <c r="X30" s="4" t="inlineStr">
        <is>
          <t xml:space="preserve"> </t>
        </is>
      </c>
      <c r="Y30" s="4" t="inlineStr">
        <is>
          <t xml:space="preserve"> </t>
        </is>
      </c>
      <c r="Z30" s="4" t="inlineStr">
        <is>
          <t xml:space="preserve"> </t>
        </is>
      </c>
      <c r="AA30" s="4" t="inlineStr">
        <is>
          <t xml:space="preserve"> </t>
        </is>
      </c>
      <c r="AB30" s="6" t="n">
        <v>-19483840</v>
      </c>
    </row>
    <row r="31">
      <c r="A31" s="4" t="inlineStr">
        <is>
          <t>Balance, shares at Mar. 31, 2023</t>
        </is>
      </c>
      <c r="B31" s="6" t="n">
        <v>1158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49724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V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V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Profit (los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871387</v>
      </c>
      <c r="I33" s="6" t="n">
        <v>-487138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V33" s="4" t="inlineStr">
        <is>
          <t xml:space="preserve"> </t>
        </is>
      </c>
      <c r="X33" s="4" t="inlineStr">
        <is>
          <t xml:space="preserve"> </t>
        </is>
      </c>
      <c r="Y33" s="4" t="inlineStr">
        <is>
          <t xml:space="preserve"> </t>
        </is>
      </c>
      <c r="Z33" s="4" t="inlineStr">
        <is>
          <t xml:space="preserve"> </t>
        </is>
      </c>
      <c r="AA33" s="4" t="inlineStr">
        <is>
          <t xml:space="preserve"> </t>
        </is>
      </c>
      <c r="AB33" s="6" t="n">
        <v>-4871387</v>
      </c>
    </row>
    <row r="34">
      <c r="A34" s="4" t="inlineStr">
        <is>
          <t>Exchange gain (loss) on translation of foreign operations</t>
        </is>
      </c>
      <c r="B34" s="4" t="inlineStr">
        <is>
          <t xml:space="preserve"> </t>
        </is>
      </c>
      <c r="C34" s="4" t="inlineStr">
        <is>
          <t xml:space="preserve"> </t>
        </is>
      </c>
      <c r="D34" s="4" t="inlineStr">
        <is>
          <t xml:space="preserve"> </t>
        </is>
      </c>
      <c r="E34" s="4" t="inlineStr">
        <is>
          <t xml:space="preserve"> </t>
        </is>
      </c>
      <c r="F34" s="6" t="n">
        <v>-7684</v>
      </c>
      <c r="G34" s="4" t="inlineStr">
        <is>
          <t xml:space="preserve"> </t>
        </is>
      </c>
      <c r="H34" s="4" t="inlineStr">
        <is>
          <t xml:space="preserve"> </t>
        </is>
      </c>
      <c r="I34" s="6" t="n">
        <v>-768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V34" s="4" t="inlineStr">
        <is>
          <t xml:space="preserve"> </t>
        </is>
      </c>
      <c r="X34" s="4" t="inlineStr">
        <is>
          <t xml:space="preserve"> </t>
        </is>
      </c>
      <c r="Y34" s="4" t="inlineStr">
        <is>
          <t xml:space="preserve"> </t>
        </is>
      </c>
      <c r="Z34" s="4" t="inlineStr">
        <is>
          <t xml:space="preserve"> </t>
        </is>
      </c>
      <c r="AA34" s="4" t="inlineStr">
        <is>
          <t xml:space="preserve"> </t>
        </is>
      </c>
      <c r="AB34" s="6" t="n">
        <v>-7684</v>
      </c>
    </row>
    <row r="35">
      <c r="A35" s="4" t="inlineStr">
        <is>
          <t>Total comprehensive gain (loss) for the year</t>
        </is>
      </c>
      <c r="B35" s="4" t="inlineStr">
        <is>
          <t xml:space="preserve"> </t>
        </is>
      </c>
      <c r="C35" s="4" t="inlineStr">
        <is>
          <t xml:space="preserve"> </t>
        </is>
      </c>
      <c r="D35" s="4" t="inlineStr">
        <is>
          <t xml:space="preserve"> </t>
        </is>
      </c>
      <c r="E35" s="4" t="inlineStr">
        <is>
          <t xml:space="preserve"> </t>
        </is>
      </c>
      <c r="F35" s="6" t="n">
        <v>-7684</v>
      </c>
      <c r="G35" s="4" t="inlineStr">
        <is>
          <t xml:space="preserve"> </t>
        </is>
      </c>
      <c r="H35" s="6" t="n">
        <v>-4871387</v>
      </c>
      <c r="I35" s="6" t="n">
        <v>-487907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V35" s="4" t="inlineStr">
        <is>
          <t xml:space="preserve"> </t>
        </is>
      </c>
      <c r="X35" s="4" t="inlineStr">
        <is>
          <t xml:space="preserve"> </t>
        </is>
      </c>
      <c r="Y35" s="4" t="inlineStr">
        <is>
          <t xml:space="preserve"> </t>
        </is>
      </c>
      <c r="Z35" s="4" t="inlineStr">
        <is>
          <t xml:space="preserve"> </t>
        </is>
      </c>
      <c r="AA35" s="4" t="inlineStr">
        <is>
          <t xml:space="preserve"> </t>
        </is>
      </c>
      <c r="AB35" s="6" t="n">
        <v>-4879071</v>
      </c>
    </row>
    <row r="36">
      <c r="A36" s="4" t="inlineStr">
        <is>
          <t>Share option awards</t>
        </is>
      </c>
      <c r="B36" s="4" t="inlineStr">
        <is>
          <t xml:space="preserve"> </t>
        </is>
      </c>
      <c r="C36" s="4" t="inlineStr">
        <is>
          <t xml:space="preserve"> </t>
        </is>
      </c>
      <c r="D36" s="4" t="inlineStr">
        <is>
          <t xml:space="preserve"> </t>
        </is>
      </c>
      <c r="E36" s="4" t="inlineStr">
        <is>
          <t xml:space="preserve"> </t>
        </is>
      </c>
      <c r="F36" s="4" t="inlineStr">
        <is>
          <t xml:space="preserve"> </t>
        </is>
      </c>
      <c r="G36" s="6" t="n">
        <v>1352787</v>
      </c>
      <c r="H36" s="4" t="inlineStr">
        <is>
          <t xml:space="preserve"> </t>
        </is>
      </c>
      <c r="I36" s="6" t="n">
        <v>135278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V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Sub-total after recapital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77</v>
      </c>
      <c r="K37" s="4" t="inlineStr">
        <is>
          <t xml:space="preserve"> </t>
        </is>
      </c>
      <c r="L37" s="6" t="n">
        <v>3752192</v>
      </c>
      <c r="M37" s="4" t="inlineStr">
        <is>
          <t xml:space="preserve"> </t>
        </is>
      </c>
      <c r="N37" s="6" t="n">
        <v>-1681</v>
      </c>
      <c r="O37" s="6" t="n">
        <v>2409689</v>
      </c>
      <c r="P37" s="6" t="n">
        <v>-29170801</v>
      </c>
      <c r="Q37" s="6" t="n">
        <v>-23010124</v>
      </c>
      <c r="R37" s="4" t="inlineStr">
        <is>
          <t xml:space="preserve"> </t>
        </is>
      </c>
      <c r="T37" s="4" t="inlineStr">
        <is>
          <t xml:space="preserve"> </t>
        </is>
      </c>
      <c r="V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ub-total after recapitalizati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76666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V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Share Subdivi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V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Share Subdivisi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76666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V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Founding share of the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V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Founding share of the Compan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V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ub-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77</v>
      </c>
      <c r="K43" s="4" t="inlineStr">
        <is>
          <t xml:space="preserve"> </t>
        </is>
      </c>
      <c r="L43" s="6" t="n">
        <v>3752192</v>
      </c>
      <c r="M43" s="4" t="inlineStr">
        <is>
          <t xml:space="preserve"> </t>
        </is>
      </c>
      <c r="N43" s="6" t="n">
        <v>-1681</v>
      </c>
      <c r="O43" s="6" t="n">
        <v>2409689</v>
      </c>
      <c r="P43" s="6" t="n">
        <v>-29170801</v>
      </c>
      <c r="Q43" s="6" t="n">
        <v>-23010124</v>
      </c>
      <c r="R43" s="4" t="inlineStr">
        <is>
          <t xml:space="preserve"> </t>
        </is>
      </c>
      <c r="T43" s="4" t="inlineStr">
        <is>
          <t xml:space="preserve"> </t>
        </is>
      </c>
      <c r="V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Sub-total,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76666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V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Share exchange of DSL (1:410 exchange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752192</v>
      </c>
      <c r="K45" s="4" t="inlineStr">
        <is>
          <t xml:space="preserve"> </t>
        </is>
      </c>
      <c r="L45" s="6" t="n">
        <v>375219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V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hare exchange of DSL (1:410 exchange ratio),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75503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V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Exercise of share option awards</t>
        </is>
      </c>
      <c r="B47" s="5" t="n">
        <v>27368</v>
      </c>
      <c r="C47" s="4" t="inlineStr">
        <is>
          <t xml:space="preserve"> </t>
        </is>
      </c>
      <c r="D47" s="4" t="inlineStr">
        <is>
          <t xml:space="preserve"> </t>
        </is>
      </c>
      <c r="E47" s="4" t="inlineStr">
        <is>
          <t xml:space="preserve"> </t>
        </is>
      </c>
      <c r="F47" s="4" t="inlineStr">
        <is>
          <t xml:space="preserve"> </t>
        </is>
      </c>
      <c r="G47" s="6" t="n">
        <v>-2736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V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Exercise of share option awards, shares</t>
        </is>
      </c>
      <c r="B48" s="6" t="n">
        <v>4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V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Balance at Mar. 31, 2024</t>
        </is>
      </c>
      <c r="B49" s="5" t="n">
        <v>3752669</v>
      </c>
      <c r="C49" s="4" t="inlineStr">
        <is>
          <t xml:space="preserve"> </t>
        </is>
      </c>
      <c r="D49" s="4" t="inlineStr">
        <is>
          <t xml:space="preserve"> </t>
        </is>
      </c>
      <c r="E49" s="4" t="inlineStr">
        <is>
          <t xml:space="preserve"> </t>
        </is>
      </c>
      <c r="F49" s="6" t="n">
        <v>-1681</v>
      </c>
      <c r="G49" s="6" t="n">
        <v>2409689</v>
      </c>
      <c r="H49" s="6" t="n">
        <v>-29170801</v>
      </c>
      <c r="I49" s="6" t="n">
        <v>-23010124</v>
      </c>
      <c r="J49" s="5" t="n">
        <v>477</v>
      </c>
      <c r="K49" s="4" t="inlineStr">
        <is>
          <t xml:space="preserve"> </t>
        </is>
      </c>
      <c r="L49" s="6" t="n">
        <v>3752192</v>
      </c>
      <c r="M49" s="4" t="inlineStr">
        <is>
          <t xml:space="preserve"> </t>
        </is>
      </c>
      <c r="N49" s="6" t="n">
        <v>-1681</v>
      </c>
      <c r="O49" s="6" t="n">
        <v>2409689</v>
      </c>
      <c r="P49" s="6" t="n">
        <v>-29170801</v>
      </c>
      <c r="Q49" s="6" t="n">
        <v>-23010124</v>
      </c>
      <c r="R49" s="4" t="inlineStr">
        <is>
          <t xml:space="preserve"> </t>
        </is>
      </c>
      <c r="T49" s="4" t="inlineStr">
        <is>
          <t xml:space="preserve"> </t>
        </is>
      </c>
      <c r="V49" s="4" t="inlineStr">
        <is>
          <t xml:space="preserve"> </t>
        </is>
      </c>
      <c r="X49" s="4" t="inlineStr">
        <is>
          <t xml:space="preserve"> </t>
        </is>
      </c>
      <c r="Y49" s="4" t="inlineStr">
        <is>
          <t xml:space="preserve"> </t>
        </is>
      </c>
      <c r="Z49" s="4" t="inlineStr">
        <is>
          <t xml:space="preserve"> </t>
        </is>
      </c>
      <c r="AA49" s="4" t="inlineStr">
        <is>
          <t xml:space="preserve"> </t>
        </is>
      </c>
      <c r="AB49" s="6" t="n">
        <v>-23010124</v>
      </c>
    </row>
    <row r="50">
      <c r="A50" s="4" t="inlineStr">
        <is>
          <t>Balance, shares at Mar. 31, 2024</t>
        </is>
      </c>
      <c r="B50" s="6" t="n">
        <v>1162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953332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V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V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Profit (loss) for th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161471</v>
      </c>
      <c r="Q52" s="6" t="n">
        <v>-1161471</v>
      </c>
      <c r="R52" s="4" t="inlineStr">
        <is>
          <t xml:space="preserve"> </t>
        </is>
      </c>
      <c r="T52" s="4" t="inlineStr">
        <is>
          <t xml:space="preserve"> </t>
        </is>
      </c>
      <c r="V52" s="4" t="inlineStr">
        <is>
          <t xml:space="preserve"> </t>
        </is>
      </c>
      <c r="X52" s="4" t="inlineStr">
        <is>
          <t xml:space="preserve"> </t>
        </is>
      </c>
      <c r="Y52" s="4" t="inlineStr">
        <is>
          <t xml:space="preserve"> </t>
        </is>
      </c>
      <c r="Z52" s="4" t="inlineStr">
        <is>
          <t xml:space="preserve"> </t>
        </is>
      </c>
      <c r="AA52" s="4" t="inlineStr">
        <is>
          <t xml:space="preserve"> </t>
        </is>
      </c>
      <c r="AB52" s="6" t="n">
        <v>-1161471</v>
      </c>
    </row>
    <row r="53">
      <c r="A53" s="4" t="inlineStr">
        <is>
          <t>Exchange gain (loss) on translation of foreign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4411</v>
      </c>
      <c r="O53" s="4" t="inlineStr">
        <is>
          <t xml:space="preserve"> </t>
        </is>
      </c>
      <c r="P53" s="4" t="inlineStr">
        <is>
          <t xml:space="preserve"> </t>
        </is>
      </c>
      <c r="Q53" s="6" t="n">
        <v>4411</v>
      </c>
      <c r="R53" s="4" t="inlineStr">
        <is>
          <t xml:space="preserve"> </t>
        </is>
      </c>
      <c r="T53" s="4" t="inlineStr">
        <is>
          <t xml:space="preserve"> </t>
        </is>
      </c>
      <c r="V53" s="4" t="inlineStr">
        <is>
          <t xml:space="preserve"> </t>
        </is>
      </c>
      <c r="X53" s="4" t="inlineStr">
        <is>
          <t xml:space="preserve"> </t>
        </is>
      </c>
      <c r="Y53" s="4" t="inlineStr">
        <is>
          <t xml:space="preserve"> </t>
        </is>
      </c>
      <c r="Z53" s="4" t="inlineStr">
        <is>
          <t xml:space="preserve"> </t>
        </is>
      </c>
      <c r="AA53" s="4" t="inlineStr">
        <is>
          <t xml:space="preserve"> </t>
        </is>
      </c>
      <c r="AB53" s="6" t="n">
        <v>4411</v>
      </c>
    </row>
    <row r="54">
      <c r="A54" s="4" t="inlineStr">
        <is>
          <t>Total comprehensive gain (loss) for the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4411</v>
      </c>
      <c r="O54" s="4" t="inlineStr">
        <is>
          <t xml:space="preserve"> </t>
        </is>
      </c>
      <c r="P54" s="6" t="n">
        <v>-1161471</v>
      </c>
      <c r="Q54" s="6" t="n">
        <v>-1157060</v>
      </c>
      <c r="R54" s="4" t="inlineStr">
        <is>
          <t xml:space="preserve"> </t>
        </is>
      </c>
      <c r="T54" s="4" t="inlineStr">
        <is>
          <t xml:space="preserve"> </t>
        </is>
      </c>
      <c r="V54" s="4" t="inlineStr">
        <is>
          <t xml:space="preserve"> </t>
        </is>
      </c>
      <c r="X54" s="4" t="inlineStr">
        <is>
          <t xml:space="preserve"> </t>
        </is>
      </c>
      <c r="Y54" s="4" t="inlineStr">
        <is>
          <t xml:space="preserve"> </t>
        </is>
      </c>
      <c r="Z54" s="4" t="inlineStr">
        <is>
          <t xml:space="preserve"> </t>
        </is>
      </c>
      <c r="AA54" s="4" t="inlineStr">
        <is>
          <t xml:space="preserve"> </t>
        </is>
      </c>
      <c r="AB54" s="6" t="n">
        <v>-1157060</v>
      </c>
    </row>
    <row r="55">
      <c r="A55" s="4" t="inlineStr">
        <is>
          <t>Share option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320533</v>
      </c>
      <c r="P55" s="4" t="inlineStr">
        <is>
          <t xml:space="preserve"> </t>
        </is>
      </c>
      <c r="Q55" s="6" t="n">
        <v>320533</v>
      </c>
      <c r="R55" s="4" t="inlineStr">
        <is>
          <t xml:space="preserve"> </t>
        </is>
      </c>
      <c r="T55" s="4" t="inlineStr">
        <is>
          <t xml:space="preserve"> </t>
        </is>
      </c>
      <c r="V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Recapitalization of DS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126150</v>
      </c>
      <c r="K56" s="4" t="inlineStr">
        <is>
          <t xml:space="preserve"> </t>
        </is>
      </c>
      <c r="L56" s="6" t="n">
        <v>512615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V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Recapitalization of DSL,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853204</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V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Sub-total after recapital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87</v>
      </c>
      <c r="K58" s="4" t="inlineStr">
        <is>
          <t xml:space="preserve"> </t>
        </is>
      </c>
      <c r="L58" s="6" t="n">
        <v>5126150</v>
      </c>
      <c r="M58" s="6" t="n">
        <v>6653200</v>
      </c>
      <c r="N58" s="6" t="n">
        <v>-1681</v>
      </c>
      <c r="O58" s="6" t="n">
        <v>2382321</v>
      </c>
      <c r="P58" s="6" t="n">
        <v>-29170801</v>
      </c>
      <c r="Q58" s="6" t="n">
        <v>-15010124</v>
      </c>
      <c r="R58" s="4" t="inlineStr">
        <is>
          <t xml:space="preserve"> </t>
        </is>
      </c>
      <c r="T58" s="4" t="inlineStr">
        <is>
          <t xml:space="preserve"> </t>
        </is>
      </c>
      <c r="V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Sub-total after recapitalizatio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86996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V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Share Subdivi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V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Share Subdivisi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686996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V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Exercise of share option awards pre-capitalization</t>
        </is>
      </c>
      <c r="B62" s="5" t="n">
        <v>27368</v>
      </c>
      <c r="C62" s="4" t="inlineStr">
        <is>
          <t xml:space="preserve"> </t>
        </is>
      </c>
      <c r="D62" s="4" t="inlineStr">
        <is>
          <t xml:space="preserve"> </t>
        </is>
      </c>
      <c r="E62" s="4" t="inlineStr">
        <is>
          <t xml:space="preserve"> </t>
        </is>
      </c>
      <c r="F62" s="4" t="inlineStr">
        <is>
          <t xml:space="preserve"> </t>
        </is>
      </c>
      <c r="G62" s="6" t="n">
        <v>-2736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V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Exercise of share option awards pre-capitalization, shares</t>
        </is>
      </c>
      <c r="B63" s="6" t="n">
        <v>4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V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Allotment of shares</t>
        </is>
      </c>
      <c r="B64" s="5" t="n">
        <v>13468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3468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V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llotment of shares, shares</t>
        </is>
      </c>
      <c r="B65" s="6" t="n">
        <v>508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T65" s="4" t="inlineStr">
        <is>
          <t xml:space="preserve"> </t>
        </is>
      </c>
      <c r="V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Issuance of warrants</t>
        </is>
      </c>
      <c r="B66" s="4" t="inlineStr">
        <is>
          <t xml:space="preserve"> </t>
        </is>
      </c>
      <c r="C66" s="4" t="inlineStr">
        <is>
          <t xml:space="preserve"> </t>
        </is>
      </c>
      <c r="D66" s="4" t="inlineStr">
        <is>
          <t xml:space="preserve"> </t>
        </is>
      </c>
      <c r="E66" s="6" t="n">
        <v>6653200</v>
      </c>
      <c r="F66" s="4" t="inlineStr">
        <is>
          <t xml:space="preserve"> </t>
        </is>
      </c>
      <c r="G66" s="4" t="inlineStr">
        <is>
          <t xml:space="preserve"> </t>
        </is>
      </c>
      <c r="H66" s="4" t="inlineStr">
        <is>
          <t xml:space="preserve"> </t>
        </is>
      </c>
      <c r="I66" s="6" t="n">
        <v>66532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T66" s="4" t="inlineStr">
        <is>
          <t xml:space="preserve"> </t>
        </is>
      </c>
      <c r="V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Founding share of the Compan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c r="V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Founding share of the Compan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V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Sub-to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687</v>
      </c>
      <c r="K69" s="4" t="inlineStr">
        <is>
          <t xml:space="preserve"> </t>
        </is>
      </c>
      <c r="L69" s="6" t="n">
        <v>5126150</v>
      </c>
      <c r="M69" s="6" t="n">
        <v>6653200</v>
      </c>
      <c r="N69" s="6" t="n">
        <v>-1681</v>
      </c>
      <c r="O69" s="6" t="n">
        <v>2382321</v>
      </c>
      <c r="P69" s="6" t="n">
        <v>-29170801</v>
      </c>
      <c r="Q69" s="6" t="n">
        <v>-15010124</v>
      </c>
      <c r="R69" s="4" t="inlineStr">
        <is>
          <t xml:space="preserve"> </t>
        </is>
      </c>
      <c r="T69" s="4" t="inlineStr">
        <is>
          <t xml:space="preserve"> </t>
        </is>
      </c>
      <c r="V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ub-total,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686996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c r="V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Exercise of share option awards post-capitaliz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0</v>
      </c>
      <c r="K71" s="6" t="n">
        <v>1768661</v>
      </c>
      <c r="L71" s="4" t="inlineStr">
        <is>
          <t xml:space="preserve"> </t>
        </is>
      </c>
      <c r="M71" s="4" t="inlineStr">
        <is>
          <t xml:space="preserve"> </t>
        </is>
      </c>
      <c r="N71" s="4" t="inlineStr">
        <is>
          <t xml:space="preserve"> </t>
        </is>
      </c>
      <c r="O71" s="6" t="n">
        <v>-1768661</v>
      </c>
      <c r="P71" s="4" t="inlineStr">
        <is>
          <t xml:space="preserve"> </t>
        </is>
      </c>
      <c r="Q71" s="6" t="n">
        <v>50</v>
      </c>
      <c r="R71" s="5" t="n">
        <v>50</v>
      </c>
      <c r="S71" s="4" t="inlineStr">
        <is>
          <t>[1]</t>
        </is>
      </c>
      <c r="T71" s="5" t="n">
        <v>1768661</v>
      </c>
      <c r="U71" s="4" t="inlineStr">
        <is>
          <t>[1]</t>
        </is>
      </c>
      <c r="V71" s="4" t="inlineStr">
        <is>
          <t xml:space="preserve"> </t>
        </is>
      </c>
      <c r="W71" s="4" t="inlineStr">
        <is>
          <t>[1]</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Exercise of share option awards post-capitalizatio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003680</v>
      </c>
      <c r="T72" s="4" t="inlineStr">
        <is>
          <t xml:space="preserve"> </t>
        </is>
      </c>
      <c r="V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Forfeiture of share option for th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83690</v>
      </c>
      <c r="P73" s="6" t="n">
        <v>283690</v>
      </c>
      <c r="Q73" s="4" t="inlineStr">
        <is>
          <t xml:space="preserve"> </t>
        </is>
      </c>
      <c r="R73" s="4" t="inlineStr">
        <is>
          <t xml:space="preserve"> </t>
        </is>
      </c>
      <c r="T73" s="4" t="inlineStr">
        <is>
          <t xml:space="preserve"> </t>
        </is>
      </c>
      <c r="V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Balance at Sep. 30, 2024</t>
        </is>
      </c>
      <c r="B74" s="5" t="n">
        <v>5126837</v>
      </c>
      <c r="C74" s="4" t="inlineStr">
        <is>
          <t xml:space="preserve"> </t>
        </is>
      </c>
      <c r="D74" s="4" t="inlineStr">
        <is>
          <t xml:space="preserve"> </t>
        </is>
      </c>
      <c r="E74" s="5" t="n">
        <v>6653200</v>
      </c>
      <c r="F74" s="5" t="n">
        <v>-1681</v>
      </c>
      <c r="G74" s="5" t="n">
        <v>2382321</v>
      </c>
      <c r="H74" s="5" t="n">
        <v>-29170801</v>
      </c>
      <c r="I74" s="5" t="n">
        <v>-15010124</v>
      </c>
      <c r="J74" s="5" t="n">
        <v>687</v>
      </c>
      <c r="K74" s="4" t="inlineStr">
        <is>
          <t xml:space="preserve"> </t>
        </is>
      </c>
      <c r="L74" s="5" t="n">
        <v>5126150</v>
      </c>
      <c r="M74" s="5" t="n">
        <v>6653200</v>
      </c>
      <c r="N74" s="5" t="n">
        <v>-1681</v>
      </c>
      <c r="O74" s="5" t="n">
        <v>2382321</v>
      </c>
      <c r="P74" s="5" t="n">
        <v>-29170801</v>
      </c>
      <c r="Q74" s="5" t="n">
        <v>-15010124</v>
      </c>
      <c r="R74" s="5" t="n">
        <v>737</v>
      </c>
      <c r="T74" s="5" t="n">
        <v>1768661</v>
      </c>
      <c r="V74" s="5" t="n">
        <v>5126150</v>
      </c>
      <c r="X74" s="5" t="n">
        <v>6653200</v>
      </c>
      <c r="Y74" s="5" t="n">
        <v>2730</v>
      </c>
      <c r="Z74" s="5" t="n">
        <v>650503</v>
      </c>
      <c r="AA74" s="5" t="n">
        <v>-30048582</v>
      </c>
      <c r="AB74" s="5" t="n">
        <v>-15846601</v>
      </c>
    </row>
    <row r="75">
      <c r="A75" s="4" t="inlineStr">
        <is>
          <t>Balance, shares at Sep. 30, 2024</t>
        </is>
      </c>
      <c r="B75" s="6" t="n">
        <v>1675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3739922</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14743602</v>
      </c>
      <c r="T75" s="4" t="inlineStr">
        <is>
          <t xml:space="preserve"> </t>
        </is>
      </c>
      <c r="V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row r="77">
      <c r="A77" s="4" t="inlineStr">
        <is>
          <t>[1]In
                                            August 2024, the Company issued</t>
        </is>
      </c>
    </row>
  </sheetData>
  <mergeCells count="5">
    <mergeCell ref="R1:S1"/>
    <mergeCell ref="T1:U1"/>
    <mergeCell ref="V1:W1"/>
    <mergeCell ref="A76:AB76"/>
    <mergeCell ref="A77:AB7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E COSTS, NET (Tabl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CHEDULE OF FINANCE COSTS, NET</t>
        </is>
      </c>
      <c r="B4" s="4" t="inlineStr">
        <is>
          <t xml:space="preserve"> SCHEDULE
OF FINANCE COSTS, NET
Six months ended Six months ended
30 September 2024 30 September 2023
USD USD
Interest on
Convertible loan notes 151,245 132,153
Loan from immediate holding company 58,077 100,671
Loan from a related company 24,548 40,110
Lease liabilities 9,667 6,582
243,537 279,516 </t>
        </is>
      </c>
      <c r="C4" s="4" t="inlineStr">
        <is>
          <t xml:space="preserve"> SCHEDULE
OF FINANCE COSTS, NET
Year
ended Year
ended
31
March 2024 31
March 2023
USD USD
Interest
on
Convertible
loan notes 266,520
80,822
Loan
from immediate holding company 187,584
78,926
Loan
from a related company 80,219
60,712
Lease
liabilities 18,328
-
Finance
costs 552,651
220,4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CHEDULE OF CURRENT INCOME TAXES</t>
        </is>
      </c>
      <c r="B4" s="4" t="inlineStr">
        <is>
          <t xml:space="preserve">The
tax charge for the period can be reconciled to the (loss) gain for the period from the unaudited interim condensed consolidated statement
of profit or loss and other comprehensive income as follows: SCHEDULE
OF CURRENT INCOME TAXES
Six months
ended Six months
ended
USD USD
(Loss) profit for the period (1,161,471 ) 872,075
Notional tax calculated at the rates applicable to profits in the tax jurisdictions concerned (576,164 ) 128,682
Tax effect of expenses that are not deductible 131,484 262,498
Tax effect of income that are not taxable - (832,260 )
(Utilization of) tax effect of tax losses previously not recognized 444,680 441,080
Income tax expense - - </t>
        </is>
      </c>
      <c r="C4" s="4" t="inlineStr">
        <is>
          <t xml:space="preserve">The
income tax expense for the year can be reconciled to the loss for the year from per the combined statement of profit or loss and other
comprehensive income as follows: SCHEDULE
OF CURRENT INCOME TAXES
Year ended Year ended
USD USD
Loss before taxation (4,862,470 ) (9,257,598 )
Notional tax calculated at the rates applicable to profits in the (821,825 ) (1,555,403 )
Tax effect of expenses that are not deductible 405,775 451,111
Tax effect of income that are not taxable (676,665 ) -
Tax effect of tax losses not recognized 1,092,715 1,104,292
Under-provision in prior years 8,917 -
Income tax expense 8,91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CHEDULE OF LOSS PER SHARE</t>
        </is>
      </c>
      <c r="B4" s="4" t="inlineStr">
        <is>
          <t xml:space="preserve">SCHEDULE OF LOSS PER SHARE
Six months
ended Six months
ended
USD USD
Profit (loss) for the period for the purpose of basic loss per share (1,161,471 ) 872,075
Effect of dilutive potential ordinary shares:
Fair value change of preferred shares (3,539,648 ) (5,044,000 )
Loss for the period for the purpose of diluted loss per share (4,701,119 ) (4,171,925 )
Number of shares
Weighted average number of ordinary shares for the purpose of basic loss per share – post-recapitalization 12,743,311 9,497,240
Effect of dilutive potential ordinary shares:
Share option awards – post-recapitalization N/A 1,400,560
Preferred shares – post-recapitalization 2,545,253 2,460,000
Weighted average number of ordinary shares for the purpose of 15,288,564 13,357,800 </t>
        </is>
      </c>
      <c r="C4" s="4" t="inlineStr">
        <is>
          <t xml:space="preserve"> SCHEDULE OF LOSS PER SHARE
Year Ended Year Ended
USD USD
Loss for the year
Loss for the year for the purpose of basic loss per share (4,871,131 ) (9,257,598 )
Effect of dilutive potential ordinary shares:
Fair value change of preferred shares (4,101,000 ) NA
Loss for the year for the purpose of diluted loss per share (8,972,131 ) (9,257,598 )
Number of shares
Weighted average number of ordinary shares for the purpose of 9,514,886 9,497,240
Effect of dilutive potential ordinary shares:
Preferred shares – post-recapitalization 2,460,000 N/A
Weighted average number of ordinary shares for the purpose of 11,974,886 9,497,2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LANT AND EQUIPMENT (Tabl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CHEDULE OF PLANT AND EQUIPMENT</t>
        </is>
      </c>
      <c r="B4" s="4" t="inlineStr">
        <is>
          <t xml:space="preserve"> SCHEDULE OF PLANT AND EQUIPMENT
Computer equipment
USD
Cost:
At 1 April 2023, 31 March 2024 and 30 September
2024 5,038
Accumulated depreciation:
At 1 April 2023 (1,342 )
Charge for the year (3,696 )
At 31 March 2024 and 30 September 2024 (5,038 )
Net carrying amount:
At 31 March 2024 and 30 September 2024 - </t>
        </is>
      </c>
      <c r="C4" s="4" t="inlineStr">
        <is>
          <t xml:space="preserve"> SCHEDULE
OF PLANT AND EQUIPMENT
Computer
USD
Cost:
At 1 April 2022, 31 March 2023 and 31 March 2024 5,038
Accumulated depreciation:
At 1 April 2022 (335 )
Charge for the year (1,007 )
At 31 March 2023 (1,342 )
Charge for the year (3,696 )
At 31 March 2024 (5,038 )
Net carrying amount:
At 31 March 2024 -
At 31 March 2023 3,6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IGHT-OF-USE ASSETS, NET (Tables)</t>
        </is>
      </c>
      <c r="B1" s="2" t="inlineStr">
        <is>
          <t>6 Months Ended</t>
        </is>
      </c>
      <c r="C1" s="2" t="inlineStr">
        <is>
          <t>12 Months Ended</t>
        </is>
      </c>
    </row>
    <row r="2">
      <c r="B2" s="2" t="inlineStr">
        <is>
          <t>Sep. 30, 2024</t>
        </is>
      </c>
      <c r="C2" s="2" t="inlineStr">
        <is>
          <t>Mar. 31, 2024</t>
        </is>
      </c>
    </row>
    <row r="3">
      <c r="A3" s="4" t="inlineStr">
        <is>
          <t>SCHEDULE OF RIGHT-OF-USE ASSETS, NET</t>
        </is>
      </c>
      <c r="B3" s="4" t="inlineStr">
        <is>
          <t>Right-of-use
assets relate to office space leased by the Group. The amount in respect of lease are as follows: SCHEDULE OF RIGHT-OF-USE ASSETS, NET
Properties
USD
At 1 April 2023 -
Additions (a) 482,619
Amortization (99,580 )
Modification adjustment (b) (25,837 )
At 31 March 2024 357,202
Amortization (63,036 )
At 30 September 2024 294,166 Notes:
(a) In
June 2023, the Group entered into a lease agreement in Monaco which expires in January 2027.
The lease has an annual break clause.
(b) There
was rent review in February 2024 and a modification adjustment was made to account for the
change in monthly rent.</t>
        </is>
      </c>
      <c r="C3" s="4" t="inlineStr">
        <is>
          <t>Right-of-use
assets relate to office space leased by the Group. The amount in respect of lease are as follows: SCHEDULE
OF RIGHT-OF-USE ASSETS, NET
Properties
USD
At 1 April 2023 -
Additions (a) 482,619
Amortisation (99,580 )
Modification adjustment (b) (25,837 )
At 31 March 2024: 357,202 Note:
(a) In
June 2023, the Group entered into a lease agreement in Monaco which expires in January 2027.
The lease has an annual break clause.
(b) There
was rent review in February 2024 and modification adjustment were made to account for the
change in monthly r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ADE RECEIVABLES, CONTRACT ASSETS, PREPAYMENT, DEPOSITS AND OTHER RECEIVABLES (Tables)</t>
        </is>
      </c>
      <c r="B1" s="2" t="inlineStr">
        <is>
          <t>6 Months Ended</t>
        </is>
      </c>
      <c r="C1" s="2" t="inlineStr">
        <is>
          <t>12 Months Ended</t>
        </is>
      </c>
    </row>
    <row r="2">
      <c r="B2" s="2" t="inlineStr">
        <is>
          <t>Sep. 30, 2024</t>
        </is>
      </c>
      <c r="C2" s="2" t="inlineStr">
        <is>
          <t>Mar. 31, 2024</t>
        </is>
      </c>
    </row>
    <row r="3">
      <c r="A3" s="3" t="inlineStr">
        <is>
          <t>Trade Receivables Contract Assets Prepayment Deposits And Other Receivables</t>
        </is>
      </c>
      <c r="B3" s="4" t="inlineStr">
        <is>
          <t xml:space="preserve"> </t>
        </is>
      </c>
      <c r="C3" s="4" t="inlineStr">
        <is>
          <t xml:space="preserve"> </t>
        </is>
      </c>
    </row>
    <row r="4">
      <c r="A4" s="4" t="inlineStr">
        <is>
          <t>SCHEDULE OF TRADE RECEIVABLES</t>
        </is>
      </c>
      <c r="B4" s="4" t="inlineStr">
        <is>
          <t xml:space="preserve"> SCHEDULE OF TRADE RECEIVABLES
At At
USD USD
Trade receivables 95,100 186,966
Less: loss allowance (10,336 ) (4,632 )
Trade receivables total 84,764 182,334 </t>
        </is>
      </c>
      <c r="C4" s="4" t="inlineStr">
        <is>
          <t xml:space="preserve"> SCHEDULE
OF TRADE RECEIVABLES
At At
USD USD
Trade receivables 186,966 294,820
Less: loss allowance (4,632 ) (5,032 )
Total 182,334 289,788 </t>
        </is>
      </c>
    </row>
    <row r="5">
      <c r="A5" s="4" t="inlineStr">
        <is>
          <t>SCHEDULE OF ANALYSIS OF TRADE RECEIVABLES</t>
        </is>
      </c>
      <c r="B5" s="4" t="inlineStr">
        <is>
          <t xml:space="preserve">An
aging analysis of the trade receivables as at the end of the reporting period, based on the invoice date and net of loss provision, is
as follows: SCHEDULE OF ANALYSIS OF TRADE RECEIVABLES
At At
USD USD
Less than 1 month 66,841 85,740
Between 1 month and 3 months 8,405 59,905
Over 3 months 9,518 36,689
84,764 182,334 </t>
        </is>
      </c>
      <c r="C5" s="4" t="inlineStr">
        <is>
          <t xml:space="preserve">An
aging analysis of the trade receivables as at the end of the reporting period, based on the invoice date and net of loss provision, is
as follows: SCHEDULE
OF ANALYSIS OF TRADE RECEIVABLES
At At
USD USD
Less than 1 month 85,740 74,078
Between 1 month and 3 months 59,905 135,691
Over 3 months 36,689 80,019
Trade
receivables total 182,334 289,788 </t>
        </is>
      </c>
    </row>
    <row r="6">
      <c r="A6" s="4" t="inlineStr">
        <is>
          <t>SCHEDULE OF LOSS ALLOWANCE FOR IMPAIRMENT OF TRADE RECEIVABLES</t>
        </is>
      </c>
      <c r="B6" s="4" t="inlineStr">
        <is>
          <t xml:space="preserve">The
movements in the loss allowance for impairment of trade receivables are as follows: SCHEDULE OF LOSS ALLOWANCE FOR IMPAIRMENT OF TRADE RECEIVABLES
Six months ended Year ended
USD USD
At the beginning of the period/year 4,632 5,032
Provision for the year 10,966 2,200
Written-off for the period (4,314 ) -
Reversal for the year (948 ) (2,600 )
At the end of the period/year 10,336 4,632 </t>
        </is>
      </c>
      <c r="C6" s="4" t="inlineStr">
        <is>
          <t xml:space="preserve">The
movements in the loss allowance for impairment of trade receivables are as follows: SCHEDULE
OF LOSS ALLOWANCE FOR IMPAIRMENT OF TRADE RECEIVABLES
Year ended Year ended
USD USD
At the beginning of the year 5,032 -
Provision for the year 2,200 5,032
Reversal for the year (2,600 ) -
At the end of the year 4,632 5,032 </t>
        </is>
      </c>
    </row>
    <row r="7">
      <c r="A7" s="4" t="inlineStr">
        <is>
          <t>SCHEDULE OF CONTRACT ASSETS</t>
        </is>
      </c>
      <c r="B7" s="4" t="inlineStr">
        <is>
          <t xml:space="preserve"> SCHEDULE OF CONTRACT ASSETS
At At
USD USD
Contract Assets 87,382 69,354 </t>
        </is>
      </c>
      <c r="C7" s="4" t="inlineStr">
        <is>
          <t xml:space="preserve"> SCHEDULE OF CONTRACT ASSETS
At At
USD USD
Contract Assets 69,354 26,989 </t>
        </is>
      </c>
    </row>
    <row r="8">
      <c r="A8" s="4" t="inlineStr">
        <is>
          <t>SCHEDULE OF PREPAYMENT, DEPOSITS AND OTHER RECEIVABLES</t>
        </is>
      </c>
      <c r="B8" s="4" t="inlineStr">
        <is>
          <t xml:space="preserve"> SCHEDULE OF PREPAYMENT, DEPOSITS AND OTHER RECEIVABLES
At At
Note 30 September 2024 31 March 2024
USD USD
Current:
Deposits (a) 35,261 35,261
Prepayments 47,425 34,197
Other receivables (b) 381,256 184,018
463,942 253,476
Non-current:
Deposit (a) 35,431 35,431
(a) Current
deposits represent amounts paid to an employment agency in Germany. Non-current deposit of $ 35,431
(31 March 2024: $ 35,431 )
represents a deposit for a long-term lease of office space in Monaco. Deposit of $ 34,579
was originally paid by a related party
and is shown as an amount due to related party of the balance sheet.
(b) Other
receivables mainly comprised deferred transaction costs in connection with the planned IPO of the Group of $ 380,691
(31 March 2024: $ 142,633 )
(the “IPO expenses”) and an outstanding balance with payment channel, Stripe, of $ 565
(31 March 2024: $ 41,385 ).
The IPO expenses shall be deducted against equity upon the successful IPO or charged to the statement of profit or loss if the IPO
is unsuccessful. </t>
        </is>
      </c>
      <c r="C8" s="4" t="inlineStr">
        <is>
          <t xml:space="preserve"> SCHEDULE
OF PREPAYMENT, DEPOSITS AND OTHER RECEIVABLES
At At
Notes 31 March 2024 31 March 2023
USD USD
Current:
Deposits (a) 35,261 -
Prepayments 34,197 43,250
Other receivables (b) 184,018 142
Prepayment,
deposits and other receivables 253,476 43,392
Non-current:
Deposit (a) 35,431 -
(a) Current
deposits represent amounts paid to an employment agency in Germany. Non-current deposit of $ 35,431 Nil 34,579
(b) Other
receivables mainly comprised deferred transaction costs in connection with the planned initial public offering of the Group of $ 142,633 41,3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TRADE PAYABLES, OTHER PAYABLES AND ACCRUALS (Tabl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CHEDULE OF TRADE PAYABLES, OTHER PAYABLES AND ACCRUALS</t>
        </is>
      </c>
      <c r="B4" s="4" t="inlineStr">
        <is>
          <t xml:space="preserve"> SCHEDULE OF TRADE PAYABLES, OTHER PAYABLES AND ACCRUALS
At At
Note 30 September 2024 31 March 2024
USD USD
Trade payables 898,627 788,798
Other payables 11,609 11,057
Accruals (a) 1,060,618 585,813
1,970,854 1,385,668
(a) Accruals
include audit fees, professional fees, salaries and holiday pay accruals for employees, and
others associated with the on-going running of the Group. Increase from 31 March 2024 is
mainly due to additional accrued professional fees in connection with the planned IPO of
the Company.</t>
        </is>
      </c>
      <c r="C4" s="4" t="inlineStr">
        <is>
          <t xml:space="preserve"> SCHEDULE
OF TRADE PAYABLES, OTHER PAYABLES AND ACCRUALS
At At
Note 31 March 2024 31 March 2023
USD
USD
Trade payables 788,798 187,584
Other payables 11,057 5,081
Accruals (a) 585,813 344,116
Trade
payables, other payables and accruals 1,385,668 536,781
(a) Accruals
include audit fee, salaries and holiday pay accruals for employees, IPO related fees and others associated with the on-going running
of the Group.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FERRED REVENUES (Tabl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CHEDULE OF DEFERRED REVENUES</t>
        </is>
      </c>
      <c r="B4" s="4" t="inlineStr">
        <is>
          <t xml:space="preserve"> SCHEDULE OF DEFERRED REVENUES
At At
30 September 2024 31 March 2024
USD USD
Advisory service income 102,720 52,950
Customization income 103,980 122,200
License fee income 168,011 147,676
374,711 322,826 </t>
        </is>
      </c>
      <c r="C4" s="4" t="inlineStr">
        <is>
          <t xml:space="preserve"> SCHEDULE OF DEFERRED REVENUES
At At
31 March 2024 31 March 2023
USD USD
Advisory service income 52,950 35,533
Customization income 122,200 82,608
License fee income 147,676 217,525
Total
deferred revenues 322,826 335,6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CHEDULE OF TRANSACTIONS WITH OTHER RELATED PARTIES</t>
        </is>
      </c>
      <c r="B4" s="4" t="inlineStr">
        <is>
          <t>In
addition to those related party transactions and balances disclosed elsewhere in the unaudited interim condensed consolidated financial
statements, the Group had the following transactions with its related parties during the reporting period: SCHEDULE OF TRANSACTIONS WITH OTHER RELATED PARTIES
Six months ended Six months ended
Notes 30 September 2024 30 September 2023
USD USD
License fee income (a) 23,639 48,468
Contractor fee (b) 125,000 125,000
Finance charges on:
Loan from a related company (c) 24,548 40,110
Loan from immediate holding company (d) 58,077 100,671
Convertible loan notes (e) 151,245 132,153
(a) During
the six months ended 30 September 2024, the Group generated revenue from shareholders amounting
to $ 23,639
(30
September 2023: $ 48,468 ).
(b) During
the six months ended 30 September 2024, Miles Pelham, controller of Rhino Ventures, engaged
as a contractor to provide management services in return for a fee of $ 125,000
(30
September 2023: $ 125,000 ).
(c) The
Group had a loan with principal of $ 1,000,000
due
to Diginex Holdings Limited. During the six months ended 30 September 2024, the loan bears
an 8 %
annual interest charge and interest of $ 24,548
accrued
up to the date of Recapitalization (six months ended 30 September 2023: $ 40,110 ).
Upon the Recapitalization, the loan was converted into convertible loan notes with principal
of $ 1,000,000 ,
of which Rhino Ventures holds $ 517,535
of
the principal amount and Working Capital Innovation Fund II L.P. holds $ 482,465
of
the principal amount, and the corresponding interest was recognized as finance charges on
convertible loan notes.
(d) The
Group has a loan outstanding from the immediate holding company, Rhino Ventures, with a principal
balance of $ 2,346,391
at
30 September 2024 (30 September 2023: $ 2,814,483 ).
The loan bears an 8 %
annual interest charge and interest of $ 58,077
accrued
during the six months ended 30 September 2024 (30 September 2023: $ 100,671 ).
(e) During
the six months ended 30 September 2024 and 2023, The Group had convertible loan notes issued
to existing shareholders of the Company. Upon the Recapitalization, convertible loan notes
with principal of $ 1,000,000
were
converted from the loan from a related company. There were notes outstanding principal of
$ 4,350,000
at
30 September 2024 (30 September 2023: $ 3,350,000 ).
The loan note bears an 8 %
annual interest charge and interest of $ 151,245
accrued
during the six months ended 30 September 2024 (30 September 2023: $ 132,153 ).
On 3 August 2024, the maturity date of a convertible loan note with a principal of $ 1,000,000
held
by HBM IV, Inc. was extended to 3 November 2024 and then further extended to 3 January 2025.</t>
        </is>
      </c>
      <c r="C4" s="4" t="inlineStr">
        <is>
          <t>In
addition to those related party transactions and balances disclosed elsewhere in the combined financial statements, the Group had the
following transactions with its related parties during the reporting period: SCHEDULE OF TRANSACTIONS WITH OTHER RELATED PARTIES
Year ended Year ended
Notes 31 March 2024 31 March 2023
USD USD
License fee income (a) 71,333 387,751
Contractor fee (b) 250,000 250,000
Impairment loss recognized in respect of due from a related company (c) 81,347 -
Finance charges on:
Loan from a related company (d) 80,219 60,712
Loans from immediate holding company (e) 187,584 78,926
Convertible loan notes (f) 266,520 80,822
(a) During
the year ended 31 March 2024, the Group entered into sales agreements with certain shareholders amounting to $ 71,333 387,751
(b) During
the year ended 31 March 2024, Miles Pelham, controller of Rhino Ventures, engaged as a contractor to provide management services
in return for a fee of $ 250,000 250,000
(c) During
the year ended 31 March 2024, the Group has fully written off the amount due from a related company, Diginex (Holdings) Limited,
a company controlled by Rhino Ventures, of $ 81,347 Nil
(d) The
Group has an outstanding loan principal of $ 1,000,000 8 80,219 60,712
(e) The
Group has a loan outstanding from the immediate holding company, Rhino Ventures Limited, with a principal balance of $ 1,664,483 2,250,000 8 187,584 78,926
(f) During
the year ended 31 March 2024 and 2023, the Group issued convertible loan notes to existing shareholders of the Company. There were
notes outstanding of $ 3,743,000 3,269,000 8 266,520 80,822</t>
        </is>
      </c>
    </row>
    <row r="5">
      <c r="A5" s="4" t="inlineStr">
        <is>
          <t>SCHEDULE OF KEY MANAGEMENT COMPENSATION</t>
        </is>
      </c>
      <c r="B5" s="4" t="inlineStr">
        <is>
          <t xml:space="preserve"> SCHEDULE OF KEY MANAGEMENT COMPENSATION
Six months ended Six months ended
30 September 2024 30 September 2023
USD USD
Basic salaries, allowances and all benefits-in-kind 750,914 710,836
Pension costs - defined contribution plans 3,462 3,846
Share-based payments 274,497 1,220,923
1,028,873 1,935,605 </t>
        </is>
      </c>
      <c r="C5" s="4" t="inlineStr">
        <is>
          <t xml:space="preserve"> </t>
        </is>
      </c>
    </row>
    <row r="6">
      <c r="A6" s="4" t="inlineStr">
        <is>
          <t>SCHEDULE OF KEY MANAGEMENT COMPENSATION</t>
        </is>
      </c>
      <c r="B6" s="4" t="inlineStr">
        <is>
          <t xml:space="preserve"> </t>
        </is>
      </c>
      <c r="C6" s="4" t="inlineStr">
        <is>
          <t xml:space="preserve"> SCHEDULE OF KEY MANAGEMENT COMPENSATION
Year ended Year ended
31 March 2024 31 March 2023
USD USD
Basic salaries, allowances and all benefits-in-kind 1,514,495 1,304,369
Pension costs - defined contribution plans 7,308 7,885
Share-based payments 1,324,067 410,912
Total
key management compensation 2,845,870 1,723,1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NVERTIBLE LOAN NOTES (THE “NOTES”) (Tables)</t>
        </is>
      </c>
      <c r="B1" s="2" t="inlineStr">
        <is>
          <t>6 Months Ended</t>
        </is>
      </c>
      <c r="C1" s="2" t="inlineStr">
        <is>
          <t>12 Months Ended</t>
        </is>
      </c>
    </row>
    <row r="2">
      <c r="B2" s="2" t="inlineStr">
        <is>
          <t>Sep. 30, 2024</t>
        </is>
      </c>
      <c r="C2" s="2" t="inlineStr">
        <is>
          <t>Mar. 31, 2024</t>
        </is>
      </c>
    </row>
    <row r="3">
      <c r="A3" s="3" t="inlineStr">
        <is>
          <t>Convertible Loan Notes</t>
        </is>
      </c>
      <c r="B3" s="4" t="inlineStr">
        <is>
          <t xml:space="preserve"> </t>
        </is>
      </c>
      <c r="C3" s="4" t="inlineStr">
        <is>
          <t xml:space="preserve"> </t>
        </is>
      </c>
    </row>
    <row r="4">
      <c r="A4" s="4" t="inlineStr">
        <is>
          <t>SCHEDULE OF CONVERTIBLE LOAN NOTES</t>
        </is>
      </c>
      <c r="B4" s="4" t="inlineStr">
        <is>
          <t xml:space="preserve"> SCHEDULE OF CONVERTIBLE LOAN NOTES
At At
Total USD USD
Fair value of the Notes 5,017,000 3,743,000
Accrued interest 664,066 347,342
Convertible
loan notes 5,681,066 4,090,342
Classified as:
Current:
Fair value of the Notes 5,017,000 3,634,000
Accrued interest 664,066 341,534
Convertible loan
notes, current 5,681,066 3,975,534
Non-current:
Fair value of the Notes - 109,000
Accrued interest - 5,808
Convertible loan
notes, non current - 114,808 </t>
        </is>
      </c>
      <c r="C4" s="4" t="inlineStr">
        <is>
          <t xml:space="preserve"> SCHEDULE OF CONVERTIBLE LOAN NOTES
At At
USD USD
Fair value of the Notes 3,743,000 3,269,000
Accrued interest 347,342 80,822
Convertible loan notes 4,090,342 3,349,822
Classified as:
Current liabilities 3,975,534 -
Non-current liabilities 114,808 3,349,822
Convertible loan notes 4,090,342 3,349,8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s>
  <sheetData>
    <row r="1">
      <c r="A1" s="1" t="inlineStr">
        <is>
          <t>Condensed Consolidated Statements of Cash Flows - USD ($)</t>
        </is>
      </c>
      <c r="C1" s="2" t="inlineStr">
        <is>
          <t>6 Months Ended</t>
        </is>
      </c>
      <c r="G1" s="2" t="inlineStr">
        <is>
          <t>12 Months Ended</t>
        </is>
      </c>
    </row>
    <row r="2">
      <c r="C2" s="2" t="inlineStr">
        <is>
          <t>Sep. 30, 2024</t>
        </is>
      </c>
      <c r="E2" s="2" t="inlineStr">
        <is>
          <t>Sep. 30, 2023</t>
        </is>
      </c>
      <c r="G2" s="2" t="inlineStr">
        <is>
          <t>Mar. 31, 2024</t>
        </is>
      </c>
      <c r="I2" s="2" t="inlineStr">
        <is>
          <t>Mar. 31, 2023</t>
        </is>
      </c>
    </row>
    <row r="3">
      <c r="A3" s="3" t="inlineStr">
        <is>
          <t>CASH FLOWS FROM OPERATING ACTIVITIES</t>
        </is>
      </c>
      <c r="C3" s="4" t="inlineStr">
        <is>
          <t xml:space="preserve"> </t>
        </is>
      </c>
      <c r="E3" s="4" t="inlineStr">
        <is>
          <t xml:space="preserve"> </t>
        </is>
      </c>
      <c r="G3" s="4" t="inlineStr">
        <is>
          <t xml:space="preserve"> </t>
        </is>
      </c>
      <c r="I3" s="4" t="inlineStr">
        <is>
          <t xml:space="preserve"> </t>
        </is>
      </c>
    </row>
    <row r="4">
      <c r="A4" s="4" t="inlineStr">
        <is>
          <t>Loss before taxation</t>
        </is>
      </c>
      <c r="C4" s="5" t="n">
        <v>-1161471</v>
      </c>
      <c r="E4" s="5" t="n">
        <v>872075</v>
      </c>
      <c r="G4" s="5" t="n">
        <v>-4862470</v>
      </c>
      <c r="I4" s="5" t="n">
        <v>-9257598</v>
      </c>
    </row>
    <row r="5">
      <c r="A5" s="3" t="inlineStr">
        <is>
          <t>Adjustments for:</t>
        </is>
      </c>
      <c r="C5" s="4" t="inlineStr">
        <is>
          <t xml:space="preserve"> </t>
        </is>
      </c>
      <c r="E5" s="4" t="inlineStr">
        <is>
          <t xml:space="preserve"> </t>
        </is>
      </c>
      <c r="G5" s="4" t="inlineStr">
        <is>
          <t xml:space="preserve"> </t>
        </is>
      </c>
      <c r="I5" s="4" t="inlineStr">
        <is>
          <t xml:space="preserve"> </t>
        </is>
      </c>
    </row>
    <row r="6">
      <c r="A6" s="4" t="inlineStr">
        <is>
          <t>Amortization – right-of-use assets</t>
        </is>
      </c>
      <c r="C6" s="6" t="n">
        <v>63036</v>
      </c>
      <c r="E6" s="6" t="n">
        <v>33672</v>
      </c>
      <c r="G6" s="6" t="n">
        <v>99580</v>
      </c>
      <c r="I6" s="4" t="inlineStr">
        <is>
          <t xml:space="preserve"> </t>
        </is>
      </c>
    </row>
    <row r="7">
      <c r="A7" s="4" t="inlineStr">
        <is>
          <t>Depreciation – plant and equipment</t>
        </is>
      </c>
      <c r="C7" s="4" t="inlineStr">
        <is>
          <t xml:space="preserve"> </t>
        </is>
      </c>
      <c r="E7" s="6" t="n">
        <v>3696</v>
      </c>
      <c r="G7" s="6" t="n">
        <v>3696</v>
      </c>
      <c r="I7" s="6" t="n">
        <v>1007</v>
      </c>
    </row>
    <row r="8">
      <c r="A8" s="4" t="inlineStr">
        <is>
          <t>Impairment losses (reversed) recognized in respect of trade receivables</t>
        </is>
      </c>
      <c r="C8" s="6" t="n">
        <v>10018</v>
      </c>
      <c r="E8" s="6" t="n">
        <v>10840</v>
      </c>
      <c r="G8" s="6" t="n">
        <v>-400</v>
      </c>
      <c r="I8" s="6" t="n">
        <v>5032</v>
      </c>
    </row>
    <row r="9">
      <c r="A9" s="4" t="inlineStr">
        <is>
          <t>Write-off of due from a related company</t>
        </is>
      </c>
      <c r="B9" s="4" t="inlineStr">
        <is>
          <t>[1]</t>
        </is>
      </c>
      <c r="C9" s="4" t="inlineStr">
        <is>
          <t xml:space="preserve"> </t>
        </is>
      </c>
      <c r="E9" s="4" t="inlineStr">
        <is>
          <t xml:space="preserve"> </t>
        </is>
      </c>
      <c r="G9" s="6" t="n">
        <v>81347</v>
      </c>
      <c r="I9" s="4" t="inlineStr">
        <is>
          <t xml:space="preserve"> </t>
        </is>
      </c>
    </row>
    <row r="10">
      <c r="A10" s="4" t="inlineStr">
        <is>
          <t>Bad debt written off</t>
        </is>
      </c>
      <c r="C10" s="4" t="inlineStr">
        <is>
          <t xml:space="preserve"> </t>
        </is>
      </c>
      <c r="E10" s="4" t="inlineStr">
        <is>
          <t xml:space="preserve"> </t>
        </is>
      </c>
      <c r="G10" s="6" t="n">
        <v>21522</v>
      </c>
      <c r="I10" s="6" t="n">
        <v>14752</v>
      </c>
    </row>
    <row r="11">
      <c r="A11" s="4" t="inlineStr">
        <is>
          <t>Finance costs</t>
        </is>
      </c>
      <c r="C11" s="6" t="n">
        <v>243537</v>
      </c>
      <c r="E11" s="6" t="n">
        <v>279516</v>
      </c>
      <c r="G11" s="6" t="n">
        <v>552651</v>
      </c>
      <c r="I11" s="6" t="n">
        <v>220460</v>
      </c>
    </row>
    <row r="12">
      <c r="A12" s="4" t="inlineStr">
        <is>
          <t>Share option awards</t>
        </is>
      </c>
      <c r="C12" s="6" t="n">
        <v>320533</v>
      </c>
      <c r="E12" s="6" t="n">
        <v>1232071</v>
      </c>
      <c r="G12" s="6" t="n">
        <v>1352835</v>
      </c>
      <c r="I12" s="6" t="n">
        <v>587821</v>
      </c>
    </row>
    <row r="13">
      <c r="A13" s="4" t="inlineStr">
        <is>
          <t>Share-based payments expenses on anti-dilution issuance of preferred shares</t>
        </is>
      </c>
      <c r="B13" s="4" t="inlineStr">
        <is>
          <t>[2]</t>
        </is>
      </c>
      <c r="C13" s="6" t="n">
        <v>369648</v>
      </c>
      <c r="E13" s="4" t="inlineStr">
        <is>
          <t xml:space="preserve"> </t>
        </is>
      </c>
      <c r="G13" s="4" t="inlineStr">
        <is>
          <t xml:space="preserve"> </t>
        </is>
      </c>
      <c r="I13" s="4" t="inlineStr">
        <is>
          <t xml:space="preserve"> </t>
        </is>
      </c>
    </row>
    <row r="14">
      <c r="A14" s="4" t="inlineStr">
        <is>
          <t>Net fair value loss of convertible loan notes</t>
        </is>
      </c>
      <c r="C14" s="6" t="n">
        <v>274000</v>
      </c>
      <c r="D14" s="4" t="inlineStr">
        <is>
          <t>[3]</t>
        </is>
      </c>
      <c r="E14" s="6" t="n">
        <v>126000</v>
      </c>
      <c r="F14" s="4" t="inlineStr">
        <is>
          <t>[3]</t>
        </is>
      </c>
      <c r="G14" s="6" t="n">
        <v>374000</v>
      </c>
      <c r="H14" s="4" t="inlineStr">
        <is>
          <t>[4]</t>
        </is>
      </c>
      <c r="I14" s="6" t="n">
        <v>19000</v>
      </c>
      <c r="J14" s="4" t="inlineStr">
        <is>
          <t>[4]</t>
        </is>
      </c>
    </row>
    <row r="15">
      <c r="A15" s="4" t="inlineStr">
        <is>
          <t>Net fair value (gain) loss of preferred shares</t>
        </is>
      </c>
      <c r="C15" s="6" t="n">
        <v>-3539648</v>
      </c>
      <c r="D15" s="4" t="inlineStr">
        <is>
          <t>[5]</t>
        </is>
      </c>
      <c r="E15" s="6" t="n">
        <v>-5044000</v>
      </c>
      <c r="F15" s="4" t="inlineStr">
        <is>
          <t>[5]</t>
        </is>
      </c>
      <c r="G15" s="6" t="n">
        <v>-4101000</v>
      </c>
      <c r="H15" s="4" t="inlineStr">
        <is>
          <t>[6]</t>
        </is>
      </c>
      <c r="I15" s="6" t="n">
        <v>1841000</v>
      </c>
      <c r="J15" s="4" t="inlineStr">
        <is>
          <t>[6]</t>
        </is>
      </c>
    </row>
    <row r="16">
      <c r="A16" s="4" t="inlineStr">
        <is>
          <t>Operating cash flows before movements in working capital</t>
        </is>
      </c>
      <c r="C16" s="6" t="n">
        <v>-3420347</v>
      </c>
      <c r="E16" s="6" t="n">
        <v>-2486130</v>
      </c>
      <c r="G16" s="6" t="n">
        <v>-6478239</v>
      </c>
      <c r="I16" s="6" t="n">
        <v>-6568526</v>
      </c>
    </row>
    <row r="17">
      <c r="A17" s="4" t="inlineStr">
        <is>
          <t>Trade receivables</t>
        </is>
      </c>
      <c r="C17" s="6" t="n">
        <v>87552</v>
      </c>
      <c r="E17" s="6" t="n">
        <v>137489</v>
      </c>
      <c r="G17" s="6" t="n">
        <v>86332</v>
      </c>
      <c r="I17" s="6" t="n">
        <v>-43726</v>
      </c>
    </row>
    <row r="18">
      <c r="A18" s="4" t="inlineStr">
        <is>
          <t>Other receivables, deposit, and prepayment</t>
        </is>
      </c>
      <c r="C18" s="6" t="n">
        <v>-210466</v>
      </c>
      <c r="E18" s="6" t="n">
        <v>-90946</v>
      </c>
      <c r="G18" s="6" t="n">
        <v>-210936</v>
      </c>
      <c r="I18" s="6" t="n">
        <v>132684</v>
      </c>
    </row>
    <row r="19">
      <c r="A19" s="4" t="inlineStr">
        <is>
          <t>Contract assets</t>
        </is>
      </c>
      <c r="C19" s="6" t="n">
        <v>-18028</v>
      </c>
      <c r="E19" s="6" t="n">
        <v>-47196</v>
      </c>
      <c r="G19" s="6" t="n">
        <v>-42365</v>
      </c>
      <c r="I19" s="6" t="n">
        <v>42158</v>
      </c>
    </row>
    <row r="20">
      <c r="A20" s="4" t="inlineStr">
        <is>
          <t>Due from a related company</t>
        </is>
      </c>
      <c r="C20" s="4" t="inlineStr">
        <is>
          <t xml:space="preserve"> </t>
        </is>
      </c>
      <c r="E20" s="6" t="n">
        <v>-3560</v>
      </c>
      <c r="G20" s="6" t="n">
        <v>-39815</v>
      </c>
      <c r="I20" s="6" t="n">
        <v>-41532</v>
      </c>
    </row>
    <row r="21">
      <c r="A21" s="4" t="inlineStr">
        <is>
          <t>Trade and other payables</t>
        </is>
      </c>
      <c r="C21" s="6" t="n">
        <v>589091</v>
      </c>
      <c r="E21" s="6" t="n">
        <v>682003</v>
      </c>
      <c r="G21" s="6" t="n">
        <v>841155</v>
      </c>
      <c r="I21" s="6" t="n">
        <v>-131331</v>
      </c>
    </row>
    <row r="22">
      <c r="A22" s="4" t="inlineStr">
        <is>
          <t>Deferred revenue</t>
        </is>
      </c>
      <c r="C22" s="6" t="n">
        <v>51885</v>
      </c>
      <c r="E22" s="6" t="n">
        <v>-160351</v>
      </c>
      <c r="G22" s="6" t="n">
        <v>-12840</v>
      </c>
      <c r="I22" s="6" t="n">
        <v>18955</v>
      </c>
    </row>
    <row r="23">
      <c r="A23" s="4" t="inlineStr">
        <is>
          <t>Net cash used in operating activities</t>
        </is>
      </c>
      <c r="C23" s="6" t="n">
        <v>-2920313</v>
      </c>
      <c r="E23" s="6" t="n">
        <v>-1968691</v>
      </c>
      <c r="G23" s="6" t="n">
        <v>-5856708</v>
      </c>
      <c r="I23" s="6" t="n">
        <v>-6591318</v>
      </c>
    </row>
    <row r="24">
      <c r="A24" s="3" t="inlineStr">
        <is>
          <t>CASH FLOWS FROM FINANCING ACTIVITIES</t>
        </is>
      </c>
      <c r="C24" s="4" t="inlineStr">
        <is>
          <t xml:space="preserve"> </t>
        </is>
      </c>
      <c r="E24" s="4" t="inlineStr">
        <is>
          <t xml:space="preserve"> </t>
        </is>
      </c>
      <c r="G24" s="4" t="inlineStr">
        <is>
          <t xml:space="preserve"> </t>
        </is>
      </c>
      <c r="I24" s="4" t="inlineStr">
        <is>
          <t xml:space="preserve"> </t>
        </is>
      </c>
    </row>
    <row r="25">
      <c r="A25" s="4" t="inlineStr">
        <is>
          <t>Proceeds from issuance of ordinary shares</t>
        </is>
      </c>
      <c r="C25" s="6" t="n">
        <v>50</v>
      </c>
      <c r="E25" s="4" t="inlineStr">
        <is>
          <t xml:space="preserve"> </t>
        </is>
      </c>
      <c r="G25" s="4" t="inlineStr">
        <is>
          <t xml:space="preserve"> </t>
        </is>
      </c>
      <c r="I25" s="4" t="inlineStr">
        <is>
          <t xml:space="preserve"> </t>
        </is>
      </c>
    </row>
    <row r="26">
      <c r="A26" s="4" t="inlineStr">
        <is>
          <t>Proceeds from issuance of convertible loan notes</t>
        </is>
      </c>
      <c r="C26" s="4" t="inlineStr">
        <is>
          <t xml:space="preserve"> </t>
        </is>
      </c>
      <c r="E26" s="6" t="n">
        <v>100000</v>
      </c>
      <c r="G26" s="6" t="n">
        <v>100000</v>
      </c>
      <c r="I26" s="6" t="n">
        <v>3250000</v>
      </c>
    </row>
    <row r="27">
      <c r="A27" s="4" t="inlineStr">
        <is>
          <t>Advances from immediate holding company</t>
        </is>
      </c>
      <c r="C27" s="6" t="n">
        <v>713719</v>
      </c>
      <c r="E27" s="6" t="n">
        <v>200000</v>
      </c>
      <c r="G27" s="6" t="n">
        <v>5345423</v>
      </c>
      <c r="I27" s="6" t="n">
        <v>600000</v>
      </c>
    </row>
    <row r="28">
      <c r="A28" s="4" t="inlineStr">
        <is>
          <t>Loans from immediate holding company</t>
        </is>
      </c>
      <c r="C28" s="6" t="n">
        <v>2335461</v>
      </c>
      <c r="E28" s="6" t="n">
        <v>564483</v>
      </c>
      <c r="G28" s="6" t="n">
        <v>564483</v>
      </c>
      <c r="I28" s="6" t="n">
        <v>2250000</v>
      </c>
    </row>
    <row r="29">
      <c r="A29" s="4" t="inlineStr">
        <is>
          <t>Loan from a related company</t>
        </is>
      </c>
      <c r="C29" s="4" t="inlineStr">
        <is>
          <t xml:space="preserve"> </t>
        </is>
      </c>
      <c r="E29" s="4" t="inlineStr">
        <is>
          <t xml:space="preserve"> </t>
        </is>
      </c>
      <c r="G29" s="4" t="inlineStr">
        <is>
          <t xml:space="preserve"> </t>
        </is>
      </c>
      <c r="I29" s="6" t="n">
        <v>1000000</v>
      </c>
    </row>
    <row r="30">
      <c r="A30" s="4" t="inlineStr">
        <is>
          <t>Repayment of lease liabilities</t>
        </is>
      </c>
      <c r="C30" s="6" t="n">
        <v>-104715</v>
      </c>
      <c r="E30" s="6" t="n">
        <v>-37065</v>
      </c>
      <c r="G30" s="6" t="n">
        <v>-109754</v>
      </c>
      <c r="I30" s="4" t="inlineStr">
        <is>
          <t xml:space="preserve"> </t>
        </is>
      </c>
    </row>
    <row r="31">
      <c r="A31" s="4" t="inlineStr">
        <is>
          <t>Repayment of loans from immediate holding company</t>
        </is>
      </c>
      <c r="C31" s="4" t="inlineStr">
        <is>
          <t xml:space="preserve"> </t>
        </is>
      </c>
      <c r="E31" s="4" t="inlineStr">
        <is>
          <t xml:space="preserve"> </t>
        </is>
      </c>
      <c r="G31" s="6" t="n">
        <v>-1150000</v>
      </c>
      <c r="I31" s="6" t="n">
        <v>-600000</v>
      </c>
    </row>
    <row r="32">
      <c r="A32" s="4" t="inlineStr">
        <is>
          <t>Net cash generated from financing activities</t>
        </is>
      </c>
      <c r="C32" s="6" t="n">
        <v>2944515</v>
      </c>
      <c r="E32" s="6" t="n">
        <v>827418</v>
      </c>
      <c r="G32" s="6" t="n">
        <v>4750152</v>
      </c>
      <c r="I32" s="6" t="n">
        <v>6500000</v>
      </c>
    </row>
    <row r="33">
      <c r="A33" s="4" t="inlineStr">
        <is>
          <t>NET DECREASE IN CASH AND CASH EQUIVALENTS</t>
        </is>
      </c>
      <c r="C33" s="6" t="n">
        <v>24202</v>
      </c>
      <c r="E33" s="6" t="n">
        <v>-1141273</v>
      </c>
      <c r="G33" s="6" t="n">
        <v>-1106556</v>
      </c>
      <c r="I33" s="6" t="n">
        <v>-91318</v>
      </c>
    </row>
    <row r="34">
      <c r="A34" s="4" t="inlineStr">
        <is>
          <t>Cash and cash equivalents at the beginning of the year</t>
        </is>
      </c>
      <c r="C34" s="6" t="n">
        <v>76620</v>
      </c>
      <c r="E34" s="6" t="n">
        <v>1183176</v>
      </c>
      <c r="G34" s="6" t="n">
        <v>1183176</v>
      </c>
      <c r="I34" s="6" t="n">
        <v>1274494</v>
      </c>
    </row>
    <row r="35">
      <c r="A35" s="4" t="inlineStr">
        <is>
          <t>CASH AND CASH EQUIVALENTS AT END OF YEAR</t>
        </is>
      </c>
      <c r="C35" s="5" t="n">
        <v>100822</v>
      </c>
      <c r="E35" s="5" t="n">
        <v>41903</v>
      </c>
      <c r="G35" s="5" t="n">
        <v>76620</v>
      </c>
      <c r="I35" s="5" t="n">
        <v>1183176</v>
      </c>
    </row>
    <row r="36"/>
    <row r="37">
      <c r="A37" s="4" t="inlineStr">
        <is>
          <t>[1]During
the year ended 31 March 2024, the Group has fully written off the amount due from a related company, Diginex (Holdings) Limited,
a company controlled by Rhino Ventures, of $ 81,347 Nil 8.0
million
capital raise, which triggered an anti-dilution clause in the Articles of Association and
resulted in 151 Series A Preferred Shares of DSL being issued to HBM IV, Inc. with $ Nil
consideration.
In connection with the issuance, share-based payments expenses of $ 369,648
are
recognized during the period (30 September 2023: $ Nil ). 8 %
convertible loan notes. At 30 September 2024, there were $ 4,350,000
notes
outstanding (30 September 2023: $ 3,350,000 ).
The notes were fair valued at the end of each reporting period, resulting in a loss of $ 274,000
during
the period ended 30 September 2024 (30 September 2023: loss of $ 126,000 ). 8 3,350,000 3,250,000 374,000 19,000 3,539,648
for
the period ended 30 September 2024 (30 September 2023: a gain of $ 5,044,000 ). 4,101,000 1,841,000</t>
        </is>
      </c>
    </row>
  </sheetData>
  <mergeCells count="9">
    <mergeCell ref="A1:B2"/>
    <mergeCell ref="C1:F1"/>
    <mergeCell ref="G1:J1"/>
    <mergeCell ref="C2:D2"/>
    <mergeCell ref="E2:F2"/>
    <mergeCell ref="G2:H2"/>
    <mergeCell ref="I2:J2"/>
    <mergeCell ref="A36:I36"/>
    <mergeCell ref="A37:I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EASE LIABILITIES (Tabl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CHEDULE OF CHANGES IN LEASE LIABILITY</t>
        </is>
      </c>
      <c r="B4" s="4" t="inlineStr">
        <is>
          <t xml:space="preserve">Changes
in lease liability is as follows: SCHEDULE OF CHANGES IN LEASE LIABILITY
At 30 September At 31 March
2024 2024
USD USD
At the beginning of the period/year 365,356 -
Beginning balance 365,356 -
Increase in lease liability - 482,619
Interest expense (note 8) 9,667 18,328
Lease modification adjustment - (25,837 )
Reduction in lease liability (104,715 ) (109,754 )
At the end of the period/year 270,308 365,356
Ending balance 270,308 365,356 </t>
        </is>
      </c>
      <c r="C4" s="4" t="inlineStr">
        <is>
          <t xml:space="preserve">Changes
in lease liability is as follows: SCHEDULE OF CHANGES IN LEASE LIABILITY
At 31 March At 31 March
2024 2023
USD USD
At 1 April - -
Beginning balance - -
Increase in lease liability 482,619 -
Interest expense (note 8) 18,328 -
Lease modification adjustment (25,837 )
Reduction in lease liability (109,754 ) -
Ending
balance 365,356 - </t>
        </is>
      </c>
    </row>
    <row r="5">
      <c r="A5" s="4" t="inlineStr">
        <is>
          <t>SCHEDULE OF LEASE LIABILITIES</t>
        </is>
      </c>
      <c r="B5" s="4" t="inlineStr">
        <is>
          <t xml:space="preserve">Classified
in the unaudited interim condensed consolidated statements of financial position as follows: SCHEDULE OF LEASE LIABILITIES
At 30 September At 31 March
2024 2024
USD USD
Current 122,076 122,076
Non-current 148,232 243,280
270,308 365,356 </t>
        </is>
      </c>
      <c r="C5" s="4" t="inlineStr">
        <is>
          <t xml:space="preserve">Classified
in the combined statements of financial position as follows: SCHEDULE OF LEASE LIABILITIES
At 31 March At 31 March
2024 2023
USD USD
Current 122,076 -
Non-current 243,280 -
Lease liabilities 365,356 - </t>
        </is>
      </c>
    </row>
    <row r="6">
      <c r="A6" s="4" t="inlineStr">
        <is>
          <t>SCHEDULE OF MATURITY OF LEASE LIABILITIES</t>
        </is>
      </c>
      <c r="B6" s="4" t="inlineStr">
        <is>
          <t xml:space="preserve">Maturity
of lease liabilities is as follows: SCHEDULE OF MATURITY OF LEASE LIABILITIES
At 30 September At 31 March
2024 2024
USD USD
Not later than one year 104,714 139,619
Later than one year and not later than five years 186,159 255,969
Later than five years - -
290,873 395,588
Finance costs (20,565 ) (30,232 )
Present value of minimum lease payments 270,308 365,356 </t>
        </is>
      </c>
      <c r="C6" s="4" t="inlineStr">
        <is>
          <t xml:space="preserve">Maturity
of lease liabilities is as follows: SCHEDULE OF MATURITY OF LEASE LIABILITIES
At 31 March At 31 March
2024 2023
USD USD
Not later than one year 139,619 -
Later than one year and not later than five years 255,969 -
Total future minimum lease payments 395,588 -
Finance costs (30,232 ) -
Present value of minimum lease payments 365,356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ARE CAPITAL AND SHARE PREMIUM (Tables)</t>
        </is>
      </c>
      <c r="B1" s="2" t="inlineStr">
        <is>
          <t>6 Months Ended</t>
        </is>
      </c>
      <c r="C1" s="2" t="inlineStr">
        <is>
          <t>12 Months Ended</t>
        </is>
      </c>
    </row>
    <row r="2">
      <c r="B2" s="2" t="inlineStr">
        <is>
          <t>Sep. 30, 2024</t>
        </is>
      </c>
      <c r="C2" s="2" t="inlineStr">
        <is>
          <t>Mar. 31, 2024</t>
        </is>
      </c>
    </row>
    <row r="3">
      <c r="A3" s="4" t="inlineStr">
        <is>
          <t>SCHEDULE OF SHARE CAPITAL AND SHARE PREMIUM</t>
        </is>
      </c>
      <c r="B3" s="4" t="inlineStr">
        <is>
          <t xml:space="preserve"> SCHEDULE OF SHARE CAPITAL AND SHARE PREMIUM
Share
capital
Share Capital Share Capital net of capital
Notes Shares Amount premium reserve reserve
USD USD USD USD
Balance at 1 April 2023 11,582 3,725,301 - - 3,725,301
Exercise of share option awards (a) 44 27,368 - - 27,368
Allotment of shares to Rhino Ventures
Balance at 31 March 2024 pre-recapitalized 11,626 3,752,669 - - 3,752,669
Share exchange of DSL (1:410 exchange ratio) (b) 4,755,034 (3,752,192 ) - 3,752,192 -
Sub-total 4,766,660 477 - 3,752,192 3,752,669
Founding share of the Company (b) 1 - - - -
Sub-total 4,766,661 477 - 3,752,192 3,752,669
Share Subdivision (c) 4,766,661 - - - -
Balance at 31 March 2024 Recapitalized 9,533,322 477 - 3,752,192 3,752,669
Balance at 1 April 2024 11,626 3,752,669 - - 3,752,669
Pre-capitalized balance 11,626 3,752,669 - - 3,752,669
Exercise of share option awards pre-capitalization (d) 44 27,368 - - 27,368
Allotment of shares to Rhino Ventures (e) 5,086 1,346,800 - - 1,346,800
Pre-capitalized balance 16,756 5,126,837 - - 5,126,837
Share exchange of DSL (1:410 exchange ratio) (b) 6,853,204 (5,126,150 ) - 5,126,150 -
Sub-total 6,869,960 687 - 5,126,150 5,126,837
Pre capitalized sub-total 6,869,960 687 - 5,126,150 5,126,837
Founding share of the Company (b) 1 - - - -
Sub-total 6,869,961 687 - 5,126,150 5,126,837
Post capitalized sub-total 6,869,961 687 - 5,126,150 5,126,837
Share Subdivision (c) 6,869,961 - - - -
Recapitalized balance 13,739,922 687 - 5,126,150 5,126,837
Exercise of share option awards post-capitalization (f) 1,003,680 50 1,768,661 - 1,768,711
Balance at 30 September 2024 14,743,602 737 1,768,661 5,126,150 6,895,548
Recapitalized balance 14,743,602 737 1,768,661 5,126,150 6,895,548 Notes:
(a) In
October 2023, DSL issued 44
shares
to an employee via the exercising of vested employee share options. These shares rank pari
passu with the existing ordinary shares of DSL in all respects. These shares equate to 36,080
shares
post the Recapitalization.
(b) On
15 July 2024, the Company completed a Share Exchange Transaction (the “Transaction”)
with DSL and each of the shareholders of DSL. Prior to the Transaction, the Company had issued
one founding share with a par value of USD 0.0001
and
was a newly incorporated entity without material business activities, while DSL was the parent
of the Diginex group of companies (“DSL Group”). The Transaction resulted in
the Company becoming the immediate holding company of DSL Group and DSL became a wholly owned
subsidiary of the Company. The Transaction resulted in one share in DSL being exchanged for
four hundred and ten ( 410 )
shares in the Company.
(c) On
26 July 2024, the authorized share capital of the Company changed to USD 50,000
divided
into 960,000,000
Ordinary
Shares of USD 0.00005
par
value each and 40,000,000
Preferred
Shares of USD 0.00005
par
value each (the “Share Subdivision”). The Share Subdivision resulted in the shareholding
of each Company shareholder increasing by a multiple of two.
(d) In
April 2024, DSL issued 44
shares
to an employee via the exercising of vested employee share options. These shares rank pari
passu with the existing ordinary shares of DSL in all respects. These shares equate to 36,080
shares
post the Recapitalization.
(e) In
May 2024, the Group completed an $ 8.0
million
capital raise with its immediate holding company, Rhino Venture. Upon the completion of the
capital raise, the Company allotted 5,086
ordinary
shares and 10,172
warrants
to Rhino Venture. The warrants have a fair value of $ 6.7
million
and $ 1.3
million
being allocated to share capital with a total value recognized in reserves of $ 8.0
million.
These shares amounted to 4,170,520
shares
in the Company post Recapitalization and at the same time the warrants were cancelled in
DSL with 4,170,520
warrants
being issued, with the same economic rights, by the Company.
(f) In
August 2024, the Company issued 1,003,680
shares
to certain employees via the exercising of vested employee share options. These shares rank
pari passu with the existing ordinary shares of the Company in all respects.</t>
        </is>
      </c>
      <c r="C3" s="4" t="inlineStr">
        <is>
          <t xml:space="preserve"> SCHEDULE OF SHARE CAPITAL AND SHARE PREMIUM
Share capital
Share Capital Capital net of capital
Notes Shares Amount reserve reserve
　 　 USD USD USD
Balance at 1 April 2022 and 31 March 2023 pre-capitalized 11,582 3,725,301 - 3,725,301
Share exchange of DSL (a) 4,737,038 (3,724,826 ) 3,724,826 -
Sub-total 4,748,620 475 3,724,826 3,725,301
Share Subdivision (b) 4,748,620 - - -
Balance at 31 March 2023 Recapitalized 9,497,240 475 3,724,826 3,725,301
Balance at Recapitalized 9,497,240 475 3,724,826 3,725,301
Balance at 1 April 2023 11,582 3,725,301 - 3,725,301
Pre-capitalized balance 11,582 3,725,301 - 3,725,301
Exercise of share option awards (c) 44 27,368 - 27,368
Balance at 31 March 2024 pre-recapitalized 11,626 3,752,669 - 3,752,669
Pre-capitalized balance 11,626 3,752,669 - 3,752,669
Share exchange of DSL (a) 4,755,034 (3,752,192 ) 3,752,192 -
Sub-total 4,766,660 477 3,752,192 3,752,669
Pre capitalized sub-total 4,766,660 477 3,752,192 3,752,669
Founding share of the Company 1 - - -
Sub-total 4,766,661 477 3,752,192 3,752,669
Post capitalized sub-total 4,766,661 477 3,752,192 3,752,669
Share Subdivision (b) 4,766,661 - - -
Balance at 31 March 2024 Recapitalized 9,533,322 477 3,752,192 3,752,669
Recapitalized balance 9,533,322 477 3,752,192 3,752,669
Notes:
(a) On
15 July 2024, the Company completed a Share Exchange Transaction (the “Transaction”)
with DSL and each of the shareholders of DSL. Prior to the Transaction, the Company had issued
one founding share with a par value of USD 0.0001 410
(b) On
26 July 2024, the authorized share capital of the Company changed to USD 50,000 960,000,000 0.00005 40,000,000 0.00005
(c) In
October 2023, DSL issued 44 36,08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S (Tabl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CHEDULE OF AWARDS GRANTED</t>
        </is>
      </c>
      <c r="B4" s="4" t="inlineStr">
        <is>
          <t>Details
of the Awards and DSL Awards granted during each of the period ended 30 September 2024 and 2023: SCHEDULE OF AWARDS GRANTED
Number of/% of Recapitalized fair value per option at
Grant date to vest* Vesting period grant date
From To USD
1-May-2023 ** 1.00 % 1-May-2023 30-Apr-2026 4.321
8-Aug-2023 ** 2.40 % 8-Aug-2023 8-Aug-2023 3.460
1-Sep-2023 ** 0.20 % 1-Sep-2023 30-Apr-2026 3.251
31-Jul-2024 32,713 31-Jul-2024 27-Aug-2026 2.098
31-Jul-2024 303,400 31-Jul-2024 31-Jul-2027 2.098
21-Aug-2024 *** 0.50 % 21-Aug-2024 30-Apr-2026 2.098
* options
issued in percentage terms convert into the percentage of outstanding share capital at the
time of exercising the option
** Fair
values of the DSL Awards as of 1 May 2023, 8 August 2023 and 1 September 2023 are determined
using interpolation method between the fair values determined on 31 March 2023 and 30 September
2023.
*** Fair
value of the Awards as of 21 August 2024 is with reference to the fair values determined
on 31 July 2024.</t>
        </is>
      </c>
      <c r="C4" s="4" t="inlineStr">
        <is>
          <t>Details
of the Awards granted during the year: SCHEDULE OF AWARDS GRANTED
% of share Fair value per
Grant date to vest Vesting period grant date
From To USD
25-Apr-2022 * 0.10 % 25-Apr-2022 31-Mar-2023 3,218
25-May-2022 0.10 % 25-May-2022 5-Nov-2023 3,218
26-Sep-2022 * 1.00 % 26-Sep-2022 25-Sep-2025 3,488
18-Oct-2022 ** 0.10 % 18-Oct-2022 1-Sep-2024 3,515
23-Nov-2022 ** 0.20 % 23-Nov-2022 1-Jul-2023 3,570
12-Jan-2023 ** 0.05 % 12-Jan-2023 1-Jul-2023 3,646
1-May-2023 *** 1.00 % 1-May-2023 30-Apr-2026 3,543
8-Aug-2023 *** 2.40 % 8-Aug-2023 8-Aug-2023 2,837
1-Sep-2023 *** 0.20 % 1-Sep-2023 30-Apr-2026 2,666
* Fair
value of the Awards as of 25 April 2022 and 26 September 2022 is approximated to that as of 1 April 2022 and 30 September 2022, respectively.
** Fair
values of the Awards as of 18 October 2022, 23 November 2022 and 12 January 2023 are determined using interpolation method between
the fair values determined on 30 September 2022 and 31 March 2023.
*** Fair
values of the Awards as of 1 May 2023, 8 August 2023 and 1 September 2023 are determined using interpolation method between the fair
values determined on 31 March 2023 and 30 September 2023.</t>
        </is>
      </c>
    </row>
    <row r="5">
      <c r="A5" s="4" t="inlineStr">
        <is>
          <t>SCHEDULE OF NUMBER OF UNVESTED SHARES</t>
        </is>
      </c>
      <c r="B5" s="4" t="inlineStr">
        <is>
          <t xml:space="preserve">Number
of unvested shares: SCHEDULE OF NUMBER OF UNVESTED SHARES
Number of
At 1 April 2023, based on number of DSL’s shares-in-issue 1,545
Additions 389
Vested (1,727 )
69
(15 )
261
213,939
469,052
(17,345 )
At 31 March 2024, based on number of DSL’s shares-in-issue 207
At 31 March 2024 recapitalized 169,749
At 1 April 2024, based on number of DSL’s shares-in-issue 207
Additions 69
Vested (15 )
Pre-recapitalized balance 261
Post-recapitalized balance 213,939
Additions 469,052
Vested (17,345 )
At 30 September 2024, based on number of Diginex Limited’s shares-in-issue 665,646 </t>
        </is>
      </c>
      <c r="C5" s="4" t="inlineStr">
        <is>
          <t xml:space="preserve">Number
of unvested shares (based on number of DSL’s shares-in-issue at the end of each reporting period): SCHEDULE OF NUMBER OF UNVESTED SHARES
Number of
USD
At 1 April 2022 1,404
Additions 141
At 31 March 2023 1,545
At 31 March 2023 recapitalized 1,266,900
At 1 April 2023 1,545
Additions 389
Vested (1,727 )
At 31 March 2024 207
At 31 March 2024 recapitalized 169,749 </t>
        </is>
      </c>
    </row>
    <row r="6">
      <c r="A6" s="4" t="inlineStr">
        <is>
          <t>SCHEDULE OF MOVEMENT OF SHARE OPTION RESERVE</t>
        </is>
      </c>
      <c r="B6" s="4" t="inlineStr">
        <is>
          <t xml:space="preserve">Movement
of share option reserve: SCHEDULE OF MOVEMENT OF SHARE OPTION RESERVE
Share option reserve
USD
At 31 March 2023 1,084,270
Additions 1,352,787
Exercised (27,368 )
At 31 March 2024 2,409,689
Additions 320,533
Exercised (1,796,029 )
Expired (283,690 )
At 30 September 2024 650,503 </t>
        </is>
      </c>
      <c r="C6" s="4" t="inlineStr">
        <is>
          <t xml:space="preserve">Movement
of share option reserve: SCHEDULE OF MOVEMENT OF SHARE OPTION RESERVE
Share option
USD
At 1 April 2022 499,808
Additions 584,462
At 31 March 2023 1,084,270
Additions 1,352,787
Exercised (27,368 )
At 31 March 2024 2,409,689 </t>
        </is>
      </c>
    </row>
    <row r="7">
      <c r="A7" s="4" t="inlineStr">
        <is>
          <t>SCHEDULE OF FAIR VALUE OF THE AWARDS AND DSL AWARDS GRANTED IS ESTIMATED AT THE GRANT DATE USING DISCOUNTED</t>
        </is>
      </c>
      <c r="B7" s="4" t="inlineStr">
        <is>
          <t>The
fair value of the Awards and DSL Awards granted is estimated at the grant date using discounted cash flow (“DCF”) and equity
allocation model (“EAM”). The following table lists the inputs to those models at respective grant date: SCHEDULE OF FAIR VALUE OF THE AWARDS AND DSL AWARDS GRANTED IS ESTIMATED AT THE GRANT DATE USING DISCOUNTED
Dates of fair value Valuation approach Discount rate Terminal growth rate Lack of marketability discount Lack of control discount Volatility
31-Mar-2023 DCF
&amp; EAM 17 % 3 % 15 % 20 % 46.62 %
30-Sep-2023 DCF
&amp; EAM 18 % 3 % 10 % 20 % 42.41 %
31-Jul-2024 DCF
&amp; EAM 16 % 3 % 3 % 20 % 38.16 %</t>
        </is>
      </c>
      <c r="C7" s="4" t="inlineStr">
        <is>
          <t>The
fair value of the Awards granted is estimated at the grant date using discounted cash flow (“DCF”) and equity allocation
model (“EAM”). The following table lists the inputs to those models at respective grant date: SCHEDULE OF FAIR VALUE OF THE AWARDS AND DSL AWARDS GRANTED IS ESTIMATED AT THE GRANT DATE USING DISCOUNTED
Dates of fair value Valuation Discount Terminal Lack of Lack of Volatility
1-Apr-2022 DCF &amp; EAM 17 % 3 % 15 % 20 % 41.16 %
25-May-2022 DCF &amp; EAM 17 % 3 % 15 % 20 % 41.16 %
30-Sep-2022 DCF &amp; EAM 17 % 3 % 15 % 20 % 44.16 %
31-Mar-2023 DCF &amp; EAM 17 % 3 % 15 % 20 % 46.62 %
30-Sep-2023 DCF &amp; EAM 18 % 3 % 10 % 20 % 42.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ONCILIATION OF LIABILITIES ARISING FROM FINANCING ACTIVITIES (Tables)</t>
        </is>
      </c>
      <c r="B1" s="2" t="inlineStr">
        <is>
          <t>6 Months Ended</t>
        </is>
      </c>
      <c r="C1" s="2" t="inlineStr">
        <is>
          <t>12 Months Ended</t>
        </is>
      </c>
    </row>
    <row r="2">
      <c r="B2" s="2" t="inlineStr">
        <is>
          <t>Sep. 30, 2024</t>
        </is>
      </c>
      <c r="C2" s="2" t="inlineStr">
        <is>
          <t>Mar. 31, 2024</t>
        </is>
      </c>
    </row>
    <row r="3">
      <c r="A3" s="4" t="inlineStr">
        <is>
          <t>SCHEDULE OF UNAUDITED INTERIM CONDENSED CONSOLIDATED STATEMENT OF CASH FLOWS AS CASH FLOWS FROM FINANCING ACTIVITIES</t>
        </is>
      </c>
      <c r="B3" s="4" t="inlineStr">
        <is>
          <t xml:space="preserve"> SCHEDULE OF UNAUDITED INTERIM CONDENSED CONSOLIDATED STATEMENT OF CASH FLOWS AS CASH FLOWS FROM FINANCING ACTIVITIES
Preferred
shares Convertible
loan notes Amount
due from immediate holding company Amount
Loan
from immediate holding company Loan
from a related company Total
US$ US$ US$ US$ US$ US$ US$
At 31 March 2023 13,460,000 3,349,822 506 - 2,328,926 1,060,712 20,199,966
Financing cash flows
Additions - 100,000 200,000 - 564,483 - 864,483
Repayments - - - - - - -
Non-cash transaction - - - 34,579 - - 34,579
Interest expenses - 132,153 - - 100,671 40,110 272,934
Fair value/other adjustments (5,044,000 ) 126,000 - - - - (4,918,000 )
At 30 September 2023 8,416,000 3,707,975 200,506 34,579 2,994,080 1,100,822 16,453,962
At 31 March 2024 9,359,000 4,090,342 5,345,929 34,579 1,930,993 1,140,931 21,901,774
Beginning balance 9,359,000 4,090,342 5,345,929 34,579 1,930,993 1,140,931 21,901,774
Financing cash flows
Additions - - 713,719 - 2,335,461 - 3,049,180
Repayments - - - - - - -
Non-cash transaction 369,648 1,165,479 (6,059,142 ) - (1,940,858 ) (1,165,479 ) (7,630,352 )
Interest expenses - 151,245 - - 58,077 24,548 233,870
Fair value/other adjustments (3,539,648 ) 274,000 (506 ) - - - (3,266,154 )
At 30 September 2024 6,189,000 5,681,066 - 34,579 2,383,673 - 14,288,318
Ending balance 6,189,000 5,681,066 - 34,579 2,383,673 - 14,288,318 </t>
        </is>
      </c>
      <c r="C3" s="4" t="inlineStr">
        <is>
          <t xml:space="preserve"> SCHEDULE OF UNAUDITED INTERIM CONDENSED CONSOLIDATED STATEMENT OF CASH FLOWS AS CASH FLOWS FROM FINANCING ACTIVITIES
Preferred Convertible Amount Amount Loan from Loan Total
US$ US$ US$ US$ US$ US$ US$
At 1 April 2022 11,619,000 - 506 - - - 11,619,506
Financing cash flows
Additions - 3,250,000 600,000 - 2,250,000 1,000,000 7,100,000
Repayments - - (600,000 ) - - - (600,000 )
Interest expenses - 80,822 - - 78,926 60,712 220,460
Fair value adjustments 1,841,000 19,000 - - - - 1,860,000
At 31 March 2023 13,460,000 3,349,822 506 - 2,328,926 1,060,712 20,199,966
Beginning balance 13,460,000 3,349,822 506 - 2,328,926 1,060,712 20,199,966
Financing cash flows
Additions - 100,000 5,345,423 - 564,483 - 6,009,906
Repayments - - - - (1,150,000 ) - (1,150,000 )
Non-cash transaction - - - 34,579 - - 34,579
Interest expenses - 266,520 - - 187,584 80,219 534,323
Fair value adjustments (4,101,000 ) 374,000 - - - - (3,727,000 )
At 31 March 2024 9,359,000 4,090,342 5,345,929 34,579 1,930,993 1,140,931 21,901,774
Ending balance 9,359,000 4,090,342 5,345,929 34,579 1,930,993 1,140,931 21,901,77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BSIDIARIES (Tables)</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SCHEDULE OF SUBSIDIARIES</t>
        </is>
      </c>
      <c r="B4" s="4" t="inlineStr">
        <is>
          <t xml:space="preserve"> SCHEDULE OF SUBSIDIARIES
Name
of entity Place
of Incorporation
and operation Principal
activities Particulars
of issued/registered share
capital Percentage
of ownership interest
Diginex
Solutions (HK)
Limited Hong
Kong Provision
of ESG reporting solutions services 19,907
ordinary
shares issued (31
March 2024: 11,626
ordinary shares and 3,000
preferred shares issued)
(note) Direct
100 % (31
March 2024: 100 %)
Diginex
USA, LLC United
States of America Provision
of ESG reporting solutions services 1,000
Class
A Units of
$ 10
each (31
March 2024: 1,000
Class A Units of
$ 10
each) Indirect
100 % (31
March 2024: 100 %)
Diginex
Services Limited United
Kingdom Provision
of ESG reporting solutions services Ordinary
shares of 1
pence each (31
March 2024: Ordinary
shares of 1
pence each Indirect
100 % (31
March 2024: 100 %)</t>
        </is>
      </c>
      <c r="C4" s="4" t="inlineStr">
        <is>
          <t xml:space="preserve"> SCHEDULE OF SUBSIDIARIES
Name of entity Place of Principal activities Particulars of Percentage of
Diginex Solutions (HK) Limited* Hong Kong Provision of ESG reporting solutions services 11,626 3,000 Direct 100 100
Diginex USA, LLC United States of America Provision of ESG reporting solutions services 1,000 10 Indirect 100 100
Diginex Services United Kingdom Provision of ESG reporting solutions services Ordinary shares of 1 Indirect 100 100
* Legally became
a subsidiary of the Company on 15 July 20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RISK MANAGEMENT (Tables)</t>
        </is>
      </c>
      <c r="B1" s="2" t="inlineStr">
        <is>
          <t>6 Months Ended</t>
        </is>
      </c>
      <c r="C1" s="2" t="inlineStr">
        <is>
          <t>12 Months Ended</t>
        </is>
      </c>
    </row>
    <row r="2">
      <c r="B2" s="2" t="inlineStr">
        <is>
          <t>Sep. 30, 2024</t>
        </is>
      </c>
      <c r="C2" s="2" t="inlineStr">
        <is>
          <t>Mar. 31, 2024</t>
        </is>
      </c>
    </row>
    <row r="3">
      <c r="A3" s="3" t="inlineStr">
        <is>
          <t>IfrsStatementLineItems [Line Items]</t>
        </is>
      </c>
      <c r="B3" s="4" t="inlineStr">
        <is>
          <t xml:space="preserve"> </t>
        </is>
      </c>
      <c r="C3" s="4" t="inlineStr">
        <is>
          <t xml:space="preserve"> </t>
        </is>
      </c>
    </row>
    <row r="4">
      <c r="A4" s="4" t="inlineStr">
        <is>
          <t>SCHEDULE OF MATURITIES OF FINANCIAL LIABILITIES ON CONTRACTUAL UNDISCOUNTED CASH FLOWS</t>
        </is>
      </c>
      <c r="B4" s="4" t="inlineStr">
        <is>
          <t xml:space="preserve">The
table below analyses the Group’s financial liabilities into relevant maturity groupings based on the remaining period at the end
of each financial reporting period to the contractual maturity dates. The amounts disclosed in the table are the contractual undiscounted
cash flows. SCHEDULE OF MATURITIES OF FINANCIAL LIABILITIES ON CONTRACTUAL UNDISCOUNTED CASH FLOWS
Within
1
year 1-5
years Total
USD USD USD
At 30 September 2024
Accounts payable 898,627 - 898,627
Other payables and accruals 1,072,227 - 1,072,227
Tax payables 8,917 - 8,917
Deferred revenue 374,711 - 374,711
Amount due to related companies 34,579 - 34,579
Amount due to immediate holding company
Loans from immediate holding company 2,383,673 - 2,383,673
Loan from a related company
Lease liabilities 122,076 148,232 270,308
Preferred shares - 6,189,000 6,189,000
Convertible loan notes 5,681,066 - 5,681,066
10,575,876 6,337,232 16,913,108
At 31 March 2024
Accounts payable 788,798 - 788,798
Other payables and accruals 596,870 - 596,870
Tax payables 8,917 8,917
Deferred revenue 322,826 - 322,826
Amount due to related companies 34,579 34,579
Amount due to immediate holding company 5,345,929 - 5,345,929
Loans from immediate holding company 1,930,993 - 1,930,993
Loan from a related company 1,140,931 - 1,140,931
Lease liabilities 122,076 243,280 365,356
Preferred shares - 9,359,000 9,359,000
Convertible loan notes 3,975,534 114,808 4,090,342
14,267,453 9,717,088 23,984,541 </t>
        </is>
      </c>
      <c r="C4" s="4" t="inlineStr">
        <is>
          <t xml:space="preserve">The
table below analyses the Group’s financial liabilities into relevant maturity groupings based on the remaining period at the end
of each financial reporting period to the contractual maturity dates. The amounts disclosed in the table are the contractual undiscounted
cash flows. SCHEDULE
OF MATURITIES OF FINANCIAL LIABILITIES ON CONTRACTUAL UNDISCOUNTED CASH FLOWS
Within 1-5 years Total
USD USD USD
At 31 March 2024
Accounts payable 788,798 - 788,798
Other payables and accruals 596,870 - 596,870
Tax payables 8,917 - 8,917
Deferred revenue 322,826 - 322,826
Due to a related company 34,579 - 34,579
Due to immediate holding company 5,345,929 - 5,345,929
Loan from immediate holding company 1,930,993 - 1,930,993
Loan from a related company 1,140,931 - 1,140,931
Lease liabilities 122,076 243,280 365,356
Preferred shares - 9,359,000 9,359,000
Convertible loan notes 3,975,534 114,808 4,090,342
Total
liabilities 14,267,453 9,717,088 23,984,541
At 31 March 2023
Accounts payable 187,584 - 187,584
Other payables and accruals 349,197 - 349,197
Deferred revenue 335,666 - 335,666
Amount due to immediate holding company 506 - 506
Loan from immediate holding company 2,328,926 - 2,328,926
Loan from a related company - 1,060,712 1,060,712
Preferred shares - 13,460,000 13,460,000
Convertible loan notes - 3,349,822 3,349,822
Total
liabilities 3,201,879 17,870,534 21,072,413 </t>
        </is>
      </c>
    </row>
    <row r="5">
      <c r="A5" s="4" t="inlineStr">
        <is>
          <t>SCHEDULE OF RECONCILIATION OF LEVEL 3 FAIR VALUE MEASUREMENTS</t>
        </is>
      </c>
      <c r="B5" s="4" t="inlineStr">
        <is>
          <t xml:space="preserve"> SCHEDULE OF RECONCILIATION OF LEVEL 3 FAIR VALUE MEASUREMENTS
At At
USD USD
At the beginning of the reporting period 13,102,000 16,729,000
Additions 1,369,648 100,000
Fair value adjustments (3,265,648 ) (3,727,000 )
At the end of the reporting period 11,206,000 13,102,000 </t>
        </is>
      </c>
      <c r="C5" s="4" t="inlineStr">
        <is>
          <t xml:space="preserve"> SCHEDULE
OF RECONCILIATION OF LEVEL 3 FAIR VALUE MEASUREMENTS
At At
USD USD
At 1 April 16,729,000 11,619,000
At the beginning of the reporting period 16,729,000 11,619,000
Additions 100,000 3,250,000
Fair value adjustments (3,727,000 ) 1,860,000
At 31 March 13,102,000 16,729,000
At the end of the reporting period 13,102,000 16,729,000 </t>
        </is>
      </c>
    </row>
    <row r="6">
      <c r="A6" s="4" t="inlineStr">
        <is>
          <t>SCHEDULE OF FINANCIAL ASSETS AND FINANCIAL LIABILITIES MEASURED AT AMORTIZED COST</t>
        </is>
      </c>
      <c r="B6" s="4" t="inlineStr">
        <is>
          <t xml:space="preserve">The
financial assets and financial liabilities in the table below are measured at amortized cost. Management believes the carrying amounts
of these financial assets and liabilities measured at amortized cost approximate their fair values. SCHEDULE
OF FINANCIAL ASSETS AND FINANCIAL LIABILITIES MEASURED AT AMORTIZED COST
At 30 September 2024 At 31 March 2024
USD USD
Financial assets
Trade receivables 84,764 182,334
Other receivables 381,256 184,018
Contract assets 87,382 69,354
Cash and cash equivalents 100,822 76,620
654,224 512,326
Financial liabilities
Trade payables 898,627 788,798
Other payables 11,609 11,057
Tax payables 8,917 8,917
Amount due to related companies 34,579 34,579
Amount due to immediate holding company - 5,345,929
Loans from immediate holding company 2,383,673 1,930,993
Loan from a related company - 1,140,931
Lease liabilities 270,308 365,356
3,607,713 9,626,560 </t>
        </is>
      </c>
      <c r="C6" s="4" t="inlineStr">
        <is>
          <t xml:space="preserve">The
financial assets and financial liabilities in the table below are measured at amortized cost. Management believes the carrying amounts
of these financial assets and liabilities measured at amortized cost approximate their fair values. SCHEDULE
OF FINANCIAL ASSETS AND FINANCIAL LIABILITIES MEASURED AT AMORTIZED COST
At At
USD USD
Financial assets
Trade receivables 182,334 289,788
Other receivables 184,018 142
Contract assets 69,354 26,989
Due from a related company - 41,532
Cash and cash equivalents 76,620 1,183,176
Financial
assets 512,326 1,541,627
Financial liabilities
Trade payables 788,798 187,584
Other payables 11,057 5,081
Tax payables 8,917 -
Due to related companies 34,579 -
Due to immediate holding company 5,345,929 506
Loan from a related company 1,930,993 2,328,926
Loans from immediate holding company 1,140,931 1,060,713
Lease liabilities 365,356 -
Financial
liabilities 9,626,560 3,582,809 </t>
        </is>
      </c>
    </row>
    <row r="7">
      <c r="A7" s="4" t="inlineStr">
        <is>
          <t>Valuation techniqu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CHEDULE OF VALUATION TECHNIQUES</t>
        </is>
      </c>
      <c r="B9" s="4" t="inlineStr">
        <is>
          <t xml:space="preserve"> SCHEDULE OF VALUATION TECHNIQUES
Financial instruments Amount
as at 30
September 2024 Amount
as at 31
March 2024 Valuation techniques and key inputs
Preferred shares (Note 1 $ 6,189,000 $ 9,359,000 The Discounted Cash Flows (“DCF”)
method was used to determine the total equity value of the Group by capturing the present
value of the expected cash flows. Equity allocation model was then used to
allocate the total equity value of the Group to different classes of shares of the Company.
Convertible loan notes (Note 2 $ 5,017,000 $ 3,743,000 Binomial Option Pricing Model Notes:
1. An
increase in the revenue growth rate used in isolation would result in an increase in the
fair value measurement of the preferred shares, and vice versa, while a slight increase in
the discount rate used in isolation would result in a decrease in the fair value measurement
of the preferred shares, and vice versa. A 1 %
(31 March 2024: 1 %)
increase in the discount rate holding all other variables constant would decrease the carry
amount of the preferred shares by $ 0.4
million
(31 March 2024: $ 0.9
million)
while a 1 %
(31 March 2024: 1 %)
decrease in the discount rate holding all other variables constant would increase the carry
amount of the preferred shares by $ 0.5
million
(31 March 2024: $ 1.1
million).
A 1 %
(31 March 2024: 1 %)
increase in the revenue growth rate holding all other variables constant would increase the
carry amount of the preferred shares by $ 0.3
million
(31 March 2024: $ 0.6
million)
while a 1 %
(31 March 2024: 1 %)
decrease in the revenue growth rate holding all other variables constant would decrease the
carry amount of the preferred shares by $ 0.3
million
(31 March 2024: $ 0.6
million).
2. A
1 %
increase in the discount rate used in isolation would result in a minimal decrease in the
fair value measurement of the convertible loan notes, and vice versa.</t>
        </is>
      </c>
      <c r="C9" s="4" t="inlineStr">
        <is>
          <t xml:space="preserve"> SCHEDULE
OF VALUATION TECHNIQUES
Financial instruments Amount
as at 31
March 2024 Amount
as at 31
March 2023 Valuation techniques and key inputs
Preferred shares 1 $ 9,359,000 $ 13,460,000 The Discounted Cash Flows (“DCF”) method was used to determine the total
equity value of the Group by capturing the present value of the expected cash flows.
Convertible loan notes (Note
2 $ 3,743,000 $ 3,269,000 Binomial Option Pricing Model Notes:
1. An
increase in the revenue growth rate used in isolation would result in an increase in the
fair value measurement of the preferred shares, and vice versa, while a slight increase in
the discount rate used in isolation would result in a decrease in the fair value measurement
of the preferred shares, and vice versa. A 1 1 0.9 1.4 1 1 1.1 1.6 1 1 0.6 1.1 1 1 0.6 1.1
2. A
1</t>
        </is>
      </c>
    </row>
    <row r="10">
      <c r="A10" s="4" t="inlineStr">
        <is>
          <t>Recurring fair value measure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CHEDULE OF VALUATION TECHNIQUES</t>
        </is>
      </c>
      <c r="B12" s="4" t="inlineStr">
        <is>
          <t xml:space="preserve"> SCHEDULE OF FAIR VALUE MEASUREMENTS
Fair value measurements using level 3 At
At
USD USD
Recurring fair value
Preferred shares 6,189,000 9,359,000
Convertible loan notes 5,017,000 3,743,000
11,206,000 13,102,000 </t>
        </is>
      </c>
      <c r="C12" s="4" t="inlineStr">
        <is>
          <t xml:space="preserve"> SCHEDULE
OF FAIR VALUE MEASUREMENTS
Fair value measurements using level 3 At At
USD USD
Recurring fair value
Preferred shares 9,359,000 13,460,000
Convertible loan notes 3,743,000 3,269,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 width="13" customWidth="1" min="6" max="6"/>
    <col width="14" customWidth="1" min="7" max="7"/>
    <col width="14" customWidth="1" min="8" max="8"/>
    <col width="14" customWidth="1" min="9" max="9"/>
    <col width="14" customWidth="1" min="10" max="10"/>
  </cols>
  <sheetData>
    <row r="1">
      <c r="A1" s="1" t="inlineStr">
        <is>
          <t>COMPANY ORGANIZATION AND PRINCIPAL ACTIVITIES (Details Narrative) - USD ($)</t>
        </is>
      </c>
      <c r="C1" s="2" t="inlineStr">
        <is>
          <t>6 Months Ended</t>
        </is>
      </c>
      <c r="E1" s="2" t="inlineStr">
        <is>
          <t>12 Months Ended</t>
        </is>
      </c>
    </row>
    <row r="2">
      <c r="B2" s="2" t="inlineStr">
        <is>
          <t>Jul. 14, 2024</t>
        </is>
      </c>
      <c r="C2" s="2" t="inlineStr">
        <is>
          <t>Sep. 30, 2024</t>
        </is>
      </c>
      <c r="D2" s="2" t="inlineStr">
        <is>
          <t>Sep. 30, 2023</t>
        </is>
      </c>
      <c r="E2" s="2" t="inlineStr">
        <is>
          <t>Mar. 31, 2024</t>
        </is>
      </c>
      <c r="G2" s="2" t="inlineStr">
        <is>
          <t>Mar. 31, 2023</t>
        </is>
      </c>
      <c r="H2" s="2" t="inlineStr">
        <is>
          <t>Jul. 15, 2025</t>
        </is>
      </c>
      <c r="I2" s="2" t="inlineStr">
        <is>
          <t>Jul. 26, 2024</t>
        </is>
      </c>
      <c r="J2" s="2" t="inlineStr">
        <is>
          <t>May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loan notes</t>
        </is>
      </c>
      <c r="B4" s="4" t="inlineStr">
        <is>
          <t xml:space="preserve"> </t>
        </is>
      </c>
      <c r="C4" s="4" t="inlineStr">
        <is>
          <t xml:space="preserve"> </t>
        </is>
      </c>
      <c r="D4" s="4" t="inlineStr">
        <is>
          <t xml:space="preserve"> </t>
        </is>
      </c>
      <c r="E4" s="4" t="inlineStr">
        <is>
          <t xml:space="preserve"> </t>
        </is>
      </c>
      <c r="G4" s="4" t="inlineStr">
        <is>
          <t xml:space="preserve"> </t>
        </is>
      </c>
      <c r="H4" s="5" t="n">
        <v>4350000</v>
      </c>
      <c r="I4" s="4" t="inlineStr">
        <is>
          <t xml:space="preserve"> </t>
        </is>
      </c>
      <c r="J4" s="4" t="inlineStr">
        <is>
          <t xml:space="preserve"> </t>
        </is>
      </c>
    </row>
    <row r="5">
      <c r="A5" s="4" t="inlineStr">
        <is>
          <t>Issued capital</t>
        </is>
      </c>
      <c r="B5" s="4" t="inlineStr">
        <is>
          <t xml:space="preserve"> </t>
        </is>
      </c>
      <c r="C5" s="5" t="n">
        <v>737</v>
      </c>
      <c r="D5" s="4" t="inlineStr">
        <is>
          <t xml:space="preserve"> </t>
        </is>
      </c>
      <c r="E5" s="5" t="n">
        <v>477</v>
      </c>
      <c r="G5" s="5" t="n">
        <v>475</v>
      </c>
      <c r="H5" s="4" t="inlineStr">
        <is>
          <t xml:space="preserve"> </t>
        </is>
      </c>
      <c r="I5" s="5" t="n">
        <v>50000</v>
      </c>
      <c r="J5" s="5" t="n">
        <v>8000000</v>
      </c>
    </row>
    <row r="6">
      <c r="A6" s="4" t="inlineStr">
        <is>
          <t>Lease expiration date</t>
        </is>
      </c>
      <c r="B6" s="4" t="inlineStr">
        <is>
          <t xml:space="preserve"> </t>
        </is>
      </c>
      <c r="C6" s="4" t="inlineStr">
        <is>
          <t xml:space="preserve"> </t>
        </is>
      </c>
      <c r="D6" s="4" t="inlineStr">
        <is>
          <t>Jul.  01,  2027</t>
        </is>
      </c>
      <c r="E6" s="4" t="inlineStr">
        <is>
          <t>Jul.  01,  2027</t>
        </is>
      </c>
      <c r="G6" s="4" t="inlineStr">
        <is>
          <t xml:space="preserve"> </t>
        </is>
      </c>
      <c r="H6" s="4" t="inlineStr">
        <is>
          <t xml:space="preserve"> </t>
        </is>
      </c>
      <c r="I6" s="4" t="inlineStr">
        <is>
          <t xml:space="preserve"> </t>
        </is>
      </c>
      <c r="J6" s="4" t="inlineStr">
        <is>
          <t xml:space="preserve"> </t>
        </is>
      </c>
    </row>
    <row r="7">
      <c r="A7" s="4" t="inlineStr">
        <is>
          <t>Right-of-use assets</t>
        </is>
      </c>
      <c r="B7" s="4" t="inlineStr">
        <is>
          <t xml:space="preserve"> </t>
        </is>
      </c>
      <c r="C7" s="4" t="inlineStr">
        <is>
          <t xml:space="preserve"> </t>
        </is>
      </c>
      <c r="D7" s="5" t="n">
        <v>482619</v>
      </c>
      <c r="E7" s="5" t="n">
        <v>482619</v>
      </c>
      <c r="F7" s="4" t="inlineStr">
        <is>
          <t>[1]</t>
        </is>
      </c>
      <c r="G7" s="4" t="inlineStr">
        <is>
          <t xml:space="preserve"> </t>
        </is>
      </c>
      <c r="H7" s="4" t="inlineStr">
        <is>
          <t xml:space="preserve"> </t>
        </is>
      </c>
      <c r="I7" s="4" t="inlineStr">
        <is>
          <t xml:space="preserve"> </t>
        </is>
      </c>
      <c r="J7" s="4" t="inlineStr">
        <is>
          <t xml:space="preserve"> </t>
        </is>
      </c>
    </row>
    <row r="8">
      <c r="A8" s="4" t="inlineStr">
        <is>
          <t>Lease liabilities</t>
        </is>
      </c>
      <c r="B8" s="4" t="inlineStr">
        <is>
          <t xml:space="preserve"> </t>
        </is>
      </c>
      <c r="C8" s="4" t="inlineStr">
        <is>
          <t xml:space="preserve"> </t>
        </is>
      </c>
      <c r="D8" s="5" t="n">
        <v>482619</v>
      </c>
      <c r="E8" s="6" t="n">
        <v>482619</v>
      </c>
      <c r="G8" s="4" t="inlineStr">
        <is>
          <t xml:space="preserve"> </t>
        </is>
      </c>
      <c r="H8" s="4" t="inlineStr">
        <is>
          <t xml:space="preserve"> </t>
        </is>
      </c>
      <c r="I8" s="4" t="inlineStr">
        <is>
          <t xml:space="preserve"> </t>
        </is>
      </c>
      <c r="J8" s="4" t="inlineStr">
        <is>
          <t xml:space="preserve"> </t>
        </is>
      </c>
    </row>
    <row r="9">
      <c r="A9" s="4" t="inlineStr">
        <is>
          <t>Convertible loan note face value issued</t>
        </is>
      </c>
      <c r="B9" s="4" t="inlineStr">
        <is>
          <t xml:space="preserve"> </t>
        </is>
      </c>
      <c r="C9" s="4" t="inlineStr">
        <is>
          <t xml:space="preserve"> </t>
        </is>
      </c>
      <c r="D9" s="4" t="inlineStr">
        <is>
          <t xml:space="preserve"> </t>
        </is>
      </c>
      <c r="E9" s="6" t="n">
        <v>100000</v>
      </c>
      <c r="G9" s="4" t="inlineStr">
        <is>
          <t xml:space="preserve"> </t>
        </is>
      </c>
      <c r="H9" s="4" t="inlineStr">
        <is>
          <t xml:space="preserve"> </t>
        </is>
      </c>
      <c r="I9" s="4" t="inlineStr">
        <is>
          <t xml:space="preserve"> </t>
        </is>
      </c>
      <c r="J9" s="4" t="inlineStr">
        <is>
          <t xml:space="preserve"> </t>
        </is>
      </c>
    </row>
    <row r="10">
      <c r="A10" s="4" t="inlineStr">
        <is>
          <t>Aggregate face value</t>
        </is>
      </c>
      <c r="B10" s="4" t="inlineStr">
        <is>
          <t xml:space="preserve"> </t>
        </is>
      </c>
      <c r="C10" s="5" t="n">
        <v>4350000</v>
      </c>
      <c r="D10" s="4" t="inlineStr">
        <is>
          <t xml:space="preserve"> </t>
        </is>
      </c>
      <c r="E10" s="5" t="n">
        <v>3350000</v>
      </c>
      <c r="G10" s="5" t="n">
        <v>3250000</v>
      </c>
      <c r="H10" s="4" t="inlineStr">
        <is>
          <t xml:space="preserve"> </t>
        </is>
      </c>
      <c r="I10" s="4" t="inlineStr">
        <is>
          <t xml:space="preserve"> </t>
        </is>
      </c>
      <c r="J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authorised</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6" t="n">
        <v>960000000</v>
      </c>
      <c r="J13" s="4" t="inlineStr">
        <is>
          <t xml:space="preserve"> </t>
        </is>
      </c>
    </row>
    <row r="14">
      <c r="A14" s="4" t="inlineStr">
        <is>
          <t>Par value per share</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8" t="n">
        <v>5e-05</v>
      </c>
      <c r="J14" s="4" t="inlineStr">
        <is>
          <t xml:space="preserve"> </t>
        </is>
      </c>
    </row>
    <row r="15">
      <c r="A15" s="4" t="inlineStr">
        <is>
          <t>Preferred shares [member]</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authorised</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6" t="n">
        <v>40000000</v>
      </c>
      <c r="J17" s="4" t="inlineStr">
        <is>
          <t xml:space="preserve"> </t>
        </is>
      </c>
    </row>
    <row r="18">
      <c r="A18" s="4" t="inlineStr">
        <is>
          <t>Par value per share</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8" t="n">
        <v>5e-05</v>
      </c>
      <c r="J18" s="4" t="inlineStr">
        <is>
          <t xml:space="preserve"> </t>
        </is>
      </c>
    </row>
    <row r="19">
      <c r="A19" s="4" t="inlineStr">
        <is>
          <t>Diginex Solutions (HK) Limited [member]</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outstanding</t>
        </is>
      </c>
      <c r="B21" s="4" t="inlineStr">
        <is>
          <t xml:space="preserve"> </t>
        </is>
      </c>
      <c r="C21" s="6" t="n">
        <v>410</v>
      </c>
      <c r="D21" s="4" t="inlineStr">
        <is>
          <t xml:space="preserve"> </t>
        </is>
      </c>
      <c r="E21" s="6" t="n">
        <v>410</v>
      </c>
      <c r="G21" s="4" t="inlineStr">
        <is>
          <t xml:space="preserve"> </t>
        </is>
      </c>
      <c r="H21" s="4" t="inlineStr">
        <is>
          <t xml:space="preserve"> </t>
        </is>
      </c>
      <c r="I21" s="4" t="inlineStr">
        <is>
          <t xml:space="preserve"> </t>
        </is>
      </c>
      <c r="J21" s="4" t="inlineStr">
        <is>
          <t xml:space="preserve"> </t>
        </is>
      </c>
    </row>
    <row r="22">
      <c r="A22" s="4" t="inlineStr">
        <is>
          <t>Par value per share</t>
        </is>
      </c>
      <c r="B22" s="4" t="inlineStr">
        <is>
          <t xml:space="preserve"> </t>
        </is>
      </c>
      <c r="C22" s="8" t="n">
        <v>5e-05</v>
      </c>
      <c r="D22" s="4" t="inlineStr">
        <is>
          <t xml:space="preserve"> </t>
        </is>
      </c>
      <c r="E22" s="8" t="n">
        <v>5e-05</v>
      </c>
      <c r="G22" s="4" t="inlineStr">
        <is>
          <t xml:space="preserve"> </t>
        </is>
      </c>
      <c r="H22" s="4" t="inlineStr">
        <is>
          <t xml:space="preserve"> </t>
        </is>
      </c>
      <c r="I22" s="4" t="inlineStr">
        <is>
          <t xml:space="preserve"> </t>
        </is>
      </c>
      <c r="J22" s="4" t="inlineStr">
        <is>
          <t xml:space="preserve"> </t>
        </is>
      </c>
    </row>
    <row r="23">
      <c r="A23" s="4" t="inlineStr">
        <is>
          <t>Diginex Solutions (HK) Limited [member] | Ordinary shares [member]</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outstanding</t>
        </is>
      </c>
      <c r="B25" s="6" t="n">
        <v>16756</v>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scription of conversion of equity</t>
        </is>
      </c>
      <c r="B26" s="4" t="inlineStr">
        <is>
          <t>one
(1) ordinary share of DSL for four hundred and ten (410) Ordinary Shares of the Company</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ginex Solutions (HK) Limited [member] | Preferred shares [member]</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outstanding</t>
        </is>
      </c>
      <c r="B29" s="6" t="n">
        <v>3151</v>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scription of conversion of equity</t>
        </is>
      </c>
      <c r="B30" s="4" t="inlineStr">
        <is>
          <t>one
(1) preferred share of DSL for four hundred and ten (410) Preferred Shares of the Company</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ginex Solutions (HK) Limited [member] | Warrants [member]</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outstanding</t>
        </is>
      </c>
      <c r="B33" s="6" t="n">
        <v>10172</v>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scription of conversion of equity</t>
        </is>
      </c>
      <c r="B34" s="4" t="inlineStr">
        <is>
          <t>one
(1) warrant of DSL for four hundred and ten (410) warrants of the Company</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row r="36">
      <c r="A36" s="4" t="inlineStr">
        <is>
          <t>[1]In
                                            June 2023, the Group entered into a lease agreement in Monaco which expires in January 2027.
                                            The lease has an annual break clause.</t>
        </is>
      </c>
    </row>
  </sheetData>
  <mergeCells count="6">
    <mergeCell ref="A1:A2"/>
    <mergeCell ref="C1:D1"/>
    <mergeCell ref="E1:G1"/>
    <mergeCell ref="E2:F2"/>
    <mergeCell ref="A35:J35"/>
    <mergeCell ref="A36:J3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VENUE FROM CONTINUING OPERATIONS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520795</v>
      </c>
      <c r="C4" s="5" t="n">
        <v>643267</v>
      </c>
      <c r="D4" s="5" t="n">
        <v>1299538</v>
      </c>
      <c r="E4" s="5" t="n">
        <v>1625763</v>
      </c>
    </row>
    <row r="5">
      <c r="A5" s="4" t="inlineStr">
        <is>
          <t>Performance obligations satisfied at point in tim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venue</t>
        </is>
      </c>
      <c r="B7" s="6" t="n">
        <v>308989</v>
      </c>
      <c r="C7" s="6" t="n">
        <v>345158</v>
      </c>
      <c r="D7" s="6" t="n">
        <v>855328</v>
      </c>
      <c r="E7" s="6" t="n">
        <v>1019064</v>
      </c>
    </row>
    <row r="8">
      <c r="A8" s="4" t="inlineStr">
        <is>
          <t>Performance obligations satisfied at point in time [member] | Customization incom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36189</v>
      </c>
      <c r="C10" s="6" t="n">
        <v>345158</v>
      </c>
      <c r="D10" s="6" t="n">
        <v>695243</v>
      </c>
      <c r="E10" s="6" t="n">
        <v>1019064</v>
      </c>
    </row>
    <row r="11">
      <c r="A11" s="4" t="inlineStr">
        <is>
          <t>Performance obligations satisfied at point in time [member] | Advisory service incom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72800</v>
      </c>
      <c r="C13" s="4" t="inlineStr">
        <is>
          <t xml:space="preserve"> </t>
        </is>
      </c>
      <c r="D13" s="6" t="n">
        <v>160085</v>
      </c>
      <c r="E13" s="4" t="inlineStr">
        <is>
          <t xml:space="preserve"> </t>
        </is>
      </c>
    </row>
    <row r="14">
      <c r="A14" s="4" t="inlineStr">
        <is>
          <t>Performance obligations satisfied over time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11806</v>
      </c>
      <c r="C16" s="6" t="n">
        <v>298109</v>
      </c>
      <c r="D16" s="6" t="n">
        <v>444210</v>
      </c>
      <c r="E16" s="6" t="n">
        <v>606699</v>
      </c>
    </row>
    <row r="17">
      <c r="A17" s="4" t="inlineStr">
        <is>
          <t>Performance obligations satisfied over time [member] | Advisory service income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6" t="n">
        <v>63512</v>
      </c>
      <c r="D19" s="4" t="inlineStr">
        <is>
          <t xml:space="preserve"> </t>
        </is>
      </c>
      <c r="E19" s="6" t="n">
        <v>248497</v>
      </c>
    </row>
    <row r="20">
      <c r="A20" s="4" t="inlineStr">
        <is>
          <t>Performance obligations satisfied over time [member] | License fee income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11806</v>
      </c>
      <c r="C22" s="5" t="n">
        <v>234597</v>
      </c>
      <c r="D22" s="5" t="n">
        <v>444210</v>
      </c>
      <c r="E22" s="5" t="n">
        <v>3582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s>
  <sheetData>
    <row r="1">
      <c r="A1" s="1" t="inlineStr">
        <is>
          <t>SCHEDULE OF GENERAL AND ADMINISTRATIVE EXPENSES (Details) - USD ($)</t>
        </is>
      </c>
      <c r="C1" s="2" t="inlineStr">
        <is>
          <t>6 Months Ended</t>
        </is>
      </c>
      <c r="G1" s="2" t="inlineStr">
        <is>
          <t>12 Months Ended</t>
        </is>
      </c>
    </row>
    <row r="2">
      <c r="C2" s="2" t="inlineStr">
        <is>
          <t>Sep. 30, 2024</t>
        </is>
      </c>
      <c r="E2" s="2" t="inlineStr">
        <is>
          <t>Sep. 30, 2023</t>
        </is>
      </c>
      <c r="G2" s="2" t="inlineStr">
        <is>
          <t>Mar. 31, 2024</t>
        </is>
      </c>
      <c r="I2" s="2" t="inlineStr">
        <is>
          <t>Mar. 31, 2023</t>
        </is>
      </c>
    </row>
    <row r="3">
      <c r="A3" s="3" t="inlineStr">
        <is>
          <t>Notes and other explanatory information [abstract]</t>
        </is>
      </c>
      <c r="C3" s="4" t="inlineStr">
        <is>
          <t xml:space="preserve"> </t>
        </is>
      </c>
      <c r="E3" s="4" t="inlineStr">
        <is>
          <t xml:space="preserve"> </t>
        </is>
      </c>
      <c r="G3" s="4" t="inlineStr">
        <is>
          <t xml:space="preserve"> </t>
        </is>
      </c>
      <c r="I3" s="4" t="inlineStr">
        <is>
          <t xml:space="preserve"> </t>
        </is>
      </c>
    </row>
    <row r="4">
      <c r="A4" s="4" t="inlineStr">
        <is>
          <t>Employees’ benefits</t>
        </is>
      </c>
      <c r="C4" s="5" t="n">
        <v>2163131</v>
      </c>
      <c r="E4" s="5" t="n">
        <v>3022939</v>
      </c>
      <c r="G4" s="5" t="n">
        <v>5043962</v>
      </c>
      <c r="I4" s="5" t="n">
        <v>5025450</v>
      </c>
    </row>
    <row r="5">
      <c r="A5" s="4" t="inlineStr">
        <is>
          <t>IT development and maintenance support</t>
        </is>
      </c>
      <c r="C5" s="6" t="n">
        <v>858125</v>
      </c>
      <c r="E5" s="6" t="n">
        <v>1112213</v>
      </c>
      <c r="G5" s="6" t="n">
        <v>2121539</v>
      </c>
      <c r="H5" s="4" t="inlineStr">
        <is>
          <t>[1]</t>
        </is>
      </c>
      <c r="I5" s="6" t="n">
        <v>2661511</v>
      </c>
      <c r="J5" s="4" t="inlineStr">
        <is>
          <t>[1]</t>
        </is>
      </c>
    </row>
    <row r="6">
      <c r="A6" s="4" t="inlineStr">
        <is>
          <t>Professional fee</t>
        </is>
      </c>
      <c r="C6" s="6" t="n">
        <v>753836</v>
      </c>
      <c r="D6" s="4" t="inlineStr">
        <is>
          <t>[2]</t>
        </is>
      </c>
      <c r="E6" s="6" t="n">
        <v>75377</v>
      </c>
      <c r="F6" s="4" t="inlineStr">
        <is>
          <t>[2]</t>
        </is>
      </c>
      <c r="G6" s="6" t="n">
        <v>531245</v>
      </c>
      <c r="H6" s="4" t="inlineStr">
        <is>
          <t>[3]</t>
        </is>
      </c>
      <c r="I6" s="6" t="n">
        <v>275234</v>
      </c>
      <c r="J6" s="4" t="inlineStr">
        <is>
          <t>[3]</t>
        </is>
      </c>
    </row>
    <row r="7">
      <c r="A7" s="4" t="inlineStr">
        <is>
          <t>Share-based payments expenses on anti-dilution issuance of preferred shares</t>
        </is>
      </c>
      <c r="B7" s="4" t="inlineStr">
        <is>
          <t>[4]</t>
        </is>
      </c>
      <c r="C7" s="6" t="n">
        <v>369648</v>
      </c>
      <c r="E7" s="4" t="inlineStr">
        <is>
          <t xml:space="preserve"> </t>
        </is>
      </c>
      <c r="G7" s="4" t="inlineStr">
        <is>
          <t xml:space="preserve"> </t>
        </is>
      </c>
      <c r="I7" s="4" t="inlineStr">
        <is>
          <t xml:space="preserve"> </t>
        </is>
      </c>
    </row>
    <row r="8">
      <c r="A8" s="4" t="inlineStr">
        <is>
          <t>Audit fee</t>
        </is>
      </c>
      <c r="C8" s="6" t="n">
        <v>174250</v>
      </c>
      <c r="D8" s="4" t="inlineStr">
        <is>
          <t>[5]</t>
        </is>
      </c>
      <c r="E8" s="6" t="n">
        <v>15000</v>
      </c>
      <c r="F8" s="4" t="inlineStr">
        <is>
          <t>[5]</t>
        </is>
      </c>
      <c r="G8" s="6" t="n">
        <v>594224</v>
      </c>
      <c r="H8" s="4" t="inlineStr">
        <is>
          <t>[6]</t>
        </is>
      </c>
      <c r="I8" s="6" t="n">
        <v>22294</v>
      </c>
      <c r="J8" s="4" t="inlineStr">
        <is>
          <t>[6]</t>
        </is>
      </c>
    </row>
    <row r="9">
      <c r="A9" s="4" t="inlineStr">
        <is>
          <t>Travelling expenses</t>
        </is>
      </c>
      <c r="C9" s="6" t="n">
        <v>126324</v>
      </c>
      <c r="D9" s="4" t="inlineStr">
        <is>
          <t>[7]</t>
        </is>
      </c>
      <c r="E9" s="6" t="n">
        <v>31468</v>
      </c>
      <c r="F9" s="4" t="inlineStr">
        <is>
          <t>[7]</t>
        </is>
      </c>
      <c r="G9" s="6" t="n">
        <v>514106</v>
      </c>
      <c r="H9" s="4" t="inlineStr">
        <is>
          <t>[8]</t>
        </is>
      </c>
      <c r="I9" s="6" t="n">
        <v>28935</v>
      </c>
      <c r="J9" s="4" t="inlineStr">
        <is>
          <t>[8]</t>
        </is>
      </c>
    </row>
    <row r="10">
      <c r="A10" s="4" t="inlineStr">
        <is>
          <t>Amortization and depreciation</t>
        </is>
      </c>
      <c r="C10" s="6" t="n">
        <v>63036</v>
      </c>
      <c r="D10" s="4" t="inlineStr">
        <is>
          <t>[9]</t>
        </is>
      </c>
      <c r="E10" s="6" t="n">
        <v>37368</v>
      </c>
      <c r="F10" s="4" t="inlineStr">
        <is>
          <t>[9]</t>
        </is>
      </c>
      <c r="G10" s="6" t="n">
        <v>103276</v>
      </c>
      <c r="H10" s="4" t="inlineStr">
        <is>
          <t>[10]</t>
        </is>
      </c>
      <c r="I10" s="6" t="n">
        <v>1007</v>
      </c>
      <c r="J10" s="4" t="inlineStr">
        <is>
          <t>[10]</t>
        </is>
      </c>
    </row>
    <row r="11">
      <c r="A11" s="4" t="inlineStr">
        <is>
          <t>Impairment loss recognized in respect of trade receivables</t>
        </is>
      </c>
      <c r="C11" s="6" t="n">
        <v>10018</v>
      </c>
      <c r="E11" s="6" t="n">
        <v>12332</v>
      </c>
      <c r="G11" s="4" t="inlineStr">
        <is>
          <t xml:space="preserve"> </t>
        </is>
      </c>
      <c r="I11" s="4" t="inlineStr">
        <is>
          <t xml:space="preserve"> </t>
        </is>
      </c>
    </row>
    <row r="12">
      <c r="A12" s="4" t="inlineStr">
        <is>
          <t>Others</t>
        </is>
      </c>
      <c r="C12" s="6" t="n">
        <v>198892</v>
      </c>
      <c r="D12" s="4" t="inlineStr">
        <is>
          <t>[11]</t>
        </is>
      </c>
      <c r="E12" s="6" t="n">
        <v>129407</v>
      </c>
      <c r="F12" s="4" t="inlineStr">
        <is>
          <t>[11]</t>
        </is>
      </c>
      <c r="G12" s="6" t="n">
        <v>231499</v>
      </c>
      <c r="H12" s="4" t="inlineStr">
        <is>
          <t>[12]</t>
        </is>
      </c>
      <c r="I12" s="6" t="n">
        <v>176707</v>
      </c>
      <c r="J12" s="4" t="inlineStr">
        <is>
          <t>[12]</t>
        </is>
      </c>
    </row>
    <row r="13">
      <c r="A13" s="4" t="inlineStr">
        <is>
          <t>General and administrative expenses</t>
        </is>
      </c>
      <c r="C13" s="6" t="n">
        <v>4717260</v>
      </c>
      <c r="E13" s="6" t="n">
        <v>4436104</v>
      </c>
      <c r="G13" s="6" t="n">
        <v>9363345</v>
      </c>
      <c r="I13" s="6" t="n">
        <v>8900491</v>
      </c>
    </row>
    <row r="14">
      <c r="A14" s="4" t="inlineStr">
        <is>
          <t>Write-off of due from a related company</t>
        </is>
      </c>
      <c r="B14" s="4" t="inlineStr">
        <is>
          <t>[13]</t>
        </is>
      </c>
      <c r="C14" s="4" t="inlineStr">
        <is>
          <t xml:space="preserve"> </t>
        </is>
      </c>
      <c r="E14" s="4" t="inlineStr">
        <is>
          <t xml:space="preserve"> </t>
        </is>
      </c>
      <c r="G14" s="6" t="n">
        <v>81347</v>
      </c>
      <c r="I14" s="4" t="inlineStr">
        <is>
          <t xml:space="preserve"> </t>
        </is>
      </c>
    </row>
    <row r="15">
      <c r="A15" s="4" t="inlineStr">
        <is>
          <t>Write-off of trade receivables</t>
        </is>
      </c>
      <c r="C15" s="4" t="inlineStr">
        <is>
          <t xml:space="preserve"> </t>
        </is>
      </c>
      <c r="E15" s="4" t="inlineStr">
        <is>
          <t xml:space="preserve"> </t>
        </is>
      </c>
      <c r="G15" s="6" t="n">
        <v>21522</v>
      </c>
      <c r="I15" s="6" t="n">
        <v>14752</v>
      </c>
    </row>
    <row r="16">
      <c r="A16" s="4" t="inlineStr">
        <is>
          <t>Impairment loss (reversal)/ recognized in respect of trade receivables</t>
        </is>
      </c>
      <c r="C16" s="4" t="inlineStr">
        <is>
          <t xml:space="preserve"> </t>
        </is>
      </c>
      <c r="E16" s="4" t="inlineStr">
        <is>
          <t xml:space="preserve"> </t>
        </is>
      </c>
      <c r="G16" s="6" t="n">
        <v>-400</v>
      </c>
      <c r="I16" s="6" t="n">
        <v>5025</v>
      </c>
    </row>
    <row r="17">
      <c r="A17" s="4" t="inlineStr">
        <is>
          <t>Advertising and marketing expenses</t>
        </is>
      </c>
      <c r="B17" s="4" t="inlineStr">
        <is>
          <t>[14]</t>
        </is>
      </c>
      <c r="C17" s="4" t="inlineStr">
        <is>
          <t xml:space="preserve"> </t>
        </is>
      </c>
      <c r="E17" s="4" t="inlineStr">
        <is>
          <t xml:space="preserve"> </t>
        </is>
      </c>
      <c r="G17" s="6" t="n">
        <v>43000</v>
      </c>
      <c r="I17" s="6" t="n">
        <v>479766</v>
      </c>
    </row>
    <row r="18">
      <c r="A18" s="4" t="inlineStr">
        <is>
          <t>Consultancy fees</t>
        </is>
      </c>
      <c r="B18" s="4" t="inlineStr">
        <is>
          <t>[15]</t>
        </is>
      </c>
      <c r="C18" s="4" t="inlineStr">
        <is>
          <t xml:space="preserve"> </t>
        </is>
      </c>
      <c r="E18" s="4" t="inlineStr">
        <is>
          <t xml:space="preserve"> </t>
        </is>
      </c>
      <c r="G18" s="6" t="n">
        <v>42599</v>
      </c>
      <c r="I18" s="6" t="n">
        <v>126153</v>
      </c>
    </row>
    <row r="19">
      <c r="A19" s="4" t="inlineStr">
        <is>
          <t>Rent</t>
        </is>
      </c>
      <c r="B19" s="4" t="inlineStr">
        <is>
          <t>[16]</t>
        </is>
      </c>
      <c r="C19" s="4" t="inlineStr">
        <is>
          <t xml:space="preserve"> </t>
        </is>
      </c>
      <c r="E19" s="4" t="inlineStr">
        <is>
          <t xml:space="preserve"> </t>
        </is>
      </c>
      <c r="G19" s="6" t="n">
        <v>35426</v>
      </c>
      <c r="I19" s="6" t="n">
        <v>83657</v>
      </c>
    </row>
    <row r="20">
      <c r="A20" s="4" t="inlineStr">
        <is>
          <t>Basic salaries, allowances and all benefits-in-kind</t>
        </is>
      </c>
      <c r="C20" s="6" t="n">
        <v>1792793</v>
      </c>
      <c r="E20" s="6" t="n">
        <v>1737844</v>
      </c>
      <c r="G20" s="6" t="n">
        <v>3581537</v>
      </c>
      <c r="I20" s="6" t="n">
        <v>4261273</v>
      </c>
    </row>
    <row r="21">
      <c r="A21" s="4" t="inlineStr">
        <is>
          <t>Pension costs – defined contribution plans</t>
        </is>
      </c>
      <c r="C21" s="6" t="n">
        <v>49805</v>
      </c>
      <c r="E21" s="6" t="n">
        <v>53024</v>
      </c>
      <c r="G21" s="6" t="n">
        <v>109590</v>
      </c>
      <c r="I21" s="6" t="n">
        <v>176356</v>
      </c>
    </row>
    <row r="22">
      <c r="A22" s="4" t="inlineStr">
        <is>
          <t>Share-based payments</t>
        </is>
      </c>
      <c r="C22" s="5" t="n">
        <v>320533</v>
      </c>
      <c r="E22" s="5" t="n">
        <v>1232071</v>
      </c>
      <c r="G22" s="5" t="n">
        <v>1352835</v>
      </c>
      <c r="I22" s="5" t="n">
        <v>587821</v>
      </c>
    </row>
    <row r="23"/>
    <row r="24">
      <c r="A24" s="4" t="inlineStr">
        <is>
          <t>[1]IT
development and maintenance support costs relate, primarily, to those associated with a third party that contributes to researching,
developing and maintaining the Group commercial products. The costs also include server expenses for hosting the products. Included
in IT development and maintenance support, the Group incurred research and development expenses of $ 1,334,865 2,089,914 8.0
million
capital raise, which triggered an anti-dilution clause in the Articles of Association and
resulted in 151 Series A Preferred Shares of DSL being issued to HBM IV, Inc. with $ Nil
consideration.
In connection with the issuance, share-based payments expenses of $ 369,648
are
recognized during the period (30 September 2023: $ Nil ). 81,347 Nil</t>
        </is>
      </c>
    </row>
  </sheetData>
  <mergeCells count="9">
    <mergeCell ref="A1:B2"/>
    <mergeCell ref="C1:F1"/>
    <mergeCell ref="G1:J1"/>
    <mergeCell ref="C2:D2"/>
    <mergeCell ref="E2:F2"/>
    <mergeCell ref="G2:H2"/>
    <mergeCell ref="I2:J2"/>
    <mergeCell ref="A23:I23"/>
    <mergeCell ref="A24:I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4" customWidth="1" min="7" max="7"/>
  </cols>
  <sheetData>
    <row r="1">
      <c r="A1" s="1" t="inlineStr">
        <is>
          <t>SCHEDULE OF GENERAL AND ADMINISTRATIVE EXPENSES (Details) (Parenthetical) - USD ($)</t>
        </is>
      </c>
      <c r="C1" s="2" t="inlineStr">
        <is>
          <t>1 Months Ended</t>
        </is>
      </c>
      <c r="D1" s="2" t="inlineStr">
        <is>
          <t>6 Months Ended</t>
        </is>
      </c>
      <c r="F1" s="2" t="inlineStr">
        <is>
          <t>12 Months Ended</t>
        </is>
      </c>
    </row>
    <row r="2">
      <c r="C2" s="2" t="inlineStr">
        <is>
          <t>May 31, 2024</t>
        </is>
      </c>
      <c r="D2" s="2" t="inlineStr">
        <is>
          <t>Sep. 30, 2024</t>
        </is>
      </c>
      <c r="E2" s="2" t="inlineStr">
        <is>
          <t>Sep. 30, 2023</t>
        </is>
      </c>
      <c r="F2" s="2" t="inlineStr">
        <is>
          <t>Mar. 31, 2024</t>
        </is>
      </c>
      <c r="G2" s="2" t="inlineStr">
        <is>
          <t>Mar. 31, 2023</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salaries, allowances and other benefits</t>
        </is>
      </c>
      <c r="C4" s="4" t="inlineStr">
        <is>
          <t xml:space="preserve"> </t>
        </is>
      </c>
      <c r="D4" s="5" t="n">
        <v>1792793</v>
      </c>
      <c r="E4" s="5" t="n">
        <v>1737844</v>
      </c>
      <c r="F4" s="5" t="n">
        <v>3581537</v>
      </c>
      <c r="G4" s="5" t="n">
        <v>4261273</v>
      </c>
    </row>
    <row r="5">
      <c r="A5" s="4" t="inlineStr">
        <is>
          <t>Pension costs – defined contribution plans</t>
        </is>
      </c>
      <c r="C5" s="4" t="inlineStr">
        <is>
          <t xml:space="preserve"> </t>
        </is>
      </c>
      <c r="D5" s="6" t="n">
        <v>49805</v>
      </c>
      <c r="E5" s="6" t="n">
        <v>53024</v>
      </c>
      <c r="F5" s="6" t="n">
        <v>109590</v>
      </c>
      <c r="G5" s="6" t="n">
        <v>176356</v>
      </c>
    </row>
    <row r="6">
      <c r="A6" s="4" t="inlineStr">
        <is>
          <t>Share-based payments</t>
        </is>
      </c>
      <c r="C6" s="4" t="inlineStr">
        <is>
          <t xml:space="preserve"> </t>
        </is>
      </c>
      <c r="D6" s="6" t="n">
        <v>320533</v>
      </c>
      <c r="E6" s="6" t="n">
        <v>1232071</v>
      </c>
      <c r="F6" s="6" t="n">
        <v>1352835</v>
      </c>
      <c r="G6" s="6" t="n">
        <v>587821</v>
      </c>
    </row>
    <row r="7">
      <c r="A7" s="4" t="inlineStr">
        <is>
          <t>Employees’ benefits</t>
        </is>
      </c>
      <c r="C7" s="4" t="inlineStr">
        <is>
          <t xml:space="preserve"> </t>
        </is>
      </c>
      <c r="D7" s="6" t="n">
        <v>2163131</v>
      </c>
      <c r="E7" s="6" t="n">
        <v>3022939</v>
      </c>
      <c r="F7" s="6" t="n">
        <v>5043962</v>
      </c>
      <c r="G7" s="6" t="n">
        <v>5025450</v>
      </c>
    </row>
    <row r="8">
      <c r="A8" s="4" t="inlineStr">
        <is>
          <t>Research and development expenses</t>
        </is>
      </c>
      <c r="C8" s="4" t="inlineStr">
        <is>
          <t xml:space="preserve"> </t>
        </is>
      </c>
      <c r="D8" s="6" t="n">
        <v>515493</v>
      </c>
      <c r="E8" s="6" t="n">
        <v>705474</v>
      </c>
      <c r="F8" s="5" t="n">
        <v>1334865</v>
      </c>
      <c r="G8" s="5" t="n">
        <v>2089914</v>
      </c>
    </row>
    <row r="9">
      <c r="A9" s="4" t="inlineStr">
        <is>
          <t>Capital raise</t>
        </is>
      </c>
      <c r="C9" s="5" t="n">
        <v>8000000</v>
      </c>
      <c r="D9" s="4" t="inlineStr">
        <is>
          <t xml:space="preserve"> </t>
        </is>
      </c>
      <c r="E9" s="4" t="inlineStr">
        <is>
          <t xml:space="preserve"> </t>
        </is>
      </c>
      <c r="F9" s="4" t="inlineStr">
        <is>
          <t xml:space="preserve"> </t>
        </is>
      </c>
      <c r="G9" s="4" t="inlineStr">
        <is>
          <t xml:space="preserve"> </t>
        </is>
      </c>
    </row>
    <row r="10">
      <c r="A10" s="4" t="inlineStr">
        <is>
          <t>Share based payments expenses</t>
        </is>
      </c>
      <c r="B10" s="4" t="inlineStr">
        <is>
          <t>[1]</t>
        </is>
      </c>
      <c r="C10" s="4" t="inlineStr">
        <is>
          <t xml:space="preserve"> </t>
        </is>
      </c>
      <c r="D10" s="5" t="n">
        <v>369648</v>
      </c>
      <c r="E10" s="4" t="inlineStr">
        <is>
          <t xml:space="preserve"> </t>
        </is>
      </c>
      <c r="F10" s="4" t="inlineStr">
        <is>
          <t xml:space="preserve"> </t>
        </is>
      </c>
      <c r="G10" s="4" t="inlineStr">
        <is>
          <t xml:space="preserve"> </t>
        </is>
      </c>
    </row>
    <row r="11"/>
    <row r="12">
      <c r="A12" s="4" t="inlineStr">
        <is>
          <t>[1]In
May 2024, the Group completed an $ 8.0
million
capital raise, which triggered an anti-dilution clause in the Articles of Association and
resulted in 151 Series A Preferred Shares of DSL being issued to HBM IV, Inc. with $ Nil
consideration.
In connection with the issuance, share-based payments expenses of $ 369,648
are
recognized during the period (30 September 2023: $ Nil ).</t>
        </is>
      </c>
    </row>
  </sheetData>
  <mergeCells count="5">
    <mergeCell ref="A1:B2"/>
    <mergeCell ref="D1:E1"/>
    <mergeCell ref="F1:G1"/>
    <mergeCell ref="A11:F11"/>
    <mergeCell ref="A12:F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2" customWidth="1" min="5" max="5"/>
    <col width="22" customWidth="1" min="6" max="6"/>
  </cols>
  <sheetData>
    <row r="1">
      <c r="A1" s="1" t="inlineStr">
        <is>
          <t>Condensed Consolidated Statements of Cash Flows (Parenthetical)</t>
        </is>
      </c>
      <c r="C1" s="2" t="inlineStr">
        <is>
          <t>1 Months Ended</t>
        </is>
      </c>
      <c r="E1" s="2" t="inlineStr">
        <is>
          <t>6 Months Ended</t>
        </is>
      </c>
      <c r="F1" s="2" t="inlineStr">
        <is>
          <t>12 Months Ended</t>
        </is>
      </c>
    </row>
    <row r="2">
      <c r="C2" s="2" t="inlineStr">
        <is>
          <t>May 31, 2024 USD ($) shares</t>
        </is>
      </c>
      <c r="D2" s="2" t="inlineStr">
        <is>
          <t>Feb. 29, 2024 USD ($)</t>
        </is>
      </c>
      <c r="E2" s="2" t="inlineStr">
        <is>
          <t>Sep. 30, 2024 USD ($)</t>
        </is>
      </c>
      <c r="F2" s="2" t="inlineStr">
        <is>
          <t>Mar. 31, 2024 USD ($)</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Capital raise</t>
        </is>
      </c>
      <c r="C4" s="5" t="n">
        <v>8000000</v>
      </c>
      <c r="D4" s="4" t="inlineStr">
        <is>
          <t xml:space="preserve"> </t>
        </is>
      </c>
      <c r="E4" s="4" t="inlineStr">
        <is>
          <t xml:space="preserve"> </t>
        </is>
      </c>
      <c r="F4" s="4" t="inlineStr">
        <is>
          <t xml:space="preserve"> </t>
        </is>
      </c>
    </row>
    <row r="5">
      <c r="A5" s="4" t="inlineStr">
        <is>
          <t>Conversion of loans</t>
        </is>
      </c>
      <c r="C5" s="5" t="n">
        <v>1900000</v>
      </c>
      <c r="D5" s="4" t="inlineStr">
        <is>
          <t xml:space="preserve"> </t>
        </is>
      </c>
      <c r="E5" s="4" t="inlineStr">
        <is>
          <t xml:space="preserve"> </t>
        </is>
      </c>
      <c r="F5" s="4" t="inlineStr">
        <is>
          <t xml:space="preserve"> </t>
        </is>
      </c>
    </row>
    <row r="6">
      <c r="A6" s="4" t="inlineStr">
        <is>
          <t>Lease expiration date</t>
        </is>
      </c>
      <c r="C6" s="4" t="inlineStr">
        <is>
          <t xml:space="preserve"> </t>
        </is>
      </c>
      <c r="D6" s="4" t="inlineStr">
        <is>
          <t xml:space="preserve"> </t>
        </is>
      </c>
      <c r="E6" s="4" t="inlineStr">
        <is>
          <t xml:space="preserve"> </t>
        </is>
      </c>
      <c r="F6" s="4" t="inlineStr">
        <is>
          <t>Jul.  01,  2027</t>
        </is>
      </c>
    </row>
    <row r="7">
      <c r="A7" s="4" t="inlineStr">
        <is>
          <t>Right-of-use assets</t>
        </is>
      </c>
      <c r="B7" s="4" t="inlineStr">
        <is>
          <t>[1]</t>
        </is>
      </c>
      <c r="C7" s="4" t="inlineStr">
        <is>
          <t xml:space="preserve"> </t>
        </is>
      </c>
      <c r="D7" s="4" t="inlineStr">
        <is>
          <t xml:space="preserve"> </t>
        </is>
      </c>
      <c r="E7" s="4" t="inlineStr">
        <is>
          <t xml:space="preserve"> </t>
        </is>
      </c>
      <c r="F7" s="5" t="n">
        <v>482619</v>
      </c>
    </row>
    <row r="8">
      <c r="A8" s="4" t="inlineStr">
        <is>
          <t>Lease liabilities</t>
        </is>
      </c>
      <c r="C8" s="4" t="inlineStr">
        <is>
          <t xml:space="preserve"> </t>
        </is>
      </c>
      <c r="D8" s="4" t="inlineStr">
        <is>
          <t xml:space="preserve"> </t>
        </is>
      </c>
      <c r="E8" s="4" t="inlineStr">
        <is>
          <t xml:space="preserve"> </t>
        </is>
      </c>
      <c r="F8" s="6" t="n">
        <v>482619</v>
      </c>
    </row>
    <row r="9">
      <c r="A9" s="4" t="inlineStr">
        <is>
          <t>Lease deposit paid by immediate holding company</t>
        </is>
      </c>
      <c r="C9" s="4" t="inlineStr">
        <is>
          <t xml:space="preserve"> </t>
        </is>
      </c>
      <c r="D9" s="4" t="inlineStr">
        <is>
          <t xml:space="preserve"> </t>
        </is>
      </c>
      <c r="E9" s="6" t="n">
        <v>34579</v>
      </c>
      <c r="F9" s="6" t="n">
        <v>34579</v>
      </c>
    </row>
    <row r="10">
      <c r="A10" s="4" t="inlineStr">
        <is>
          <t>Additional deposit payment</t>
        </is>
      </c>
      <c r="C10" s="4" t="inlineStr">
        <is>
          <t xml:space="preserve"> </t>
        </is>
      </c>
      <c r="D10" s="5" t="n">
        <v>852</v>
      </c>
      <c r="E10" s="4" t="inlineStr">
        <is>
          <t xml:space="preserve"> </t>
        </is>
      </c>
      <c r="F10" s="4" t="inlineStr">
        <is>
          <t xml:space="preserve"> </t>
        </is>
      </c>
    </row>
    <row r="11">
      <c r="A11" s="4" t="inlineStr">
        <is>
          <t>Rental deposit</t>
        </is>
      </c>
      <c r="C11" s="4" t="inlineStr">
        <is>
          <t xml:space="preserve"> </t>
        </is>
      </c>
      <c r="D11" s="6" t="n">
        <v>35431</v>
      </c>
      <c r="E11" s="6" t="n">
        <v>35431</v>
      </c>
      <c r="F11" s="6" t="n">
        <v>35431</v>
      </c>
    </row>
    <row r="12">
      <c r="A12" s="4" t="inlineStr">
        <is>
          <t>Increase (decrease) in quarterly rent</t>
        </is>
      </c>
      <c r="C12" s="4" t="inlineStr">
        <is>
          <t xml:space="preserve"> </t>
        </is>
      </c>
      <c r="D12" s="6" t="n">
        <v>34905</v>
      </c>
      <c r="E12" s="4" t="inlineStr">
        <is>
          <t xml:space="preserve"> </t>
        </is>
      </c>
      <c r="F12" s="4" t="inlineStr">
        <is>
          <t xml:space="preserve"> </t>
        </is>
      </c>
    </row>
    <row r="13">
      <c r="A13" s="4" t="inlineStr">
        <is>
          <t>Lease modification adjustment</t>
        </is>
      </c>
      <c r="C13" s="4" t="inlineStr">
        <is>
          <t xml:space="preserve"> </t>
        </is>
      </c>
      <c r="D13" s="5" t="n">
        <v>25837</v>
      </c>
      <c r="E13" s="4" t="inlineStr">
        <is>
          <t xml:space="preserve"> </t>
        </is>
      </c>
      <c r="F13" s="5" t="n">
        <v>-25837</v>
      </c>
    </row>
    <row r="14">
      <c r="A14" s="4" t="inlineStr">
        <is>
          <t>Warrants [member]</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C15" s="4" t="inlineStr">
        <is>
          <t xml:space="preserve"> </t>
        </is>
      </c>
      <c r="D15" s="4" t="inlineStr">
        <is>
          <t xml:space="preserve"> </t>
        </is>
      </c>
      <c r="E15" s="4" t="inlineStr">
        <is>
          <t xml:space="preserve"> </t>
        </is>
      </c>
      <c r="F15" s="4" t="inlineStr">
        <is>
          <t xml:space="preserve"> </t>
        </is>
      </c>
    </row>
    <row r="16">
      <c r="A16" s="4" t="inlineStr">
        <is>
          <t>Number of shares issued | shares</t>
        </is>
      </c>
      <c r="C16" s="6" t="n">
        <v>4170520</v>
      </c>
      <c r="D16" s="4" t="inlineStr">
        <is>
          <t xml:space="preserve"> </t>
        </is>
      </c>
      <c r="E16" s="4" t="inlineStr">
        <is>
          <t xml:space="preserve"> </t>
        </is>
      </c>
      <c r="F16" s="4" t="inlineStr">
        <is>
          <t xml:space="preserve"> </t>
        </is>
      </c>
    </row>
    <row r="17">
      <c r="A17" s="4" t="inlineStr">
        <is>
          <t>Rhino Ventures Limited [member]</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C18" s="4" t="inlineStr">
        <is>
          <t xml:space="preserve"> </t>
        </is>
      </c>
      <c r="D18" s="4" t="inlineStr">
        <is>
          <t xml:space="preserve"> </t>
        </is>
      </c>
      <c r="E18" s="4" t="inlineStr">
        <is>
          <t xml:space="preserve"> </t>
        </is>
      </c>
      <c r="F18" s="4" t="inlineStr">
        <is>
          <t xml:space="preserve"> </t>
        </is>
      </c>
    </row>
    <row r="19">
      <c r="A19" s="4" t="inlineStr">
        <is>
          <t>Capital raise</t>
        </is>
      </c>
      <c r="C19" s="5" t="n">
        <v>8000000</v>
      </c>
      <c r="D19" s="4" t="inlineStr">
        <is>
          <t xml:space="preserve"> </t>
        </is>
      </c>
      <c r="E19" s="4" t="inlineStr">
        <is>
          <t xml:space="preserve"> </t>
        </is>
      </c>
      <c r="F19" s="4" t="inlineStr">
        <is>
          <t xml:space="preserve"> </t>
        </is>
      </c>
    </row>
    <row r="20">
      <c r="A20" s="4" t="inlineStr">
        <is>
          <t>Capital raise settled by cash advances</t>
        </is>
      </c>
      <c r="C20" s="6" t="n">
        <v>6100000</v>
      </c>
      <c r="D20" s="4" t="inlineStr">
        <is>
          <t xml:space="preserve"> </t>
        </is>
      </c>
      <c r="E20" s="4" t="inlineStr">
        <is>
          <t xml:space="preserve"> </t>
        </is>
      </c>
      <c r="F20" s="4" t="inlineStr">
        <is>
          <t xml:space="preserve"> </t>
        </is>
      </c>
    </row>
    <row r="21">
      <c r="A21" s="4" t="inlineStr">
        <is>
          <t>Conversion of loans</t>
        </is>
      </c>
      <c r="C21" s="5" t="n">
        <v>1900000</v>
      </c>
      <c r="D21" s="4" t="inlineStr">
        <is>
          <t xml:space="preserve"> </t>
        </is>
      </c>
      <c r="E21" s="4" t="inlineStr">
        <is>
          <t xml:space="preserve"> </t>
        </is>
      </c>
      <c r="F21" s="4" t="inlineStr">
        <is>
          <t xml:space="preserve"> </t>
        </is>
      </c>
    </row>
    <row r="22">
      <c r="A22" s="4" t="inlineStr">
        <is>
          <t>Rhino Ventures Limited [member] | Ordinary shares [member]</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C23" s="4" t="inlineStr">
        <is>
          <t xml:space="preserve"> </t>
        </is>
      </c>
      <c r="D23" s="4" t="inlineStr">
        <is>
          <t xml:space="preserve"> </t>
        </is>
      </c>
      <c r="E23" s="4" t="inlineStr">
        <is>
          <t xml:space="preserve"> </t>
        </is>
      </c>
      <c r="F23" s="4" t="inlineStr">
        <is>
          <t xml:space="preserve"> </t>
        </is>
      </c>
    </row>
    <row r="24">
      <c r="A24" s="4" t="inlineStr">
        <is>
          <t>Number of shares issued | shares</t>
        </is>
      </c>
      <c r="C24" s="6" t="n">
        <v>5086</v>
      </c>
      <c r="D24" s="4" t="inlineStr">
        <is>
          <t xml:space="preserve"> </t>
        </is>
      </c>
      <c r="E24" s="4" t="inlineStr">
        <is>
          <t xml:space="preserve"> </t>
        </is>
      </c>
      <c r="F24" s="4" t="inlineStr">
        <is>
          <t xml:space="preserve"> </t>
        </is>
      </c>
    </row>
    <row r="25">
      <c r="A25" s="4" t="inlineStr">
        <is>
          <t>Issued after Recapitalization | shares</t>
        </is>
      </c>
      <c r="C25" s="6" t="n">
        <v>4170520</v>
      </c>
      <c r="D25" s="4" t="inlineStr">
        <is>
          <t xml:space="preserve"> </t>
        </is>
      </c>
      <c r="E25" s="4" t="inlineStr">
        <is>
          <t xml:space="preserve"> </t>
        </is>
      </c>
      <c r="F25" s="4" t="inlineStr">
        <is>
          <t xml:space="preserve"> </t>
        </is>
      </c>
    </row>
    <row r="26">
      <c r="A26" s="4" t="inlineStr">
        <is>
          <t>Rhino Ventures Limited [member] | Warrants [member]</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C27" s="4" t="inlineStr">
        <is>
          <t xml:space="preserve"> </t>
        </is>
      </c>
      <c r="D27" s="4" t="inlineStr">
        <is>
          <t xml:space="preserve"> </t>
        </is>
      </c>
      <c r="E27" s="4" t="inlineStr">
        <is>
          <t xml:space="preserve"> </t>
        </is>
      </c>
      <c r="F27" s="4" t="inlineStr">
        <is>
          <t xml:space="preserve"> </t>
        </is>
      </c>
    </row>
    <row r="28">
      <c r="A28" s="4" t="inlineStr">
        <is>
          <t>Number of shares issued | shares</t>
        </is>
      </c>
      <c r="C28" s="6" t="n">
        <v>10172</v>
      </c>
      <c r="D28" s="4" t="inlineStr">
        <is>
          <t xml:space="preserve"> </t>
        </is>
      </c>
      <c r="E28" s="4" t="inlineStr">
        <is>
          <t xml:space="preserve"> </t>
        </is>
      </c>
      <c r="F28" s="4" t="inlineStr">
        <is>
          <t xml:space="preserve"> </t>
        </is>
      </c>
    </row>
    <row r="29">
      <c r="A29" s="4" t="inlineStr">
        <is>
          <t>Issued after Recapitalization | shares</t>
        </is>
      </c>
      <c r="C29" s="6" t="n">
        <v>4170520</v>
      </c>
      <c r="D29" s="4" t="inlineStr">
        <is>
          <t xml:space="preserve"> </t>
        </is>
      </c>
      <c r="E29" s="4" t="inlineStr">
        <is>
          <t xml:space="preserve"> </t>
        </is>
      </c>
      <c r="F29" s="4" t="inlineStr">
        <is>
          <t xml:space="preserve"> </t>
        </is>
      </c>
    </row>
    <row r="30">
      <c r="A30" s="4" t="inlineStr">
        <is>
          <t>HBM IV, Inc, [member] | Series A preferred shares [member]</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C31" s="4" t="inlineStr">
        <is>
          <t xml:space="preserve"> </t>
        </is>
      </c>
      <c r="D31" s="4" t="inlineStr">
        <is>
          <t xml:space="preserve"> </t>
        </is>
      </c>
      <c r="E31" s="4" t="inlineStr">
        <is>
          <t xml:space="preserve"> </t>
        </is>
      </c>
      <c r="F31" s="4" t="inlineStr">
        <is>
          <t xml:space="preserve"> </t>
        </is>
      </c>
    </row>
    <row r="32">
      <c r="A32" s="4" t="inlineStr">
        <is>
          <t>Number of shares issued | shares</t>
        </is>
      </c>
      <c r="C32" s="6" t="n">
        <v>151</v>
      </c>
      <c r="D32" s="4" t="inlineStr">
        <is>
          <t xml:space="preserve"> </t>
        </is>
      </c>
      <c r="E32" s="4" t="inlineStr">
        <is>
          <t xml:space="preserve"> </t>
        </is>
      </c>
      <c r="F32" s="4" t="inlineStr">
        <is>
          <t xml:space="preserve"> </t>
        </is>
      </c>
    </row>
    <row r="33"/>
    <row r="34">
      <c r="A34" s="4" t="inlineStr">
        <is>
          <t>[1]In
                                            June 2023, the Group entered into a lease agreement in Monaco which expires in January 2027.
                                            The lease has an annual break clause.</t>
        </is>
      </c>
    </row>
  </sheetData>
  <mergeCells count="4">
    <mergeCell ref="A1:B2"/>
    <mergeCell ref="C1:D1"/>
    <mergeCell ref="A33:E33"/>
    <mergeCell ref="A34:E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CHEDULE OF OTHER INCOME, GAINS OR LOSSES (Details) - USD ($)</t>
        </is>
      </c>
      <c r="B1" s="2" t="inlineStr">
        <is>
          <t>6 Months Ended</t>
        </is>
      </c>
      <c r="F1" s="2" t="inlineStr">
        <is>
          <t>12 Months Ended</t>
        </is>
      </c>
    </row>
    <row r="2">
      <c r="B2" s="2" t="inlineStr">
        <is>
          <t>Sep. 30, 2024</t>
        </is>
      </c>
      <c r="D2" s="2" t="inlineStr">
        <is>
          <t>Sep. 30, 2023</t>
        </is>
      </c>
      <c r="F2" s="2" t="inlineStr">
        <is>
          <t>Mar. 31, 2024</t>
        </is>
      </c>
      <c r="H2" s="2" t="inlineStr">
        <is>
          <t>Mar. 31, 2023</t>
        </is>
      </c>
    </row>
    <row r="3">
      <c r="A3" s="3" t="inlineStr">
        <is>
          <t>Notes and other explanatory information [abstract]</t>
        </is>
      </c>
      <c r="B3" s="4" t="inlineStr">
        <is>
          <t xml:space="preserve"> </t>
        </is>
      </c>
      <c r="D3" s="4" t="inlineStr">
        <is>
          <t xml:space="preserve"> </t>
        </is>
      </c>
      <c r="F3" s="4" t="inlineStr">
        <is>
          <t xml:space="preserve"> </t>
        </is>
      </c>
      <c r="H3" s="4" t="inlineStr">
        <is>
          <t xml:space="preserve"> </t>
        </is>
      </c>
    </row>
    <row r="4">
      <c r="A4" s="4" t="inlineStr">
        <is>
          <t>Preferred shares</t>
        </is>
      </c>
      <c r="B4" s="5" t="n">
        <v>3539648</v>
      </c>
      <c r="C4" s="4" t="inlineStr">
        <is>
          <t>[1]</t>
        </is>
      </c>
      <c r="D4" s="5" t="n">
        <v>5044000</v>
      </c>
      <c r="E4" s="4" t="inlineStr">
        <is>
          <t>[1]</t>
        </is>
      </c>
      <c r="F4" s="5" t="n">
        <v>4101000</v>
      </c>
      <c r="G4" s="4" t="inlineStr">
        <is>
          <t>[2]</t>
        </is>
      </c>
      <c r="H4" s="5" t="n">
        <v>-1841000</v>
      </c>
      <c r="I4" s="4" t="inlineStr">
        <is>
          <t>[2]</t>
        </is>
      </c>
    </row>
    <row r="5">
      <c r="A5" s="4" t="inlineStr">
        <is>
          <t>Convertible loan notes</t>
        </is>
      </c>
      <c r="B5" s="6" t="n">
        <v>-274000</v>
      </c>
      <c r="C5" s="4" t="inlineStr">
        <is>
          <t>[3]</t>
        </is>
      </c>
      <c r="D5" s="6" t="n">
        <v>-126000</v>
      </c>
      <c r="E5" s="4" t="inlineStr">
        <is>
          <t>[3]</t>
        </is>
      </c>
      <c r="F5" s="6" t="n">
        <v>-374000</v>
      </c>
      <c r="G5" s="4" t="inlineStr">
        <is>
          <t>[4]</t>
        </is>
      </c>
      <c r="H5" s="6" t="n">
        <v>-19000</v>
      </c>
      <c r="I5" s="4" t="inlineStr">
        <is>
          <t>[4]</t>
        </is>
      </c>
    </row>
    <row r="6">
      <c r="A6" s="4" t="inlineStr">
        <is>
          <t>Bank interest income</t>
        </is>
      </c>
      <c r="B6" s="6" t="n">
        <v>71</v>
      </c>
      <c r="D6" s="6" t="n">
        <v>332</v>
      </c>
      <c r="F6" s="6" t="n">
        <v>873</v>
      </c>
      <c r="H6" s="6" t="n">
        <v>576</v>
      </c>
    </row>
    <row r="7">
      <c r="A7" s="4" t="inlineStr">
        <is>
          <t>Subsidies from government authorities</t>
        </is>
      </c>
      <c r="B7" s="6" t="n">
        <v>12806</v>
      </c>
      <c r="D7" s="6" t="n">
        <v>19230</v>
      </c>
      <c r="F7" s="6" t="n">
        <v>19230</v>
      </c>
      <c r="H7" s="6" t="n">
        <v>67433</v>
      </c>
    </row>
    <row r="8">
      <c r="A8" s="4" t="inlineStr">
        <is>
          <t>Other</t>
        </is>
      </c>
      <c r="B8" s="6" t="n">
        <v>6</v>
      </c>
      <c r="D8" s="6" t="n">
        <v>6866</v>
      </c>
      <c r="F8" s="6" t="n">
        <v>6885</v>
      </c>
      <c r="H8" s="6" t="n">
        <v>29581</v>
      </c>
    </row>
    <row r="9">
      <c r="A9" s="4" t="inlineStr">
        <is>
          <t>Other income, gains or losses</t>
        </is>
      </c>
      <c r="B9" s="5" t="n">
        <v>3278531</v>
      </c>
      <c r="D9" s="5" t="n">
        <v>4944428</v>
      </c>
      <c r="F9" s="5" t="n">
        <v>3753988</v>
      </c>
      <c r="H9" s="5" t="n">
        <v>-1762410</v>
      </c>
    </row>
    <row r="10"/>
    <row r="11">
      <c r="A11" s="4" t="inlineStr">
        <is>
          <t>[1]The
preferred shares were fair valued, using an equity allocation model at the end of each reporting
period, which resulted in a gain of $ 3,539,648
for
the period ended 30 September 2024 (30 September 2023: a gain of $ 5,044,000 ). 4,101,000 1,841,000 8 %
convertible loan notes. At 30 September 2024, there were $ 4,350,000
notes
outstanding (30 September 2023: $ 3,350,000 ).
The notes were fair valued at the end of each reporting period, resulting in a loss of $ 274,000
during
the period ended 30 September 2024 (30 September 2023: loss of $ 126,000 ). 8 3,350,000 3,250,000 374,000 19,000</t>
        </is>
      </c>
    </row>
  </sheetData>
  <mergeCells count="9">
    <mergeCell ref="A1:A2"/>
    <mergeCell ref="B1:E1"/>
    <mergeCell ref="F1:I1"/>
    <mergeCell ref="B2:C2"/>
    <mergeCell ref="D2:E2"/>
    <mergeCell ref="F2:G2"/>
    <mergeCell ref="H2:I2"/>
    <mergeCell ref="A10:I10"/>
    <mergeCell ref="A11:I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CHEDULE OF OTHER INCOME, GAINS OR LOSSES (Details) (Parenthetical) - USD ($)</t>
        </is>
      </c>
      <c r="B1" s="2" t="inlineStr">
        <is>
          <t>6 Months Ended</t>
        </is>
      </c>
      <c r="F1" s="2" t="inlineStr">
        <is>
          <t>12 Months Ended</t>
        </is>
      </c>
    </row>
    <row r="2">
      <c r="B2" s="2" t="inlineStr">
        <is>
          <t>Sep. 30, 2024</t>
        </is>
      </c>
      <c r="D2" s="2" t="inlineStr">
        <is>
          <t>Sep. 30, 2023</t>
        </is>
      </c>
      <c r="F2" s="2" t="inlineStr">
        <is>
          <t>Mar. 31, 2024</t>
        </is>
      </c>
      <c r="H2" s="2" t="inlineStr">
        <is>
          <t>Mar. 31, 2023</t>
        </is>
      </c>
    </row>
    <row r="3">
      <c r="A3" s="3" t="inlineStr">
        <is>
          <t>Notes and other explanatory information [abstract]</t>
        </is>
      </c>
      <c r="B3" s="4" t="inlineStr">
        <is>
          <t xml:space="preserve"> </t>
        </is>
      </c>
      <c r="D3" s="4" t="inlineStr">
        <is>
          <t xml:space="preserve"> </t>
        </is>
      </c>
      <c r="F3" s="4" t="inlineStr">
        <is>
          <t xml:space="preserve"> </t>
        </is>
      </c>
      <c r="H3" s="4" t="inlineStr">
        <is>
          <t xml:space="preserve"> </t>
        </is>
      </c>
    </row>
    <row r="4">
      <c r="A4" s="4" t="inlineStr">
        <is>
          <t>Preferred shares</t>
        </is>
      </c>
      <c r="B4" s="5" t="n">
        <v>3539648</v>
      </c>
      <c r="C4" s="4" t="inlineStr">
        <is>
          <t>[1]</t>
        </is>
      </c>
      <c r="D4" s="5" t="n">
        <v>5044000</v>
      </c>
      <c r="E4" s="4" t="inlineStr">
        <is>
          <t>[1]</t>
        </is>
      </c>
      <c r="F4" s="5" t="n">
        <v>4101000</v>
      </c>
      <c r="G4" s="4" t="inlineStr">
        <is>
          <t>[2]</t>
        </is>
      </c>
      <c r="H4" s="5" t="n">
        <v>-1841000</v>
      </c>
      <c r="I4" s="4" t="inlineStr">
        <is>
          <t>[2]</t>
        </is>
      </c>
    </row>
    <row r="5">
      <c r="A5" s="4" t="inlineStr">
        <is>
          <t>Convertible loan percentage</t>
        </is>
      </c>
      <c r="B5" s="9" t="n">
        <v>0.08</v>
      </c>
      <c r="D5" s="4" t="inlineStr">
        <is>
          <t xml:space="preserve"> </t>
        </is>
      </c>
      <c r="F5" s="9" t="n">
        <v>0.08</v>
      </c>
      <c r="H5" s="9" t="n">
        <v>0.08</v>
      </c>
    </row>
    <row r="6">
      <c r="A6" s="4" t="inlineStr">
        <is>
          <t>Convertible loan</t>
        </is>
      </c>
      <c r="B6" s="5" t="n">
        <v>4350000</v>
      </c>
      <c r="D6" s="6" t="n">
        <v>3350000</v>
      </c>
      <c r="F6" s="5" t="n">
        <v>3350000</v>
      </c>
      <c r="H6" s="5" t="n">
        <v>3250000</v>
      </c>
    </row>
    <row r="7">
      <c r="A7" s="4" t="inlineStr">
        <is>
          <t>Loss on fair value of convertible notes</t>
        </is>
      </c>
      <c r="B7" s="5" t="n">
        <v>274000</v>
      </c>
      <c r="C7" s="4" t="inlineStr">
        <is>
          <t>[3]</t>
        </is>
      </c>
      <c r="D7" s="5" t="n">
        <v>126000</v>
      </c>
      <c r="E7" s="4" t="inlineStr">
        <is>
          <t>[3]</t>
        </is>
      </c>
      <c r="F7" s="5" t="n">
        <v>374000</v>
      </c>
      <c r="G7" s="4" t="inlineStr">
        <is>
          <t>[4]</t>
        </is>
      </c>
      <c r="H7" s="6" t="n">
        <v>19000</v>
      </c>
      <c r="I7" s="4" t="inlineStr">
        <is>
          <t>[4]</t>
        </is>
      </c>
    </row>
    <row r="8">
      <c r="A8" s="4" t="inlineStr">
        <is>
          <t>Preferred shares, loss</t>
        </is>
      </c>
      <c r="B8" s="4" t="inlineStr">
        <is>
          <t xml:space="preserve"> </t>
        </is>
      </c>
      <c r="D8" s="4" t="inlineStr">
        <is>
          <t xml:space="preserve"> </t>
        </is>
      </c>
      <c r="F8" s="4" t="inlineStr">
        <is>
          <t xml:space="preserve"> </t>
        </is>
      </c>
      <c r="H8" s="5" t="n">
        <v>1841000</v>
      </c>
    </row>
    <row r="9"/>
    <row r="10">
      <c r="A10" s="4" t="inlineStr">
        <is>
          <t>[1]The
preferred shares were fair valued, using an equity allocation model at the end of each reporting
period, which resulted in a gain of $ 3,539,648
for
the period ended 30 September 2024 (30 September 2023: a gain of $ 5,044,000 ). 4,101,000 1,841,000 8 %
convertible loan notes. At 30 September 2024, there were $ 4,350,000
notes
outstanding (30 September 2023: $ 3,350,000 ).
The notes were fair valued at the end of each reporting period, resulting in a loss of $ 274,000
during
the period ended 30 September 2024 (30 September 2023: loss of $ 126,000 ). 8 3,350,000 3,250,000 374,000 19,000</t>
        </is>
      </c>
    </row>
  </sheetData>
  <mergeCells count="9">
    <mergeCell ref="A1:A2"/>
    <mergeCell ref="B1:E1"/>
    <mergeCell ref="F1:I1"/>
    <mergeCell ref="B2:C2"/>
    <mergeCell ref="D2:E2"/>
    <mergeCell ref="F2:G2"/>
    <mergeCell ref="H2:I2"/>
    <mergeCell ref="A9:I9"/>
    <mergeCell ref="A10:I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CHEDULE OF FINANCE COSTS, NET (Details) - USD ($)</t>
        </is>
      </c>
      <c r="B1" s="2" t="inlineStr">
        <is>
          <t>6 Months Ended</t>
        </is>
      </c>
      <c r="F1" s="2" t="inlineStr">
        <is>
          <t>12 Months Ended</t>
        </is>
      </c>
    </row>
    <row r="2">
      <c r="B2" s="2" t="inlineStr">
        <is>
          <t>Sep. 30, 2024</t>
        </is>
      </c>
      <c r="D2" s="2" t="inlineStr">
        <is>
          <t>Sep. 30, 2023</t>
        </is>
      </c>
      <c r="F2" s="2" t="inlineStr">
        <is>
          <t>Mar. 31, 2024</t>
        </is>
      </c>
      <c r="H2" s="2" t="inlineStr">
        <is>
          <t>Mar. 31, 2023</t>
        </is>
      </c>
    </row>
    <row r="3">
      <c r="A3" s="3" t="inlineStr">
        <is>
          <t>Notes and other explanatory information [abstract]</t>
        </is>
      </c>
      <c r="B3" s="4" t="inlineStr">
        <is>
          <t xml:space="preserve"> </t>
        </is>
      </c>
      <c r="D3" s="4" t="inlineStr">
        <is>
          <t xml:space="preserve"> </t>
        </is>
      </c>
      <c r="F3" s="4" t="inlineStr">
        <is>
          <t xml:space="preserve"> </t>
        </is>
      </c>
      <c r="H3" s="4" t="inlineStr">
        <is>
          <t xml:space="preserve"> </t>
        </is>
      </c>
    </row>
    <row r="4">
      <c r="A4" s="4" t="inlineStr">
        <is>
          <t>Convertible loan notes</t>
        </is>
      </c>
      <c r="B4" s="5" t="n">
        <v>151245</v>
      </c>
      <c r="C4" s="4" t="inlineStr">
        <is>
          <t>[1]</t>
        </is>
      </c>
      <c r="D4" s="5" t="n">
        <v>132153</v>
      </c>
      <c r="E4" s="4" t="inlineStr">
        <is>
          <t>[1]</t>
        </is>
      </c>
      <c r="F4" s="5" t="n">
        <v>266520</v>
      </c>
      <c r="G4" s="4" t="inlineStr">
        <is>
          <t>[2]</t>
        </is>
      </c>
      <c r="H4" s="5" t="n">
        <v>80822</v>
      </c>
      <c r="I4" s="4" t="inlineStr">
        <is>
          <t>[2]</t>
        </is>
      </c>
    </row>
    <row r="5">
      <c r="A5" s="4" t="inlineStr">
        <is>
          <t>Loan from immediate holding company</t>
        </is>
      </c>
      <c r="B5" s="6" t="n">
        <v>58077</v>
      </c>
      <c r="C5" s="4" t="inlineStr">
        <is>
          <t>[3]</t>
        </is>
      </c>
      <c r="D5" s="6" t="n">
        <v>100671</v>
      </c>
      <c r="E5" s="4" t="inlineStr">
        <is>
          <t>[3]</t>
        </is>
      </c>
      <c r="F5" s="6" t="n">
        <v>187584</v>
      </c>
      <c r="G5" s="4" t="inlineStr">
        <is>
          <t>[4]</t>
        </is>
      </c>
      <c r="H5" s="6" t="n">
        <v>78926</v>
      </c>
      <c r="I5" s="4" t="inlineStr">
        <is>
          <t>[4]</t>
        </is>
      </c>
    </row>
    <row r="6">
      <c r="A6" s="4" t="inlineStr">
        <is>
          <t>Loan from a related company</t>
        </is>
      </c>
      <c r="B6" s="6" t="n">
        <v>24548</v>
      </c>
      <c r="C6" s="4" t="inlineStr">
        <is>
          <t>[5]</t>
        </is>
      </c>
      <c r="D6" s="6" t="n">
        <v>40110</v>
      </c>
      <c r="E6" s="4" t="inlineStr">
        <is>
          <t>[5]</t>
        </is>
      </c>
      <c r="F6" s="6" t="n">
        <v>80219</v>
      </c>
      <c r="G6" s="4" t="inlineStr">
        <is>
          <t>[6]</t>
        </is>
      </c>
      <c r="H6" s="6" t="n">
        <v>60712</v>
      </c>
      <c r="I6" s="4" t="inlineStr">
        <is>
          <t>[6]</t>
        </is>
      </c>
    </row>
    <row r="7">
      <c r="A7" s="4" t="inlineStr">
        <is>
          <t>Lease liabilities</t>
        </is>
      </c>
      <c r="B7" s="6" t="n">
        <v>9667</v>
      </c>
      <c r="D7" s="6" t="n">
        <v>6582</v>
      </c>
      <c r="F7" s="6" t="n">
        <v>18328</v>
      </c>
      <c r="H7" s="4" t="inlineStr">
        <is>
          <t xml:space="preserve"> </t>
        </is>
      </c>
    </row>
    <row r="8">
      <c r="A8" s="4" t="inlineStr">
        <is>
          <t>Finance costs</t>
        </is>
      </c>
      <c r="B8" s="5" t="n">
        <v>243537</v>
      </c>
      <c r="D8" s="5" t="n">
        <v>279516</v>
      </c>
      <c r="F8" s="5" t="n">
        <v>552651</v>
      </c>
      <c r="H8" s="5" t="n">
        <v>220460</v>
      </c>
    </row>
    <row r="9"/>
    <row r="10">
      <c r="A10" s="4" t="inlineStr">
        <is>
          <t>[1]During
the six months ended 30 September 2024 and 2023, The Group had convertible loan notes issued
to existing shareholders of the Company. Upon the Recapitalization, convertible loan notes
with principal of $ 1,000,000
were
converted from the loan from a related company. There were notes outstanding principal of
$ 4,350,000
at
30 September 2024 (30 September 2023: $ 3,350,000 ).
The loan note bears an 8 %
annual interest charge and interest of $ 151,245
accrued
during the six months ended 30 September 2024 (30 September 2023: $ 132,153 ).
On 3 August 2024, the maturity date of a convertible loan note with a principal of $ 1,000,000
held
by HBM IV, Inc. was extended to 3 November 2024 and then further extended to 3 January 2025. 3,743,000 3,269,000 8 266,520 80,822 2,346,391
at
30 September 2024 (30 September 2023: $ 2,814,483 ).
The loan bears an 8 %
annual interest charge and interest of $ 58,077
accrued
during the six months ended 30 September 2024 (30 September 2023: $ 100,671 ). 1,664,483 2,250,000 8 187,584 78,926 1,000,000
due
to Diginex Holdings Limited. During the six months ended 30 September 2024, the loan bears
an 8 %
annual interest charge and interest of $ 24,548
accrued
up to the date of Recapitalization (six months ended 30 September 2023: $ 40,110 ).
Upon the Recapitalization, the loan was converted into convertible loan notes with principal
of $ 1,000,000 ,
of which Rhino Ventures holds $ 517,535
of
the principal amount and Working Capital Innovation Fund II L.P. holds $ 482,465
of
the principal amount, and the corresponding interest was recognized as finance charges on
convertible loan notes. 1,000,000 8 80,219 60,712</t>
        </is>
      </c>
    </row>
  </sheetData>
  <mergeCells count="9">
    <mergeCell ref="A1:A2"/>
    <mergeCell ref="B1:E1"/>
    <mergeCell ref="F1:I1"/>
    <mergeCell ref="B2:C2"/>
    <mergeCell ref="D2:E2"/>
    <mergeCell ref="F2:G2"/>
    <mergeCell ref="H2:I2"/>
    <mergeCell ref="A9:I9"/>
    <mergeCell ref="A10:I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URRENT INCOME TAXES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Loss) profit for the period</t>
        </is>
      </c>
      <c r="B4" s="5" t="n">
        <v>-1161471</v>
      </c>
      <c r="C4" s="5" t="n">
        <v>872075</v>
      </c>
      <c r="D4" s="5" t="n">
        <v>-4871387</v>
      </c>
      <c r="E4" s="5" t="n">
        <v>-9257598</v>
      </c>
    </row>
    <row r="5">
      <c r="A5" s="4" t="inlineStr">
        <is>
          <t>Notional tax calculated at the rates applicable to profits in the tax jurisdictions concerned</t>
        </is>
      </c>
      <c r="B5" s="6" t="n">
        <v>-576164</v>
      </c>
      <c r="C5" s="6" t="n">
        <v>128682</v>
      </c>
      <c r="D5" s="6" t="n">
        <v>-821825</v>
      </c>
      <c r="E5" s="6" t="n">
        <v>-1555403</v>
      </c>
    </row>
    <row r="6">
      <c r="A6" s="4" t="inlineStr">
        <is>
          <t>Tax effect of expenses that are not deductible</t>
        </is>
      </c>
      <c r="B6" s="6" t="n">
        <v>131484</v>
      </c>
      <c r="C6" s="6" t="n">
        <v>262498</v>
      </c>
      <c r="D6" s="6" t="n">
        <v>405775</v>
      </c>
      <c r="E6" s="6" t="n">
        <v>451111</v>
      </c>
    </row>
    <row r="7">
      <c r="A7" s="4" t="inlineStr">
        <is>
          <t>Tax effect of income that are not taxable</t>
        </is>
      </c>
      <c r="B7" s="4" t="inlineStr">
        <is>
          <t xml:space="preserve"> </t>
        </is>
      </c>
      <c r="C7" s="6" t="n">
        <v>-832260</v>
      </c>
      <c r="D7" s="6" t="n">
        <v>-676665</v>
      </c>
      <c r="E7" s="4" t="inlineStr">
        <is>
          <t xml:space="preserve"> </t>
        </is>
      </c>
    </row>
    <row r="8">
      <c r="A8" s="4" t="inlineStr">
        <is>
          <t>Tax effect of tax losses not recognized</t>
        </is>
      </c>
      <c r="B8" s="6" t="n">
        <v>444680</v>
      </c>
      <c r="C8" s="6" t="n">
        <v>441080</v>
      </c>
      <c r="D8" s="6" t="n">
        <v>1092715</v>
      </c>
      <c r="E8" s="6" t="n">
        <v>1104292</v>
      </c>
    </row>
    <row r="9">
      <c r="A9" s="4" t="inlineStr">
        <is>
          <t>Income tax expense</t>
        </is>
      </c>
      <c r="B9" s="4" t="inlineStr">
        <is>
          <t xml:space="preserve"> </t>
        </is>
      </c>
      <c r="C9" s="4" t="inlineStr">
        <is>
          <t xml:space="preserve"> </t>
        </is>
      </c>
      <c r="D9" s="6" t="n">
        <v>8917</v>
      </c>
      <c r="E9" s="4" t="inlineStr">
        <is>
          <t xml:space="preserve"> </t>
        </is>
      </c>
    </row>
    <row r="10">
      <c r="A10" s="4" t="inlineStr">
        <is>
          <t>Loss before taxation</t>
        </is>
      </c>
      <c r="B10" s="4" t="inlineStr">
        <is>
          <t xml:space="preserve"> </t>
        </is>
      </c>
      <c r="C10" s="4" t="inlineStr">
        <is>
          <t xml:space="preserve"> </t>
        </is>
      </c>
      <c r="D10" s="6" t="n">
        <v>-4862470</v>
      </c>
      <c r="E10" s="6" t="n">
        <v>-9257598</v>
      </c>
    </row>
    <row r="11">
      <c r="A11" s="4" t="inlineStr">
        <is>
          <t>Under-provision in prior years</t>
        </is>
      </c>
      <c r="B11" s="4" t="inlineStr">
        <is>
          <t xml:space="preserve"> </t>
        </is>
      </c>
      <c r="C11" s="4" t="inlineStr">
        <is>
          <t xml:space="preserve"> </t>
        </is>
      </c>
      <c r="D11" s="5" t="n">
        <v>8917</v>
      </c>
      <c r="E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LOSS PER SHARE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Profit (loss) for the period for the purpose of basic loss per share</t>
        </is>
      </c>
      <c r="B4" s="5" t="n">
        <v>-1161471</v>
      </c>
      <c r="C4" s="5" t="n">
        <v>872075</v>
      </c>
      <c r="D4" s="5" t="n">
        <v>-4871387</v>
      </c>
      <c r="E4" s="5" t="n">
        <v>-9257598</v>
      </c>
    </row>
    <row r="5">
      <c r="A5" s="4" t="inlineStr">
        <is>
          <t>Fair value change of preferred shares</t>
        </is>
      </c>
      <c r="B5" s="6" t="n">
        <v>-3539648</v>
      </c>
      <c r="C5" s="6" t="n">
        <v>-5044000</v>
      </c>
      <c r="D5" s="6" t="n">
        <v>-4101000</v>
      </c>
      <c r="E5" s="4" t="inlineStr">
        <is>
          <t xml:space="preserve"> </t>
        </is>
      </c>
    </row>
    <row r="6">
      <c r="A6" s="4" t="inlineStr">
        <is>
          <t>Loss for the year for the purpose of diluted loss per share</t>
        </is>
      </c>
      <c r="B6" s="5" t="n">
        <v>-4701119</v>
      </c>
      <c r="C6" s="5" t="n">
        <v>-4171925</v>
      </c>
      <c r="D6" s="5" t="n">
        <v>-8972131</v>
      </c>
      <c r="E6" s="5" t="n">
        <v>-9257598</v>
      </c>
    </row>
    <row r="7">
      <c r="A7" s="4" t="inlineStr">
        <is>
          <t>Weighted average number of ordinary shares for the purpose of basic loss per share – post-recapitalization</t>
        </is>
      </c>
      <c r="B7" s="6" t="n">
        <v>12743311</v>
      </c>
      <c r="C7" s="6" t="n">
        <v>9497240</v>
      </c>
      <c r="D7" s="6" t="n">
        <v>9514886</v>
      </c>
      <c r="E7" s="6" t="n">
        <v>9497240</v>
      </c>
    </row>
    <row r="8">
      <c r="A8" s="4" t="inlineStr">
        <is>
          <t>Share option awards - post-recapitalization</t>
        </is>
      </c>
      <c r="B8" s="4" t="inlineStr">
        <is>
          <t xml:space="preserve"> </t>
        </is>
      </c>
      <c r="C8" s="6" t="n">
        <v>1400560</v>
      </c>
      <c r="D8" s="4" t="inlineStr">
        <is>
          <t xml:space="preserve"> </t>
        </is>
      </c>
      <c r="E8" s="4" t="inlineStr">
        <is>
          <t xml:space="preserve"> </t>
        </is>
      </c>
    </row>
    <row r="9">
      <c r="A9" s="4" t="inlineStr">
        <is>
          <t>Preferred shares - post-recapitalization</t>
        </is>
      </c>
      <c r="B9" s="6" t="n">
        <v>2545253</v>
      </c>
      <c r="C9" s="6" t="n">
        <v>2460000</v>
      </c>
      <c r="D9" s="6" t="n">
        <v>2460000</v>
      </c>
      <c r="E9" s="4" t="inlineStr">
        <is>
          <t xml:space="preserve"> </t>
        </is>
      </c>
    </row>
    <row r="10">
      <c r="A10" s="4" t="inlineStr">
        <is>
          <t>Weighted average number of ordinary shares for the purpose of diluted loss per share – post-recapitalization</t>
        </is>
      </c>
      <c r="B10" s="6" t="n">
        <v>15288564</v>
      </c>
      <c r="C10" s="6" t="n">
        <v>13357800</v>
      </c>
      <c r="D10" s="6" t="n">
        <v>11974886</v>
      </c>
      <c r="E10" s="6" t="n">
        <v>9497240</v>
      </c>
    </row>
    <row r="11">
      <c r="A11" s="4" t="inlineStr">
        <is>
          <t>Loss for the year for the purpose of basic loss per share</t>
        </is>
      </c>
      <c r="B11" s="4" t="inlineStr">
        <is>
          <t xml:space="preserve"> </t>
        </is>
      </c>
      <c r="C11" s="4" t="inlineStr">
        <is>
          <t xml:space="preserve"> </t>
        </is>
      </c>
      <c r="D11" s="5" t="n">
        <v>-4871131</v>
      </c>
      <c r="E11" s="5" t="n">
        <v>-925759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80" customWidth="1" min="2" max="2"/>
    <col width="14" customWidth="1" min="3" max="3"/>
    <col width="80" customWidth="1" min="4" max="4"/>
    <col width="14" customWidth="1" min="5" max="5"/>
  </cols>
  <sheetData>
    <row r="1">
      <c r="A1" s="1" t="inlineStr">
        <is>
          <t>INCOME TAXES (Details Narrative)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Profits tax rates, description</t>
        </is>
      </c>
      <c r="B4" s="4" t="inlineStr">
        <is>
          <t>Under
the two-tiered profits tax rates regime of Hong Kong Profits Tax, the first HK$2 million (c.$250,000) of profits of the qualifying group
entity will be taxed at 8.25%, and profits above HK$2 million (c.$250,000) will be taxed at 16.5%.</t>
        </is>
      </c>
      <c r="C4" s="4" t="inlineStr">
        <is>
          <t xml:space="preserve"> </t>
        </is>
      </c>
      <c r="D4" s="4" t="inlineStr">
        <is>
          <t>Under
the two-tiered profits tax rates regime of Hong Kong Profits Tax, the first HK$2 million (c.$250,000) of profits of the qualifying group
entity will be taxed at 8.25%, and profits above HK$2 million (c.$250,000) will be taxed at 16.5%</t>
        </is>
      </c>
      <c r="E4" s="4" t="inlineStr">
        <is>
          <t xml:space="preserve"> </t>
        </is>
      </c>
    </row>
    <row r="5">
      <c r="A5" s="4" t="inlineStr">
        <is>
          <t>Applicable tax rate</t>
        </is>
      </c>
      <c r="B5" s="10" t="n">
        <v>0.165</v>
      </c>
      <c r="C5" s="4" t="inlineStr">
        <is>
          <t xml:space="preserve"> </t>
        </is>
      </c>
      <c r="D5" s="10" t="n">
        <v>0.165</v>
      </c>
      <c r="E5" s="4" t="inlineStr">
        <is>
          <t xml:space="preserve"> </t>
        </is>
      </c>
    </row>
    <row r="6">
      <c r="A6" s="4" t="inlineStr">
        <is>
          <t>Accumulated tax losses</t>
        </is>
      </c>
      <c r="B6" s="5" t="n">
        <v>24502437</v>
      </c>
      <c r="C6" s="5" t="n">
        <v>17915183</v>
      </c>
      <c r="D6" s="5" t="n">
        <v>21847422</v>
      </c>
      <c r="E6" s="5" t="n">
        <v>15337860</v>
      </c>
    </row>
    <row r="7">
      <c r="A7" s="4" t="inlineStr">
        <is>
          <t>Deferred tax assets</t>
        </is>
      </c>
      <c r="B7" s="4" t="inlineStr">
        <is>
          <t xml:space="preserve"> </t>
        </is>
      </c>
      <c r="C7" s="4" t="inlineStr">
        <is>
          <t xml:space="preserve"> </t>
        </is>
      </c>
      <c r="D7" s="4" t="inlineStr">
        <is>
          <t xml:space="preserve"> </t>
        </is>
      </c>
      <c r="E7" s="6" t="n">
        <v>3696</v>
      </c>
    </row>
    <row r="8">
      <c r="A8" s="4" t="inlineStr">
        <is>
          <t>Accumulated tax losses recognized after deferred tax assets</t>
        </is>
      </c>
      <c r="B8" s="4" t="inlineStr">
        <is>
          <t xml:space="preserve"> </t>
        </is>
      </c>
      <c r="C8" s="4" t="inlineStr">
        <is>
          <t xml:space="preserve"> </t>
        </is>
      </c>
      <c r="D8" s="5" t="n">
        <v>21847422</v>
      </c>
      <c r="E8" s="5" t="n">
        <v>153341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SCHEDULE OF PLANT AND EQUIPMENT (Details) - USD ($)</t>
        </is>
      </c>
      <c r="B1" s="2" t="inlineStr">
        <is>
          <t>12 Months Ended</t>
        </is>
      </c>
    </row>
    <row r="2">
      <c r="B2" s="2" t="inlineStr">
        <is>
          <t>Mar. 31, 2024</t>
        </is>
      </c>
      <c r="C2" s="2" t="inlineStr">
        <is>
          <t>Mar. 31, 2023</t>
        </is>
      </c>
      <c r="D2" s="2" t="inlineStr">
        <is>
          <t>Sep. 30, 2024</t>
        </is>
      </c>
      <c r="E2" s="2" t="inlineStr">
        <is>
          <t>Apr. 01, 2023</t>
        </is>
      </c>
      <c r="F2" s="2" t="inlineStr">
        <is>
          <t>Apr. 0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ant and equipment, balance</t>
        </is>
      </c>
      <c r="B4" s="4" t="inlineStr">
        <is>
          <t xml:space="preserve"> </t>
        </is>
      </c>
      <c r="C4" s="5" t="n">
        <v>3696</v>
      </c>
      <c r="D4" s="4" t="inlineStr">
        <is>
          <t xml:space="preserve"> </t>
        </is>
      </c>
      <c r="E4" s="4" t="inlineStr">
        <is>
          <t xml:space="preserve"> </t>
        </is>
      </c>
      <c r="F4" s="4" t="inlineStr">
        <is>
          <t xml:space="preserve"> </t>
        </is>
      </c>
    </row>
    <row r="5">
      <c r="A5" s="4" t="inlineStr">
        <is>
          <t>Computer equi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lant and equipment, balance</t>
        </is>
      </c>
      <c r="B7" s="4" t="inlineStr">
        <is>
          <t xml:space="preserve"> </t>
        </is>
      </c>
      <c r="C7" s="6" t="n">
        <v>3696</v>
      </c>
      <c r="D7" s="4" t="inlineStr">
        <is>
          <t xml:space="preserve"> </t>
        </is>
      </c>
      <c r="E7" s="4" t="inlineStr">
        <is>
          <t xml:space="preserve"> </t>
        </is>
      </c>
      <c r="F7" s="4" t="inlineStr">
        <is>
          <t xml:space="preserve"> </t>
        </is>
      </c>
    </row>
    <row r="8">
      <c r="A8" s="4" t="inlineStr">
        <is>
          <t>Computer equipment [member] | Gross carrying amou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lant and equipment, balance</t>
        </is>
      </c>
      <c r="B10" s="6" t="n">
        <v>5038</v>
      </c>
      <c r="C10" s="6" t="n">
        <v>5038</v>
      </c>
      <c r="D10" s="6" t="n">
        <v>5038</v>
      </c>
      <c r="E10" s="4" t="inlineStr">
        <is>
          <t xml:space="preserve"> </t>
        </is>
      </c>
      <c r="F10" s="5" t="n">
        <v>5038</v>
      </c>
    </row>
    <row r="11">
      <c r="A11" s="4" t="inlineStr">
        <is>
          <t>Computer equipment [member] | Accumulated depreci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lant and equipment, balance</t>
        </is>
      </c>
      <c r="B13" s="6" t="n">
        <v>5038</v>
      </c>
      <c r="C13" s="6" t="n">
        <v>1342</v>
      </c>
      <c r="D13" s="5" t="n">
        <v>5038</v>
      </c>
      <c r="E13" s="5" t="n">
        <v>1342</v>
      </c>
      <c r="F13" s="5" t="n">
        <v>335</v>
      </c>
    </row>
    <row r="14">
      <c r="A14" s="4" t="inlineStr">
        <is>
          <t>Accumulated depreciation, charge for the year</t>
        </is>
      </c>
      <c r="B14" s="5" t="n">
        <v>3696</v>
      </c>
      <c r="C14" s="5" t="n">
        <v>1007</v>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LOSS PER SHARE (Details Narrative)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hare option awards</t>
        </is>
      </c>
      <c r="B4" s="6" t="n">
        <v>665646</v>
      </c>
      <c r="C4" s="4" t="inlineStr">
        <is>
          <t xml:space="preserve"> </t>
        </is>
      </c>
      <c r="D4" s="6" t="n">
        <v>1934</v>
      </c>
      <c r="E4" s="6" t="n">
        <v>1545</v>
      </c>
    </row>
    <row r="5">
      <c r="A5" s="4" t="inlineStr">
        <is>
          <t>Convertible loan</t>
        </is>
      </c>
      <c r="B5" s="5" t="n">
        <v>4350000</v>
      </c>
      <c r="C5" s="5" t="n">
        <v>3350000</v>
      </c>
      <c r="D5" s="5" t="n">
        <v>3350000</v>
      </c>
      <c r="E5" s="5" t="n">
        <v>3250000</v>
      </c>
    </row>
    <row r="6">
      <c r="A6" s="4" t="inlineStr">
        <is>
          <t>Share option exercisable recapitalized</t>
        </is>
      </c>
      <c r="B6" s="4" t="inlineStr">
        <is>
          <t xml:space="preserve"> </t>
        </is>
      </c>
      <c r="C6" s="4" t="inlineStr">
        <is>
          <t xml:space="preserve"> </t>
        </is>
      </c>
      <c r="D6" s="6" t="n">
        <v>1585880</v>
      </c>
      <c r="E6" s="6" t="n">
        <v>1266900</v>
      </c>
    </row>
    <row r="7">
      <c r="A7" s="4" t="inlineStr">
        <is>
          <t>Preferred shares</t>
        </is>
      </c>
      <c r="B7" s="4" t="inlineStr">
        <is>
          <t xml:space="preserve"> </t>
        </is>
      </c>
      <c r="C7" s="4" t="inlineStr">
        <is>
          <t xml:space="preserve"> </t>
        </is>
      </c>
      <c r="D7" s="4" t="inlineStr">
        <is>
          <t xml:space="preserve"> </t>
        </is>
      </c>
      <c r="E7" s="6" t="n">
        <v>3000</v>
      </c>
    </row>
    <row r="8">
      <c r="A8" s="4" t="inlineStr">
        <is>
          <t>Preferred shares - post-recapitalization</t>
        </is>
      </c>
      <c r="B8" s="6" t="n">
        <v>2545253</v>
      </c>
      <c r="C8" s="6" t="n">
        <v>2460000</v>
      </c>
      <c r="D8" s="6" t="n">
        <v>2460000</v>
      </c>
      <c r="E8" s="4" t="inlineStr">
        <is>
          <t xml:space="preserve"> </t>
        </is>
      </c>
    </row>
    <row r="9">
      <c r="A9" s="4" t="inlineStr">
        <is>
          <t>Preference share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Preferred shares - post-recapitalization</t>
        </is>
      </c>
      <c r="B11" s="4" t="inlineStr">
        <is>
          <t xml:space="preserve"> </t>
        </is>
      </c>
      <c r="C11" s="4" t="inlineStr">
        <is>
          <t xml:space="preserve"> </t>
        </is>
      </c>
      <c r="D11" s="4" t="inlineStr">
        <is>
          <t xml:space="preserve"> </t>
        </is>
      </c>
      <c r="E11" s="6" t="n">
        <v>246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s>
  <sheetData>
    <row r="1">
      <c r="A1" s="1" t="inlineStr">
        <is>
          <t>SCHEDULE OF RIGHT-OF-USE ASSETS, NET (Details) - USD ($)</t>
        </is>
      </c>
      <c r="C1" s="2" t="inlineStr">
        <is>
          <t>6 Months Ended</t>
        </is>
      </c>
      <c r="E1" s="2" t="inlineStr">
        <is>
          <t>12 Months Ended</t>
        </is>
      </c>
    </row>
    <row r="2">
      <c r="C2" s="2" t="inlineStr">
        <is>
          <t>Sep. 30, 2024</t>
        </is>
      </c>
      <c r="D2" s="2" t="inlineStr">
        <is>
          <t>Sep. 30, 2023</t>
        </is>
      </c>
      <c r="E2" s="2" t="inlineStr">
        <is>
          <t>Mar. 31, 2024</t>
        </is>
      </c>
    </row>
    <row r="3">
      <c r="A3" s="4" t="inlineStr">
        <is>
          <t>Right-of-use assets, net, beginning balance</t>
        </is>
      </c>
      <c r="C3" s="5" t="n">
        <v>357202</v>
      </c>
      <c r="D3" s="4" t="inlineStr">
        <is>
          <t xml:space="preserve"> </t>
        </is>
      </c>
      <c r="E3" s="4" t="inlineStr">
        <is>
          <t xml:space="preserve"> </t>
        </is>
      </c>
    </row>
    <row r="4">
      <c r="A4" s="4" t="inlineStr">
        <is>
          <t>Additions</t>
        </is>
      </c>
      <c r="C4" s="4" t="inlineStr">
        <is>
          <t xml:space="preserve"> </t>
        </is>
      </c>
      <c r="D4" s="5" t="n">
        <v>482619</v>
      </c>
      <c r="E4" s="6" t="n">
        <v>482619</v>
      </c>
      <c r="F4" s="4" t="inlineStr">
        <is>
          <t>[1]</t>
        </is>
      </c>
    </row>
    <row r="5">
      <c r="A5" s="4" t="inlineStr">
        <is>
          <t>Amortization</t>
        </is>
      </c>
      <c r="C5" s="6" t="n">
        <v>-63036</v>
      </c>
      <c r="D5" s="4" t="inlineStr">
        <is>
          <t xml:space="preserve"> </t>
        </is>
      </c>
      <c r="E5" s="6" t="n">
        <v>-99580</v>
      </c>
    </row>
    <row r="6">
      <c r="A6" s="4" t="inlineStr">
        <is>
          <t>Modification adjustment</t>
        </is>
      </c>
      <c r="B6" s="4" t="inlineStr">
        <is>
          <t>[2],[3]</t>
        </is>
      </c>
      <c r="C6" s="4" t="inlineStr">
        <is>
          <t xml:space="preserve"> </t>
        </is>
      </c>
      <c r="D6" s="4" t="inlineStr">
        <is>
          <t xml:space="preserve"> </t>
        </is>
      </c>
      <c r="E6" s="6" t="n">
        <v>-25837</v>
      </c>
    </row>
    <row r="7">
      <c r="A7" s="4" t="inlineStr">
        <is>
          <t>Right-of-use assets, net,Ending balance</t>
        </is>
      </c>
      <c r="C7" s="5" t="n">
        <v>294166</v>
      </c>
      <c r="D7" s="4" t="inlineStr">
        <is>
          <t xml:space="preserve"> </t>
        </is>
      </c>
      <c r="E7" s="5" t="n">
        <v>357202</v>
      </c>
    </row>
    <row r="8"/>
    <row r="9">
      <c r="A9" s="4" t="inlineStr">
        <is>
          <t>[1]In
                                            June 2023, the Group entered into a lease agreement in Monaco which expires in January 2027.
                                            The lease has an annual break clause.[2]There
                                            was rent review in February 2024 and a modification adjustment was made to account for the
                                            change in monthly rent.[3]There
                                            was rent review in February 2024 and modification adjustment were made to account for the
                                            change in monthly rent.</t>
        </is>
      </c>
    </row>
  </sheetData>
  <mergeCells count="6">
    <mergeCell ref="A1:B2"/>
    <mergeCell ref="C1:D1"/>
    <mergeCell ref="E1:F1"/>
    <mergeCell ref="E2:F2"/>
    <mergeCell ref="A8:E8"/>
    <mergeCell ref="A9:E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TRADE RECEIVABLES (Details) - USD ($)</t>
        </is>
      </c>
      <c r="B1" s="2" t="inlineStr">
        <is>
          <t>Sep. 30, 2024</t>
        </is>
      </c>
      <c r="C1" s="2" t="inlineStr">
        <is>
          <t>Mar. 31, 2024</t>
        </is>
      </c>
      <c r="D1" s="2" t="inlineStr">
        <is>
          <t>Mar. 31, 2023</t>
        </is>
      </c>
      <c r="E1" s="2" t="inlineStr">
        <is>
          <t>Mar. 31, 2022</t>
        </is>
      </c>
    </row>
    <row r="2">
      <c r="A2" s="3" t="inlineStr">
        <is>
          <t>Trade Receivables Contract Assets Prepayment Deposits And Other Receivables</t>
        </is>
      </c>
      <c r="B2" s="4" t="inlineStr">
        <is>
          <t xml:space="preserve"> </t>
        </is>
      </c>
      <c r="C2" s="4" t="inlineStr">
        <is>
          <t xml:space="preserve"> </t>
        </is>
      </c>
      <c r="D2" s="4" t="inlineStr">
        <is>
          <t xml:space="preserve"> </t>
        </is>
      </c>
      <c r="E2" s="4" t="inlineStr">
        <is>
          <t xml:space="preserve"> </t>
        </is>
      </c>
    </row>
    <row r="3">
      <c r="A3" s="4" t="inlineStr">
        <is>
          <t>Trade receivables</t>
        </is>
      </c>
      <c r="B3" s="5" t="n">
        <v>95100</v>
      </c>
      <c r="C3" s="5" t="n">
        <v>186966</v>
      </c>
      <c r="D3" s="5" t="n">
        <v>294820</v>
      </c>
      <c r="E3" s="4" t="inlineStr">
        <is>
          <t xml:space="preserve"> </t>
        </is>
      </c>
    </row>
    <row r="4">
      <c r="A4" s="4" t="inlineStr">
        <is>
          <t>Less: loss allowance</t>
        </is>
      </c>
      <c r="B4" s="6" t="n">
        <v>-10336</v>
      </c>
      <c r="C4" s="6" t="n">
        <v>-4632</v>
      </c>
      <c r="D4" s="6" t="n">
        <v>-5032</v>
      </c>
      <c r="E4" s="4" t="inlineStr">
        <is>
          <t xml:space="preserve"> </t>
        </is>
      </c>
    </row>
    <row r="5">
      <c r="A5" s="4" t="inlineStr">
        <is>
          <t>Total</t>
        </is>
      </c>
      <c r="B5" s="5" t="n">
        <v>84764</v>
      </c>
      <c r="C5" s="5" t="n">
        <v>182334</v>
      </c>
      <c r="D5" s="5" t="n">
        <v>289788</v>
      </c>
      <c r="E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MPANY ORGANIZATION AND PRINCIPAL ACTIVITIES</t>
        </is>
      </c>
      <c r="B1" s="2" t="inlineStr">
        <is>
          <t>6 Months Ended</t>
        </is>
      </c>
      <c r="C1" s="2" t="inlineStr">
        <is>
          <t>12 Months Ended</t>
        </is>
      </c>
    </row>
    <row r="2">
      <c r="B2" s="2" t="inlineStr">
        <is>
          <t>Sep. 30, 2024</t>
        </is>
      </c>
      <c r="C2" s="2" t="inlineStr">
        <is>
          <t>Mar. 31, 2024</t>
        </is>
      </c>
    </row>
    <row r="3">
      <c r="A3" s="3" t="inlineStr">
        <is>
          <t>Company Organization And Principal Activities</t>
        </is>
      </c>
      <c r="B3" s="4" t="inlineStr">
        <is>
          <t xml:space="preserve"> </t>
        </is>
      </c>
      <c r="C3" s="4" t="inlineStr">
        <is>
          <t xml:space="preserve"> </t>
        </is>
      </c>
    </row>
    <row r="4">
      <c r="A4" s="4" t="inlineStr">
        <is>
          <t>COMPANY ORGANIZATION AND PRINCIPAL ACTIVITIES</t>
        </is>
      </c>
      <c r="B4" s="4" t="inlineStr">
        <is>
          <t xml:space="preserve">1
COMPANY ORGANIZATION AND PRINCIPAL ACTIVITIES Diginex
Limited (the “Company”) was incorporated on 26 January 2024 as an exempted company in the Cayman Islands with limited liability
with its registered office at the office of Ogier Global (Cayman) Limited, 89 Nexus Way, Camana Bay, Grand Cayman, KY1-9099, Cayman Islands
and principal place of business at Smart-Space Fintech 2, Room 3, Units 401-404, Core C, Cyberport 3, 3 Cyberport Road, Telegraph Bay,
Hong Kong. The Company’s substantial shareholder is Rhino Ventures Limited (“Rhino Ventures”) which a limited company
incorporated in the British Virgin Islands. The
Company is an investment holding company and the principal activities of Diginex Solutions (HK) Limited (“DSL”) and its subsidiaries
(“DSL Group”) are the provision of Environmental, Social and Governance (“ESG”) reporting solution services,
advisory services and developing customization solutions. The Company and DSL Group are collectively referred to as the “Group”. These
unaudited interim condensed consolidated financial statements are presented in US dollars (“USD”), which is the same as the
functional currency of the Company. These
unaudited interim condensed consolidated financial statements for six months ended 30 September 2024 and 30 September 2023 were authorized
for issue by the Board of Directors on 6 January 2025. The Company’s board of directors has the power to amend these unaudited
interim condensed consolidated financial statements after issue. 1.1
Group Reorganization The
Company was incorporated on 26 January 2024. On 15 July 2024, the Company completed a transaction (“Transaction”) pursuant
to a share exchange agreement (the “Share Exchange Agreement”), whereby the then existing shareholders of DSL (the “Original
Shareholders”) transferred all of their shares in DSL to the Company, in consideration for the Company’s issuance of substantially
the same securities to such shareholders in exchange for the securities of DSL held by Original Shareholders (the “Exchange”).
Prior to the Exchange, there were 16,756
ordinary shares of DSL issued and outstanding,
3,151
preferred shares of DSL issued and outstanding
and 10,172
warrants of DSL issued and outstanding.
In the Exchange, each of the securities of DSL were exchanged for substantially the same securities of the Company at an exchange ratio
of one
(1) ordinary share of DSL for four hundred and ten (410) Ordinary Shares of the Company ,
one
(1) preferred share of DSL for four hundred and ten (410) Preferred Shares of the Company and
one
(1) warrant of DSL for four hundred and ten (410) warrants of the Company . In
connection with the Exchange, the Company and security holders of DSL consummated the following transactions (the “Ancillary Transactions”):
(i) the Company issued $ 4.35 million
new convertible loan notes to certain Original Shareholders in consideration for the cancellation of the then existing convertible loan
notes issued by DSL and held by such Original Shareholders; (ii) the Company granted certain share options under the new share option
plan that was adopted by the Company to the holders of the unexercised share options granted by DSL (the “Original Share Options”),
in consideration for the cancellation of the Original Share Options held by such holders; and (iii) the Company granted certain warrants
to purchase Ordinary Shares of the Company to the holders of the then existing warrants to purchase ordinary shares of DSL (the “Original
Warrants”), in consideration for the cancellation of the Original Warrants held by such holders. The convertible loan notes automatically converted into Ordinary Shares of the Company on December 20, 2024 and whilst
there is no automatic vesting of any unvested share options upon completion of the Company IPO, the board of directors, at
their discretion, do have the ability to accelerate vesting at any point. Accordingly,
upon consummation of the Exchange and the Ancillary Transactions (collectively the “Recapitalization”), DSL became a wholly
owned subsidiary of the Company, and the prior shareholders of DSL became shareholders of the Company. The remaining DSL security holders
became security holders of the Company, in that they held the Company’s convertible loan notes, share options and warrants. Following
the Recapitalization, on July 26, 2024, the Company completed a share subdivision (the “Share Subdivision”) such that, the
authorized share capital of the Company was revised to be US$ 50,000
divided into 960,000,000
Ordinary Shares of US$ 0.00005
par value each and 40,000,000
preferred shares (the “Preferred
Shares”), par value US$ 0.00005
per share. Upon
completion of the Recapitalization, the Company has become the holding company of the companies now comprising the Group, where both
the Company and DSL operated under the common control of Rhino Ventures. The Group comprising of the Company and its subsidiaries resulting
from the Recapitalization is regarded as a continuing entity, accordingly, the interim condensed consolidated financial statements for
the six months ended 30 September 2024 and 30 September 2023 have been prepared as if the Company had always been the holding company
of the Group with the reserves being retrospectively adjusted to reflect the Recapitalization. </t>
        </is>
      </c>
      <c r="C4" s="4" t="inlineStr">
        <is>
          <t xml:space="preserve">1
COMPANY ORGANIZATION AND PRINCIPAL ACTIVITIES Diginex
Limited (the “Company”) was incorporated on 26 January 2024 as an exempted company in the Cayman Islands with limited liability
with its registered office at the office of Ogier Global (Cayman) Limited, 89 Nexus Way, Camana Bay, Grand Cayman, KY1-9099, Cayman Islands
and principal place of business at Smart-Space Fintech 2, Room 3, Units 401-404, Core C, Cyberport 3, 3 Cyberport Road, Telegraph Bay,
Hong Kong. The Company’s substantial shareholder is Rhino Ventures Limited (“Rhino Ventures”) which a limited company
incorporated in the British Virgin Islands. The
Company is an investment holding company and the principal activities of Diginex Solutions (HK) Limited (“DSL”) and its subsidiaries
(“DSL Group”) are the provision of Environmental, Social and Governance (“ESG”) reporting solution services,
advisory services and developing customization solutions. The Company and DSL Group are collectively referred to as the “Group”. These
combined financial statements are presented in US dollars (“USD”), which is the same as the functional currency of the Company. These
combined financial statements for the year ended 31 March 2024 were authorized for issue by the Board of Directors on 4 October
2024. The Company’s board of directors has the power to amend the combined financial statements after issue. 1.1
Summary of significant transactions The
Group incurred the following transaction that significantly affect the financial position and performance of the Group:
● During
the year ended 31 March 2024, the Group entered into a new lease agreement for the use of office space that expires on 1 July 2027 482,619 482,619
● During
the year ended 31 March 2024, a Note with a face value of $ 100,000 3,350,000 1.2
Group Reorganization On
15 July 2024, the Company completed a Share Exchange Transaction (the “Transaction”) with DSL and each of the shareholders
of DSL. Prior to the Transaction, the Company had issued one founding share with a par value of USD 0.0001 410 On
26 July 2024, the authorized share capital of the Company changed to USD 50,000 960,000,000 0.00005 40,000,000 0.00005 The
financial statements of DSL Group were consolidated for the year ended 31 March 2024 and then combined with Diginex Limited from 26 January
2024. Upon incorporation of Diginex Limited on 26 January 2024, both Diginex Limited and DSL operated under the common control of Rhino
Ventures Limited. It is due to this common control and the Transaction on 15 July 2024 that the financial statements of Diginex Limited
have been presented on combined basis with the reserves being retrospectively adjusted to reflect the impact of the Transaction and Share
Subdivision (collectively referred to as the “Recapitalization”) and the operating result of Diginex Limited being combined
with those of DSL Group from 26 January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ANALYSIS OF TRADE RECEIVABLES (Details) - USD ($)</t>
        </is>
      </c>
      <c r="B1" s="2" t="inlineStr">
        <is>
          <t>Sep. 30, 2024</t>
        </is>
      </c>
      <c r="C1" s="2" t="inlineStr">
        <is>
          <t>Mar. 31, 2024</t>
        </is>
      </c>
      <c r="D1" s="2" t="inlineStr">
        <is>
          <t>Mar. 31, 2023</t>
        </is>
      </c>
    </row>
    <row r="2">
      <c r="A2" s="3" t="inlineStr">
        <is>
          <t>IfrsStatementLineItems [Line Items]</t>
        </is>
      </c>
      <c r="B2" s="4" t="inlineStr">
        <is>
          <t xml:space="preserve"> </t>
        </is>
      </c>
      <c r="C2" s="4" t="inlineStr">
        <is>
          <t xml:space="preserve"> </t>
        </is>
      </c>
      <c r="D2" s="4" t="inlineStr">
        <is>
          <t xml:space="preserve"> </t>
        </is>
      </c>
    </row>
    <row r="3">
      <c r="A3" s="4" t="inlineStr">
        <is>
          <t>Trade receivables total</t>
        </is>
      </c>
      <c r="B3" s="5" t="n">
        <v>84764</v>
      </c>
      <c r="C3" s="5" t="n">
        <v>182334</v>
      </c>
      <c r="D3" s="5" t="n">
        <v>289788</v>
      </c>
    </row>
    <row r="4">
      <c r="A4" s="4" t="inlineStr">
        <is>
          <t>Not later than one month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rade receivables total</t>
        </is>
      </c>
      <c r="B6" s="6" t="n">
        <v>66841</v>
      </c>
      <c r="C6" s="6" t="n">
        <v>85740</v>
      </c>
      <c r="D6" s="6" t="n">
        <v>74078</v>
      </c>
    </row>
    <row r="7">
      <c r="A7" s="4" t="inlineStr">
        <is>
          <t>Later than one month and not later than three month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receivables total</t>
        </is>
      </c>
      <c r="B9" s="6" t="n">
        <v>8405</v>
      </c>
      <c r="C9" s="6" t="n">
        <v>59905</v>
      </c>
      <c r="D9" s="6" t="n">
        <v>135691</v>
      </c>
    </row>
    <row r="10">
      <c r="A10" s="4" t="inlineStr">
        <is>
          <t>Later than three month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rade receivables total</t>
        </is>
      </c>
      <c r="B12" s="5" t="n">
        <v>9518</v>
      </c>
      <c r="C12" s="5" t="n">
        <v>36689</v>
      </c>
      <c r="D12" s="5" t="n">
        <v>800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LOSS ALLOWANCE FOR IMPAIRMENT OF TRADE RECEIVABLES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Trade Receivables Contract Assets Prepayment Deposits And Other Receivables</t>
        </is>
      </c>
      <c r="B3" s="4" t="inlineStr">
        <is>
          <t xml:space="preserve"> </t>
        </is>
      </c>
      <c r="C3" s="4" t="inlineStr">
        <is>
          <t xml:space="preserve"> </t>
        </is>
      </c>
      <c r="D3" s="4" t="inlineStr">
        <is>
          <t xml:space="preserve"> </t>
        </is>
      </c>
      <c r="E3" s="4" t="inlineStr">
        <is>
          <t xml:space="preserve"> </t>
        </is>
      </c>
    </row>
    <row r="4">
      <c r="A4" s="4" t="inlineStr">
        <is>
          <t>Loss allowance for impairment, beginning balance</t>
        </is>
      </c>
      <c r="B4" s="5" t="n">
        <v>4632</v>
      </c>
      <c r="C4" s="5" t="n">
        <v>5032</v>
      </c>
      <c r="D4" s="5" t="n">
        <v>5032</v>
      </c>
      <c r="E4" s="4" t="inlineStr">
        <is>
          <t xml:space="preserve"> </t>
        </is>
      </c>
    </row>
    <row r="5">
      <c r="A5" s="4" t="inlineStr">
        <is>
          <t>Provision for the year</t>
        </is>
      </c>
      <c r="B5" s="6" t="n">
        <v>10966</v>
      </c>
      <c r="C5" s="4" t="inlineStr">
        <is>
          <t xml:space="preserve"> </t>
        </is>
      </c>
      <c r="D5" s="6" t="n">
        <v>2200</v>
      </c>
      <c r="E5" s="6" t="n">
        <v>5032</v>
      </c>
    </row>
    <row r="6">
      <c r="A6" s="4" t="inlineStr">
        <is>
          <t>Written-off for the period</t>
        </is>
      </c>
      <c r="B6" s="6" t="n">
        <v>-4314</v>
      </c>
      <c r="C6" s="4" t="inlineStr">
        <is>
          <t xml:space="preserve"> </t>
        </is>
      </c>
      <c r="D6" s="4" t="inlineStr">
        <is>
          <t xml:space="preserve"> </t>
        </is>
      </c>
      <c r="E6" s="4" t="inlineStr">
        <is>
          <t xml:space="preserve"> </t>
        </is>
      </c>
    </row>
    <row r="7">
      <c r="A7" s="4" t="inlineStr">
        <is>
          <t>Reversal for the year</t>
        </is>
      </c>
      <c r="B7" s="6" t="n">
        <v>-948</v>
      </c>
      <c r="C7" s="4" t="inlineStr">
        <is>
          <t xml:space="preserve"> </t>
        </is>
      </c>
      <c r="D7" s="6" t="n">
        <v>-2600</v>
      </c>
      <c r="E7" s="4" t="inlineStr">
        <is>
          <t xml:space="preserve"> </t>
        </is>
      </c>
    </row>
    <row r="8">
      <c r="A8" s="4" t="inlineStr">
        <is>
          <t>Loss allowance for impairment, ending balance</t>
        </is>
      </c>
      <c r="B8" s="5" t="n">
        <v>10336</v>
      </c>
      <c r="C8" s="4" t="inlineStr">
        <is>
          <t xml:space="preserve"> </t>
        </is>
      </c>
      <c r="D8" s="5" t="n">
        <v>4632</v>
      </c>
      <c r="E8" s="5" t="n">
        <v>503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CONTRACT ASSETS (Details) - USD ($)</t>
        </is>
      </c>
      <c r="B1" s="2" t="inlineStr">
        <is>
          <t>Sep. 30, 2024</t>
        </is>
      </c>
      <c r="C1" s="2" t="inlineStr">
        <is>
          <t>Mar. 31, 2024</t>
        </is>
      </c>
      <c r="D1" s="2" t="inlineStr">
        <is>
          <t>Mar. 31, 2023</t>
        </is>
      </c>
    </row>
    <row r="2">
      <c r="A2" s="3" t="inlineStr">
        <is>
          <t>Trade Receivables Contract Assets Prepayment Deposits And Other Receivables</t>
        </is>
      </c>
      <c r="B2" s="4" t="inlineStr">
        <is>
          <t xml:space="preserve"> </t>
        </is>
      </c>
      <c r="C2" s="4" t="inlineStr">
        <is>
          <t xml:space="preserve"> </t>
        </is>
      </c>
      <c r="D2" s="4" t="inlineStr">
        <is>
          <t xml:space="preserve"> </t>
        </is>
      </c>
    </row>
    <row r="3">
      <c r="A3" s="4" t="inlineStr">
        <is>
          <t>Contract Assets</t>
        </is>
      </c>
      <c r="B3" s="5" t="n">
        <v>87382</v>
      </c>
      <c r="C3" s="5" t="n">
        <v>69354</v>
      </c>
      <c r="D3" s="5" t="n">
        <v>269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PREPAYMENT, DEPOSITS AND OTHER RECEIVABLES (Details) - USD ($)</t>
        </is>
      </c>
      <c r="B1" s="2" t="inlineStr">
        <is>
          <t>Sep. 30, 2024</t>
        </is>
      </c>
      <c r="D1" s="2" t="inlineStr">
        <is>
          <t>Mar. 31, 2024</t>
        </is>
      </c>
      <c r="F1" s="2" t="inlineStr">
        <is>
          <t>Mar. 31, 2023</t>
        </is>
      </c>
    </row>
    <row r="2">
      <c r="A2" s="3" t="inlineStr">
        <is>
          <t>Trade Receivables Contract Assets Prepayment Deposits And Other Receivables</t>
        </is>
      </c>
      <c r="B2" s="4" t="inlineStr">
        <is>
          <t xml:space="preserve"> </t>
        </is>
      </c>
      <c r="D2" s="4" t="inlineStr">
        <is>
          <t xml:space="preserve"> </t>
        </is>
      </c>
      <c r="F2" s="4" t="inlineStr">
        <is>
          <t xml:space="preserve"> </t>
        </is>
      </c>
    </row>
    <row r="3">
      <c r="A3" s="4" t="inlineStr">
        <is>
          <t>Deposits</t>
        </is>
      </c>
      <c r="B3" s="5" t="n">
        <v>35261</v>
      </c>
      <c r="C3" s="4" t="inlineStr">
        <is>
          <t>[1]</t>
        </is>
      </c>
      <c r="D3" s="5" t="n">
        <v>35261</v>
      </c>
      <c r="E3" s="4" t="inlineStr">
        <is>
          <t>[1],[2]</t>
        </is>
      </c>
      <c r="F3" s="4" t="inlineStr">
        <is>
          <t xml:space="preserve"> </t>
        </is>
      </c>
      <c r="G3" s="4" t="inlineStr">
        <is>
          <t>[2]</t>
        </is>
      </c>
    </row>
    <row r="4">
      <c r="A4" s="4" t="inlineStr">
        <is>
          <t>Prepayments</t>
        </is>
      </c>
      <c r="B4" s="6" t="n">
        <v>47425</v>
      </c>
      <c r="D4" s="6" t="n">
        <v>34197</v>
      </c>
      <c r="F4" s="6" t="n">
        <v>43250</v>
      </c>
    </row>
    <row r="5">
      <c r="A5" s="4" t="inlineStr">
        <is>
          <t>Other receivables</t>
        </is>
      </c>
      <c r="B5" s="6" t="n">
        <v>381256</v>
      </c>
      <c r="D5" s="6" t="n">
        <v>184018</v>
      </c>
      <c r="E5" s="4" t="inlineStr">
        <is>
          <t>[3]</t>
        </is>
      </c>
      <c r="F5" s="6" t="n">
        <v>142</v>
      </c>
      <c r="G5" s="4" t="inlineStr">
        <is>
          <t>[3]</t>
        </is>
      </c>
    </row>
    <row r="6">
      <c r="A6" s="4" t="inlineStr">
        <is>
          <t>Prepayment, deposits and other receivables</t>
        </is>
      </c>
      <c r="B6" s="6" t="n">
        <v>463942</v>
      </c>
      <c r="D6" s="6" t="n">
        <v>253476</v>
      </c>
      <c r="F6" s="6" t="n">
        <v>43392</v>
      </c>
    </row>
    <row r="7">
      <c r="A7" s="4" t="inlineStr">
        <is>
          <t>Deposit</t>
        </is>
      </c>
      <c r="B7" s="5" t="n">
        <v>35431</v>
      </c>
      <c r="C7" s="4" t="inlineStr">
        <is>
          <t>[1]</t>
        </is>
      </c>
      <c r="D7" s="5" t="n">
        <v>35431</v>
      </c>
      <c r="E7" s="4" t="inlineStr">
        <is>
          <t>[1],[2]</t>
        </is>
      </c>
      <c r="F7" s="4" t="inlineStr">
        <is>
          <t xml:space="preserve"> </t>
        </is>
      </c>
      <c r="G7" s="4" t="inlineStr">
        <is>
          <t>[2]</t>
        </is>
      </c>
    </row>
    <row r="8"/>
    <row r="9">
      <c r="A9" s="4" t="inlineStr">
        <is>
          <t>[1]Accruals
include audit fees, professional fees, salaries and holiday pay accruals for employees, and
others associated with the on-going running of the Group. Increase from 31 March 2024 is
mainly due to additional accrued professional fees in connection with the planned IPO of
the Company.[2]Current
deposits represent amounts paid to an employment agency in Germany. Non-current deposit of $ 35,431 Nil 34,579 142,633 41,385</t>
        </is>
      </c>
    </row>
  </sheetData>
  <mergeCells count="5">
    <mergeCell ref="B1:C1"/>
    <mergeCell ref="D1:E1"/>
    <mergeCell ref="F1:G1"/>
    <mergeCell ref="A8:G8"/>
    <mergeCell ref="A9:G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 width="13" customWidth="1" min="8" max="8"/>
  </cols>
  <sheetData>
    <row r="1">
      <c r="A1" s="1" t="inlineStr">
        <is>
          <t>SCHEDULE OF PREPAYMENT, DEPOSITS AND OTHER RECEIVABLES (Details) (Parenthetical) - USD ($)</t>
        </is>
      </c>
      <c r="B1" s="2" t="inlineStr">
        <is>
          <t>6 Months Ended</t>
        </is>
      </c>
      <c r="D1" s="2" t="inlineStr">
        <is>
          <t>12 Months Ended</t>
        </is>
      </c>
    </row>
    <row r="2">
      <c r="B2" s="2" t="inlineStr">
        <is>
          <t>Sep. 30, 2024</t>
        </is>
      </c>
      <c r="D2" s="2" t="inlineStr">
        <is>
          <t>Mar. 31, 2024</t>
        </is>
      </c>
      <c r="F2" s="2" t="inlineStr">
        <is>
          <t>Sep. 30, 2023</t>
        </is>
      </c>
      <c r="G2" s="2" t="inlineStr">
        <is>
          <t>Mar. 31, 2023</t>
        </is>
      </c>
    </row>
    <row r="3">
      <c r="A3" s="3" t="inlineStr">
        <is>
          <t>Trade Receivables Contract Assets Prepayment Deposits And Other Receivables</t>
        </is>
      </c>
      <c r="B3" s="4" t="inlineStr">
        <is>
          <t xml:space="preserve"> </t>
        </is>
      </c>
      <c r="D3" s="4" t="inlineStr">
        <is>
          <t xml:space="preserve"> </t>
        </is>
      </c>
      <c r="F3" s="4" t="inlineStr">
        <is>
          <t xml:space="preserve"> </t>
        </is>
      </c>
      <c r="G3" s="4" t="inlineStr">
        <is>
          <t xml:space="preserve"> </t>
        </is>
      </c>
    </row>
    <row r="4">
      <c r="A4" s="4" t="inlineStr">
        <is>
          <t>Non-current deposit</t>
        </is>
      </c>
      <c r="B4" s="5" t="n">
        <v>35431</v>
      </c>
      <c r="C4" s="4" t="inlineStr">
        <is>
          <t>[1]</t>
        </is>
      </c>
      <c r="D4" s="5" t="n">
        <v>35431</v>
      </c>
      <c r="E4" s="4" t="inlineStr">
        <is>
          <t>[1],[2]</t>
        </is>
      </c>
      <c r="F4" s="4" t="inlineStr">
        <is>
          <t xml:space="preserve"> </t>
        </is>
      </c>
      <c r="G4" s="4" t="inlineStr">
        <is>
          <t xml:space="preserve"> </t>
        </is>
      </c>
      <c r="H4" s="4" t="inlineStr">
        <is>
          <t>[2]</t>
        </is>
      </c>
    </row>
    <row r="5">
      <c r="A5" s="4" t="inlineStr">
        <is>
          <t>Deposit to related company</t>
        </is>
      </c>
      <c r="B5" s="6" t="n">
        <v>34579</v>
      </c>
      <c r="D5" s="6" t="n">
        <v>34579</v>
      </c>
      <c r="F5" s="4" t="inlineStr">
        <is>
          <t xml:space="preserve"> </t>
        </is>
      </c>
      <c r="G5" s="4" t="inlineStr">
        <is>
          <t xml:space="preserve"> </t>
        </is>
      </c>
    </row>
    <row r="6">
      <c r="A6" s="4" t="inlineStr">
        <is>
          <t>Deferred transaction costs</t>
        </is>
      </c>
      <c r="B6" s="6" t="n">
        <v>380691</v>
      </c>
      <c r="D6" s="6" t="n">
        <v>142633</v>
      </c>
      <c r="F6" s="4" t="inlineStr">
        <is>
          <t xml:space="preserve"> </t>
        </is>
      </c>
      <c r="G6" s="4" t="inlineStr">
        <is>
          <t xml:space="preserve"> </t>
        </is>
      </c>
    </row>
    <row r="7">
      <c r="A7" s="4" t="inlineStr">
        <is>
          <t>Payment of outstanding balance amount</t>
        </is>
      </c>
      <c r="B7" s="5" t="n">
        <v>565</v>
      </c>
      <c r="D7" s="5" t="n">
        <v>41385</v>
      </c>
      <c r="F7" s="4" t="inlineStr">
        <is>
          <t xml:space="preserve"> </t>
        </is>
      </c>
      <c r="G7" s="4" t="inlineStr">
        <is>
          <t xml:space="preserve"> </t>
        </is>
      </c>
    </row>
    <row r="8"/>
    <row r="9">
      <c r="A9" s="4" t="inlineStr">
        <is>
          <t>[1]Accruals
include audit fees, professional fees, salaries and holiday pay accruals for employees, and
others associated with the on-going running of the Group. Increase from 31 March 2024 is
mainly due to additional accrued professional fees in connection with the planned IPO of
the Company.[2]Current
deposits represent amounts paid to an employment agency in Germany. Non-current deposit of $ 35,431 Nil 34,579</t>
        </is>
      </c>
    </row>
  </sheetData>
  <mergeCells count="9">
    <mergeCell ref="A1:A2"/>
    <mergeCell ref="B1:C1"/>
    <mergeCell ref="D1:E1"/>
    <mergeCell ref="G1:H1"/>
    <mergeCell ref="B2:C2"/>
    <mergeCell ref="D2:E2"/>
    <mergeCell ref="G2:H2"/>
    <mergeCell ref="A8:H8"/>
    <mergeCell ref="A9:H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RADE RECEIVABLES, CONTRACT ASSETS, PREPAYMENT, DEPOSITS AND OTHER RECEIVABLES (Details Narrative)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Trade Receivables Contract Assets Prepayment Deposits And Other Receivables</t>
        </is>
      </c>
      <c r="B3" s="4" t="inlineStr">
        <is>
          <t xml:space="preserve"> </t>
        </is>
      </c>
      <c r="C3" s="4" t="inlineStr">
        <is>
          <t xml:space="preserve"> </t>
        </is>
      </c>
      <c r="D3" s="4" t="inlineStr">
        <is>
          <t xml:space="preserve"> </t>
        </is>
      </c>
      <c r="E3" s="4" t="inlineStr">
        <is>
          <t xml:space="preserve"> </t>
        </is>
      </c>
    </row>
    <row r="4">
      <c r="A4" s="4" t="inlineStr">
        <is>
          <t>Written off of loss allowance for impairment</t>
        </is>
      </c>
      <c r="B4" s="5" t="n">
        <v>4314</v>
      </c>
      <c r="C4" s="4" t="inlineStr">
        <is>
          <t xml:space="preserve"> </t>
        </is>
      </c>
      <c r="D4" s="4" t="inlineStr">
        <is>
          <t xml:space="preserve"> </t>
        </is>
      </c>
      <c r="E4" s="4" t="inlineStr">
        <is>
          <t xml:space="preserve"> </t>
        </is>
      </c>
    </row>
    <row r="5">
      <c r="A5" s="4" t="inlineStr">
        <is>
          <t>Trade receivables of written off</t>
        </is>
      </c>
      <c r="B5" s="4" t="inlineStr">
        <is>
          <t xml:space="preserve"> </t>
        </is>
      </c>
      <c r="C5" s="4" t="inlineStr">
        <is>
          <t xml:space="preserve"> </t>
        </is>
      </c>
      <c r="D5" s="5" t="n">
        <v>21522</v>
      </c>
      <c r="E5" s="5" t="n">
        <v>1475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TRADE PAYABLES, OTHER PAYABLES AND ACCRUALS (Details) - USD ($)</t>
        </is>
      </c>
      <c r="B1" s="2" t="inlineStr">
        <is>
          <t>Sep. 30, 2024</t>
        </is>
      </c>
      <c r="D1" s="2" t="inlineStr">
        <is>
          <t>Mar. 31, 2024</t>
        </is>
      </c>
      <c r="F1" s="2" t="inlineStr">
        <is>
          <t>Mar. 31, 2023</t>
        </is>
      </c>
    </row>
    <row r="2">
      <c r="A2" s="3" t="inlineStr">
        <is>
          <t>Notes and other explanatory information [abstract]</t>
        </is>
      </c>
      <c r="B2" s="4" t="inlineStr">
        <is>
          <t xml:space="preserve"> </t>
        </is>
      </c>
      <c r="D2" s="4" t="inlineStr">
        <is>
          <t xml:space="preserve"> </t>
        </is>
      </c>
      <c r="F2" s="4" t="inlineStr">
        <is>
          <t xml:space="preserve"> </t>
        </is>
      </c>
    </row>
    <row r="3">
      <c r="A3" s="4" t="inlineStr">
        <is>
          <t>Trade payables</t>
        </is>
      </c>
      <c r="B3" s="5" t="n">
        <v>898627</v>
      </c>
      <c r="D3" s="5" t="n">
        <v>788798</v>
      </c>
      <c r="F3" s="5" t="n">
        <v>187584</v>
      </c>
    </row>
    <row r="4">
      <c r="A4" s="4" t="inlineStr">
        <is>
          <t>Other payables</t>
        </is>
      </c>
      <c r="B4" s="6" t="n">
        <v>11609</v>
      </c>
      <c r="D4" s="6" t="n">
        <v>11057</v>
      </c>
      <c r="F4" s="6" t="n">
        <v>5081</v>
      </c>
    </row>
    <row r="5">
      <c r="A5" s="4" t="inlineStr">
        <is>
          <t>Accruals</t>
        </is>
      </c>
      <c r="B5" s="6" t="n">
        <v>1060618</v>
      </c>
      <c r="C5" s="4" t="inlineStr">
        <is>
          <t>[1]</t>
        </is>
      </c>
      <c r="D5" s="6" t="n">
        <v>585813</v>
      </c>
      <c r="E5" s="4" t="inlineStr">
        <is>
          <t>[1],[2]</t>
        </is>
      </c>
      <c r="F5" s="6" t="n">
        <v>344116</v>
      </c>
      <c r="G5" s="4" t="inlineStr">
        <is>
          <t>[2]</t>
        </is>
      </c>
    </row>
    <row r="6">
      <c r="A6" s="4" t="inlineStr">
        <is>
          <t>Trade payables, other payables and accruals</t>
        </is>
      </c>
      <c r="B6" s="5" t="n">
        <v>1970854</v>
      </c>
      <c r="D6" s="5" t="n">
        <v>1385668</v>
      </c>
      <c r="F6" s="5" t="n">
        <v>536781</v>
      </c>
    </row>
    <row r="7"/>
    <row r="8">
      <c r="A8" s="4" t="inlineStr">
        <is>
          <t>[1]Accruals
                                            include audit fees, professional fees, salaries and holiday pay accruals for employees, and
                                            others associated with the on-going running of the Group. Increase from 31 March 2024 is
                                            mainly due to additional accrued professional fees in connection with the planned IPO of
                                            the Company.[2]Accruals
    include audit fee, salaries and holiday pay accruals for employees, IPO related fees and others associated with the on-going running
    of the Group.</t>
        </is>
      </c>
    </row>
  </sheetData>
  <mergeCells count="5">
    <mergeCell ref="B1:C1"/>
    <mergeCell ref="D1:E1"/>
    <mergeCell ref="F1:G1"/>
    <mergeCell ref="A7:G7"/>
    <mergeCell ref="A8:G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CHEDULE OF DEFERRED REVENUES (Details) - USD ($)</t>
        </is>
      </c>
      <c r="B1" s="2" t="inlineStr">
        <is>
          <t>Sep. 30, 2024</t>
        </is>
      </c>
      <c r="C1" s="2" t="inlineStr">
        <is>
          <t>Mar. 31, 2024</t>
        </is>
      </c>
      <c r="D1" s="2" t="inlineStr">
        <is>
          <t>Apr. 01, 2023</t>
        </is>
      </c>
      <c r="E1" s="2" t="inlineStr">
        <is>
          <t>Mar. 31, 2023</t>
        </is>
      </c>
      <c r="F1" s="2" t="inlineStr">
        <is>
          <t>Apr. 01, 2022</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visory service income</t>
        </is>
      </c>
      <c r="B3" s="5" t="n">
        <v>102720</v>
      </c>
      <c r="C3" s="5" t="n">
        <v>52950</v>
      </c>
      <c r="D3" s="4" t="inlineStr">
        <is>
          <t xml:space="preserve"> </t>
        </is>
      </c>
      <c r="E3" s="5" t="n">
        <v>35533</v>
      </c>
      <c r="F3" s="4" t="inlineStr">
        <is>
          <t xml:space="preserve"> </t>
        </is>
      </c>
    </row>
    <row r="4">
      <c r="A4" s="4" t="inlineStr">
        <is>
          <t>Customization income</t>
        </is>
      </c>
      <c r="B4" s="6" t="n">
        <v>103980</v>
      </c>
      <c r="C4" s="6" t="n">
        <v>122200</v>
      </c>
      <c r="D4" s="4" t="inlineStr">
        <is>
          <t xml:space="preserve"> </t>
        </is>
      </c>
      <c r="E4" s="6" t="n">
        <v>82608</v>
      </c>
      <c r="F4" s="4" t="inlineStr">
        <is>
          <t xml:space="preserve"> </t>
        </is>
      </c>
    </row>
    <row r="5">
      <c r="A5" s="4" t="inlineStr">
        <is>
          <t>License fee income</t>
        </is>
      </c>
      <c r="B5" s="6" t="n">
        <v>168011</v>
      </c>
      <c r="C5" s="6" t="n">
        <v>147676</v>
      </c>
      <c r="D5" s="4" t="inlineStr">
        <is>
          <t xml:space="preserve"> </t>
        </is>
      </c>
      <c r="E5" s="6" t="n">
        <v>217525</v>
      </c>
      <c r="F5" s="4" t="inlineStr">
        <is>
          <t xml:space="preserve"> </t>
        </is>
      </c>
    </row>
    <row r="6">
      <c r="A6" s="4" t="inlineStr">
        <is>
          <t>Total deferred revenues</t>
        </is>
      </c>
      <c r="B6" s="5" t="n">
        <v>374711</v>
      </c>
      <c r="C6" s="5" t="n">
        <v>322826</v>
      </c>
      <c r="D6" s="5" t="n">
        <v>335666</v>
      </c>
      <c r="E6" s="5" t="n">
        <v>335666</v>
      </c>
      <c r="F6" s="5" t="n">
        <v>3167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s>
  <sheetData>
    <row r="1">
      <c r="A1" s="1" t="inlineStr">
        <is>
          <t>SCHEDULE OF TRANSACTIONS WITH OTHER RELATED PARTIES (Details) - USD ($)</t>
        </is>
      </c>
      <c r="C1" s="2" t="inlineStr">
        <is>
          <t>6 Months Ended</t>
        </is>
      </c>
      <c r="G1" s="2" t="inlineStr">
        <is>
          <t>12 Months Ended</t>
        </is>
      </c>
    </row>
    <row r="2">
      <c r="C2" s="2" t="inlineStr">
        <is>
          <t>Sep. 30, 2024</t>
        </is>
      </c>
      <c r="E2" s="2" t="inlineStr">
        <is>
          <t>Sep. 30, 2023</t>
        </is>
      </c>
      <c r="G2" s="2" t="inlineStr">
        <is>
          <t>Mar. 31, 2024</t>
        </is>
      </c>
      <c r="I2" s="2" t="inlineStr">
        <is>
          <t>Mar. 31, 2023</t>
        </is>
      </c>
    </row>
    <row r="3">
      <c r="A3" s="3" t="inlineStr">
        <is>
          <t>Notes and other explanatory information [abstract]</t>
        </is>
      </c>
      <c r="C3" s="4" t="inlineStr">
        <is>
          <t xml:space="preserve"> </t>
        </is>
      </c>
      <c r="E3" s="4" t="inlineStr">
        <is>
          <t xml:space="preserve"> </t>
        </is>
      </c>
      <c r="G3" s="4" t="inlineStr">
        <is>
          <t xml:space="preserve"> </t>
        </is>
      </c>
      <c r="I3" s="4" t="inlineStr">
        <is>
          <t xml:space="preserve"> </t>
        </is>
      </c>
    </row>
    <row r="4">
      <c r="A4" s="4" t="inlineStr">
        <is>
          <t>License fee income</t>
        </is>
      </c>
      <c r="C4" s="5" t="n">
        <v>23639</v>
      </c>
      <c r="D4" s="4" t="inlineStr">
        <is>
          <t>[1]</t>
        </is>
      </c>
      <c r="E4" s="5" t="n">
        <v>48468</v>
      </c>
      <c r="F4" s="4" t="inlineStr">
        <is>
          <t>[1]</t>
        </is>
      </c>
      <c r="G4" s="5" t="n">
        <v>71333</v>
      </c>
      <c r="H4" s="4" t="inlineStr">
        <is>
          <t>[2]</t>
        </is>
      </c>
      <c r="I4" s="5" t="n">
        <v>387751</v>
      </c>
      <c r="J4" s="4" t="inlineStr">
        <is>
          <t>[2]</t>
        </is>
      </c>
    </row>
    <row r="5">
      <c r="A5" s="4" t="inlineStr">
        <is>
          <t>Contractor fee</t>
        </is>
      </c>
      <c r="C5" s="6" t="n">
        <v>125000</v>
      </c>
      <c r="D5" s="4" t="inlineStr">
        <is>
          <t>[3]</t>
        </is>
      </c>
      <c r="E5" s="6" t="n">
        <v>125000</v>
      </c>
      <c r="F5" s="4" t="inlineStr">
        <is>
          <t>[3]</t>
        </is>
      </c>
      <c r="G5" s="6" t="n">
        <v>250000</v>
      </c>
      <c r="H5" s="4" t="inlineStr">
        <is>
          <t>[4]</t>
        </is>
      </c>
      <c r="I5" s="6" t="n">
        <v>250000</v>
      </c>
      <c r="J5" s="4" t="inlineStr">
        <is>
          <t>[4]</t>
        </is>
      </c>
    </row>
    <row r="6">
      <c r="A6" s="4" t="inlineStr">
        <is>
          <t>Loan from a related company</t>
        </is>
      </c>
      <c r="C6" s="6" t="n">
        <v>24548</v>
      </c>
      <c r="D6" s="4" t="inlineStr">
        <is>
          <t>[5]</t>
        </is>
      </c>
      <c r="E6" s="6" t="n">
        <v>40110</v>
      </c>
      <c r="F6" s="4" t="inlineStr">
        <is>
          <t>[5]</t>
        </is>
      </c>
      <c r="G6" s="6" t="n">
        <v>80219</v>
      </c>
      <c r="H6" s="4" t="inlineStr">
        <is>
          <t>[6]</t>
        </is>
      </c>
      <c r="I6" s="6" t="n">
        <v>60712</v>
      </c>
      <c r="J6" s="4" t="inlineStr">
        <is>
          <t>[6]</t>
        </is>
      </c>
    </row>
    <row r="7">
      <c r="A7" s="4" t="inlineStr">
        <is>
          <t>Loans from immediate holding company</t>
        </is>
      </c>
      <c r="C7" s="6" t="n">
        <v>58077</v>
      </c>
      <c r="D7" s="4" t="inlineStr">
        <is>
          <t>[7]</t>
        </is>
      </c>
      <c r="E7" s="6" t="n">
        <v>100671</v>
      </c>
      <c r="F7" s="4" t="inlineStr">
        <is>
          <t>[7]</t>
        </is>
      </c>
      <c r="G7" s="6" t="n">
        <v>187584</v>
      </c>
      <c r="H7" s="4" t="inlineStr">
        <is>
          <t>[8]</t>
        </is>
      </c>
      <c r="I7" s="6" t="n">
        <v>78926</v>
      </c>
      <c r="J7" s="4" t="inlineStr">
        <is>
          <t>[8]</t>
        </is>
      </c>
    </row>
    <row r="8">
      <c r="A8" s="4" t="inlineStr">
        <is>
          <t>Convertible loan notes</t>
        </is>
      </c>
      <c r="C8" s="5" t="n">
        <v>151245</v>
      </c>
      <c r="D8" s="4" t="inlineStr">
        <is>
          <t>[9]</t>
        </is>
      </c>
      <c r="E8" s="5" t="n">
        <v>132153</v>
      </c>
      <c r="F8" s="4" t="inlineStr">
        <is>
          <t>[9]</t>
        </is>
      </c>
      <c r="G8" s="6" t="n">
        <v>266520</v>
      </c>
      <c r="H8" s="4" t="inlineStr">
        <is>
          <t>[10]</t>
        </is>
      </c>
      <c r="I8" s="6" t="n">
        <v>80822</v>
      </c>
      <c r="J8" s="4" t="inlineStr">
        <is>
          <t>[10]</t>
        </is>
      </c>
    </row>
    <row r="9">
      <c r="A9" s="4" t="inlineStr">
        <is>
          <t>Impairment loss recognized in respect of due from a related company</t>
        </is>
      </c>
      <c r="B9" s="4" t="inlineStr">
        <is>
          <t>[11]</t>
        </is>
      </c>
      <c r="C9" s="4" t="inlineStr">
        <is>
          <t xml:space="preserve"> </t>
        </is>
      </c>
      <c r="E9" s="4" t="inlineStr">
        <is>
          <t xml:space="preserve"> </t>
        </is>
      </c>
      <c r="G9" s="5" t="n">
        <v>81347</v>
      </c>
      <c r="I9" s="4" t="inlineStr">
        <is>
          <t xml:space="preserve"> </t>
        </is>
      </c>
    </row>
    <row r="10"/>
    <row r="11">
      <c r="A11" s="4" t="inlineStr">
        <is>
          <t>[1]During
the six months ended 30 September 2024, the Group generated revenue from shareholders amounting
to $ 23,639
(30
September 2023: $ 48,468 ). 71,333 387,751 125,000
(30
September 2023: $ 125,000 ). 250,000 250,000 1,000,000
due
to Diginex Holdings Limited. During the six months ended 30 September 2024, the loan bears
an 8 %
annual interest charge and interest of $ 24,548
accrued
up to the date of Recapitalization (six months ended 30 September 2023: $ 40,110 ).
Upon the Recapitalization, the loan was converted into convertible loan notes with principal
of $ 1,000,000 ,
of which Rhino Ventures holds $ 517,535
of
the principal amount and Working Capital Innovation Fund II L.P. holds $ 482,465
of
the principal amount, and the corresponding interest was recognized as finance charges on
convertible loan notes. 1,000,000 8 80,219 60,712 2,346,391
at
30 September 2024 (30 September 2023: $ 2,814,483 ).
The loan bears an 8 %
annual interest charge and interest of $ 58,077
accrued
during the six months ended 30 September 2024 (30 September 2023: $ 100,671 ). 1,664,483 2,250,000 8 187,584 78,926 1,000,000
were
converted from the loan from a related company. There were notes outstanding principal of
$ 4,350,000
at
30 September 2024 (30 September 2023: $ 3,350,000 ).
The loan note bears an 8 %
annual interest charge and interest of $ 151,245
accrued
during the six months ended 30 September 2024 (30 September 2023: $ 132,153 ).
On 3 August 2024, the maturity date of a convertible loan note with a principal of $ 1,000,000
held
by HBM IV, Inc. was extended to 3 November 2024 and then further extended to 3 January 2025. 3,743,000 3,269,000 8 266,520 80,822 81,347 Nil</t>
        </is>
      </c>
    </row>
  </sheetData>
  <mergeCells count="9">
    <mergeCell ref="A1:B2"/>
    <mergeCell ref="C1:F1"/>
    <mergeCell ref="G1:J1"/>
    <mergeCell ref="C2:D2"/>
    <mergeCell ref="E2:F2"/>
    <mergeCell ref="G2:H2"/>
    <mergeCell ref="I2:J2"/>
    <mergeCell ref="A10:I10"/>
    <mergeCell ref="A11:I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 width="16" customWidth="1" min="8" max="8"/>
    <col width="13" customWidth="1" min="9" max="9"/>
    <col width="14" customWidth="1" min="10" max="10"/>
    <col width="13" customWidth="1" min="11" max="11"/>
    <col width="14" customWidth="1" min="12" max="12"/>
    <col width="14" customWidth="1" min="13" max="13"/>
    <col width="13" customWidth="1" min="14" max="14"/>
  </cols>
  <sheetData>
    <row r="1">
      <c r="A1" s="1" t="inlineStr">
        <is>
          <t>SCHEDULE OF TRANSACTIONS WITH OTHER RELATED PARTIES (Details) (Parenthetical) - USD ($)</t>
        </is>
      </c>
      <c r="D1" s="2" t="inlineStr">
        <is>
          <t>6 Months Ended</t>
        </is>
      </c>
      <c r="H1" s="2" t="inlineStr">
        <is>
          <t>12 Months Ended</t>
        </is>
      </c>
    </row>
    <row r="2">
      <c r="C2" s="2" t="inlineStr">
        <is>
          <t>Aug. 03, 2024</t>
        </is>
      </c>
      <c r="D2" s="2" t="inlineStr">
        <is>
          <t>Sep. 30, 2024</t>
        </is>
      </c>
      <c r="F2" s="2" t="inlineStr">
        <is>
          <t>Sep. 30, 2023</t>
        </is>
      </c>
      <c r="H2" s="2" t="inlineStr">
        <is>
          <t>Mar. 31, 2024</t>
        </is>
      </c>
      <c r="J2" s="2" t="inlineStr">
        <is>
          <t>Mar. 31, 2023</t>
        </is>
      </c>
      <c r="L2" s="2" t="inlineStr">
        <is>
          <t>Jul. 31, 2024</t>
        </is>
      </c>
      <c r="M2" s="2" t="inlineStr">
        <is>
          <t>Jul. 26, 2024</t>
        </is>
      </c>
      <c r="N2" s="2" t="inlineStr">
        <is>
          <t>May 27, 2024</t>
        </is>
      </c>
    </row>
    <row r="3">
      <c r="A3" s="3" t="inlineStr">
        <is>
          <t>IfrsStatementLineItems [Line Items]</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Revenue from licence fee</t>
        </is>
      </c>
      <c r="C4" s="4" t="inlineStr">
        <is>
          <t xml:space="preserve"> </t>
        </is>
      </c>
      <c r="D4" s="5" t="n">
        <v>23639</v>
      </c>
      <c r="E4" s="4" t="inlineStr">
        <is>
          <t>[1]</t>
        </is>
      </c>
      <c r="F4" s="5" t="n">
        <v>48468</v>
      </c>
      <c r="G4" s="4" t="inlineStr">
        <is>
          <t>[1]</t>
        </is>
      </c>
      <c r="H4" s="5" t="n">
        <v>71333</v>
      </c>
      <c r="I4" s="4" t="inlineStr">
        <is>
          <t>[2]</t>
        </is>
      </c>
      <c r="J4" s="5" t="n">
        <v>387751</v>
      </c>
      <c r="K4" s="4" t="inlineStr">
        <is>
          <t>[2]</t>
        </is>
      </c>
      <c r="L4" s="4" t="inlineStr">
        <is>
          <t xml:space="preserve"> </t>
        </is>
      </c>
      <c r="M4" s="4" t="inlineStr">
        <is>
          <t xml:space="preserve"> </t>
        </is>
      </c>
      <c r="N4" s="4" t="inlineStr">
        <is>
          <t xml:space="preserve"> </t>
        </is>
      </c>
    </row>
    <row r="5">
      <c r="A5" s="4" t="inlineStr">
        <is>
          <t>Contractor fee</t>
        </is>
      </c>
      <c r="C5" s="4" t="inlineStr">
        <is>
          <t xml:space="preserve"> </t>
        </is>
      </c>
      <c r="D5" s="6" t="n">
        <v>125000</v>
      </c>
      <c r="E5" s="4" t="inlineStr">
        <is>
          <t>[3]</t>
        </is>
      </c>
      <c r="F5" s="6" t="n">
        <v>125000</v>
      </c>
      <c r="G5" s="4" t="inlineStr">
        <is>
          <t>[3]</t>
        </is>
      </c>
      <c r="H5" s="5" t="n">
        <v>250000</v>
      </c>
      <c r="I5" s="4" t="inlineStr">
        <is>
          <t>[4]</t>
        </is>
      </c>
      <c r="J5" s="6" t="n">
        <v>250000</v>
      </c>
      <c r="K5" s="4" t="inlineStr">
        <is>
          <t>[4]</t>
        </is>
      </c>
      <c r="L5" s="4" t="inlineStr">
        <is>
          <t xml:space="preserve"> </t>
        </is>
      </c>
      <c r="M5" s="4" t="inlineStr">
        <is>
          <t xml:space="preserve"> </t>
        </is>
      </c>
      <c r="N5" s="4" t="inlineStr">
        <is>
          <t xml:space="preserve"> </t>
        </is>
      </c>
    </row>
    <row r="6">
      <c r="A6" s="4" t="inlineStr">
        <is>
          <t>Borrowings, interest rate</t>
        </is>
      </c>
      <c r="C6" s="4" t="inlineStr">
        <is>
          <t xml:space="preserve"> </t>
        </is>
      </c>
      <c r="D6" s="4" t="inlineStr">
        <is>
          <t xml:space="preserve"> </t>
        </is>
      </c>
      <c r="F6" s="4" t="inlineStr">
        <is>
          <t xml:space="preserve"> </t>
        </is>
      </c>
      <c r="H6" s="9" t="n">
        <v>0.08</v>
      </c>
      <c r="J6" s="4" t="inlineStr">
        <is>
          <t xml:space="preserve"> </t>
        </is>
      </c>
      <c r="L6" s="4" t="inlineStr">
        <is>
          <t xml:space="preserve"> </t>
        </is>
      </c>
      <c r="M6" s="4" t="inlineStr">
        <is>
          <t xml:space="preserve"> </t>
        </is>
      </c>
      <c r="N6" s="4" t="inlineStr">
        <is>
          <t xml:space="preserve"> </t>
        </is>
      </c>
    </row>
    <row r="7">
      <c r="A7" s="4" t="inlineStr">
        <is>
          <t>Loan from a related company</t>
        </is>
      </c>
      <c r="C7" s="4" t="inlineStr">
        <is>
          <t xml:space="preserve"> </t>
        </is>
      </c>
      <c r="D7" s="6" t="n">
        <v>24548</v>
      </c>
      <c r="E7" s="4" t="inlineStr">
        <is>
          <t>[5]</t>
        </is>
      </c>
      <c r="F7" s="6" t="n">
        <v>40110</v>
      </c>
      <c r="G7" s="4" t="inlineStr">
        <is>
          <t>[5]</t>
        </is>
      </c>
      <c r="H7" s="5" t="n">
        <v>80219</v>
      </c>
      <c r="I7" s="4" t="inlineStr">
        <is>
          <t>[6]</t>
        </is>
      </c>
      <c r="J7" s="6" t="n">
        <v>60712</v>
      </c>
      <c r="K7" s="4" t="inlineStr">
        <is>
          <t>[6]</t>
        </is>
      </c>
      <c r="L7" s="4" t="inlineStr">
        <is>
          <t xml:space="preserve"> </t>
        </is>
      </c>
      <c r="M7" s="4" t="inlineStr">
        <is>
          <t xml:space="preserve"> </t>
        </is>
      </c>
      <c r="N7" s="4" t="inlineStr">
        <is>
          <t xml:space="preserve"> </t>
        </is>
      </c>
    </row>
    <row r="8">
      <c r="A8" s="4" t="inlineStr">
        <is>
          <t>Convertible loan</t>
        </is>
      </c>
      <c r="C8" s="4" t="inlineStr">
        <is>
          <t xml:space="preserve"> </t>
        </is>
      </c>
      <c r="D8" s="6" t="n">
        <v>4350000</v>
      </c>
      <c r="F8" s="4" t="inlineStr">
        <is>
          <t xml:space="preserve"> </t>
        </is>
      </c>
      <c r="H8" s="6" t="n">
        <v>3743000</v>
      </c>
      <c r="J8" s="6" t="n">
        <v>3269000</v>
      </c>
      <c r="L8" s="4" t="inlineStr">
        <is>
          <t xml:space="preserve"> </t>
        </is>
      </c>
      <c r="M8" s="4" t="inlineStr">
        <is>
          <t xml:space="preserve"> </t>
        </is>
      </c>
      <c r="N8" s="4" t="inlineStr">
        <is>
          <t xml:space="preserve"> </t>
        </is>
      </c>
    </row>
    <row r="9">
      <c r="A9" s="4" t="inlineStr">
        <is>
          <t>Loan from immediate holding company</t>
        </is>
      </c>
      <c r="C9" s="4" t="inlineStr">
        <is>
          <t xml:space="preserve"> </t>
        </is>
      </c>
      <c r="D9" s="6" t="n">
        <v>58077</v>
      </c>
      <c r="E9" s="4" t="inlineStr">
        <is>
          <t>[7]</t>
        </is>
      </c>
      <c r="F9" s="6" t="n">
        <v>100671</v>
      </c>
      <c r="G9" s="4" t="inlineStr">
        <is>
          <t>[7]</t>
        </is>
      </c>
      <c r="H9" s="6" t="n">
        <v>187584</v>
      </c>
      <c r="I9" s="4" t="inlineStr">
        <is>
          <t>[8]</t>
        </is>
      </c>
      <c r="J9" s="6" t="n">
        <v>78926</v>
      </c>
      <c r="K9" s="4" t="inlineStr">
        <is>
          <t>[8]</t>
        </is>
      </c>
      <c r="L9" s="4" t="inlineStr">
        <is>
          <t xml:space="preserve"> </t>
        </is>
      </c>
      <c r="M9" s="4" t="inlineStr">
        <is>
          <t xml:space="preserve"> </t>
        </is>
      </c>
      <c r="N9" s="4" t="inlineStr">
        <is>
          <t xml:space="preserve"> </t>
        </is>
      </c>
    </row>
    <row r="10">
      <c r="A10" s="4" t="inlineStr">
        <is>
          <t>Issue of convertible instruments</t>
        </is>
      </c>
      <c r="C10" s="4" t="inlineStr">
        <is>
          <t xml:space="preserve"> </t>
        </is>
      </c>
      <c r="D10" s="6" t="n">
        <v>4350000</v>
      </c>
      <c r="F10" s="4" t="inlineStr">
        <is>
          <t xml:space="preserve"> </t>
        </is>
      </c>
      <c r="H10" s="6" t="n">
        <v>3350000</v>
      </c>
      <c r="J10" s="6" t="n">
        <v>3250000</v>
      </c>
      <c r="L10" s="4" t="inlineStr">
        <is>
          <t xml:space="preserve"> </t>
        </is>
      </c>
      <c r="M10" s="4" t="inlineStr">
        <is>
          <t xml:space="preserve"> </t>
        </is>
      </c>
      <c r="N10" s="4" t="inlineStr">
        <is>
          <t xml:space="preserve"> </t>
        </is>
      </c>
    </row>
    <row r="11">
      <c r="A11" s="4" t="inlineStr">
        <is>
          <t>Convertible loan</t>
        </is>
      </c>
      <c r="C11" s="4" t="inlineStr">
        <is>
          <t xml:space="preserve"> </t>
        </is>
      </c>
      <c r="D11" s="5" t="n">
        <v>4350000</v>
      </c>
      <c r="F11" s="6" t="n">
        <v>3350000</v>
      </c>
      <c r="H11" s="5" t="n">
        <v>3350000</v>
      </c>
      <c r="J11" s="5" t="n">
        <v>3250000</v>
      </c>
      <c r="L11" s="4" t="inlineStr">
        <is>
          <t xml:space="preserve"> </t>
        </is>
      </c>
      <c r="M11" s="4" t="inlineStr">
        <is>
          <t xml:space="preserve"> </t>
        </is>
      </c>
      <c r="N11" s="4" t="inlineStr">
        <is>
          <t xml:space="preserve"> </t>
        </is>
      </c>
    </row>
    <row r="12">
      <c r="A12" s="4" t="inlineStr">
        <is>
          <t>Convertible loan percentage</t>
        </is>
      </c>
      <c r="C12" s="4" t="inlineStr">
        <is>
          <t xml:space="preserve"> </t>
        </is>
      </c>
      <c r="D12" s="9" t="n">
        <v>0.08</v>
      </c>
      <c r="F12" s="4" t="inlineStr">
        <is>
          <t xml:space="preserve"> </t>
        </is>
      </c>
      <c r="H12" s="9" t="n">
        <v>0.08</v>
      </c>
      <c r="J12" s="9" t="n">
        <v>0.08</v>
      </c>
      <c r="L12" s="4" t="inlineStr">
        <is>
          <t xml:space="preserve"> </t>
        </is>
      </c>
      <c r="M12" s="4" t="inlineStr">
        <is>
          <t xml:space="preserve"> </t>
        </is>
      </c>
      <c r="N12" s="4" t="inlineStr">
        <is>
          <t xml:space="preserve"> </t>
        </is>
      </c>
    </row>
    <row r="13">
      <c r="A13" s="4" t="inlineStr">
        <is>
          <t>Convertible loan notes</t>
        </is>
      </c>
      <c r="C13" s="4" t="inlineStr">
        <is>
          <t xml:space="preserve"> </t>
        </is>
      </c>
      <c r="D13" s="5" t="n">
        <v>151245</v>
      </c>
      <c r="E13" s="4" t="inlineStr">
        <is>
          <t>[9]</t>
        </is>
      </c>
      <c r="F13" s="6" t="n">
        <v>132153</v>
      </c>
      <c r="G13" s="4" t="inlineStr">
        <is>
          <t>[9]</t>
        </is>
      </c>
      <c r="H13" s="5" t="n">
        <v>266520</v>
      </c>
      <c r="I13" s="4" t="inlineStr">
        <is>
          <t>[10]</t>
        </is>
      </c>
      <c r="J13" s="5" t="n">
        <v>80822</v>
      </c>
      <c r="K13" s="4" t="inlineStr">
        <is>
          <t>[10]</t>
        </is>
      </c>
      <c r="L13" s="4" t="inlineStr">
        <is>
          <t xml:space="preserve"> </t>
        </is>
      </c>
      <c r="M13" s="4" t="inlineStr">
        <is>
          <t xml:space="preserve"> </t>
        </is>
      </c>
      <c r="N13" s="4" t="inlineStr">
        <is>
          <t xml:space="preserve"> </t>
        </is>
      </c>
    </row>
    <row r="14">
      <c r="A14" s="4" t="inlineStr">
        <is>
          <t>Write off of due from a related company</t>
        </is>
      </c>
      <c r="B14" s="4" t="inlineStr">
        <is>
          <t>[11]</t>
        </is>
      </c>
      <c r="C14" s="4" t="inlineStr">
        <is>
          <t xml:space="preserve"> </t>
        </is>
      </c>
      <c r="D14" s="4" t="inlineStr">
        <is>
          <t xml:space="preserve"> </t>
        </is>
      </c>
      <c r="F14" s="4" t="inlineStr">
        <is>
          <t xml:space="preserve"> </t>
        </is>
      </c>
      <c r="H14" s="6" t="n">
        <v>81347</v>
      </c>
      <c r="J14" s="4" t="inlineStr">
        <is>
          <t xml:space="preserve"> </t>
        </is>
      </c>
      <c r="L14" s="4" t="inlineStr">
        <is>
          <t xml:space="preserve"> </t>
        </is>
      </c>
      <c r="M14" s="4" t="inlineStr">
        <is>
          <t xml:space="preserve"> </t>
        </is>
      </c>
      <c r="N14" s="4" t="inlineStr">
        <is>
          <t xml:space="preserve"> </t>
        </is>
      </c>
    </row>
    <row r="15">
      <c r="A15" s="4" t="inlineStr">
        <is>
          <t>Shareholders [member]</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row>
    <row r="16">
      <c r="A16" s="3" t="inlineStr">
        <is>
          <t>IfrsStatementLineItems [Line Items]</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Issue of convertible instruments</t>
        </is>
      </c>
      <c r="C17" s="4" t="inlineStr">
        <is>
          <t xml:space="preserve"> </t>
        </is>
      </c>
      <c r="D17" s="6" t="n">
        <v>1000000</v>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HBM IV, Inc, [member] | Non adjusting event [member]</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row>
    <row r="19">
      <c r="A19" s="3" t="inlineStr">
        <is>
          <t>IfrsStatementLineItems [Line Items]</t>
        </is>
      </c>
      <c r="C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Convertible loan held amount</t>
        </is>
      </c>
      <c r="C20" s="5" t="n">
        <v>1000000</v>
      </c>
      <c r="D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Diginex Holdings Limited [member]</t>
        </is>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row>
    <row r="22">
      <c r="A22" s="3" t="inlineStr">
        <is>
          <t>IfrsStatementLineItems [Line Items]</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Principal amount</t>
        </is>
      </c>
      <c r="C23" s="4" t="inlineStr">
        <is>
          <t xml:space="preserve"> </t>
        </is>
      </c>
      <c r="D23" s="5" t="n">
        <v>1000000</v>
      </c>
      <c r="F23" s="4" t="inlineStr">
        <is>
          <t xml:space="preserve"> </t>
        </is>
      </c>
      <c r="H23" s="5" t="n">
        <v>1000000</v>
      </c>
      <c r="J23" s="4" t="inlineStr">
        <is>
          <t xml:space="preserve"> </t>
        </is>
      </c>
      <c r="L23" s="4" t="inlineStr">
        <is>
          <t xml:space="preserve"> </t>
        </is>
      </c>
      <c r="M23" s="4" t="inlineStr">
        <is>
          <t xml:space="preserve"> </t>
        </is>
      </c>
      <c r="N23" s="4" t="inlineStr">
        <is>
          <t xml:space="preserve"> </t>
        </is>
      </c>
    </row>
    <row r="24">
      <c r="A24" s="4" t="inlineStr">
        <is>
          <t>Borrowings, interest rate</t>
        </is>
      </c>
      <c r="C24" s="4" t="inlineStr">
        <is>
          <t xml:space="preserve"> </t>
        </is>
      </c>
      <c r="D24" s="9" t="n">
        <v>0.08</v>
      </c>
      <c r="F24" s="4" t="inlineStr">
        <is>
          <t xml:space="preserve"> </t>
        </is>
      </c>
      <c r="H24" s="9" t="n">
        <v>0.08</v>
      </c>
      <c r="J24" s="4" t="inlineStr">
        <is>
          <t xml:space="preserve"> </t>
        </is>
      </c>
      <c r="L24" s="4" t="inlineStr">
        <is>
          <t xml:space="preserve"> </t>
        </is>
      </c>
      <c r="M24" s="4" t="inlineStr">
        <is>
          <t xml:space="preserve"> </t>
        </is>
      </c>
      <c r="N24" s="4" t="inlineStr">
        <is>
          <t xml:space="preserve"> </t>
        </is>
      </c>
    </row>
    <row r="25">
      <c r="A25" s="4" t="inlineStr">
        <is>
          <t>Convertible loan</t>
        </is>
      </c>
      <c r="C25" s="4" t="inlineStr">
        <is>
          <t xml:space="preserve"> </t>
        </is>
      </c>
      <c r="D25" s="5" t="n">
        <v>1000000</v>
      </c>
      <c r="F25" s="4" t="inlineStr">
        <is>
          <t xml:space="preserve"> </t>
        </is>
      </c>
      <c r="H25" s="4" t="inlineStr">
        <is>
          <t xml:space="preserve"> </t>
        </is>
      </c>
      <c r="J25" s="4" t="inlineStr">
        <is>
          <t xml:space="preserve"> </t>
        </is>
      </c>
      <c r="L25" s="5" t="n">
        <v>1000000</v>
      </c>
      <c r="M25" s="4" t="inlineStr">
        <is>
          <t xml:space="preserve"> </t>
        </is>
      </c>
      <c r="N25" s="4" t="inlineStr">
        <is>
          <t xml:space="preserve"> </t>
        </is>
      </c>
    </row>
    <row r="26">
      <c r="A26" s="4" t="inlineStr">
        <is>
          <t>Rhino Ventures [member]</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row>
    <row r="27">
      <c r="A27" s="3" t="inlineStr">
        <is>
          <t>IfrsStatementLineItems [Line Items]</t>
        </is>
      </c>
      <c r="C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Principal amount</t>
        </is>
      </c>
      <c r="C28" s="4" t="inlineStr">
        <is>
          <t xml:space="preserve"> </t>
        </is>
      </c>
      <c r="D28" s="5" t="n">
        <v>2346391</v>
      </c>
      <c r="F28" s="5" t="n">
        <v>2814483</v>
      </c>
      <c r="H28" s="5" t="n">
        <v>1664483</v>
      </c>
      <c r="J28" s="5" t="n">
        <v>2250000</v>
      </c>
      <c r="L28" s="4" t="inlineStr">
        <is>
          <t xml:space="preserve"> </t>
        </is>
      </c>
      <c r="M28" s="4" t="inlineStr">
        <is>
          <t xml:space="preserve"> </t>
        </is>
      </c>
      <c r="N28" s="4" t="inlineStr">
        <is>
          <t xml:space="preserve"> </t>
        </is>
      </c>
    </row>
    <row r="29">
      <c r="A29" s="4" t="inlineStr">
        <is>
          <t>Borrowings, interest rate</t>
        </is>
      </c>
      <c r="C29" s="4" t="inlineStr">
        <is>
          <t xml:space="preserve"> </t>
        </is>
      </c>
      <c r="D29" s="9" t="n">
        <v>0.08</v>
      </c>
      <c r="F29" s="4" t="inlineStr">
        <is>
          <t xml:space="preserve"> </t>
        </is>
      </c>
      <c r="H29" s="9" t="n">
        <v>0.08</v>
      </c>
      <c r="J29" s="4" t="inlineStr">
        <is>
          <t xml:space="preserve"> </t>
        </is>
      </c>
      <c r="L29" s="4" t="inlineStr">
        <is>
          <t xml:space="preserve"> </t>
        </is>
      </c>
      <c r="M29" s="4" t="inlineStr">
        <is>
          <t xml:space="preserve"> </t>
        </is>
      </c>
      <c r="N29" s="4" t="inlineStr">
        <is>
          <t xml:space="preserve"> </t>
        </is>
      </c>
    </row>
    <row r="30">
      <c r="A30" s="4" t="inlineStr">
        <is>
          <t>Convertible loan</t>
        </is>
      </c>
      <c r="C30" s="4" t="inlineStr">
        <is>
          <t xml:space="preserve"> </t>
        </is>
      </c>
      <c r="D30" s="5" t="n">
        <v>517535</v>
      </c>
      <c r="F30" s="4" t="inlineStr">
        <is>
          <t xml:space="preserve"> </t>
        </is>
      </c>
      <c r="H30" s="4" t="inlineStr">
        <is>
          <t xml:space="preserve"> </t>
        </is>
      </c>
      <c r="J30" s="4" t="inlineStr">
        <is>
          <t xml:space="preserve"> </t>
        </is>
      </c>
      <c r="L30" s="6" t="n">
        <v>517535</v>
      </c>
      <c r="M30" s="4" t="inlineStr">
        <is>
          <t xml:space="preserve"> </t>
        </is>
      </c>
      <c r="N30" s="5" t="n">
        <v>1940858</v>
      </c>
    </row>
    <row r="31">
      <c r="A31" s="4" t="inlineStr">
        <is>
          <t>Working Capital Innovation Fund II L.P. [member]</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row>
    <row r="32">
      <c r="A32" s="3" t="inlineStr">
        <is>
          <t>IfrsStatementLineItems [Line Items]</t>
        </is>
      </c>
      <c r="C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row>
    <row r="33">
      <c r="A33" s="4" t="inlineStr">
        <is>
          <t>Principal amount</t>
        </is>
      </c>
      <c r="C33" s="4" t="inlineStr">
        <is>
          <t xml:space="preserve"> </t>
        </is>
      </c>
      <c r="D33" s="4" t="inlineStr">
        <is>
          <t xml:space="preserve"> </t>
        </is>
      </c>
      <c r="F33" s="4" t="inlineStr">
        <is>
          <t xml:space="preserve"> </t>
        </is>
      </c>
      <c r="H33" s="4" t="inlineStr">
        <is>
          <t xml:space="preserve"> </t>
        </is>
      </c>
      <c r="J33" s="4" t="inlineStr">
        <is>
          <t xml:space="preserve"> </t>
        </is>
      </c>
      <c r="L33" s="6" t="n">
        <v>482465</v>
      </c>
      <c r="M33" s="5" t="n">
        <v>482465</v>
      </c>
      <c r="N33" s="4" t="inlineStr">
        <is>
          <t xml:space="preserve"> </t>
        </is>
      </c>
    </row>
    <row r="34">
      <c r="A34" s="4" t="inlineStr">
        <is>
          <t>Convertible loan</t>
        </is>
      </c>
      <c r="C34" s="4" t="inlineStr">
        <is>
          <t xml:space="preserve"> </t>
        </is>
      </c>
      <c r="D34" s="5" t="n">
        <v>482465</v>
      </c>
      <c r="F34" s="4" t="inlineStr">
        <is>
          <t xml:space="preserve"> </t>
        </is>
      </c>
      <c r="H34" s="4" t="inlineStr">
        <is>
          <t xml:space="preserve"> </t>
        </is>
      </c>
      <c r="J34" s="4" t="inlineStr">
        <is>
          <t xml:space="preserve"> </t>
        </is>
      </c>
      <c r="L34" s="5" t="n">
        <v>482465</v>
      </c>
      <c r="M34" s="4" t="inlineStr">
        <is>
          <t xml:space="preserve"> </t>
        </is>
      </c>
      <c r="N34" s="4" t="inlineStr">
        <is>
          <t xml:space="preserve"> </t>
        </is>
      </c>
    </row>
    <row r="35"/>
    <row r="36">
      <c r="A36" s="4" t="inlineStr">
        <is>
          <t>[1]During
the six months ended 30 September 2024, the Group generated revenue from shareholders amounting
to $ 23,639
(30
September 2023: $ 48,468 ). 71,333 387,751 125,000
(30
September 2023: $ 125,000 ). 250,000 250,000 1,000,000
due
to Diginex Holdings Limited. During the six months ended 30 September 2024, the loan bears
an 8 %
annual interest charge and interest of $ 24,548
accrued
up to the date of Recapitalization (six months ended 30 September 2023: $ 40,110 ).
Upon the Recapitalization, the loan was converted into convertible loan notes with principal
of $ 1,000,000 ,
of which Rhino Ventures holds $ 517,535
of
the principal amount and Working Capital Innovation Fund II L.P. holds $ 482,465
of
the principal amount, and the corresponding interest was recognized as finance charges on
convertible loan notes. 1,000,000 8 80,219 60,712 2,346,391
at
30 September 2024 (30 September 2023: $ 2,814,483 ).
The loan bears an 8 %
annual interest charge and interest of $ 58,077
accrued
during the six months ended 30 September 2024 (30 September 2023: $ 100,671 ). 1,664,483 2,250,000 8 187,584 78,926 1,000,000
were
converted from the loan from a related company. There were notes outstanding principal of
$ 4,350,000
at
30 September 2024 (30 September 2023: $ 3,350,000 ).
The loan note bears an 8 %
annual interest charge and interest of $ 151,245
accrued
during the six months ended 30 September 2024 (30 September 2023: $ 132,153 ).
On 3 August 2024, the maturity date of a convertible loan note with a principal of $ 1,000,000
held
by HBM IV, Inc. was extended to 3 November 2024 and then further extended to 3 January 2025. 3,743,000 3,269,000 8 266,520 80,822 81,347 Nil</t>
        </is>
      </c>
    </row>
  </sheetData>
  <mergeCells count="9">
    <mergeCell ref="A1:B2"/>
    <mergeCell ref="D1:G1"/>
    <mergeCell ref="H1:K1"/>
    <mergeCell ref="D2:E2"/>
    <mergeCell ref="F2:G2"/>
    <mergeCell ref="H2:I2"/>
    <mergeCell ref="J2:K2"/>
    <mergeCell ref="A35:M35"/>
    <mergeCell ref="A36:M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ASIS OF PREPARATION</t>
        </is>
      </c>
      <c r="B1" s="2" t="inlineStr">
        <is>
          <t>6 Months Ended</t>
        </is>
      </c>
      <c r="C1" s="2" t="inlineStr">
        <is>
          <t>12 Months Ended</t>
        </is>
      </c>
    </row>
    <row r="2">
      <c r="B2" s="2" t="inlineStr">
        <is>
          <t>Sep. 30, 2024</t>
        </is>
      </c>
      <c r="C2" s="2" t="inlineStr">
        <is>
          <t>Mar. 31, 2024</t>
        </is>
      </c>
    </row>
    <row r="3">
      <c r="A3" s="3" t="inlineStr">
        <is>
          <t>Notes and other explanatory information [abstract]</t>
        </is>
      </c>
      <c r="B3" s="4" t="inlineStr">
        <is>
          <t xml:space="preserve"> </t>
        </is>
      </c>
      <c r="C3" s="4" t="inlineStr">
        <is>
          <t xml:space="preserve"> </t>
        </is>
      </c>
    </row>
    <row r="4">
      <c r="A4" s="4" t="inlineStr">
        <is>
          <t>BASIS OF PREPARATION</t>
        </is>
      </c>
      <c r="B4" s="4" t="inlineStr">
        <is>
          <t>2
BASIS OF PREPARATION These
unaudited interim condensed consolidated financial statements as of and for the six months ended 30 September 2024 and 30 September 2023
have been prepared in accordance with IAS 34 Interim Financial Reporting. The
unaudited interim condensed consolidated financial statements do not include all the information and disclosures required in the annual
financial statements and should be read in conjunction with the audited combined financial statements of the Company for the year ended
31 March 2024. Operating
results for the six months ended 30 September 2024 are not necessarily indicative of the results that may be expected for the year ending
31 March 2025. In
the opinion of management, the unaudited interim condensed consolidated financial statements include all adjustments necessary to make
the financial statements not misleading, and all adjustments are of a normal recurring nature unless otherwise stated. 2.1
Going concern basis of accounting The
unaudited interim condensed consolidated financial statements have been prepared on a going concern basis, which assumes that the Group
will be able to meet its financial obligations, working capital requirements and capital expenditures as and when they fall due. Future
cash flow projections have been analyzed to establish the cash requirements over the coming 12 months which highlight a need for the
Group to raise additional capital and/or reduced expenses as necessary. Since
incorporation, the Group has incurred losses but has been able to fund itself via raising funds from investors, issuance of debt instruments
and funding by way of shareholders’ loans. Diginex Limited has convertible loan notes and preferred shares, classified as liabilities
on the interim condensed consolidated statement of financial position, which will be mandatorily converted into equity upon the Form
F-1 of the Company being declared effective. The founder of the Company has provided assurances that Rhino Ventures, a company controlled
by the founder, will continue to support the Company via the shareholder’s loans for the earlier of the next 12 months from the
date of the interim condensed combined financial statements for the six months ended 30 September 2024 are issued, or the date the Company’s
planned registration statement on Form F-1 being declared effective and the consummation of the Initial Public Offering (the “IPO”)
and the related funding. In addition to the above options to raise capital, management also has the ability to control or reduce cash
outflows by reducing the cost base of the Group. Taking
into account the ability for the Group to raise finances and management’s ability to control costs, management has alleviated the
substantial doubt about the Group’s ability to continue as a going concern. 2.2
Application of new and amendments to IFRSs New
IFRS standards adopted during the periods The
accounting policies adopted in the preparation of the unaudited interim condensed consolidated financial statements are consistent with
those followed in the preparation of the Group’s annual financial statements for the year ended 31 March 2024.</t>
        </is>
      </c>
      <c r="C4" s="4" t="inlineStr">
        <is>
          <t>2
BASIS OF PREPARATION These
combined financial statements for the year ended 31 March 2024 have been prepared in accordance with the International Financial Reporting
Standards (“IFRSs”) issued by the International Accounting Standards Board (“IASB”). 2.1
Going concern basis of accounting The
combined financial statements have been prepared on a going concern basis, which assumes that the Group will be able to meet its financial
obligations, working capital requirements and capital expenditures as and when they fall due. Future cash flow projections have been
analyzed to establish the cash requirements over the coming 12 months which highlight a need for the Group to raise additional capital
and/or reduced expenses as necessary. Since
incorporation, the Group has incurred losses but has been able to fund itself via raising funds from investors, issuance of debt instruments
and funding by way of shareholders’ loans. In May 2024, DSL completed an $ 8.0 6.1 1.9 5,086 10,172 5.3 1.9 Taking
into account the ability for the Group to raise finances and management’s ability to control costs, management has alleviated the
doubt about the Group’s ability to continue as a going concern. 2.2
Application of new and amendments to IFRSs For
the purpose of preparing the combined financial statements for the year ended 31 March 2024, the Group has consistently applied the accounting
policies which conform with IFRSs, which includes IFRSs, International Accounting Standards (“IAS”) and Interpretations (“IFRIC
– Int”) issued by the IASB that are effective for the accounting period beginning on 1 April 2023, throughout the year. In
the current year, the Group has applied the following new and amendments to IFRSs issued by the IASB for the first time, which are mandatorily
effective for the Group’s financial annual periods beginning on or after 1 April 2023 for the preparation of the combined financial
statements:
● IFRS
17 and the Related Amendments - Insurance Contracts
● Amendments
to IAS 1 and IFRS Practice Statement 2 - Disclosure of Accounting Policies
● Amendments
to IAS 8 - Definition of Accounting Estimates
● Amendments
to IAS 12 - Deferred Tax Related to Assets and Liabilities arising from a Single Transaction
● Amendments
to IAS 12 - International Tax Reform–Pillar Two Model Rules Except
as described below, the application of the new and amendments to IFRSs in the current year has had no material impact on the Group’s
financial positions and performance for the current and prior years and/or on the disclosures set out in these combined financial statements. Amendment
to IAS 1 and IFRS Practice Statement 2 Disclosure of Accounting Policies IAS
1 is amended to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amendments also clarify that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If an entity chooses to disclose immaterial accounting policy information, such information
must not obscure material accounting policy information. IFRS
Practice Statement 2 Making Materiality Judgements (the “Practice Statement”) is also amended to illustrate how an entity
applies the “four-step materiality process” to accounting policy disclosures and to judge whether information about an accounting
policy is material to its financial statements. The
Group has revisited the accounting policy information it has been disclosing and considered it is consistent with the amendments. Amendments
to IAS 8 Definition of Accounting Estimate The
amendments define accounting estimates as “monetary amounts in financial statements that are subject to measurement uncertainty”.
An accounting policy may require items in financial statements to be measured in a way that involves measurement uncertainty –
that is, the accounting policy may require such items to be measured at monetary amounts that cannot be observed directly and must instead
be estimated. In such a case, an entity develops an accounting estimate to achieve the objective set out by the accounting policy. Developing
accounting estimates involves the use of judgements or assumptions based on the latest available, reliable information. In addition,
the concept of changes in accounting estimates in IAS 8 is retained with additional clarifications. The
amendments do not have a material impact on these combined financial statements as the Group’s approach in distinguishing changes
in accounting policies and changes in accounting policies and changes in accounting estimates is consistent with the amendments. 2.3
New and amendments to IFRSs in issued but not yet effective The
Group has not early applied the following new and amendments to IFRSs that have been issued but are not yet effective:
● Amendments
to IFRS 10 and IAS 28: “Sale or Contribution of Assets between an Investor and its Associate or Joint Venture” (effective
for annual periods beginning on or after a date to be determined)
● Amendments
to IAS 1: “Classification of Liabilities as Current or Non-current” (effective
for fiscal periods beginning on or after 1 January 2024)
● Amendments
to IAS 1: “Non-current Liabilities with Covenants” (effective for fiscal periods
beginning on or after 1 January 2024)
● Amendments
to IAS 7 and IFRS 7: “Supplier Finance Arrangements” (effective for fiscal periods
beginning on or after 1 January 2024)
● Amendments
to IFRS 16: “Lease Liability in a Sale and Leaseback” (effective for fiscal periods
beginning on or after 1 January 2024) Management
anticipates that the application of all the new and amendments to IFRSs will have no material impact on the Group’s combined financial
statements in the fu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DEFERRED REVENUES (Details Narrative) - USD ($)</t>
        </is>
      </c>
      <c r="B1" s="2" t="inlineStr">
        <is>
          <t>Sep. 30, 2024</t>
        </is>
      </c>
      <c r="C1" s="2" t="inlineStr">
        <is>
          <t>Mar. 31, 2024</t>
        </is>
      </c>
      <c r="D1" s="2" t="inlineStr">
        <is>
          <t>Apr. 01, 2023</t>
        </is>
      </c>
      <c r="E1" s="2" t="inlineStr">
        <is>
          <t>Mar. 31, 2023</t>
        </is>
      </c>
      <c r="F1" s="2" t="inlineStr">
        <is>
          <t>Apr. 01, 2022</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revenues</t>
        </is>
      </c>
      <c r="B3" s="5" t="n">
        <v>374711</v>
      </c>
      <c r="C3" s="5" t="n">
        <v>322826</v>
      </c>
      <c r="D3" s="5" t="n">
        <v>335666</v>
      </c>
      <c r="E3" s="5" t="n">
        <v>335666</v>
      </c>
      <c r="F3" s="5" t="n">
        <v>3167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SCHEDULE OF KEY MANAGEMENT COMPENSATION (Details) - USD ($)</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Basic salaries, allowances and all benefits-in-kind</t>
        </is>
      </c>
      <c r="B4" s="5" t="n">
        <v>750914</v>
      </c>
      <c r="C4" s="5" t="n">
        <v>710836</v>
      </c>
      <c r="D4" s="5" t="n">
        <v>1514495</v>
      </c>
      <c r="E4" s="5" t="n">
        <v>1304369</v>
      </c>
    </row>
    <row r="5">
      <c r="A5" s="4" t="inlineStr">
        <is>
          <t>Pension costs - defined contribution plans</t>
        </is>
      </c>
      <c r="B5" s="6" t="n">
        <v>3462</v>
      </c>
      <c r="C5" s="6" t="n">
        <v>3846</v>
      </c>
      <c r="D5" s="6" t="n">
        <v>7308</v>
      </c>
      <c r="E5" s="6" t="n">
        <v>7885</v>
      </c>
    </row>
    <row r="6">
      <c r="A6" s="4" t="inlineStr">
        <is>
          <t>Share-based payments</t>
        </is>
      </c>
      <c r="B6" s="6" t="n">
        <v>274497</v>
      </c>
      <c r="C6" s="6" t="n">
        <v>1220923</v>
      </c>
      <c r="D6" s="6" t="n">
        <v>1324067</v>
      </c>
      <c r="E6" s="6" t="n">
        <v>410912</v>
      </c>
    </row>
    <row r="7">
      <c r="A7" s="4" t="inlineStr">
        <is>
          <t>Total key management compensation</t>
        </is>
      </c>
      <c r="B7" s="5" t="n">
        <v>1028873</v>
      </c>
      <c r="C7" s="5" t="n">
        <v>1935605</v>
      </c>
      <c r="D7" s="5" t="n">
        <v>2845870</v>
      </c>
      <c r="E7" s="5" t="n">
        <v>172316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0" customWidth="1" min="1" max="1"/>
    <col width="13" customWidth="1" min="2" max="2"/>
    <col width="15" customWidth="1" min="3" max="3"/>
    <col width="80"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Narrative) - USD ($)</t>
        </is>
      </c>
      <c r="C1" s="2" t="inlineStr">
        <is>
          <t>1 Months Ended</t>
        </is>
      </c>
      <c r="D1" s="2" t="inlineStr">
        <is>
          <t>6 Months Ended</t>
        </is>
      </c>
      <c r="F1" s="2" t="inlineStr">
        <is>
          <t>12 Months Ended</t>
        </is>
      </c>
    </row>
    <row r="2">
      <c r="B2" s="2" t="inlineStr">
        <is>
          <t>May 27, 2024</t>
        </is>
      </c>
      <c r="C2" s="2" t="inlineStr">
        <is>
          <t>May 31, 2024</t>
        </is>
      </c>
      <c r="D2" s="2" t="inlineStr">
        <is>
          <t>Sep. 30, 2024</t>
        </is>
      </c>
      <c r="E2" s="2" t="inlineStr">
        <is>
          <t>Sep. 30, 2023</t>
        </is>
      </c>
      <c r="F2" s="2" t="inlineStr">
        <is>
          <t>Mar. 31, 2024</t>
        </is>
      </c>
      <c r="G2" s="2" t="inlineStr">
        <is>
          <t>Mar. 31, 2023</t>
        </is>
      </c>
      <c r="H2" s="2" t="inlineStr">
        <is>
          <t>Jul. 31, 2024</t>
        </is>
      </c>
      <c r="I2" s="2" t="inlineStr">
        <is>
          <t>Jul. 26,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osit to related company</t>
        </is>
      </c>
      <c r="B4" s="4" t="inlineStr">
        <is>
          <t xml:space="preserve"> </t>
        </is>
      </c>
      <c r="C4" s="4" t="inlineStr">
        <is>
          <t xml:space="preserve"> </t>
        </is>
      </c>
      <c r="D4" s="5" t="n">
        <v>34579</v>
      </c>
      <c r="E4" s="4" t="inlineStr">
        <is>
          <t xml:space="preserve"> </t>
        </is>
      </c>
      <c r="F4" s="5" t="n">
        <v>34579</v>
      </c>
      <c r="G4" s="4" t="inlineStr">
        <is>
          <t xml:space="preserve"> </t>
        </is>
      </c>
      <c r="H4" s="4" t="inlineStr">
        <is>
          <t xml:space="preserve"> </t>
        </is>
      </c>
      <c r="I4" s="4" t="inlineStr">
        <is>
          <t xml:space="preserve"> </t>
        </is>
      </c>
    </row>
    <row r="5">
      <c r="A5" s="4" t="inlineStr">
        <is>
          <t>Capital raise</t>
        </is>
      </c>
      <c r="B5" s="4" t="inlineStr">
        <is>
          <t xml:space="preserve"> </t>
        </is>
      </c>
      <c r="C5" s="5" t="n">
        <v>8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debts</t>
        </is>
      </c>
      <c r="B6" s="4" t="inlineStr">
        <is>
          <t xml:space="preserve"> </t>
        </is>
      </c>
      <c r="C6" s="4" t="inlineStr">
        <is>
          <t xml:space="preserve"> </t>
        </is>
      </c>
      <c r="D6" s="6" t="n">
        <v>4350000</v>
      </c>
      <c r="E6" s="4" t="inlineStr">
        <is>
          <t xml:space="preserve"> </t>
        </is>
      </c>
      <c r="F6" s="5" t="n">
        <v>3743000</v>
      </c>
      <c r="G6" s="6" t="n">
        <v>3269000</v>
      </c>
      <c r="H6" s="4" t="inlineStr">
        <is>
          <t xml:space="preserve"> </t>
        </is>
      </c>
      <c r="I6" s="4" t="inlineStr">
        <is>
          <t xml:space="preserve"> </t>
        </is>
      </c>
    </row>
    <row r="7">
      <c r="A7" s="4" t="inlineStr">
        <is>
          <t>Borrowings, interest rate</t>
        </is>
      </c>
      <c r="B7" s="4" t="inlineStr">
        <is>
          <t xml:space="preserve"> </t>
        </is>
      </c>
      <c r="C7" s="4" t="inlineStr">
        <is>
          <t xml:space="preserve"> </t>
        </is>
      </c>
      <c r="D7" s="4" t="inlineStr">
        <is>
          <t xml:space="preserve"> </t>
        </is>
      </c>
      <c r="E7" s="4" t="inlineStr">
        <is>
          <t xml:space="preserve"> </t>
        </is>
      </c>
      <c r="F7" s="9" t="n">
        <v>0.08</v>
      </c>
      <c r="G7" s="4" t="inlineStr">
        <is>
          <t xml:space="preserve"> </t>
        </is>
      </c>
      <c r="H7" s="4" t="inlineStr">
        <is>
          <t xml:space="preserve"> </t>
        </is>
      </c>
      <c r="I7" s="4" t="inlineStr">
        <is>
          <t xml:space="preserve"> </t>
        </is>
      </c>
    </row>
    <row r="8">
      <c r="A8" s="4" t="inlineStr">
        <is>
          <t>Accrued interest</t>
        </is>
      </c>
      <c r="B8" s="4" t="inlineStr">
        <is>
          <t xml:space="preserve"> </t>
        </is>
      </c>
      <c r="C8" s="4" t="inlineStr">
        <is>
          <t xml:space="preserve"> </t>
        </is>
      </c>
      <c r="D8" s="6" t="n">
        <v>664066</v>
      </c>
      <c r="E8" s="4" t="inlineStr">
        <is>
          <t xml:space="preserve"> </t>
        </is>
      </c>
      <c r="F8" s="5" t="n">
        <v>347342</v>
      </c>
      <c r="G8" s="6" t="n">
        <v>80822</v>
      </c>
      <c r="H8" s="4" t="inlineStr">
        <is>
          <t xml:space="preserve"> </t>
        </is>
      </c>
      <c r="I8" s="4" t="inlineStr">
        <is>
          <t xml:space="preserve"> </t>
        </is>
      </c>
    </row>
    <row r="9">
      <c r="A9" s="4" t="inlineStr">
        <is>
          <t>Total outstanding amount</t>
        </is>
      </c>
      <c r="B9" s="4" t="inlineStr">
        <is>
          <t xml:space="preserve"> </t>
        </is>
      </c>
      <c r="C9" s="4" t="inlineStr">
        <is>
          <t xml:space="preserve"> </t>
        </is>
      </c>
      <c r="D9" s="6" t="n">
        <v>2383673</v>
      </c>
      <c r="E9" s="4" t="inlineStr">
        <is>
          <t xml:space="preserve"> </t>
        </is>
      </c>
      <c r="F9" s="6" t="n">
        <v>1930993</v>
      </c>
      <c r="G9" s="6" t="n">
        <v>2328926</v>
      </c>
      <c r="H9" s="4" t="inlineStr">
        <is>
          <t xml:space="preserve"> </t>
        </is>
      </c>
      <c r="I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1060712</v>
      </c>
      <c r="H10" s="4" t="inlineStr">
        <is>
          <t xml:space="preserve"> </t>
        </is>
      </c>
      <c r="I10" s="4" t="inlineStr">
        <is>
          <t xml:space="preserve"> </t>
        </is>
      </c>
    </row>
    <row r="11">
      <c r="A11" s="4" t="inlineStr">
        <is>
          <t>Key management personnel compensation salaries</t>
        </is>
      </c>
      <c r="B11" s="4" t="inlineStr">
        <is>
          <t xml:space="preserve"> </t>
        </is>
      </c>
      <c r="C11" s="4" t="inlineStr">
        <is>
          <t xml:space="preserve"> </t>
        </is>
      </c>
      <c r="D11" s="6" t="n">
        <v>17473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Key management personnel compensation expense reimbursement</t>
        </is>
      </c>
      <c r="B12" s="4" t="inlineStr">
        <is>
          <t xml:space="preserve"> </t>
        </is>
      </c>
      <c r="C12" s="4" t="inlineStr">
        <is>
          <t xml:space="preserve"> </t>
        </is>
      </c>
      <c r="D12" s="6" t="n">
        <v>126639</v>
      </c>
      <c r="E12" s="4" t="inlineStr">
        <is>
          <t xml:space="preserve"> </t>
        </is>
      </c>
      <c r="F12" s="6" t="n">
        <v>23919</v>
      </c>
      <c r="G12" s="4" t="inlineStr">
        <is>
          <t xml:space="preserve"> </t>
        </is>
      </c>
      <c r="H12" s="4" t="inlineStr">
        <is>
          <t xml:space="preserve"> </t>
        </is>
      </c>
      <c r="I12" s="4" t="inlineStr">
        <is>
          <t xml:space="preserve"> </t>
        </is>
      </c>
    </row>
    <row r="13">
      <c r="A13" s="4" t="inlineStr">
        <is>
          <t>Key management personnel compensation other payables</t>
        </is>
      </c>
      <c r="B13" s="4" t="inlineStr">
        <is>
          <t xml:space="preserve"> </t>
        </is>
      </c>
      <c r="C13" s="4" t="inlineStr">
        <is>
          <t xml:space="preserve"> </t>
        </is>
      </c>
      <c r="D13" s="4" t="inlineStr">
        <is>
          <t xml:space="preserve"> </t>
        </is>
      </c>
      <c r="E13" s="4" t="inlineStr">
        <is>
          <t xml:space="preserve"> </t>
        </is>
      </c>
      <c r="F13" s="4" t="inlineStr">
        <is>
          <t xml:space="preserve"> </t>
        </is>
      </c>
      <c r="G13" s="6" t="n">
        <v>12135</v>
      </c>
      <c r="H13" s="4" t="inlineStr">
        <is>
          <t xml:space="preserve"> </t>
        </is>
      </c>
      <c r="I13" s="4" t="inlineStr">
        <is>
          <t xml:space="preserve"> </t>
        </is>
      </c>
    </row>
    <row r="14">
      <c r="A14" s="4" t="inlineStr">
        <is>
          <t>Key management personnel compensation accruals</t>
        </is>
      </c>
      <c r="B14" s="4" t="inlineStr">
        <is>
          <t xml:space="preserve"> </t>
        </is>
      </c>
      <c r="C14" s="4" t="inlineStr">
        <is>
          <t xml:space="preserve"> </t>
        </is>
      </c>
      <c r="D14" s="4" t="inlineStr">
        <is>
          <t xml:space="preserve"> </t>
        </is>
      </c>
      <c r="E14" s="4" t="inlineStr">
        <is>
          <t xml:space="preserve"> </t>
        </is>
      </c>
      <c r="F14" s="6" t="n">
        <v>23919</v>
      </c>
      <c r="G14" s="4" t="inlineStr">
        <is>
          <t xml:space="preserve"> </t>
        </is>
      </c>
      <c r="H14" s="4" t="inlineStr">
        <is>
          <t xml:space="preserve"> </t>
        </is>
      </c>
      <c r="I14" s="4" t="inlineStr">
        <is>
          <t xml:space="preserve"> </t>
        </is>
      </c>
    </row>
    <row r="15">
      <c r="A15" s="4" t="inlineStr">
        <is>
          <t>Increase decrease in related company</t>
        </is>
      </c>
      <c r="B15" s="4" t="inlineStr">
        <is>
          <t xml:space="preserve"> </t>
        </is>
      </c>
      <c r="C15" s="4" t="inlineStr">
        <is>
          <t xml:space="preserve"> </t>
        </is>
      </c>
      <c r="D15" s="4" t="inlineStr">
        <is>
          <t xml:space="preserve"> </t>
        </is>
      </c>
      <c r="E15" s="6" t="n">
        <v>-3560</v>
      </c>
      <c r="F15" s="6" t="n">
        <v>-39815</v>
      </c>
      <c r="G15" s="6" t="n">
        <v>-41532</v>
      </c>
      <c r="H15" s="4" t="inlineStr">
        <is>
          <t xml:space="preserve"> </t>
        </is>
      </c>
      <c r="I15" s="4" t="inlineStr">
        <is>
          <t xml:space="preserve"> </t>
        </is>
      </c>
    </row>
    <row r="16">
      <c r="A16" s="4" t="inlineStr">
        <is>
          <t>Rhino V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ue to immediate holding company</t>
        </is>
      </c>
      <c r="B18" s="5" t="n">
        <v>6059142</v>
      </c>
      <c r="C18" s="4" t="inlineStr">
        <is>
          <t xml:space="preserve"> </t>
        </is>
      </c>
      <c r="D18" s="4" t="inlineStr">
        <is>
          <t xml:space="preserve"> </t>
        </is>
      </c>
      <c r="E18" s="4" t="inlineStr">
        <is>
          <t xml:space="preserve"> </t>
        </is>
      </c>
      <c r="F18" s="6" t="n">
        <v>5345929</v>
      </c>
      <c r="G18" s="6" t="n">
        <v>506</v>
      </c>
      <c r="H18" s="4" t="inlineStr">
        <is>
          <t xml:space="preserve"> </t>
        </is>
      </c>
      <c r="I18" s="4" t="inlineStr">
        <is>
          <t xml:space="preserve"> </t>
        </is>
      </c>
    </row>
    <row r="19">
      <c r="A19" s="4" t="inlineStr">
        <is>
          <t>Advance deposits</t>
        </is>
      </c>
      <c r="B19" s="4" t="inlineStr">
        <is>
          <t xml:space="preserve"> </t>
        </is>
      </c>
      <c r="C19" s="4" t="inlineStr">
        <is>
          <t xml:space="preserve"> </t>
        </is>
      </c>
      <c r="D19" s="4" t="inlineStr">
        <is>
          <t xml:space="preserve"> </t>
        </is>
      </c>
      <c r="E19" s="4" t="inlineStr">
        <is>
          <t xml:space="preserve"> </t>
        </is>
      </c>
      <c r="F19" s="5" t="n">
        <v>8000000</v>
      </c>
      <c r="G19" s="4" t="inlineStr">
        <is>
          <t xml:space="preserve"> </t>
        </is>
      </c>
      <c r="H19" s="4" t="inlineStr">
        <is>
          <t xml:space="preserve"> </t>
        </is>
      </c>
      <c r="I19" s="4" t="inlineStr">
        <is>
          <t xml:space="preserve"> </t>
        </is>
      </c>
    </row>
    <row r="20">
      <c r="A20" s="4" t="inlineStr">
        <is>
          <t>Capital raise</t>
        </is>
      </c>
      <c r="B20" s="6" t="n">
        <v>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debts</t>
        </is>
      </c>
      <c r="B21" s="5" t="n">
        <v>1940858</v>
      </c>
      <c r="C21" s="4" t="inlineStr">
        <is>
          <t xml:space="preserve"> </t>
        </is>
      </c>
      <c r="D21" s="5" t="n">
        <v>517535</v>
      </c>
      <c r="E21" s="4" t="inlineStr">
        <is>
          <t xml:space="preserve"> </t>
        </is>
      </c>
      <c r="F21" s="4" t="inlineStr">
        <is>
          <t xml:space="preserve"> </t>
        </is>
      </c>
      <c r="G21" s="4" t="inlineStr">
        <is>
          <t xml:space="preserve"> </t>
        </is>
      </c>
      <c r="H21" s="5" t="n">
        <v>517535</v>
      </c>
      <c r="I21" s="4" t="inlineStr">
        <is>
          <t xml:space="preserve"> </t>
        </is>
      </c>
    </row>
    <row r="22">
      <c r="A22" s="4" t="inlineStr">
        <is>
          <t>Borrowings, interest rate</t>
        </is>
      </c>
      <c r="B22" s="4" t="inlineStr">
        <is>
          <t xml:space="preserve"> </t>
        </is>
      </c>
      <c r="C22" s="4" t="inlineStr">
        <is>
          <t xml:space="preserve"> </t>
        </is>
      </c>
      <c r="D22" s="9" t="n">
        <v>0.08</v>
      </c>
      <c r="E22" s="4" t="inlineStr">
        <is>
          <t xml:space="preserve"> </t>
        </is>
      </c>
      <c r="F22" s="9" t="n">
        <v>0.08</v>
      </c>
      <c r="G22" s="4" t="inlineStr">
        <is>
          <t xml:space="preserve"> </t>
        </is>
      </c>
      <c r="H22" s="4" t="inlineStr">
        <is>
          <t xml:space="preserve"> </t>
        </is>
      </c>
      <c r="I22" s="4" t="inlineStr">
        <is>
          <t xml:space="preserve"> </t>
        </is>
      </c>
    </row>
    <row r="23">
      <c r="A23" s="4" t="inlineStr">
        <is>
          <t>Principal amount</t>
        </is>
      </c>
      <c r="B23" s="4" t="inlineStr">
        <is>
          <t xml:space="preserve"> </t>
        </is>
      </c>
      <c r="C23" s="4" t="inlineStr">
        <is>
          <t xml:space="preserve"> </t>
        </is>
      </c>
      <c r="D23" s="5" t="n">
        <v>2346391</v>
      </c>
      <c r="E23" s="5" t="n">
        <v>2814483</v>
      </c>
      <c r="F23" s="5" t="n">
        <v>1664483</v>
      </c>
      <c r="G23" s="6" t="n">
        <v>2250000</v>
      </c>
      <c r="H23" s="4" t="inlineStr">
        <is>
          <t xml:space="preserve"> </t>
        </is>
      </c>
      <c r="I23" s="4" t="inlineStr">
        <is>
          <t xml:space="preserve"> </t>
        </is>
      </c>
    </row>
    <row r="24">
      <c r="A24" s="4" t="inlineStr">
        <is>
          <t>Accrued interest</t>
        </is>
      </c>
      <c r="B24" s="4" t="inlineStr">
        <is>
          <t xml:space="preserve"> </t>
        </is>
      </c>
      <c r="C24" s="4" t="inlineStr">
        <is>
          <t xml:space="preserve"> </t>
        </is>
      </c>
      <c r="D24" s="6" t="n">
        <v>37282</v>
      </c>
      <c r="E24" s="4" t="inlineStr">
        <is>
          <t xml:space="preserve"> </t>
        </is>
      </c>
      <c r="F24" s="6" t="n">
        <v>266510</v>
      </c>
      <c r="G24" s="6" t="n">
        <v>78926</v>
      </c>
      <c r="H24" s="4" t="inlineStr">
        <is>
          <t xml:space="preserve"> </t>
        </is>
      </c>
      <c r="I24" s="4" t="inlineStr">
        <is>
          <t xml:space="preserve"> </t>
        </is>
      </c>
    </row>
    <row r="25">
      <c r="A25" s="4" t="inlineStr">
        <is>
          <t>Total outstanding amount</t>
        </is>
      </c>
      <c r="B25" s="4" t="inlineStr">
        <is>
          <t xml:space="preserve"> </t>
        </is>
      </c>
      <c r="C25" s="4" t="inlineStr">
        <is>
          <t xml:space="preserve"> </t>
        </is>
      </c>
      <c r="D25" s="5" t="n">
        <v>2383673</v>
      </c>
      <c r="E25" s="4" t="inlineStr">
        <is>
          <t xml:space="preserve"> </t>
        </is>
      </c>
      <c r="F25" s="5" t="n">
        <v>1930993</v>
      </c>
      <c r="G25" s="6" t="n">
        <v>2328926</v>
      </c>
      <c r="H25" s="4" t="inlineStr">
        <is>
          <t xml:space="preserve"> </t>
        </is>
      </c>
      <c r="I25" s="4" t="inlineStr">
        <is>
          <t xml:space="preserve"> </t>
        </is>
      </c>
    </row>
    <row r="26">
      <c r="A26" s="4" t="inlineStr">
        <is>
          <t>Borrowings, maturity</t>
        </is>
      </c>
      <c r="B26" s="4" t="inlineStr">
        <is>
          <t xml:space="preserve"> </t>
        </is>
      </c>
      <c r="C26" s="4" t="inlineStr">
        <is>
          <t xml:space="preserve"> </t>
        </is>
      </c>
      <c r="D26" s="4" t="inlineStr">
        <is>
          <t>Maturity
date of the loans was extended to 30 September 2024 in May 2024 and was further extended to 30 November 2024 in September 2024</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ginex Holding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debts</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c r="H29" s="6" t="n">
        <v>1000000</v>
      </c>
      <c r="I29" s="4" t="inlineStr">
        <is>
          <t xml:space="preserve"> </t>
        </is>
      </c>
    </row>
    <row r="30">
      <c r="A30" s="4" t="inlineStr">
        <is>
          <t>Borrowings, interest rate</t>
        </is>
      </c>
      <c r="B30" s="4" t="inlineStr">
        <is>
          <t xml:space="preserve"> </t>
        </is>
      </c>
      <c r="C30" s="4" t="inlineStr">
        <is>
          <t xml:space="preserve"> </t>
        </is>
      </c>
      <c r="D30" s="9" t="n">
        <v>0.08</v>
      </c>
      <c r="E30" s="4" t="inlineStr">
        <is>
          <t xml:space="preserve"> </t>
        </is>
      </c>
      <c r="F30" s="9" t="n">
        <v>0.08</v>
      </c>
      <c r="G30" s="4" t="inlineStr">
        <is>
          <t xml:space="preserve"> </t>
        </is>
      </c>
      <c r="H30" s="4" t="inlineStr">
        <is>
          <t xml:space="preserve"> </t>
        </is>
      </c>
      <c r="I30" s="4" t="inlineStr">
        <is>
          <t xml:space="preserve"> </t>
        </is>
      </c>
    </row>
    <row r="31">
      <c r="A31" s="4" t="inlineStr">
        <is>
          <t>Principal amount</t>
        </is>
      </c>
      <c r="B31" s="4" t="inlineStr">
        <is>
          <t xml:space="preserve"> </t>
        </is>
      </c>
      <c r="C31" s="4" t="inlineStr">
        <is>
          <t xml:space="preserve"> </t>
        </is>
      </c>
      <c r="D31" s="5" t="n">
        <v>1000000</v>
      </c>
      <c r="E31" s="4" t="inlineStr">
        <is>
          <t xml:space="preserve"> </t>
        </is>
      </c>
      <c r="F31" s="5" t="n">
        <v>1000000</v>
      </c>
      <c r="G31" s="4" t="inlineStr">
        <is>
          <t xml:space="preserve"> </t>
        </is>
      </c>
      <c r="H31" s="4" t="inlineStr">
        <is>
          <t xml:space="preserve"> </t>
        </is>
      </c>
      <c r="I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6" t="n">
        <v>140931</v>
      </c>
      <c r="G32" s="6" t="n">
        <v>60712</v>
      </c>
      <c r="H32" s="4" t="inlineStr">
        <is>
          <t xml:space="preserve"> </t>
        </is>
      </c>
      <c r="I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6" t="n">
        <v>1000000</v>
      </c>
      <c r="G33" s="6" t="n">
        <v>1000000</v>
      </c>
      <c r="H33" s="4" t="inlineStr">
        <is>
          <t xml:space="preserve"> </t>
        </is>
      </c>
      <c r="I33" s="4" t="inlineStr">
        <is>
          <t xml:space="preserve"> </t>
        </is>
      </c>
    </row>
    <row r="34">
      <c r="A34" s="4" t="inlineStr">
        <is>
          <t>Total outstanding amount</t>
        </is>
      </c>
      <c r="B34" s="4" t="inlineStr">
        <is>
          <t xml:space="preserve"> </t>
        </is>
      </c>
      <c r="C34" s="4" t="inlineStr">
        <is>
          <t xml:space="preserve"> </t>
        </is>
      </c>
      <c r="D34" s="4" t="inlineStr">
        <is>
          <t xml:space="preserve"> </t>
        </is>
      </c>
      <c r="E34" s="4" t="inlineStr">
        <is>
          <t xml:space="preserve"> </t>
        </is>
      </c>
      <c r="F34" s="6" t="n">
        <v>1140931</v>
      </c>
      <c r="G34" s="6" t="n">
        <v>1060712</v>
      </c>
      <c r="H34" s="4" t="inlineStr">
        <is>
          <t xml:space="preserve"> </t>
        </is>
      </c>
      <c r="I34" s="4" t="inlineStr">
        <is>
          <t xml:space="preserve"> </t>
        </is>
      </c>
    </row>
    <row r="35">
      <c r="A35" s="4" t="inlineStr">
        <is>
          <t>Write off</t>
        </is>
      </c>
      <c r="B35" s="4" t="inlineStr">
        <is>
          <t xml:space="preserve"> </t>
        </is>
      </c>
      <c r="C35" s="4" t="inlineStr">
        <is>
          <t xml:space="preserve"> </t>
        </is>
      </c>
      <c r="D35" s="4" t="inlineStr">
        <is>
          <t xml:space="preserve"> </t>
        </is>
      </c>
      <c r="E35" s="4" t="inlineStr">
        <is>
          <t xml:space="preserve"> </t>
        </is>
      </c>
      <c r="F35" s="5" t="n">
        <v>81347</v>
      </c>
      <c r="G35" s="4" t="inlineStr">
        <is>
          <t xml:space="preserve"> </t>
        </is>
      </c>
      <c r="H35" s="4" t="inlineStr">
        <is>
          <t xml:space="preserve"> </t>
        </is>
      </c>
      <c r="I35" s="4" t="inlineStr">
        <is>
          <t xml:space="preserve"> </t>
        </is>
      </c>
    </row>
    <row r="36">
      <c r="A36" s="4" t="inlineStr">
        <is>
          <t>Increase decrease in related company</t>
        </is>
      </c>
      <c r="B36" s="4" t="inlineStr">
        <is>
          <t xml:space="preserve"> </t>
        </is>
      </c>
      <c r="C36" s="4" t="inlineStr">
        <is>
          <t xml:space="preserve"> </t>
        </is>
      </c>
      <c r="D36" s="4" t="inlineStr">
        <is>
          <t xml:space="preserve"> </t>
        </is>
      </c>
      <c r="E36" s="4" t="inlineStr">
        <is>
          <t xml:space="preserve"> </t>
        </is>
      </c>
      <c r="F36" s="4" t="inlineStr">
        <is>
          <t xml:space="preserve"> </t>
        </is>
      </c>
      <c r="G36" s="5" t="n">
        <v>41532</v>
      </c>
      <c r="H36" s="4" t="inlineStr">
        <is>
          <t xml:space="preserve"> </t>
        </is>
      </c>
      <c r="I36" s="4" t="inlineStr">
        <is>
          <t xml:space="preserve"> </t>
        </is>
      </c>
    </row>
    <row r="37">
      <c r="A37" s="4" t="inlineStr">
        <is>
          <t>Working Capital Innovation Fund II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debts</t>
        </is>
      </c>
      <c r="B39" s="4" t="inlineStr">
        <is>
          <t xml:space="preserve"> </t>
        </is>
      </c>
      <c r="C39" s="4" t="inlineStr">
        <is>
          <t xml:space="preserve"> </t>
        </is>
      </c>
      <c r="D39" s="5" t="n">
        <v>482465</v>
      </c>
      <c r="E39" s="4" t="inlineStr">
        <is>
          <t xml:space="preserve"> </t>
        </is>
      </c>
      <c r="F39" s="4" t="inlineStr">
        <is>
          <t xml:space="preserve"> </t>
        </is>
      </c>
      <c r="G39" s="4" t="inlineStr">
        <is>
          <t xml:space="preserve"> </t>
        </is>
      </c>
      <c r="H39" s="6" t="n">
        <v>482465</v>
      </c>
      <c r="I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82465</v>
      </c>
      <c r="I40" s="5" t="n">
        <v>482465</v>
      </c>
    </row>
  </sheetData>
  <mergeCells count="3">
    <mergeCell ref="A1:A2"/>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PREFERRED SHARES (Details Narrative) - USD ($)</t>
        </is>
      </c>
      <c r="B1" s="2" t="inlineStr">
        <is>
          <t>1 Months Ended</t>
        </is>
      </c>
      <c r="C1" s="2" t="inlineStr">
        <is>
          <t>6 Months Ended</t>
        </is>
      </c>
      <c r="E1" s="2" t="inlineStr">
        <is>
          <t>12 Months Ended</t>
        </is>
      </c>
    </row>
    <row r="2">
      <c r="B2" s="2" t="inlineStr">
        <is>
          <t>May 31, 2024</t>
        </is>
      </c>
      <c r="C2" s="2" t="inlineStr">
        <is>
          <t>Sep. 30, 2024</t>
        </is>
      </c>
      <c r="D2" s="2" t="inlineStr">
        <is>
          <t>Sep. 30, 2023</t>
        </is>
      </c>
      <c r="E2" s="2" t="inlineStr">
        <is>
          <t>Mar. 31, 2024</t>
        </is>
      </c>
      <c r="F2" s="2" t="inlineStr">
        <is>
          <t>Mar. 31, 2023</t>
        </is>
      </c>
      <c r="G2" s="2" t="inlineStr">
        <is>
          <t>Jul. 15, 2024</t>
        </is>
      </c>
      <c r="H2" s="2" t="inlineStr">
        <is>
          <t>Jul. 31, 2021</t>
        </is>
      </c>
    </row>
    <row r="3">
      <c r="A3" s="4" t="inlineStr">
        <is>
          <t>Series A preference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t>
        </is>
      </c>
      <c r="B5" s="6" t="n">
        <v>151</v>
      </c>
      <c r="C5" s="4" t="inlineStr">
        <is>
          <t xml:space="preserve"> </t>
        </is>
      </c>
      <c r="D5" s="4" t="inlineStr">
        <is>
          <t xml:space="preserve"> </t>
        </is>
      </c>
      <c r="E5" s="6" t="n">
        <v>3000</v>
      </c>
      <c r="F5" s="6" t="n">
        <v>3000</v>
      </c>
      <c r="G5" s="4" t="inlineStr">
        <is>
          <t xml:space="preserve"> </t>
        </is>
      </c>
      <c r="H5" s="6" t="n">
        <v>3000</v>
      </c>
    </row>
    <row r="6">
      <c r="A6" s="4" t="inlineStr">
        <is>
          <t>Consideration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000000</v>
      </c>
    </row>
    <row r="7">
      <c r="A7" s="4" t="inlineStr">
        <is>
          <t>Preferred shares carrying amount</t>
        </is>
      </c>
      <c r="B7" s="4" t="inlineStr">
        <is>
          <t xml:space="preserve"> </t>
        </is>
      </c>
      <c r="C7" s="5" t="n">
        <v>2000</v>
      </c>
      <c r="D7" s="4" t="inlineStr">
        <is>
          <t xml:space="preserve"> </t>
        </is>
      </c>
      <c r="E7" s="5" t="n">
        <v>2000</v>
      </c>
      <c r="F7" s="4" t="inlineStr">
        <is>
          <t xml:space="preserve"> </t>
        </is>
      </c>
      <c r="G7" s="4" t="inlineStr">
        <is>
          <t xml:space="preserve"> </t>
        </is>
      </c>
      <c r="H7" s="4" t="inlineStr">
        <is>
          <t xml:space="preserve"> </t>
        </is>
      </c>
    </row>
    <row r="8">
      <c r="A8" s="4" t="inlineStr">
        <is>
          <t>Issue price per share</t>
        </is>
      </c>
      <c r="B8" s="4" t="inlineStr">
        <is>
          <t xml:space="preserve"> </t>
        </is>
      </c>
      <c r="C8" s="7" t="n">
        <v>2.4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mption price percentage</t>
        </is>
      </c>
      <c r="B9" s="4" t="inlineStr">
        <is>
          <t xml:space="preserve"> </t>
        </is>
      </c>
      <c r="C9" s="9" t="n">
        <v>1</v>
      </c>
      <c r="D9" s="4" t="inlineStr">
        <is>
          <t xml:space="preserve"> </t>
        </is>
      </c>
      <c r="E9" s="9" t="n">
        <v>1</v>
      </c>
      <c r="F9" s="4" t="inlineStr">
        <is>
          <t xml:space="preserve"> </t>
        </is>
      </c>
      <c r="G9" s="4" t="inlineStr">
        <is>
          <t xml:space="preserve"> </t>
        </is>
      </c>
      <c r="H9" s="4" t="inlineStr">
        <is>
          <t xml:space="preserve"> </t>
        </is>
      </c>
    </row>
    <row r="10">
      <c r="A10" s="4" t="inlineStr">
        <is>
          <t>Recapitalized preferred shares</t>
        </is>
      </c>
      <c r="B10" s="6" t="n">
        <v>123820</v>
      </c>
      <c r="C10" s="4" t="inlineStr">
        <is>
          <t xml:space="preserve"> </t>
        </is>
      </c>
      <c r="D10" s="4" t="inlineStr">
        <is>
          <t xml:space="preserve"> </t>
        </is>
      </c>
      <c r="E10" s="6" t="n">
        <v>2460000</v>
      </c>
      <c r="F10" s="6" t="n">
        <v>2460000</v>
      </c>
      <c r="G10" s="4" t="inlineStr">
        <is>
          <t xml:space="preserve"> </t>
        </is>
      </c>
      <c r="H10" s="4" t="inlineStr">
        <is>
          <t xml:space="preserve"> </t>
        </is>
      </c>
    </row>
    <row r="11">
      <c r="A11" s="4" t="inlineStr">
        <is>
          <t>Fair value gain</t>
        </is>
      </c>
      <c r="B11" s="4" t="inlineStr">
        <is>
          <t xml:space="preserve"> </t>
        </is>
      </c>
      <c r="C11" s="5" t="n">
        <v>3539648</v>
      </c>
      <c r="D11" s="5" t="n">
        <v>5044000</v>
      </c>
      <c r="E11" s="5" t="n">
        <v>4101000</v>
      </c>
      <c r="F11" s="5" t="n">
        <v>1841000</v>
      </c>
      <c r="G11" s="4" t="inlineStr">
        <is>
          <t xml:space="preserve"> </t>
        </is>
      </c>
      <c r="H11" s="4" t="inlineStr">
        <is>
          <t xml:space="preserve"> </t>
        </is>
      </c>
    </row>
    <row r="12">
      <c r="A12" s="4" t="inlineStr">
        <is>
          <t>Fair value</t>
        </is>
      </c>
      <c r="B12" s="5" t="n">
        <v>3696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e of preference shares</t>
        </is>
      </c>
      <c r="B13" s="4" t="inlineStr">
        <is>
          <t xml:space="preserve"> </t>
        </is>
      </c>
      <c r="C13" s="5" t="n">
        <v>6189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ence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6" t="n">
        <v>1291910</v>
      </c>
      <c r="H16" s="4" t="inlineStr">
        <is>
          <t xml:space="preserve"> </t>
        </is>
      </c>
    </row>
    <row r="17">
      <c r="A17" s="4" t="inlineStr">
        <is>
          <t>Preferred shares carrying amount</t>
        </is>
      </c>
      <c r="B17" s="4" t="inlineStr">
        <is>
          <t xml:space="preserve"> </t>
        </is>
      </c>
      <c r="C17" s="4" t="inlineStr">
        <is>
          <t xml:space="preserve"> </t>
        </is>
      </c>
      <c r="D17" s="4" t="inlineStr">
        <is>
          <t xml:space="preserve"> </t>
        </is>
      </c>
      <c r="E17" s="5" t="n">
        <v>9359000</v>
      </c>
      <c r="F17" s="5" t="n">
        <v>13460000</v>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CONVERTIBLE LOAN NOTES (Details) - USD ($)</t>
        </is>
      </c>
      <c r="B1" s="2" t="inlineStr">
        <is>
          <t>Sep. 30, 2024</t>
        </is>
      </c>
      <c r="C1" s="2" t="inlineStr">
        <is>
          <t>Mar. 31, 2024</t>
        </is>
      </c>
      <c r="D1" s="2" t="inlineStr">
        <is>
          <t>Mar. 31, 2023</t>
        </is>
      </c>
    </row>
    <row r="2">
      <c r="A2" s="3" t="inlineStr">
        <is>
          <t>Total</t>
        </is>
      </c>
      <c r="B2" s="4" t="inlineStr">
        <is>
          <t xml:space="preserve"> </t>
        </is>
      </c>
      <c r="C2" s="4" t="inlineStr">
        <is>
          <t xml:space="preserve"> </t>
        </is>
      </c>
      <c r="D2" s="4" t="inlineStr">
        <is>
          <t xml:space="preserve"> </t>
        </is>
      </c>
    </row>
    <row r="3">
      <c r="A3" s="4" t="inlineStr">
        <is>
          <t>Fair value of the Notes</t>
        </is>
      </c>
      <c r="B3" s="5" t="n">
        <v>5017000</v>
      </c>
      <c r="C3" s="5" t="n">
        <v>3743000</v>
      </c>
      <c r="D3" s="5" t="n">
        <v>3269000</v>
      </c>
    </row>
    <row r="4">
      <c r="A4" s="4" t="inlineStr">
        <is>
          <t>Accrued interest</t>
        </is>
      </c>
      <c r="B4" s="6" t="n">
        <v>664066</v>
      </c>
      <c r="C4" s="6" t="n">
        <v>347342</v>
      </c>
      <c r="D4" s="6" t="n">
        <v>80822</v>
      </c>
    </row>
    <row r="5">
      <c r="A5" s="4" t="inlineStr">
        <is>
          <t>Convertible loan notes</t>
        </is>
      </c>
      <c r="B5" s="6" t="n">
        <v>5681066</v>
      </c>
      <c r="C5" s="6" t="n">
        <v>4090342</v>
      </c>
      <c r="D5" s="6" t="n">
        <v>3349822</v>
      </c>
    </row>
    <row r="6">
      <c r="A6" s="3" t="inlineStr">
        <is>
          <t>Current:</t>
        </is>
      </c>
      <c r="B6" s="4" t="inlineStr">
        <is>
          <t xml:space="preserve"> </t>
        </is>
      </c>
      <c r="C6" s="4" t="inlineStr">
        <is>
          <t xml:space="preserve"> </t>
        </is>
      </c>
      <c r="D6" s="4" t="inlineStr">
        <is>
          <t xml:space="preserve"> </t>
        </is>
      </c>
    </row>
    <row r="7">
      <c r="A7" s="4" t="inlineStr">
        <is>
          <t>Fair value of the Notes</t>
        </is>
      </c>
      <c r="B7" s="6" t="n">
        <v>5017000</v>
      </c>
      <c r="C7" s="6" t="n">
        <v>3634000</v>
      </c>
      <c r="D7" s="4" t="inlineStr">
        <is>
          <t xml:space="preserve"> </t>
        </is>
      </c>
    </row>
    <row r="8">
      <c r="A8" s="4" t="inlineStr">
        <is>
          <t>Accrued interest</t>
        </is>
      </c>
      <c r="B8" s="6" t="n">
        <v>664066</v>
      </c>
      <c r="C8" s="6" t="n">
        <v>341534</v>
      </c>
      <c r="D8" s="4" t="inlineStr">
        <is>
          <t xml:space="preserve"> </t>
        </is>
      </c>
    </row>
    <row r="9">
      <c r="A9" s="4" t="inlineStr">
        <is>
          <t>Current liabilities</t>
        </is>
      </c>
      <c r="B9" s="6" t="n">
        <v>5681066</v>
      </c>
      <c r="C9" s="6" t="n">
        <v>3975534</v>
      </c>
      <c r="D9" s="4" t="inlineStr">
        <is>
          <t xml:space="preserve"> </t>
        </is>
      </c>
    </row>
    <row r="10">
      <c r="A10" s="3" t="inlineStr">
        <is>
          <t>Non-current:</t>
        </is>
      </c>
      <c r="B10" s="4" t="inlineStr">
        <is>
          <t xml:space="preserve"> </t>
        </is>
      </c>
      <c r="C10" s="4" t="inlineStr">
        <is>
          <t xml:space="preserve"> </t>
        </is>
      </c>
      <c r="D10" s="4" t="inlineStr">
        <is>
          <t xml:space="preserve"> </t>
        </is>
      </c>
    </row>
    <row r="11">
      <c r="A11" s="4" t="inlineStr">
        <is>
          <t>Fair value of the Notes</t>
        </is>
      </c>
      <c r="B11" s="4" t="inlineStr">
        <is>
          <t xml:space="preserve"> </t>
        </is>
      </c>
      <c r="C11" s="6" t="n">
        <v>109000</v>
      </c>
      <c r="D11" s="4" t="inlineStr">
        <is>
          <t xml:space="preserve"> </t>
        </is>
      </c>
    </row>
    <row r="12">
      <c r="A12" s="4" t="inlineStr">
        <is>
          <t>Accrued interest</t>
        </is>
      </c>
      <c r="B12" s="4" t="inlineStr">
        <is>
          <t xml:space="preserve"> </t>
        </is>
      </c>
      <c r="C12" s="6" t="n">
        <v>5808</v>
      </c>
      <c r="D12" s="4" t="inlineStr">
        <is>
          <t xml:space="preserve"> </t>
        </is>
      </c>
    </row>
    <row r="13">
      <c r="A13" s="4" t="inlineStr">
        <is>
          <t>Non-current liabilities</t>
        </is>
      </c>
      <c r="B13" s="4" t="inlineStr">
        <is>
          <t xml:space="preserve"> </t>
        </is>
      </c>
      <c r="C13" s="5" t="n">
        <v>114808</v>
      </c>
      <c r="D13" s="5" t="n">
        <v>33498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s>
  <sheetData>
    <row r="1">
      <c r="A1" s="1" t="inlineStr">
        <is>
          <t>CONVERTIBLE LOAN NOTES (THE “NOTES”) (Details Narrative) - USD ($)</t>
        </is>
      </c>
      <c r="B1" s="2" t="inlineStr">
        <is>
          <t>6 Months Ended</t>
        </is>
      </c>
      <c r="F1" s="2" t="inlineStr">
        <is>
          <t>12 Months Ended</t>
        </is>
      </c>
    </row>
    <row r="2">
      <c r="B2" s="2" t="inlineStr">
        <is>
          <t>Sep. 30, 2024</t>
        </is>
      </c>
      <c r="D2" s="2" t="inlineStr">
        <is>
          <t>Sep. 30, 2023</t>
        </is>
      </c>
      <c r="E2" s="2" t="inlineStr">
        <is>
          <t>[1]</t>
        </is>
      </c>
      <c r="F2" s="2" t="inlineStr">
        <is>
          <t>Mar. 31, 2024</t>
        </is>
      </c>
      <c r="H2" s="2" t="inlineStr">
        <is>
          <t>Mar. 31, 2023</t>
        </is>
      </c>
      <c r="J2" s="2" t="inlineStr">
        <is>
          <t>Jan. 31, 2023</t>
        </is>
      </c>
    </row>
    <row r="3">
      <c r="A3" s="3" t="inlineStr">
        <is>
          <t>IfrsStatementLineItem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Convertible loan note issued</t>
        </is>
      </c>
      <c r="B4" s="5" t="n">
        <v>5681066</v>
      </c>
      <c r="D4" s="4" t="inlineStr">
        <is>
          <t xml:space="preserve"> </t>
        </is>
      </c>
      <c r="F4" s="5" t="n">
        <v>4090342</v>
      </c>
      <c r="H4" s="5" t="n">
        <v>3349822</v>
      </c>
      <c r="J4" s="4" t="inlineStr">
        <is>
          <t xml:space="preserve"> </t>
        </is>
      </c>
    </row>
    <row r="5">
      <c r="A5" s="4" t="inlineStr">
        <is>
          <t>Interest rate</t>
        </is>
      </c>
      <c r="B5" s="4" t="inlineStr">
        <is>
          <t xml:space="preserve"> </t>
        </is>
      </c>
      <c r="D5" s="4" t="inlineStr">
        <is>
          <t xml:space="preserve"> </t>
        </is>
      </c>
      <c r="F5" s="9" t="n">
        <v>0.08</v>
      </c>
      <c r="H5" s="4" t="inlineStr">
        <is>
          <t xml:space="preserve"> </t>
        </is>
      </c>
      <c r="J5" s="4" t="inlineStr">
        <is>
          <t xml:space="preserve"> </t>
        </is>
      </c>
    </row>
    <row r="6">
      <c r="A6" s="4" t="inlineStr">
        <is>
          <t>Convertible loan note face value issued</t>
        </is>
      </c>
      <c r="B6" s="4" t="inlineStr">
        <is>
          <t xml:space="preserve"> </t>
        </is>
      </c>
      <c r="D6" s="4" t="inlineStr">
        <is>
          <t xml:space="preserve"> </t>
        </is>
      </c>
      <c r="F6" s="5" t="n">
        <v>100000</v>
      </c>
      <c r="H6" s="4" t="inlineStr">
        <is>
          <t xml:space="preserve"> </t>
        </is>
      </c>
      <c r="J6" s="4" t="inlineStr">
        <is>
          <t xml:space="preserve"> </t>
        </is>
      </c>
    </row>
    <row r="7">
      <c r="A7" s="4" t="inlineStr">
        <is>
          <t>Aggregate face value</t>
        </is>
      </c>
      <c r="B7" s="6" t="n">
        <v>4350000</v>
      </c>
      <c r="D7" s="4" t="inlineStr">
        <is>
          <t xml:space="preserve"> </t>
        </is>
      </c>
      <c r="F7" s="6" t="n">
        <v>3350000</v>
      </c>
      <c r="H7" s="6" t="n">
        <v>3250000</v>
      </c>
      <c r="J7" s="4" t="inlineStr">
        <is>
          <t xml:space="preserve"> </t>
        </is>
      </c>
    </row>
    <row r="8">
      <c r="A8" s="4" t="inlineStr">
        <is>
          <t>Net fair value loss of convertible loan notes</t>
        </is>
      </c>
      <c r="B8" s="6" t="n">
        <v>274000</v>
      </c>
      <c r="C8" s="4" t="inlineStr">
        <is>
          <t>[1]</t>
        </is>
      </c>
      <c r="D8" s="5" t="n">
        <v>126000</v>
      </c>
      <c r="F8" s="5" t="n">
        <v>374000</v>
      </c>
      <c r="G8" s="4" t="inlineStr">
        <is>
          <t>[2]</t>
        </is>
      </c>
      <c r="H8" s="6" t="n">
        <v>19000</v>
      </c>
      <c r="I8" s="4" t="inlineStr">
        <is>
          <t>[2]</t>
        </is>
      </c>
      <c r="J8" s="4" t="inlineStr">
        <is>
          <t xml:space="preserve"> </t>
        </is>
      </c>
    </row>
    <row r="9">
      <c r="A9" s="4" t="inlineStr">
        <is>
          <t>August 2023 [member]</t>
        </is>
      </c>
      <c r="B9" s="4" t="inlineStr">
        <is>
          <t xml:space="preserve"> </t>
        </is>
      </c>
      <c r="D9" s="4" t="inlineStr">
        <is>
          <t xml:space="preserve"> </t>
        </is>
      </c>
      <c r="F9" s="4" t="inlineStr">
        <is>
          <t xml:space="preserve"> </t>
        </is>
      </c>
      <c r="H9" s="4" t="inlineStr">
        <is>
          <t xml:space="preserve"> </t>
        </is>
      </c>
      <c r="J9" s="4" t="inlineStr">
        <is>
          <t xml:space="preserve"> </t>
        </is>
      </c>
    </row>
    <row r="10">
      <c r="A10" s="3" t="inlineStr">
        <is>
          <t>IfrsStatementLineItems [Line Items]</t>
        </is>
      </c>
      <c r="B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Aggregate face value</t>
        </is>
      </c>
      <c r="B11" s="4" t="inlineStr">
        <is>
          <t xml:space="preserve"> </t>
        </is>
      </c>
      <c r="D11" s="4" t="inlineStr">
        <is>
          <t xml:space="preserve"> </t>
        </is>
      </c>
      <c r="F11" s="4" t="inlineStr">
        <is>
          <t xml:space="preserve"> </t>
        </is>
      </c>
      <c r="H11" s="6" t="n">
        <v>1000000</v>
      </c>
      <c r="J11" s="4" t="inlineStr">
        <is>
          <t xml:space="preserve"> </t>
        </is>
      </c>
    </row>
    <row r="12">
      <c r="A12" s="4" t="inlineStr">
        <is>
          <t>January 2023 [member]</t>
        </is>
      </c>
      <c r="B12" s="4" t="inlineStr">
        <is>
          <t xml:space="preserve"> </t>
        </is>
      </c>
      <c r="D12" s="4" t="inlineStr">
        <is>
          <t xml:space="preserve"> </t>
        </is>
      </c>
      <c r="F12" s="4" t="inlineStr">
        <is>
          <t xml:space="preserve"> </t>
        </is>
      </c>
      <c r="H12" s="4" t="inlineStr">
        <is>
          <t xml:space="preserve"> </t>
        </is>
      </c>
      <c r="J12" s="4" t="inlineStr">
        <is>
          <t xml:space="preserve"> </t>
        </is>
      </c>
    </row>
    <row r="13">
      <c r="A13" s="3" t="inlineStr">
        <is>
          <t>IfrsStatementLineItems [Line Items]</t>
        </is>
      </c>
      <c r="B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Aggregate face value</t>
        </is>
      </c>
      <c r="B14" s="4" t="inlineStr">
        <is>
          <t xml:space="preserve"> </t>
        </is>
      </c>
      <c r="D14" s="4" t="inlineStr">
        <is>
          <t xml:space="preserve"> </t>
        </is>
      </c>
      <c r="F14" s="4" t="inlineStr">
        <is>
          <t xml:space="preserve"> </t>
        </is>
      </c>
      <c r="H14" s="6" t="n">
        <v>1000000</v>
      </c>
      <c r="J14" s="4" t="inlineStr">
        <is>
          <t xml:space="preserve"> </t>
        </is>
      </c>
    </row>
    <row r="15">
      <c r="A15" s="4" t="inlineStr">
        <is>
          <t>March 2023 [member]</t>
        </is>
      </c>
      <c r="B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IfrsStatementLineItems [Line Items]</t>
        </is>
      </c>
      <c r="B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Aggregate face value</t>
        </is>
      </c>
      <c r="B17" s="4" t="inlineStr">
        <is>
          <t xml:space="preserve"> </t>
        </is>
      </c>
      <c r="D17" s="4" t="inlineStr">
        <is>
          <t xml:space="preserve"> </t>
        </is>
      </c>
      <c r="F17" s="4" t="inlineStr">
        <is>
          <t xml:space="preserve"> </t>
        </is>
      </c>
      <c r="H17" s="6" t="n">
        <v>1000000</v>
      </c>
      <c r="J17" s="4" t="inlineStr">
        <is>
          <t xml:space="preserve"> </t>
        </is>
      </c>
    </row>
    <row r="18">
      <c r="A18" s="4" t="inlineStr">
        <is>
          <t>March 2023 one [member]</t>
        </is>
      </c>
      <c r="B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IfrsStatementLineItems [Line Items]</t>
        </is>
      </c>
      <c r="B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Aggregate face value</t>
        </is>
      </c>
      <c r="B20" s="4" t="inlineStr">
        <is>
          <t xml:space="preserve"> </t>
        </is>
      </c>
      <c r="D20" s="4" t="inlineStr">
        <is>
          <t xml:space="preserve"> </t>
        </is>
      </c>
      <c r="F20" s="4" t="inlineStr">
        <is>
          <t xml:space="preserve"> </t>
        </is>
      </c>
      <c r="H20" s="5" t="n">
        <v>250000</v>
      </c>
      <c r="J20" s="4" t="inlineStr">
        <is>
          <t xml:space="preserve"> </t>
        </is>
      </c>
    </row>
    <row r="21">
      <c r="A21" s="4" t="inlineStr">
        <is>
          <t>Diginex Holdings Limited [member]</t>
        </is>
      </c>
      <c r="B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IfrsStatementLineItems [Line Items]</t>
        </is>
      </c>
      <c r="B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Increase (decrease) through conversion of convertible instruments, equity</t>
        </is>
      </c>
      <c r="B23" s="6" t="n">
        <v>1000000</v>
      </c>
      <c r="D23" s="4" t="inlineStr">
        <is>
          <t xml:space="preserve"> </t>
        </is>
      </c>
      <c r="F23" s="4" t="inlineStr">
        <is>
          <t xml:space="preserve"> </t>
        </is>
      </c>
      <c r="H23" s="4" t="inlineStr">
        <is>
          <t xml:space="preserve"> </t>
        </is>
      </c>
      <c r="J23" s="4" t="inlineStr">
        <is>
          <t xml:space="preserve"> </t>
        </is>
      </c>
    </row>
    <row r="24">
      <c r="A24" s="4" t="inlineStr">
        <is>
          <t>Rhino Ventures [member]</t>
        </is>
      </c>
      <c r="B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IfrsStatementLineItems [Line Items]</t>
        </is>
      </c>
      <c r="B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Increase (decrease) through conversion of convertible instruments, equity</t>
        </is>
      </c>
      <c r="B26" s="6" t="n">
        <v>517535</v>
      </c>
      <c r="D26" s="4" t="inlineStr">
        <is>
          <t xml:space="preserve"> </t>
        </is>
      </c>
      <c r="F26" s="4" t="inlineStr">
        <is>
          <t xml:space="preserve"> </t>
        </is>
      </c>
      <c r="H26" s="4" t="inlineStr">
        <is>
          <t xml:space="preserve"> </t>
        </is>
      </c>
      <c r="J26" s="4" t="inlineStr">
        <is>
          <t xml:space="preserve"> </t>
        </is>
      </c>
    </row>
    <row r="27">
      <c r="A27" s="4" t="inlineStr">
        <is>
          <t>Working Capital Innovation Fund II L.P. [member]</t>
        </is>
      </c>
      <c r="B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IfrsStatementLineItems [Line Items]</t>
        </is>
      </c>
      <c r="B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Increase (decrease) through conversion of convertible instruments, equity</t>
        </is>
      </c>
      <c r="B29" s="6" t="n">
        <v>482465</v>
      </c>
      <c r="D29" s="4" t="inlineStr">
        <is>
          <t xml:space="preserve"> </t>
        </is>
      </c>
      <c r="F29" s="4" t="inlineStr">
        <is>
          <t xml:space="preserve"> </t>
        </is>
      </c>
      <c r="H29" s="4" t="inlineStr">
        <is>
          <t xml:space="preserve"> </t>
        </is>
      </c>
      <c r="J29" s="4" t="inlineStr">
        <is>
          <t xml:space="preserve"> </t>
        </is>
      </c>
    </row>
    <row r="30">
      <c r="A30" s="4" t="inlineStr">
        <is>
          <t>Diginex Solutions (HK) Limited [member] | Diginex Holdings Limited [member]</t>
        </is>
      </c>
      <c r="B30" s="4" t="inlineStr">
        <is>
          <t xml:space="preserve"> </t>
        </is>
      </c>
      <c r="D30" s="4" t="inlineStr">
        <is>
          <t xml:space="preserve"> </t>
        </is>
      </c>
      <c r="F30" s="4" t="inlineStr">
        <is>
          <t xml:space="preserve"> </t>
        </is>
      </c>
      <c r="H30" s="4" t="inlineStr">
        <is>
          <t xml:space="preserve"> </t>
        </is>
      </c>
      <c r="J30" s="4" t="inlineStr">
        <is>
          <t xml:space="preserve"> </t>
        </is>
      </c>
    </row>
    <row r="31">
      <c r="A31" s="3" t="inlineStr">
        <is>
          <t>IfrsStatementLineItems [Line Items]</t>
        </is>
      </c>
      <c r="B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Loans due from reated party</t>
        </is>
      </c>
      <c r="B32" s="5" t="n">
        <v>1000000</v>
      </c>
      <c r="D32" s="4" t="inlineStr">
        <is>
          <t xml:space="preserve"> </t>
        </is>
      </c>
      <c r="F32" s="4" t="inlineStr">
        <is>
          <t xml:space="preserve"> </t>
        </is>
      </c>
      <c r="H32" s="4" t="inlineStr">
        <is>
          <t xml:space="preserve"> </t>
        </is>
      </c>
      <c r="J32" s="4" t="inlineStr">
        <is>
          <t xml:space="preserve"> </t>
        </is>
      </c>
    </row>
    <row r="33">
      <c r="A33" s="4" t="inlineStr">
        <is>
          <t>Unsecured Notes [member]</t>
        </is>
      </c>
      <c r="B33" s="4" t="inlineStr">
        <is>
          <t xml:space="preserve"> </t>
        </is>
      </c>
      <c r="D33" s="4" t="inlineStr">
        <is>
          <t xml:space="preserve"> </t>
        </is>
      </c>
      <c r="F33" s="4" t="inlineStr">
        <is>
          <t xml:space="preserve"> </t>
        </is>
      </c>
      <c r="H33" s="4" t="inlineStr">
        <is>
          <t xml:space="preserve"> </t>
        </is>
      </c>
      <c r="J33" s="4" t="inlineStr">
        <is>
          <t xml:space="preserve"> </t>
        </is>
      </c>
    </row>
    <row r="34">
      <c r="A34" s="3" t="inlineStr">
        <is>
          <t>IfrsStatementLineItems [Line Items]</t>
        </is>
      </c>
      <c r="B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Convertible loan note issued</t>
        </is>
      </c>
      <c r="B35" s="4" t="inlineStr">
        <is>
          <t xml:space="preserve"> </t>
        </is>
      </c>
      <c r="D35" s="4" t="inlineStr">
        <is>
          <t xml:space="preserve"> </t>
        </is>
      </c>
      <c r="F35" s="4" t="inlineStr">
        <is>
          <t xml:space="preserve"> </t>
        </is>
      </c>
      <c r="H35" s="4" t="inlineStr">
        <is>
          <t xml:space="preserve"> </t>
        </is>
      </c>
      <c r="J35" s="5" t="n">
        <v>10000000</v>
      </c>
    </row>
    <row r="36">
      <c r="A36" s="4" t="inlineStr">
        <is>
          <t>Interest rate</t>
        </is>
      </c>
      <c r="B36" s="4" t="inlineStr">
        <is>
          <t xml:space="preserve"> </t>
        </is>
      </c>
      <c r="D36" s="4" t="inlineStr">
        <is>
          <t xml:space="preserve"> </t>
        </is>
      </c>
      <c r="F36" s="4" t="inlineStr">
        <is>
          <t xml:space="preserve"> </t>
        </is>
      </c>
      <c r="H36" s="4" t="inlineStr">
        <is>
          <t xml:space="preserve"> </t>
        </is>
      </c>
      <c r="J36" s="9" t="n">
        <v>0.08</v>
      </c>
    </row>
    <row r="37"/>
    <row r="38">
      <c r="A38" s="4" t="inlineStr">
        <is>
          <t>[1]The
Group has issued 8 %
convertible loan notes. At 30 September 2024, there were $ 4,350,000
notes
outstanding (30 September 2023: $ 3,350,000 ).
The notes were fair valued at the end of each reporting period, resulting in a loss of $ 274,000
during
the period ended 30 September 2024 (30 September 2023: loss of $ 126,000 ). 8 3,350,000 3,250,000 374,000 19,000</t>
        </is>
      </c>
    </row>
  </sheetData>
  <mergeCells count="42">
    <mergeCell ref="A1:A2"/>
    <mergeCell ref="B1:E1"/>
    <mergeCell ref="F1:I1"/>
    <mergeCell ref="B2:C2"/>
    <mergeCell ref="F2:G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A37:J37"/>
    <mergeCell ref="A38:J3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6" customWidth="1" min="5" max="5"/>
    <col width="14" customWidth="1" min="6" max="6"/>
  </cols>
  <sheetData>
    <row r="1">
      <c r="A1" s="1" t="inlineStr">
        <is>
          <t>SCHEDULE OF CHANGES IN LEASE LIABILITY (Details) - USD ($)</t>
        </is>
      </c>
      <c r="B1" s="2" t="inlineStr">
        <is>
          <t>1 Months Ended</t>
        </is>
      </c>
      <c r="C1" s="2" t="inlineStr">
        <is>
          <t>6 Months Ended</t>
        </is>
      </c>
      <c r="E1" s="2" t="inlineStr">
        <is>
          <t>12 Months Ended</t>
        </is>
      </c>
    </row>
    <row r="2">
      <c r="B2" s="2" t="inlineStr">
        <is>
          <t>Feb. 29, 2024</t>
        </is>
      </c>
      <c r="C2" s="2" t="inlineStr">
        <is>
          <t>Sep. 30, 2024</t>
        </is>
      </c>
      <c r="D2" s="2" t="inlineStr">
        <is>
          <t>Sep. 30, 2023</t>
        </is>
      </c>
      <c r="E2" s="2" t="inlineStr">
        <is>
          <t>Mar. 31, 2024</t>
        </is>
      </c>
      <c r="F2" s="2" t="inlineStr">
        <is>
          <t>Mar. 31,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5" t="n">
        <v>365356</v>
      </c>
      <c r="D4" s="4" t="inlineStr">
        <is>
          <t xml:space="preserve"> </t>
        </is>
      </c>
      <c r="E4" s="4" t="inlineStr">
        <is>
          <t xml:space="preserve"> </t>
        </is>
      </c>
      <c r="F4" s="4" t="inlineStr">
        <is>
          <t xml:space="preserve"> </t>
        </is>
      </c>
    </row>
    <row r="5">
      <c r="A5" s="4" t="inlineStr">
        <is>
          <t>Increase in lease liability</t>
        </is>
      </c>
      <c r="B5" s="4" t="inlineStr">
        <is>
          <t xml:space="preserve"> </t>
        </is>
      </c>
      <c r="C5" s="4" t="inlineStr">
        <is>
          <t xml:space="preserve"> </t>
        </is>
      </c>
      <c r="D5" s="5" t="n">
        <v>482619</v>
      </c>
      <c r="E5" s="6" t="n">
        <v>482619</v>
      </c>
      <c r="F5" s="4" t="inlineStr">
        <is>
          <t xml:space="preserve"> </t>
        </is>
      </c>
    </row>
    <row r="6">
      <c r="A6" s="4" t="inlineStr">
        <is>
          <t>Interest expense (note 8)</t>
        </is>
      </c>
      <c r="B6" s="4" t="inlineStr">
        <is>
          <t xml:space="preserve"> </t>
        </is>
      </c>
      <c r="C6" s="6" t="n">
        <v>9667</v>
      </c>
      <c r="D6" s="4" t="inlineStr">
        <is>
          <t xml:space="preserve"> </t>
        </is>
      </c>
      <c r="E6" s="6" t="n">
        <v>18328</v>
      </c>
      <c r="F6" s="4" t="inlineStr">
        <is>
          <t xml:space="preserve"> </t>
        </is>
      </c>
    </row>
    <row r="7">
      <c r="A7" s="4" t="inlineStr">
        <is>
          <t>Lease modification adjustment</t>
        </is>
      </c>
      <c r="B7" s="5" t="n">
        <v>25837</v>
      </c>
      <c r="C7" s="4" t="inlineStr">
        <is>
          <t xml:space="preserve"> </t>
        </is>
      </c>
      <c r="D7" s="4" t="inlineStr">
        <is>
          <t xml:space="preserve"> </t>
        </is>
      </c>
      <c r="E7" s="6" t="n">
        <v>-25837</v>
      </c>
      <c r="F7" s="4" t="inlineStr">
        <is>
          <t xml:space="preserve"> </t>
        </is>
      </c>
    </row>
    <row r="8">
      <c r="A8" s="4" t="inlineStr">
        <is>
          <t>Reduction in lease liability</t>
        </is>
      </c>
      <c r="B8" s="4" t="inlineStr">
        <is>
          <t xml:space="preserve"> </t>
        </is>
      </c>
      <c r="C8" s="6" t="n">
        <v>-104715</v>
      </c>
      <c r="D8" s="4" t="inlineStr">
        <is>
          <t xml:space="preserve"> </t>
        </is>
      </c>
      <c r="E8" s="6" t="n">
        <v>-109754</v>
      </c>
      <c r="F8" s="4" t="inlineStr">
        <is>
          <t xml:space="preserve"> </t>
        </is>
      </c>
    </row>
    <row r="9">
      <c r="A9" s="4" t="inlineStr">
        <is>
          <t>Ending balance</t>
        </is>
      </c>
      <c r="B9" s="4" t="inlineStr">
        <is>
          <t xml:space="preserve"> </t>
        </is>
      </c>
      <c r="C9" s="5" t="n">
        <v>270308</v>
      </c>
      <c r="D9" s="4" t="inlineStr">
        <is>
          <t xml:space="preserve"> </t>
        </is>
      </c>
      <c r="E9" s="5" t="n">
        <v>365356</v>
      </c>
      <c r="F9"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CHEDULE OF LEASE LIABILITIES (Details) - USD ($)</t>
        </is>
      </c>
      <c r="B1" s="2" t="inlineStr">
        <is>
          <t>Sep. 30, 2024</t>
        </is>
      </c>
      <c r="C1" s="2" t="inlineStr">
        <is>
          <t>Mar. 31, 2024</t>
        </is>
      </c>
      <c r="D1" s="2" t="inlineStr">
        <is>
          <t>Mar. 31, 2023</t>
        </is>
      </c>
      <c r="E1" s="2" t="inlineStr">
        <is>
          <t>Mar. 31, 2022</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urrent</t>
        </is>
      </c>
      <c r="B3" s="5" t="n">
        <v>122076</v>
      </c>
      <c r="C3" s="5" t="n">
        <v>122076</v>
      </c>
      <c r="D3" s="4" t="inlineStr">
        <is>
          <t xml:space="preserve"> </t>
        </is>
      </c>
      <c r="E3" s="4" t="inlineStr">
        <is>
          <t xml:space="preserve"> </t>
        </is>
      </c>
    </row>
    <row r="4">
      <c r="A4" s="4" t="inlineStr">
        <is>
          <t>Non-current</t>
        </is>
      </c>
      <c r="B4" s="6" t="n">
        <v>148232</v>
      </c>
      <c r="C4" s="6" t="n">
        <v>243280</v>
      </c>
      <c r="D4" s="4" t="inlineStr">
        <is>
          <t xml:space="preserve"> </t>
        </is>
      </c>
      <c r="E4" s="4" t="inlineStr">
        <is>
          <t xml:space="preserve"> </t>
        </is>
      </c>
    </row>
    <row r="5">
      <c r="A5" s="4" t="inlineStr">
        <is>
          <t>Lease liabilities</t>
        </is>
      </c>
      <c r="B5" s="5" t="n">
        <v>270308</v>
      </c>
      <c r="C5" s="5" t="n">
        <v>365356</v>
      </c>
      <c r="D5" s="4" t="inlineStr">
        <is>
          <t xml:space="preserve"> </t>
        </is>
      </c>
      <c r="E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MATURITY OF LEASE LIABILITIES (Details) - USD ($)</t>
        </is>
      </c>
      <c r="B1" s="2" t="inlineStr">
        <is>
          <t>Sep. 30, 2024</t>
        </is>
      </c>
      <c r="C1" s="2" t="inlineStr">
        <is>
          <t>Mar. 31, 2024</t>
        </is>
      </c>
      <c r="D1" s="2" t="inlineStr">
        <is>
          <t>Mar. 31, 2023</t>
        </is>
      </c>
      <c r="E1" s="2" t="inlineStr">
        <is>
          <t>Mar.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future minimum lease payments</t>
        </is>
      </c>
      <c r="B3" s="5" t="n">
        <v>290873</v>
      </c>
      <c r="C3" s="5" t="n">
        <v>395588</v>
      </c>
      <c r="D3" s="4" t="inlineStr">
        <is>
          <t xml:space="preserve"> </t>
        </is>
      </c>
      <c r="E3" s="4" t="inlineStr">
        <is>
          <t xml:space="preserve"> </t>
        </is>
      </c>
    </row>
    <row r="4">
      <c r="A4" s="4" t="inlineStr">
        <is>
          <t>Finance costs</t>
        </is>
      </c>
      <c r="B4" s="6" t="n">
        <v>-20565</v>
      </c>
      <c r="C4" s="6" t="n">
        <v>-30232</v>
      </c>
      <c r="D4" s="4" t="inlineStr">
        <is>
          <t xml:space="preserve"> </t>
        </is>
      </c>
      <c r="E4" s="4" t="inlineStr">
        <is>
          <t xml:space="preserve"> </t>
        </is>
      </c>
    </row>
    <row r="5">
      <c r="A5" s="4" t="inlineStr">
        <is>
          <t>Lease liabilities</t>
        </is>
      </c>
      <c r="B5" s="6" t="n">
        <v>270308</v>
      </c>
      <c r="C5" s="6" t="n">
        <v>365356</v>
      </c>
      <c r="D5" s="4" t="inlineStr">
        <is>
          <t xml:space="preserve"> </t>
        </is>
      </c>
      <c r="E5" s="4" t="inlineStr">
        <is>
          <t xml:space="preserve"> </t>
        </is>
      </c>
    </row>
    <row r="6">
      <c r="A6" s="4" t="inlineStr">
        <is>
          <t>Not later than one year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otal future minimum lease payments</t>
        </is>
      </c>
      <c r="B8" s="6" t="n">
        <v>104714</v>
      </c>
      <c r="C8" s="6" t="n">
        <v>139619</v>
      </c>
      <c r="D8" s="4" t="inlineStr">
        <is>
          <t xml:space="preserve"> </t>
        </is>
      </c>
      <c r="E8" s="4" t="inlineStr">
        <is>
          <t xml:space="preserve"> </t>
        </is>
      </c>
    </row>
    <row r="9">
      <c r="A9" s="4" t="inlineStr">
        <is>
          <t>Later than one year and not later than five year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Total future minimum lease payments</t>
        </is>
      </c>
      <c r="B11" s="6" t="n">
        <v>186159</v>
      </c>
      <c r="C11" s="6" t="n">
        <v>255969</v>
      </c>
      <c r="D11" s="4" t="inlineStr">
        <is>
          <t xml:space="preserve"> </t>
        </is>
      </c>
      <c r="E11" s="4" t="inlineStr">
        <is>
          <t xml:space="preserve"> </t>
        </is>
      </c>
    </row>
    <row r="12">
      <c r="A12" s="4" t="inlineStr">
        <is>
          <t>Later than five year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Total future minimum lease payments</t>
        </is>
      </c>
      <c r="B14" s="4" t="inlineStr">
        <is>
          <t xml:space="preserve"> </t>
        </is>
      </c>
      <c r="C14" s="4" t="inlineStr">
        <is>
          <t xml:space="preserve"> </t>
        </is>
      </c>
      <c r="D14" s="4" t="inlineStr">
        <is>
          <t xml:space="preserve"> </t>
        </is>
      </c>
      <c r="E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14" customWidth="1" min="6" max="6"/>
  </cols>
  <sheetData>
    <row r="1">
      <c r="A1" s="1" t="inlineStr">
        <is>
          <t>LEASE LIABILITIES (Details Narrative)</t>
        </is>
      </c>
      <c r="B1" s="2" t="inlineStr">
        <is>
          <t>1 Months Ended</t>
        </is>
      </c>
      <c r="D1" s="2" t="inlineStr">
        <is>
          <t>12 Months Ended</t>
        </is>
      </c>
    </row>
    <row r="2">
      <c r="B2" s="2" t="inlineStr">
        <is>
          <t>Feb. 29, 2024 USD ($)</t>
        </is>
      </c>
      <c r="C2" s="2" t="inlineStr">
        <is>
          <t>Feb. 29, 2024 EUR (€)</t>
        </is>
      </c>
      <c r="D2" s="2" t="inlineStr">
        <is>
          <t>Mar. 31, 2024 USD ($)</t>
        </is>
      </c>
      <c r="E2" s="2" t="inlineStr">
        <is>
          <t>Mar. 31, 2024 EUR (€)</t>
        </is>
      </c>
      <c r="F2" s="2" t="inlineStr">
        <is>
          <t>Sep. 30, 2024</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rent</t>
        </is>
      </c>
      <c r="B4" s="4" t="inlineStr">
        <is>
          <t xml:space="preserve"> </t>
        </is>
      </c>
      <c r="C4" s="4" t="inlineStr">
        <is>
          <t xml:space="preserve"> </t>
        </is>
      </c>
      <c r="D4" s="5" t="n">
        <v>34580</v>
      </c>
      <c r="E4" s="11" t="n">
        <v>31316</v>
      </c>
      <c r="F4" s="4" t="inlineStr">
        <is>
          <t xml:space="preserve"> </t>
        </is>
      </c>
    </row>
    <row r="5">
      <c r="A5" s="4" t="inlineStr">
        <is>
          <t>Increase (decrease) in quarterly rent</t>
        </is>
      </c>
      <c r="B5" s="5" t="n">
        <v>34905</v>
      </c>
      <c r="C5" s="11" t="n">
        <v>32091</v>
      </c>
      <c r="D5" s="4" t="inlineStr">
        <is>
          <t xml:space="preserve"> </t>
        </is>
      </c>
      <c r="E5" s="4" t="inlineStr">
        <is>
          <t xml:space="preserve"> </t>
        </is>
      </c>
      <c r="F5" s="4" t="inlineStr">
        <is>
          <t xml:space="preserve"> </t>
        </is>
      </c>
    </row>
    <row r="6">
      <c r="A6" s="4" t="inlineStr">
        <is>
          <t>Cost of capital rate</t>
        </is>
      </c>
      <c r="B6" s="4" t="inlineStr">
        <is>
          <t xml:space="preserve"> </t>
        </is>
      </c>
      <c r="C6" s="4" t="inlineStr">
        <is>
          <t xml:space="preserve"> </t>
        </is>
      </c>
      <c r="D6" s="10" t="n">
        <v>0.0588</v>
      </c>
      <c r="E6" s="10" t="n">
        <v>0.0588</v>
      </c>
      <c r="F6" s="10" t="n">
        <v>0.058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Sep. 30, 2024</t>
        </is>
      </c>
      <c r="C2" s="2" t="inlineStr">
        <is>
          <t>Mar. 31, 2024</t>
        </is>
      </c>
    </row>
    <row r="3">
      <c r="A3" s="3" t="inlineStr">
        <is>
          <t>Significant Accounting Policies</t>
        </is>
      </c>
      <c r="B3" s="4" t="inlineStr">
        <is>
          <t xml:space="preserve"> </t>
        </is>
      </c>
      <c r="C3" s="4" t="inlineStr">
        <is>
          <t xml:space="preserve"> </t>
        </is>
      </c>
    </row>
    <row r="4">
      <c r="A4" s="4" t="inlineStr">
        <is>
          <t>SIGNIFICANT ACCOUNTING POLICIES</t>
        </is>
      </c>
      <c r="B4" s="4" t="inlineStr">
        <is>
          <t>3
SIGNIFICANT ACCOUNTING POLICIES The
preparation of the Group’s unaudited interim condensed consolidated financial statements requires management to make judgements,
estimates and assumptions that affect the reported amounts of revenues, expenses, assets and liabilities, and the disclosure of contingent
liabilities, at the reporting date. However, uncertainty about these assumptions and estimates could result in outcomes that could require
a material adjustment to the carrying amount of the asset or liability affected in the future. In
preparing these unaudited interim condensed consolidated financial statements, the accounting policies and methods of computation used
in the unaudited interim condensed consolidated financial statements for the six months ended 30 September 2024 are the same
as those applied to the audited combined financial statements as at and for the year ended 31 March 2024. Basis of consolidation SCHEDULE OF ESTIMATED USEFUL LIVES OF PLANT AND EQUIPMENT \</t>
        </is>
      </c>
      <c r="C4" s="4" t="inlineStr">
        <is>
          <t xml:space="preserve">3
MATERIAL ACCOUNTING POLICY INFORMATION SIGNIFICANT ACCOUNTING POLICIES The
combined financial statements have been prepared on the historical cost basis except for certain financial instruments that are measured
at fair values at the end of each reporting period, as explained in the accounting policies set out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mbined financial statements is determined on such a basis, except for share-based payment transactions
that are within the scope of IFRS 2 Share-based Payment. For
financial instruments which are transacted at fair value and a valuation technique that unobservable inputs are to be used to measure
fair value in subsequent periods, the valuation technique is calibrated so that at initial recognition the results of the valuation technique
equals the transaction price, where the highest level of inputs available are used in the valuation.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Material
accounting policy information adopted by the Group is disclosed below. Basis
of consolidation The
combined financial statements incorporate the consolidated financial statements of DSL Group and the financial statements of the Company.
The consolidated financial statements of DSL Group have been combined with those of the Company from 26 January 2024.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mbined statement of profit
or loss and other comprehensive income from the date the Group gains control until the date when the Group ceases to control
the subsidiary. Profit
or loss and each item of other comprehensive income are attributed to the ordinary equity holders of the Company and to the non-controlling
interests. Total comprehensive income or loss of subsidiaries is attributed to the ordinary equity holders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Deemed
reverse acquisition The
acquisition method of accounting is used to account for all deemed reverse acquisitions where in substance an operating company is acquired
by a shell company where the shareholders of the operating company obtain control of the shell company. With
respect to the Transaction, DSL is the operating company while the Company is considered as shell company. Identifying
the accounting acquirer/accounting acquiree: The
Company is considered as the legal acquirer and the accounting acquiree. Control is obtained by DSL shareholders as the Company, on 15
July 2024, issued 6,869,960 1,291,910 Determining
the deemed consideration transferred: The
deemed consideration transferred for the deemed reverse acquisition of the Company is the fair value of the shares which DSL would have
had to issue in establishing the same post transaction control structure but as if it were the legal acquirer. Given there is no change
to the control structure after the Transaction, the deemed consideration is determined as $Nil. Fair
value of assets and liabilities acquired in a deemed reverse acquisition: Identifiable
assets acquired and liabilities assumed in a deemed reversed acquisition are, with limited exceptions, measured initially at their
fair values at the acquisition date. For the Transaction, since it is a common control transaction the net assets acquired from the
Company are solely current account with DSL, and its carrying value is adopted. Calculate
the Transaction expense: The
excess of the deemed consideration transferred over the fair value of the net identifiable assets acquired from the Company is considered
insignificant to be recognized as an expense under IFRS 2 in the Group’s combined statement of profit or loss. Presentation
of the combined financial statements post deemed reverse acquisition: Under
the Transaction, the Company being the accounting acquiree (legal acquirer), becomes the ultimate parent holding company of the Group,
however, the combined financial statement represents a continuation of DSL, the accounting acquirer (legal acquiree) with the exception
of the legal capital structure. The
combined financial statements incorporate the financial statements items of the combining entities, i.e. the Company and DSL Group, in
which the combination occurs as if they had been combined from the date when the combining entities first came under the control of the
substantial shareholders. The
net assets of the combining entities are consolidated using the existing book values from the substantial shareholder’s perspective.
No amount is recognized in respect of goodwill or bargain purchase gain at the time of combination. The
combined statement of profit or loss and other comprehensive loss includes the results of each of the combining entities from the earliest
date presented or since the date when the combining businesses first came under the control of the substantial shareholder, where this
is a shorter period, i.e. the date of incorporation of the Company on 26 January 2024. Given
the Company had not existed during the year ended 31 March 2022 and the combined financial statement represents a continuation of DSL,
the consolidated financial statements of DSL Group for the year ended 31 March 2022 are presented as the comparative amounts in these
combined financial statements. Shareholders’
equity of DSL prior to the Transaction is retrospectively adjusted as a recapitalization for the equivalent number of shares received
and on a pro rata basis, together with the impact of the Share Subdivision for prior reporting periods. Retained earnings and relevant
reserves of the DSL are carried forward after the Transaction. Any difference to shareholders equity of DSL arising from the recapitalization
of share capital and equity instruments issued is recorded in equity under the capital reserve. Earnings
per share Earnings
per share for periods prior to the Recapitalization are retrospectively adjusted to reflect the number of equivalent shares received
by the accounting acquirer, DSL, based on the number of shares outstanding on the reporting dates multiplied by the exchange ratio. The
exchange ratio being the combination of the share exchange swap of one DSL ordinary share for 410 Diginex Limited ordinary shares multiplied
by a factor of two to reflect the Share Subdivision and one DSL preferred share for 410 Diginex Limited preferred shares multiplied by
a factor of two to reflect the Share Subdivision. Revenue
recognition The
Group recognizes revenue when (or as) a performance obligation is satisfied, i.e. when “control” of the services underlying
the particular performance obligation is transferred to the customer. A performance obligation represents a service (or a bundle of goods
or services) that is distinct or a series of distinct services that are substantially the same. Except
for granting of a license that is distinct from other promised services,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Group’s performance as the Group performs;
● the
Group’s performance creates or enhances an asset that the customer controls as the Group performs; or
● the
Group’s performance does not create an asset with an alternative use to the Group and the Group has an enforceable right to
payment for performance completed to date. Otherwise,
revenue is recognized at a point in time when the customer obtains control of the distinct service. For
granting of a license that is distinct from other promised services, the nature of the Group’s promise in granting a license is
a promise to provide a right to access the Group’s intellectual property if all of the following criteria are met:
● the
contract requires, or the customer reasonably expects, that the Group will undertake activities that significantly affect the intellectual
property to which the customer has rights;
● the
rights granted by the license directly expose the customer to any positive or negative effects of the Group’s activities; and
● those
activities do not result in the transfer of a good or a service to the customer as those activities occur. If
the criteria above are met, the Group accounts for the promise to grant a license as a performance obligation satisfied over time. Otherwise,
the Group considers the grant of license as providing the customers the right to use the Group’s intellectual property and the
performance obligation is satisfied at a point in time at which the license is granted. A
contract asset represents the Group’s right to consideration in exchange for goods or services that the Group has transferred to
a customer that is not yet unconditional. It is assessed for impairment in accordance with IFRS 9. In contrast, a receivable represents
the Group’s unconditional right to consideration, i.e. only the passage of time is required before payment of that consideration
is due. A
contract liability represents the Group’s obligation to transfer services to a customer for which the Group has received consideration
(or an amount of consideration is due) from the customer. A
contract asset and a contract liability relating to the same contract are accounted for and presented on a net basis. Over
time revenue recognition:- Input method The
progress towards complete satisfaction of a performance obligation is measured based on input method, which is to recognize revenue on
the basis of the Group’s efforts or inputs to the satisfaction of a performance obligation relative to the total expected inputs
to the satisfaction of that performance obligation, that best depict the Group’s performance in transferring control of services. Government
grants Government
grants are not recognised until there is reasonable assurance that the Group will comply with the conditions attaching to them and that
the grants will be received. Government
grants related to income that are receivable as compensation for expenses or losses already incurred or for the purpose of giving immediate
financial support to the Group with no future related costs are recognised in profit or loss in the period in which they become receivable.
Government grants relating to compensation of expenses are deducted from the related expenses, other government grants are presented
under “other income, gains or (losses)”. Research
and development expenditure Expenditure
on research activities is recognized as an expense in the period in which it is incurred. An
internally-generated intangible asset arising from development activities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During
each of the years ended 31 March 2024 and 2023, no Foreign
currencies In
preparing the financial statements of each individual group entity, transactions in currencies other than the functional currency of
that entity (foreign currencies) are recognized at the rates of exchange prevailing on the dates of the transactions. At the end of the
reporting period, monetary items denominated in foreign currencies are retranslated at the rates prevailing at that date. Non-monetary
items carried at fair value that are denominated in foreign currencies are retranslated at the rates prevailing on the date when the
fair value was determined. Non-monetary items that are measured in terms of historical cost in a foreign currency are not retranslated. Exchange
differences arising on the settlement of monetary items, and on the retranslation of monetary items, are recognized in profit or loss
in the period in which they arise. For
the purposes of presenting the combined financial statements, the assets and liabilities of the Group’s operations are translated
into the presentation currency of the Group (i.e. USD) using exchange rates prevailing at the end of each reporting period. Income and
expenses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equity under the heading of exchange reserve (attributed to non-controlling interests as
appropriate). Borrowing
costs Borrowing
costs are recognized in the statement of profit or loss in the period in which they are incurred. Employee
benefits Retirement
benefit costs Payments
made by the Group to defined contribution retirement benefit plans are recognized as an expense when employees have rendered service
entitling them to the contributions. Short-term
employee benefits Short-term
employee benefits are recognized at the undiscounted amount of the benefits expected to be paid as and when employees rendered the services.
All short-term employee benefits are recognized as an expense unless another IFRSs requires or permits the inclusion of the benefit in
the cost of an asset. A
liability is recognized for benefits accruing to employees (such as salaries and annual leave) after deducting any amount already paid. Share-based
payments Equity-settled
share-based payments to employees and others providing similar services are measured at the fair value of the equity instruments at the
grant date. The
fair value of the equity-settled share-based payments determined at the grant date without taking into consideration all non-market vesting
conditions is expensed on a straight-line basis over the vesting period, based on the Group’s estimate of equity instruments that
will eventually vest, with a corresponding increase in equity (share option reserve). At the end of each reporting period, the Group
revises its estimate of the number of equity instruments expected to vest based on assessment of all relevant non-market vesting conditions.
The impact of the revision of the original estimates, if any, is recognized in the statement of profit or loss such that the cumulative
expense reflects the revised estimate, with a corresponding adjustment to the share option reserve. For share options that vest immediately
at the date of grant, the fair value of the share options granted is expensed immediately to the statement of profit or loss. When
share options are exercised, the amount previously recognized in share option reserve will be transferred to share capital. When the
share options are forfeited after the vesting date or are still not exercised at the expiry date, the amount previously recognized in
share option reserve will be transferred to accumulated losses. Taxation Income
tax expense (benefit) represents the sum of the current tax and deferred tax. The
tax currently payable is based on taxable profit for the year. Taxable profit differs from profit recognized in the combined statement
of profit or loss because of items of income or expense that are taxable or deductible in other years and items that are never taxable
or deductible. The Group’s liability for current tax is calculated using tax rates that have been enacted or substantively enacted
by the end of the reporting period. Deferred
tax is recognized on differences between the carrying amounts of assets and liabilities in the combined financial statements and the
corresponding tax bases used in the computation of taxable profit. Deferred tax liabilities are generally recognized for all taxable
temporary differences and deferred tax assets are recognized to the extent that it is probable that taxable profits will be available
against deductible temporary differences, unused tax losses or unused tax credits. Such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rising on investments in subsidiaries, except where the Group is able
to control the reversal of the temporary difference and it is probable that the temporary difference will not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when the deferred liability is settled
or the deferred asset is realized, based on tax rates that have been enacted or substantively enacted by the end of the reporting period. The
measurement of deferred tax assets and liabilitie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and deferred tax are recognized in profit or loss. Plant
and equipment Plant
and equipment are tangible assets that are held for use in the production or supply of goods or services, or for administrative purposes.
Plant and equipment are stated in the combined statement of financial position at cost less subsequent accumulated depreciation and subsequent
accumulated impairment losses, if any. Depreciation
is recognized so as to write off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Estimated useful lives of plant and equipment are as follows: SCHEDULE
OF ESTIMATED USEFUL LIVES OF PLANT AND EQUIPMENT
Office
equipment 5 An
item of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mbined statement of profit or loss in the year the asset is derecognized. Lease At
inception of a contract, the Group assesses whether the contract is, or contains, a lease. A contract is, or contains, a lease if the
contract conveys the right to control the use of an identified asset for a period of time in exchange for consideration. The
Group as lessee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The Group applies practical expedient not to separate non-lease components from lease component, and
instead account for the lease component and any associated non-lease components as a single lease component. In
applying IFRS 16, the Group elected a simplified approach for leases with a lease term of 12 months or less from the commencement date
and do not contain a purchase option. Lease payments on short-term leases are recognized as expense on a straight-line basis. In
assessing whether a lessee is reasonably certain to exercise an option to extend a lease, or not to exercise an option to terminate a
lease, the Group considers all relevant facts and circumstances that create an economic incentive for the lessee to exercise the option
to extend the lease, or not to exercise the option to terminate the lease. The Group revises the lease term if there is a change in the
non-cancellable period of a lease. Right-of
use assets The
right-of-use asset is initially recognized at cost comprising of:
●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Right-of-use
assets are measured at cost, less any accumulated depreciation and impairment losses, and adjusted for any remeasurement of lease liabilities. Right-of-use
assets in which the Group is reasonably certain to obtain ownership of the underlying leased assets at the end of the lease term are
depreciated from commencement date to the end of the useful life. Otherwise, right-of-use assets are depreciated on a straight-line basis
over the shorter of its estimated useful life and the lease term. The
Group presents right-of-use assets as a separate line item on the unaudited interim condensed combined statement of financial position.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e option; and
● payments
of penalties for terminating a lease, if the lease term reflects the Group exercising an option to terminate the lease. After
the commencement date, lease liabilities are adjusted by interest accretion and lease payments. The Group remeasures lease liabilities
(and makes a corresponding adjustment to the related right-of-use assets) whenever: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 in which cases the related lease liability
is remeasured by discounting the revised lease payments using the initial discount rate. The
Group presents lease liabilities as a separate line item on the unaudited interim condensed combined statement of financial position. Impairment
of non-financial assets At
each reporting date, the Group reviews the carrying amounts of its tangible assets with finite useful lives to determine whether there
is any indication that those assets have suffered an impairment loss. If any such indication exists, the recoverable amount of the relevant
asset is estimated in order to determine the extent of the impairment loss (if any). The
recoverable amounts of relevant assets are estimated individually. When it is not possible to estimate the recoverable amount individually,
the Group estimates the recoverable amount of the cash 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a cash-generating unit) for which the estimates of future cash flows have not been adjusted.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 Cash
and cash equivalents Cash
and cash equivalents mainly comprised of cash at different banks. The Company considers all short-term investments with an original maturity
of three months or less when purchased as cash and cash equivalents. As of 31 March 2024 and 2023, the Group did not have such short
term investments. Financial
instruments Financial
assets and financial liabilities are recognized when a group entity becomes a party to the contractual provisions of the instrument.
All regular way purchases or sales of financial assets are recognized and derecognized on a settlement date basis. Regular way purchases
or sales are purchases or sales of financial assets that require delivery of assets within the time frame established by regulation or
convention in the market place. Financial
assets and financial liabilities are initially measured at fair value except for trade receivables arising from contracts with customers
which are initially measured in accordance with IFRS 15.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All
other financial assets are subsequently measured at FVTPL. Amortized
cost and interest income Interest
income is recognized using the effective interest method for financial assets measured subsequently at amortized cost. Interes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3" customWidth="1" min="8" max="8"/>
  </cols>
  <sheetData>
    <row r="1">
      <c r="A1" s="1" t="inlineStr">
        <is>
          <t>SCHEDULE OF SHARE CAPITAL AND SHARE PREMIUM (Details) - USD ($)</t>
        </is>
      </c>
      <c r="C1" s="2" t="inlineStr">
        <is>
          <t>6 Months Ended</t>
        </is>
      </c>
      <c r="E1" s="2" t="inlineStr">
        <is>
          <t>12 Months Ended</t>
        </is>
      </c>
    </row>
    <row r="2">
      <c r="C2" s="2" t="inlineStr">
        <is>
          <t>Sep. 30, 2024</t>
        </is>
      </c>
      <c r="E2" s="2" t="inlineStr">
        <is>
          <t>Mar. 31, 2024</t>
        </is>
      </c>
      <c r="G2" s="2" t="inlineStr">
        <is>
          <t>Mar. 31, 2023</t>
        </is>
      </c>
    </row>
    <row r="3">
      <c r="A3" s="4" t="inlineStr">
        <is>
          <t>Issued capital [member]</t>
        </is>
      </c>
      <c r="C3" s="4" t="inlineStr">
        <is>
          <t xml:space="preserve"> </t>
        </is>
      </c>
      <c r="E3" s="4" t="inlineStr">
        <is>
          <t xml:space="preserve"> </t>
        </is>
      </c>
      <c r="G3" s="4" t="inlineStr">
        <is>
          <t xml:space="preserve"> </t>
        </is>
      </c>
    </row>
    <row r="4">
      <c r="A4" s="3" t="inlineStr">
        <is>
          <t>IfrsStatementLineItems [Line Items]</t>
        </is>
      </c>
      <c r="C4" s="4" t="inlineStr">
        <is>
          <t xml:space="preserve"> </t>
        </is>
      </c>
      <c r="E4" s="4" t="inlineStr">
        <is>
          <t xml:space="preserve"> </t>
        </is>
      </c>
      <c r="G4" s="4" t="inlineStr">
        <is>
          <t xml:space="preserve"> </t>
        </is>
      </c>
    </row>
    <row r="5">
      <c r="A5" s="4" t="inlineStr">
        <is>
          <t>Pre-capitalized balance</t>
        </is>
      </c>
      <c r="C5" s="5" t="n">
        <v>3752669</v>
      </c>
      <c r="E5" s="5" t="n">
        <v>3725301</v>
      </c>
      <c r="G5" s="5" t="n">
        <v>3725301</v>
      </c>
    </row>
    <row r="6">
      <c r="A6" s="4" t="inlineStr">
        <is>
          <t>Pre-capitalized balance, shares</t>
        </is>
      </c>
      <c r="C6" s="6" t="n">
        <v>11626</v>
      </c>
      <c r="E6" s="6" t="n">
        <v>11582</v>
      </c>
      <c r="G6" s="6" t="n">
        <v>11582</v>
      </c>
    </row>
    <row r="7">
      <c r="A7" s="4" t="inlineStr">
        <is>
          <t>Exercise of share option awards</t>
        </is>
      </c>
      <c r="B7" s="4" t="inlineStr">
        <is>
          <t>[1],[2]</t>
        </is>
      </c>
      <c r="C7" s="4" t="inlineStr">
        <is>
          <t xml:space="preserve"> </t>
        </is>
      </c>
      <c r="E7" s="5" t="n">
        <v>27368</v>
      </c>
      <c r="G7" s="4" t="inlineStr">
        <is>
          <t xml:space="preserve"> </t>
        </is>
      </c>
    </row>
    <row r="8">
      <c r="A8" s="4" t="inlineStr">
        <is>
          <t>Exercise of share option awards, shares</t>
        </is>
      </c>
      <c r="B8" s="4" t="inlineStr">
        <is>
          <t>[1],[2]</t>
        </is>
      </c>
      <c r="C8" s="4" t="inlineStr">
        <is>
          <t xml:space="preserve"> </t>
        </is>
      </c>
      <c r="E8" s="6" t="n">
        <v>44</v>
      </c>
      <c r="G8" s="4" t="inlineStr">
        <is>
          <t xml:space="preserve"> </t>
        </is>
      </c>
    </row>
    <row r="9">
      <c r="A9" s="4" t="inlineStr">
        <is>
          <t>Allotment of shares to Rhino Ventures</t>
        </is>
      </c>
      <c r="B9" s="4" t="inlineStr">
        <is>
          <t>[3]</t>
        </is>
      </c>
      <c r="C9" s="5" t="n">
        <v>1346800</v>
      </c>
      <c r="E9" s="4" t="inlineStr">
        <is>
          <t xml:space="preserve"> </t>
        </is>
      </c>
      <c r="G9" s="4" t="inlineStr">
        <is>
          <t xml:space="preserve"> </t>
        </is>
      </c>
    </row>
    <row r="10">
      <c r="A10" s="4" t="inlineStr">
        <is>
          <t>Pre-capitalized balance</t>
        </is>
      </c>
      <c r="C10" s="5" t="n">
        <v>5126837</v>
      </c>
      <c r="E10" s="5" t="n">
        <v>3752669</v>
      </c>
      <c r="G10" s="5" t="n">
        <v>3725301</v>
      </c>
    </row>
    <row r="11">
      <c r="A11" s="4" t="inlineStr">
        <is>
          <t>Pre-recapitalized balance, shares</t>
        </is>
      </c>
      <c r="C11" s="6" t="n">
        <v>16756</v>
      </c>
      <c r="E11" s="6" t="n">
        <v>11626</v>
      </c>
      <c r="G11" s="6" t="n">
        <v>11582</v>
      </c>
    </row>
    <row r="12">
      <c r="A12" s="4" t="inlineStr">
        <is>
          <t>Share exchange of DSL (1:410 exchange ratio)</t>
        </is>
      </c>
      <c r="C12" s="5" t="n">
        <v>-5126150</v>
      </c>
      <c r="D12" s="4" t="inlineStr">
        <is>
          <t>[4]</t>
        </is>
      </c>
      <c r="E12" s="5" t="n">
        <v>-3752192</v>
      </c>
      <c r="F12" s="4" t="inlineStr">
        <is>
          <t>[4],[5]</t>
        </is>
      </c>
      <c r="G12" s="5" t="n">
        <v>-3724826</v>
      </c>
      <c r="H12" s="4" t="inlineStr">
        <is>
          <t>[5]</t>
        </is>
      </c>
    </row>
    <row r="13">
      <c r="A13" s="4" t="inlineStr">
        <is>
          <t>Share exchange of DSL (1:410 exchange ratio), shares</t>
        </is>
      </c>
      <c r="C13" s="6" t="n">
        <v>6853204</v>
      </c>
      <c r="D13" s="4" t="inlineStr">
        <is>
          <t>[4]</t>
        </is>
      </c>
      <c r="E13" s="6" t="n">
        <v>4755034</v>
      </c>
      <c r="F13" s="4" t="inlineStr">
        <is>
          <t>[4],[5]</t>
        </is>
      </c>
      <c r="G13" s="6" t="n">
        <v>4737038</v>
      </c>
      <c r="H13" s="4" t="inlineStr">
        <is>
          <t>[5]</t>
        </is>
      </c>
    </row>
    <row r="14">
      <c r="A14" s="4" t="inlineStr">
        <is>
          <t>Pre capitalized sub-total</t>
        </is>
      </c>
      <c r="C14" s="5" t="n">
        <v>687</v>
      </c>
      <c r="E14" s="5" t="n">
        <v>477</v>
      </c>
      <c r="G14" s="5" t="n">
        <v>475</v>
      </c>
    </row>
    <row r="15">
      <c r="A15" s="4" t="inlineStr">
        <is>
          <t>Pre recapitalized Sub-total, shares</t>
        </is>
      </c>
      <c r="C15" s="6" t="n">
        <v>6869960</v>
      </c>
      <c r="E15" s="6" t="n">
        <v>4766660</v>
      </c>
      <c r="G15" s="6" t="n">
        <v>4748620</v>
      </c>
    </row>
    <row r="16">
      <c r="A16" s="4" t="inlineStr">
        <is>
          <t>Founding share of the Company</t>
        </is>
      </c>
      <c r="B16" s="4" t="inlineStr">
        <is>
          <t>[4]</t>
        </is>
      </c>
      <c r="C16" s="4" t="inlineStr">
        <is>
          <t xml:space="preserve"> </t>
        </is>
      </c>
      <c r="E16" s="4" t="inlineStr">
        <is>
          <t xml:space="preserve"> </t>
        </is>
      </c>
      <c r="G16" s="4" t="inlineStr">
        <is>
          <t xml:space="preserve"> </t>
        </is>
      </c>
    </row>
    <row r="17">
      <c r="A17" s="4" t="inlineStr">
        <is>
          <t>Founding share of the Company, shares</t>
        </is>
      </c>
      <c r="B17" s="4" t="inlineStr">
        <is>
          <t>[4]</t>
        </is>
      </c>
      <c r="C17" s="6" t="n">
        <v>1</v>
      </c>
      <c r="E17" s="6" t="n">
        <v>1</v>
      </c>
      <c r="G17" s="4" t="inlineStr">
        <is>
          <t xml:space="preserve"> </t>
        </is>
      </c>
    </row>
    <row r="18">
      <c r="A18" s="4" t="inlineStr">
        <is>
          <t>Post capitalized sub-total</t>
        </is>
      </c>
      <c r="C18" s="5" t="n">
        <v>687</v>
      </c>
      <c r="E18" s="5" t="n">
        <v>477</v>
      </c>
      <c r="G18" s="4" t="inlineStr">
        <is>
          <t xml:space="preserve"> </t>
        </is>
      </c>
    </row>
    <row r="19">
      <c r="A19" s="4" t="inlineStr">
        <is>
          <t>Post recapitalized sub-total, shares</t>
        </is>
      </c>
      <c r="C19" s="6" t="n">
        <v>6869961</v>
      </c>
      <c r="E19" s="6" t="n">
        <v>4766661</v>
      </c>
      <c r="G19" s="4" t="inlineStr">
        <is>
          <t xml:space="preserve"> </t>
        </is>
      </c>
    </row>
    <row r="20">
      <c r="A20" s="4" t="inlineStr">
        <is>
          <t>Share Subdivision</t>
        </is>
      </c>
      <c r="C20" s="4" t="inlineStr">
        <is>
          <t xml:space="preserve"> </t>
        </is>
      </c>
      <c r="D20" s="4" t="inlineStr">
        <is>
          <t>[6]</t>
        </is>
      </c>
      <c r="E20" s="4" t="inlineStr">
        <is>
          <t xml:space="preserve"> </t>
        </is>
      </c>
      <c r="F20" s="4" t="inlineStr">
        <is>
          <t>[6],[7]</t>
        </is>
      </c>
      <c r="G20" s="4" t="inlineStr">
        <is>
          <t xml:space="preserve"> </t>
        </is>
      </c>
      <c r="H20" s="4" t="inlineStr">
        <is>
          <t>[7]</t>
        </is>
      </c>
    </row>
    <row r="21">
      <c r="A21" s="4" t="inlineStr">
        <is>
          <t>Share Subdivision, shares</t>
        </is>
      </c>
      <c r="C21" s="6" t="n">
        <v>6869961</v>
      </c>
      <c r="D21" s="4" t="inlineStr">
        <is>
          <t>[6]</t>
        </is>
      </c>
      <c r="E21" s="6" t="n">
        <v>4766661</v>
      </c>
      <c r="F21" s="4" t="inlineStr">
        <is>
          <t>[6],[7]</t>
        </is>
      </c>
      <c r="G21" s="6" t="n">
        <v>4748620</v>
      </c>
      <c r="H21" s="4" t="inlineStr">
        <is>
          <t>[7]</t>
        </is>
      </c>
    </row>
    <row r="22">
      <c r="A22" s="4" t="inlineStr">
        <is>
          <t>Balance at Recapitalized</t>
        </is>
      </c>
      <c r="C22" s="4" t="inlineStr">
        <is>
          <t xml:space="preserve"> </t>
        </is>
      </c>
      <c r="E22" s="5" t="n">
        <v>477</v>
      </c>
      <c r="G22" s="5" t="n">
        <v>475</v>
      </c>
    </row>
    <row r="23">
      <c r="A23" s="4" t="inlineStr">
        <is>
          <t>Balance at Recapitalized, shares</t>
        </is>
      </c>
      <c r="C23" s="4" t="inlineStr">
        <is>
          <t xml:space="preserve"> </t>
        </is>
      </c>
      <c r="E23" s="6" t="n">
        <v>9533322</v>
      </c>
      <c r="G23" s="6" t="n">
        <v>9497240</v>
      </c>
    </row>
    <row r="24">
      <c r="A24" s="4" t="inlineStr">
        <is>
          <t>Exercise of share option awards pre-capitalization</t>
        </is>
      </c>
      <c r="B24" s="4" t="inlineStr">
        <is>
          <t>[8]</t>
        </is>
      </c>
      <c r="C24" s="5" t="n">
        <v>27368</v>
      </c>
      <c r="E24" s="4" t="inlineStr">
        <is>
          <t xml:space="preserve"> </t>
        </is>
      </c>
      <c r="G24" s="4" t="inlineStr">
        <is>
          <t xml:space="preserve"> </t>
        </is>
      </c>
    </row>
    <row r="25">
      <c r="A25" s="4" t="inlineStr">
        <is>
          <t>Exercise of share option awards pre-capitalization, shares</t>
        </is>
      </c>
      <c r="B25" s="4" t="inlineStr">
        <is>
          <t>[8]</t>
        </is>
      </c>
      <c r="C25" s="4" t="inlineStr">
        <is>
          <t xml:space="preserve"> </t>
        </is>
      </c>
      <c r="E25" s="6" t="n">
        <v>44</v>
      </c>
      <c r="G25" s="4" t="inlineStr">
        <is>
          <t xml:space="preserve"> </t>
        </is>
      </c>
    </row>
    <row r="26">
      <c r="A26" s="4" t="inlineStr">
        <is>
          <t>Allotment of shares to Rhino Ventures, shares</t>
        </is>
      </c>
      <c r="B26" s="4" t="inlineStr">
        <is>
          <t>[3]</t>
        </is>
      </c>
      <c r="C26" s="4" t="inlineStr">
        <is>
          <t xml:space="preserve"> </t>
        </is>
      </c>
      <c r="E26" s="6" t="n">
        <v>5086</v>
      </c>
      <c r="G26" s="4" t="inlineStr">
        <is>
          <t xml:space="preserve"> </t>
        </is>
      </c>
    </row>
    <row r="27">
      <c r="A27" s="4" t="inlineStr">
        <is>
          <t>Recapitalized balance</t>
        </is>
      </c>
      <c r="C27" s="5" t="n">
        <v>687</v>
      </c>
      <c r="E27" s="4" t="inlineStr">
        <is>
          <t xml:space="preserve"> </t>
        </is>
      </c>
      <c r="G27" s="4" t="inlineStr">
        <is>
          <t xml:space="preserve"> </t>
        </is>
      </c>
    </row>
    <row r="28">
      <c r="A28" s="4" t="inlineStr">
        <is>
          <t>Recapitalized balance, shares</t>
        </is>
      </c>
      <c r="C28" s="6" t="n">
        <v>13739922</v>
      </c>
      <c r="E28" s="6" t="n">
        <v>9533322</v>
      </c>
      <c r="G28" s="4" t="inlineStr">
        <is>
          <t xml:space="preserve"> </t>
        </is>
      </c>
    </row>
    <row r="29">
      <c r="A29" s="4" t="inlineStr">
        <is>
          <t>Exercise of share option awards post-capitalization</t>
        </is>
      </c>
      <c r="B29" s="4" t="inlineStr">
        <is>
          <t>[9]</t>
        </is>
      </c>
      <c r="C29" s="5" t="n">
        <v>50</v>
      </c>
      <c r="E29" s="4" t="inlineStr">
        <is>
          <t xml:space="preserve"> </t>
        </is>
      </c>
      <c r="G29" s="4" t="inlineStr">
        <is>
          <t xml:space="preserve"> </t>
        </is>
      </c>
    </row>
    <row r="30">
      <c r="A30" s="4" t="inlineStr">
        <is>
          <t>Exercise of share option awards post-capitalization, shares</t>
        </is>
      </c>
      <c r="B30" s="4" t="inlineStr">
        <is>
          <t>[9]</t>
        </is>
      </c>
      <c r="C30" s="4" t="inlineStr">
        <is>
          <t xml:space="preserve"> </t>
        </is>
      </c>
      <c r="E30" s="6" t="n">
        <v>1003680</v>
      </c>
      <c r="G30" s="4" t="inlineStr">
        <is>
          <t xml:space="preserve"> </t>
        </is>
      </c>
    </row>
    <row r="31">
      <c r="A31" s="4" t="inlineStr">
        <is>
          <t>Recapitalized balance</t>
        </is>
      </c>
      <c r="C31" s="5" t="n">
        <v>737</v>
      </c>
      <c r="E31" s="5" t="n">
        <v>687</v>
      </c>
      <c r="G31" s="4" t="inlineStr">
        <is>
          <t xml:space="preserve"> </t>
        </is>
      </c>
    </row>
    <row r="32">
      <c r="A32" s="4" t="inlineStr">
        <is>
          <t>Recapitalized balance, shares</t>
        </is>
      </c>
      <c r="C32" s="6" t="n">
        <v>14743602</v>
      </c>
      <c r="E32" s="6" t="n">
        <v>9533322</v>
      </c>
      <c r="G32" s="4" t="inlineStr">
        <is>
          <t xml:space="preserve"> </t>
        </is>
      </c>
    </row>
    <row r="33">
      <c r="A33" s="4" t="inlineStr">
        <is>
          <t>Recapitalized balance</t>
        </is>
      </c>
      <c r="C33" s="4" t="inlineStr">
        <is>
          <t xml:space="preserve"> </t>
        </is>
      </c>
      <c r="E33" s="5" t="n">
        <v>477</v>
      </c>
      <c r="G33" s="4" t="inlineStr">
        <is>
          <t xml:space="preserve"> </t>
        </is>
      </c>
    </row>
    <row r="34">
      <c r="A34" s="4" t="inlineStr">
        <is>
          <t>Share premium [member]</t>
        </is>
      </c>
      <c r="C34" s="4" t="inlineStr">
        <is>
          <t xml:space="preserve"> </t>
        </is>
      </c>
      <c r="E34" s="4" t="inlineStr">
        <is>
          <t xml:space="preserve"> </t>
        </is>
      </c>
      <c r="G34" s="4" t="inlineStr">
        <is>
          <t xml:space="preserve"> </t>
        </is>
      </c>
    </row>
    <row r="35">
      <c r="A35" s="3" t="inlineStr">
        <is>
          <t>IfrsStatementLineItems [Line Items]</t>
        </is>
      </c>
      <c r="C35" s="4" t="inlineStr">
        <is>
          <t xml:space="preserve"> </t>
        </is>
      </c>
      <c r="E35" s="4" t="inlineStr">
        <is>
          <t xml:space="preserve"> </t>
        </is>
      </c>
      <c r="G35" s="4" t="inlineStr">
        <is>
          <t xml:space="preserve"> </t>
        </is>
      </c>
    </row>
    <row r="36">
      <c r="A36" s="4" t="inlineStr">
        <is>
          <t>Pre-capitalized balance</t>
        </is>
      </c>
      <c r="C36" s="4" t="inlineStr">
        <is>
          <t xml:space="preserve"> </t>
        </is>
      </c>
      <c r="E36" s="4" t="inlineStr">
        <is>
          <t xml:space="preserve"> </t>
        </is>
      </c>
      <c r="G36" s="4" t="inlineStr">
        <is>
          <t xml:space="preserve"> </t>
        </is>
      </c>
    </row>
    <row r="37">
      <c r="A37" s="4" t="inlineStr">
        <is>
          <t>Exercise of share option awards</t>
        </is>
      </c>
      <c r="B37" s="4" t="inlineStr">
        <is>
          <t>[1]</t>
        </is>
      </c>
      <c r="C37" s="4" t="inlineStr">
        <is>
          <t xml:space="preserve"> </t>
        </is>
      </c>
      <c r="E37" s="4" t="inlineStr">
        <is>
          <t xml:space="preserve"> </t>
        </is>
      </c>
      <c r="G37" s="4" t="inlineStr">
        <is>
          <t xml:space="preserve"> </t>
        </is>
      </c>
    </row>
    <row r="38">
      <c r="A38" s="4" t="inlineStr">
        <is>
          <t>Allotment of shares to Rhino Ventures</t>
        </is>
      </c>
      <c r="B38" s="4" t="inlineStr">
        <is>
          <t>[3]</t>
        </is>
      </c>
      <c r="C38" s="4" t="inlineStr">
        <is>
          <t xml:space="preserve"> </t>
        </is>
      </c>
      <c r="E38" s="4" t="inlineStr">
        <is>
          <t xml:space="preserve"> </t>
        </is>
      </c>
      <c r="G38" s="4" t="inlineStr">
        <is>
          <t xml:space="preserve"> </t>
        </is>
      </c>
    </row>
    <row r="39">
      <c r="A39" s="4" t="inlineStr">
        <is>
          <t>Pre-capitalized balance</t>
        </is>
      </c>
      <c r="C39" s="4" t="inlineStr">
        <is>
          <t xml:space="preserve"> </t>
        </is>
      </c>
      <c r="E39" s="4" t="inlineStr">
        <is>
          <t xml:space="preserve"> </t>
        </is>
      </c>
      <c r="G39" s="4" t="inlineStr">
        <is>
          <t xml:space="preserve"> </t>
        </is>
      </c>
    </row>
    <row r="40">
      <c r="A40" s="4" t="inlineStr">
        <is>
          <t>Share exchange of DSL (1:410 exchange ratio)</t>
        </is>
      </c>
      <c r="B40" s="4" t="inlineStr">
        <is>
          <t>[4]</t>
        </is>
      </c>
      <c r="C40" s="4" t="inlineStr">
        <is>
          <t xml:space="preserve"> </t>
        </is>
      </c>
      <c r="E40" s="4" t="inlineStr">
        <is>
          <t xml:space="preserve"> </t>
        </is>
      </c>
      <c r="G40" s="4" t="inlineStr">
        <is>
          <t xml:space="preserve"> </t>
        </is>
      </c>
    </row>
    <row r="41">
      <c r="A41" s="4" t="inlineStr">
        <is>
          <t>Pre capitalized sub-total</t>
        </is>
      </c>
      <c r="C41" s="4" t="inlineStr">
        <is>
          <t xml:space="preserve"> </t>
        </is>
      </c>
      <c r="E41" s="4" t="inlineStr">
        <is>
          <t xml:space="preserve"> </t>
        </is>
      </c>
      <c r="G41" s="4" t="inlineStr">
        <is>
          <t xml:space="preserve"> </t>
        </is>
      </c>
    </row>
    <row r="42">
      <c r="A42" s="4" t="inlineStr">
        <is>
          <t>Founding share of the Company</t>
        </is>
      </c>
      <c r="B42" s="4" t="inlineStr">
        <is>
          <t>[4]</t>
        </is>
      </c>
      <c r="C42" s="4" t="inlineStr">
        <is>
          <t xml:space="preserve"> </t>
        </is>
      </c>
      <c r="E42" s="4" t="inlineStr">
        <is>
          <t xml:space="preserve"> </t>
        </is>
      </c>
      <c r="G42" s="4" t="inlineStr">
        <is>
          <t xml:space="preserve"> </t>
        </is>
      </c>
    </row>
    <row r="43">
      <c r="A43" s="4" t="inlineStr">
        <is>
          <t>Post capitalized sub-total</t>
        </is>
      </c>
      <c r="C43" s="4" t="inlineStr">
        <is>
          <t xml:space="preserve"> </t>
        </is>
      </c>
      <c r="E43" s="4" t="inlineStr">
        <is>
          <t xml:space="preserve"> </t>
        </is>
      </c>
      <c r="G43" s="4" t="inlineStr">
        <is>
          <t xml:space="preserve"> </t>
        </is>
      </c>
    </row>
    <row r="44">
      <c r="A44" s="4" t="inlineStr">
        <is>
          <t>Share Subdivision</t>
        </is>
      </c>
      <c r="B44" s="4" t="inlineStr">
        <is>
          <t>[6]</t>
        </is>
      </c>
      <c r="C44" s="4" t="inlineStr">
        <is>
          <t xml:space="preserve"> </t>
        </is>
      </c>
      <c r="E44" s="4" t="inlineStr">
        <is>
          <t xml:space="preserve"> </t>
        </is>
      </c>
      <c r="G44" s="4" t="inlineStr">
        <is>
          <t xml:space="preserve"> </t>
        </is>
      </c>
    </row>
    <row r="45">
      <c r="A45" s="4" t="inlineStr">
        <is>
          <t>Balance at Recapitalized</t>
        </is>
      </c>
      <c r="C45" s="4" t="inlineStr">
        <is>
          <t xml:space="preserve"> </t>
        </is>
      </c>
      <c r="E45" s="4" t="inlineStr">
        <is>
          <t xml:space="preserve"> </t>
        </is>
      </c>
      <c r="G45" s="4" t="inlineStr">
        <is>
          <t xml:space="preserve"> </t>
        </is>
      </c>
    </row>
    <row r="46">
      <c r="A46" s="4" t="inlineStr">
        <is>
          <t>Exercise of share option awards pre-capitalization</t>
        </is>
      </c>
      <c r="B46" s="4" t="inlineStr">
        <is>
          <t>[8]</t>
        </is>
      </c>
      <c r="C46" s="4" t="inlineStr">
        <is>
          <t xml:space="preserve"> </t>
        </is>
      </c>
      <c r="E46" s="4" t="inlineStr">
        <is>
          <t xml:space="preserve"> </t>
        </is>
      </c>
      <c r="G46" s="4" t="inlineStr">
        <is>
          <t xml:space="preserve"> </t>
        </is>
      </c>
    </row>
    <row r="47">
      <c r="A47" s="4" t="inlineStr">
        <is>
          <t>Recapitalized balance</t>
        </is>
      </c>
      <c r="C47" s="4" t="inlineStr">
        <is>
          <t xml:space="preserve"> </t>
        </is>
      </c>
      <c r="E47" s="4" t="inlineStr">
        <is>
          <t xml:space="preserve"> </t>
        </is>
      </c>
      <c r="G47" s="4" t="inlineStr">
        <is>
          <t xml:space="preserve"> </t>
        </is>
      </c>
    </row>
    <row r="48">
      <c r="A48" s="4" t="inlineStr">
        <is>
          <t>Exercise of share option awards post-capitalization</t>
        </is>
      </c>
      <c r="B48" s="4" t="inlineStr">
        <is>
          <t>[9]</t>
        </is>
      </c>
      <c r="C48" s="6" t="n">
        <v>1768661</v>
      </c>
      <c r="E48" s="4" t="inlineStr">
        <is>
          <t xml:space="preserve"> </t>
        </is>
      </c>
      <c r="G48" s="4" t="inlineStr">
        <is>
          <t xml:space="preserve"> </t>
        </is>
      </c>
    </row>
    <row r="49">
      <c r="A49" s="4" t="inlineStr">
        <is>
          <t>Recapitalized balance</t>
        </is>
      </c>
      <c r="C49" s="6" t="n">
        <v>1768661</v>
      </c>
      <c r="E49" s="4" t="inlineStr">
        <is>
          <t xml:space="preserve"> </t>
        </is>
      </c>
      <c r="G49" s="4" t="inlineStr">
        <is>
          <t xml:space="preserve"> </t>
        </is>
      </c>
    </row>
    <row r="50">
      <c r="A50" s="4" t="inlineStr">
        <is>
          <t>Capital reserve [member]</t>
        </is>
      </c>
      <c r="C50" s="4" t="inlineStr">
        <is>
          <t xml:space="preserve"> </t>
        </is>
      </c>
      <c r="E50" s="4" t="inlineStr">
        <is>
          <t xml:space="preserve"> </t>
        </is>
      </c>
      <c r="G50" s="4" t="inlineStr">
        <is>
          <t xml:space="preserve"> </t>
        </is>
      </c>
    </row>
    <row r="51">
      <c r="A51" s="3" t="inlineStr">
        <is>
          <t>IfrsStatementLineItems [Line Items]</t>
        </is>
      </c>
      <c r="C51" s="4" t="inlineStr">
        <is>
          <t xml:space="preserve"> </t>
        </is>
      </c>
      <c r="E51" s="4" t="inlineStr">
        <is>
          <t xml:space="preserve"> </t>
        </is>
      </c>
      <c r="G51" s="4" t="inlineStr">
        <is>
          <t xml:space="preserve"> </t>
        </is>
      </c>
    </row>
    <row r="52">
      <c r="A52" s="4" t="inlineStr">
        <is>
          <t>Pre-capitalized balance</t>
        </is>
      </c>
      <c r="C52" s="4" t="inlineStr">
        <is>
          <t xml:space="preserve"> </t>
        </is>
      </c>
      <c r="E52" s="4" t="inlineStr">
        <is>
          <t xml:space="preserve"> </t>
        </is>
      </c>
      <c r="G52" s="4" t="inlineStr">
        <is>
          <t xml:space="preserve"> </t>
        </is>
      </c>
    </row>
    <row r="53">
      <c r="A53" s="4" t="inlineStr">
        <is>
          <t>Exercise of share option awards</t>
        </is>
      </c>
      <c r="B53" s="4" t="inlineStr">
        <is>
          <t>[1],[2]</t>
        </is>
      </c>
      <c r="C53" s="4" t="inlineStr">
        <is>
          <t xml:space="preserve"> </t>
        </is>
      </c>
      <c r="E53" s="4" t="inlineStr">
        <is>
          <t xml:space="preserve"> </t>
        </is>
      </c>
      <c r="G53" s="4" t="inlineStr">
        <is>
          <t xml:space="preserve"> </t>
        </is>
      </c>
    </row>
    <row r="54">
      <c r="A54" s="4" t="inlineStr">
        <is>
          <t>Allotment of shares to Rhino Ventures</t>
        </is>
      </c>
      <c r="B54" s="4" t="inlineStr">
        <is>
          <t>[3]</t>
        </is>
      </c>
      <c r="C54" s="4" t="inlineStr">
        <is>
          <t xml:space="preserve"> </t>
        </is>
      </c>
      <c r="E54" s="4" t="inlineStr">
        <is>
          <t xml:space="preserve"> </t>
        </is>
      </c>
      <c r="G54" s="4" t="inlineStr">
        <is>
          <t xml:space="preserve"> </t>
        </is>
      </c>
    </row>
    <row r="55">
      <c r="A55" s="4" t="inlineStr">
        <is>
          <t>Pre-capitalized balance</t>
        </is>
      </c>
      <c r="C55" s="4" t="inlineStr">
        <is>
          <t xml:space="preserve"> </t>
        </is>
      </c>
      <c r="E55" s="4" t="inlineStr">
        <is>
          <t xml:space="preserve"> </t>
        </is>
      </c>
      <c r="G55" s="4" t="inlineStr">
        <is>
          <t xml:space="preserve"> </t>
        </is>
      </c>
    </row>
    <row r="56">
      <c r="A56" s="4" t="inlineStr">
        <is>
          <t>Share exchange of DSL (1:410 exchange ratio)</t>
        </is>
      </c>
      <c r="C56" s="6" t="n">
        <v>5126150</v>
      </c>
      <c r="D56" s="4" t="inlineStr">
        <is>
          <t>[4]</t>
        </is>
      </c>
      <c r="E56" s="6" t="n">
        <v>3752192</v>
      </c>
      <c r="F56" s="4" t="inlineStr">
        <is>
          <t>[4],[5]</t>
        </is>
      </c>
      <c r="G56" s="6" t="n">
        <v>3724826</v>
      </c>
      <c r="H56" s="4" t="inlineStr">
        <is>
          <t>[5]</t>
        </is>
      </c>
    </row>
    <row r="57">
      <c r="A57" s="4" t="inlineStr">
        <is>
          <t>Pre capitalized sub-total</t>
        </is>
      </c>
      <c r="C57" s="6" t="n">
        <v>5126150</v>
      </c>
      <c r="E57" s="6" t="n">
        <v>3752192</v>
      </c>
      <c r="G57" s="6" t="n">
        <v>3724826</v>
      </c>
    </row>
    <row r="58">
      <c r="A58" s="4" t="inlineStr">
        <is>
          <t>Founding share of the Company</t>
        </is>
      </c>
      <c r="B58" s="4" t="inlineStr">
        <is>
          <t>[4]</t>
        </is>
      </c>
      <c r="C58" s="4" t="inlineStr">
        <is>
          <t xml:space="preserve"> </t>
        </is>
      </c>
      <c r="E58" s="4" t="inlineStr">
        <is>
          <t xml:space="preserve"> </t>
        </is>
      </c>
      <c r="G58" s="4" t="inlineStr">
        <is>
          <t xml:space="preserve"> </t>
        </is>
      </c>
    </row>
    <row r="59">
      <c r="A59" s="4" t="inlineStr">
        <is>
          <t>Post capitalized sub-total</t>
        </is>
      </c>
      <c r="C59" s="6" t="n">
        <v>5126150</v>
      </c>
      <c r="E59" s="6" t="n">
        <v>3752192</v>
      </c>
      <c r="G59" s="4" t="inlineStr">
        <is>
          <t xml:space="preserve"> </t>
        </is>
      </c>
    </row>
    <row r="60">
      <c r="A60" s="4" t="inlineStr">
        <is>
          <t>Share Subdivision</t>
        </is>
      </c>
      <c r="C60" s="4" t="inlineStr">
        <is>
          <t xml:space="preserve"> </t>
        </is>
      </c>
      <c r="D60" s="4" t="inlineStr">
        <is>
          <t>[6]</t>
        </is>
      </c>
      <c r="E60" s="4" t="inlineStr">
        <is>
          <t xml:space="preserve"> </t>
        </is>
      </c>
      <c r="F60" s="4" t="inlineStr">
        <is>
          <t>[6],[7]</t>
        </is>
      </c>
      <c r="G60" s="4" t="inlineStr">
        <is>
          <t xml:space="preserve"> </t>
        </is>
      </c>
      <c r="H60" s="4" t="inlineStr">
        <is>
          <t>[7]</t>
        </is>
      </c>
    </row>
    <row r="61">
      <c r="A61" s="4" t="inlineStr">
        <is>
          <t>Balance at Recapitalized</t>
        </is>
      </c>
      <c r="C61" s="4" t="inlineStr">
        <is>
          <t xml:space="preserve"> </t>
        </is>
      </c>
      <c r="E61" s="6" t="n">
        <v>3752192</v>
      </c>
      <c r="G61" s="6" t="n">
        <v>3724826</v>
      </c>
    </row>
    <row r="62">
      <c r="A62" s="4" t="inlineStr">
        <is>
          <t>Exercise of share option awards pre-capitalization</t>
        </is>
      </c>
      <c r="B62" s="4" t="inlineStr">
        <is>
          <t>[8]</t>
        </is>
      </c>
      <c r="C62" s="4" t="inlineStr">
        <is>
          <t xml:space="preserve"> </t>
        </is>
      </c>
      <c r="E62" s="4" t="inlineStr">
        <is>
          <t xml:space="preserve"> </t>
        </is>
      </c>
      <c r="G62" s="4" t="inlineStr">
        <is>
          <t xml:space="preserve"> </t>
        </is>
      </c>
    </row>
    <row r="63">
      <c r="A63" s="4" t="inlineStr">
        <is>
          <t>Recapitalized balance</t>
        </is>
      </c>
      <c r="C63" s="6" t="n">
        <v>5126150</v>
      </c>
      <c r="E63" s="4" t="inlineStr">
        <is>
          <t xml:space="preserve"> </t>
        </is>
      </c>
      <c r="G63" s="4" t="inlineStr">
        <is>
          <t xml:space="preserve"> </t>
        </is>
      </c>
    </row>
    <row r="64">
      <c r="A64" s="4" t="inlineStr">
        <is>
          <t>Exercise of share option awards post-capitalization</t>
        </is>
      </c>
      <c r="B64" s="4" t="inlineStr">
        <is>
          <t>[9]</t>
        </is>
      </c>
      <c r="C64" s="4" t="inlineStr">
        <is>
          <t xml:space="preserve"> </t>
        </is>
      </c>
      <c r="E64" s="4" t="inlineStr">
        <is>
          <t xml:space="preserve"> </t>
        </is>
      </c>
      <c r="G64" s="4" t="inlineStr">
        <is>
          <t xml:space="preserve"> </t>
        </is>
      </c>
    </row>
    <row r="65">
      <c r="A65" s="4" t="inlineStr">
        <is>
          <t>Recapitalized balance</t>
        </is>
      </c>
      <c r="C65" s="6" t="n">
        <v>5126150</v>
      </c>
      <c r="E65" s="6" t="n">
        <v>5126150</v>
      </c>
      <c r="G65" s="4" t="inlineStr">
        <is>
          <t xml:space="preserve"> </t>
        </is>
      </c>
    </row>
    <row r="66">
      <c r="A66" s="4" t="inlineStr">
        <is>
          <t>Recapitalized balance</t>
        </is>
      </c>
      <c r="C66" s="4" t="inlineStr">
        <is>
          <t xml:space="preserve"> </t>
        </is>
      </c>
      <c r="E66" s="6" t="n">
        <v>3752192</v>
      </c>
      <c r="G66" s="4" t="inlineStr">
        <is>
          <t xml:space="preserve"> </t>
        </is>
      </c>
    </row>
    <row r="67">
      <c r="A67" s="4" t="inlineStr">
        <is>
          <t>Share capital net of capital reserve [member]</t>
        </is>
      </c>
      <c r="C67" s="4" t="inlineStr">
        <is>
          <t xml:space="preserve"> </t>
        </is>
      </c>
      <c r="E67" s="4" t="inlineStr">
        <is>
          <t xml:space="preserve"> </t>
        </is>
      </c>
      <c r="G67" s="4" t="inlineStr">
        <is>
          <t xml:space="preserve"> </t>
        </is>
      </c>
    </row>
    <row r="68">
      <c r="A68" s="3" t="inlineStr">
        <is>
          <t>IfrsStatementLineItems [Line Items]</t>
        </is>
      </c>
      <c r="C68" s="4" t="inlineStr">
        <is>
          <t xml:space="preserve"> </t>
        </is>
      </c>
      <c r="E68" s="4" t="inlineStr">
        <is>
          <t xml:space="preserve"> </t>
        </is>
      </c>
      <c r="G68" s="4" t="inlineStr">
        <is>
          <t xml:space="preserve"> </t>
        </is>
      </c>
    </row>
    <row r="69">
      <c r="A69" s="4" t="inlineStr">
        <is>
          <t>Pre-capitalized balance</t>
        </is>
      </c>
      <c r="C69" s="6" t="n">
        <v>3752669</v>
      </c>
      <c r="E69" s="6" t="n">
        <v>3725301</v>
      </c>
      <c r="G69" s="6" t="n">
        <v>3725301</v>
      </c>
    </row>
    <row r="70">
      <c r="A70" s="4" t="inlineStr">
        <is>
          <t>Exercise of share option awards</t>
        </is>
      </c>
      <c r="B70" s="4" t="inlineStr">
        <is>
          <t>[1],[2]</t>
        </is>
      </c>
      <c r="C70" s="4" t="inlineStr">
        <is>
          <t xml:space="preserve"> </t>
        </is>
      </c>
      <c r="E70" s="6" t="n">
        <v>27368</v>
      </c>
      <c r="G70" s="4" t="inlineStr">
        <is>
          <t xml:space="preserve"> </t>
        </is>
      </c>
    </row>
    <row r="71">
      <c r="A71" s="4" t="inlineStr">
        <is>
          <t>Allotment of shares to Rhino Ventures</t>
        </is>
      </c>
      <c r="B71" s="4" t="inlineStr">
        <is>
          <t>[3]</t>
        </is>
      </c>
      <c r="C71" s="6" t="n">
        <v>1346800</v>
      </c>
      <c r="E71" s="4" t="inlineStr">
        <is>
          <t xml:space="preserve"> </t>
        </is>
      </c>
      <c r="G71" s="4" t="inlineStr">
        <is>
          <t xml:space="preserve"> </t>
        </is>
      </c>
    </row>
    <row r="72">
      <c r="A72" s="4" t="inlineStr">
        <is>
          <t>Pre-capitalized balance</t>
        </is>
      </c>
      <c r="C72" s="6" t="n">
        <v>5126837</v>
      </c>
      <c r="E72" s="6" t="n">
        <v>3752669</v>
      </c>
      <c r="G72" s="6" t="n">
        <v>3725301</v>
      </c>
    </row>
    <row r="73">
      <c r="A73" s="4" t="inlineStr">
        <is>
          <t>Share exchange of DSL (1:410 exchange ratio)</t>
        </is>
      </c>
      <c r="C73" s="4" t="inlineStr">
        <is>
          <t xml:space="preserve"> </t>
        </is>
      </c>
      <c r="D73" s="4" t="inlineStr">
        <is>
          <t>[4]</t>
        </is>
      </c>
      <c r="E73" s="4" t="inlineStr">
        <is>
          <t xml:space="preserve"> </t>
        </is>
      </c>
      <c r="F73" s="4" t="inlineStr">
        <is>
          <t>[4],[5]</t>
        </is>
      </c>
      <c r="G73" s="4" t="inlineStr">
        <is>
          <t xml:space="preserve"> </t>
        </is>
      </c>
      <c r="H73" s="4" t="inlineStr">
        <is>
          <t>[5]</t>
        </is>
      </c>
    </row>
    <row r="74">
      <c r="A74" s="4" t="inlineStr">
        <is>
          <t>Pre capitalized sub-total</t>
        </is>
      </c>
      <c r="C74" s="6" t="n">
        <v>5126837</v>
      </c>
      <c r="E74" s="6" t="n">
        <v>3752669</v>
      </c>
      <c r="G74" s="6" t="n">
        <v>3725301</v>
      </c>
    </row>
    <row r="75">
      <c r="A75" s="4" t="inlineStr">
        <is>
          <t>Founding share of the Company</t>
        </is>
      </c>
      <c r="B75" s="4" t="inlineStr">
        <is>
          <t>[4]</t>
        </is>
      </c>
      <c r="C75" s="4" t="inlineStr">
        <is>
          <t xml:space="preserve"> </t>
        </is>
      </c>
      <c r="E75" s="4" t="inlineStr">
        <is>
          <t xml:space="preserve"> </t>
        </is>
      </c>
      <c r="G75" s="4" t="inlineStr">
        <is>
          <t xml:space="preserve"> </t>
        </is>
      </c>
    </row>
    <row r="76">
      <c r="A76" s="4" t="inlineStr">
        <is>
          <t>Post capitalized sub-total</t>
        </is>
      </c>
      <c r="C76" s="6" t="n">
        <v>5126837</v>
      </c>
      <c r="E76" s="6" t="n">
        <v>3752669</v>
      </c>
      <c r="G76" s="4" t="inlineStr">
        <is>
          <t xml:space="preserve"> </t>
        </is>
      </c>
    </row>
    <row r="77">
      <c r="A77" s="4" t="inlineStr">
        <is>
          <t>Share Subdivision</t>
        </is>
      </c>
      <c r="C77" s="4" t="inlineStr">
        <is>
          <t xml:space="preserve"> </t>
        </is>
      </c>
      <c r="D77" s="4" t="inlineStr">
        <is>
          <t>[6]</t>
        </is>
      </c>
      <c r="E77" s="4" t="inlineStr">
        <is>
          <t xml:space="preserve"> </t>
        </is>
      </c>
      <c r="F77" s="4" t="inlineStr">
        <is>
          <t>[6],[7]</t>
        </is>
      </c>
      <c r="G77" s="4" t="inlineStr">
        <is>
          <t xml:space="preserve"> </t>
        </is>
      </c>
      <c r="H77" s="4" t="inlineStr">
        <is>
          <t>[7]</t>
        </is>
      </c>
    </row>
    <row r="78">
      <c r="A78" s="4" t="inlineStr">
        <is>
          <t>Balance at Recapitalized</t>
        </is>
      </c>
      <c r="C78" s="4" t="inlineStr">
        <is>
          <t xml:space="preserve"> </t>
        </is>
      </c>
      <c r="E78" s="6" t="n">
        <v>3752669</v>
      </c>
      <c r="G78" s="5" t="n">
        <v>3725301</v>
      </c>
    </row>
    <row r="79">
      <c r="A79" s="4" t="inlineStr">
        <is>
          <t>Exercise of share option awards pre-capitalization</t>
        </is>
      </c>
      <c r="B79" s="4" t="inlineStr">
        <is>
          <t>[8]</t>
        </is>
      </c>
      <c r="C79" s="6" t="n">
        <v>27368</v>
      </c>
      <c r="E79" s="4" t="inlineStr">
        <is>
          <t xml:space="preserve"> </t>
        </is>
      </c>
      <c r="G79" s="4" t="inlineStr">
        <is>
          <t xml:space="preserve"> </t>
        </is>
      </c>
    </row>
    <row r="80">
      <c r="A80" s="4" t="inlineStr">
        <is>
          <t>Recapitalized balance</t>
        </is>
      </c>
      <c r="C80" s="6" t="n">
        <v>5126837</v>
      </c>
      <c r="E80" s="4" t="inlineStr">
        <is>
          <t xml:space="preserve"> </t>
        </is>
      </c>
      <c r="G80" s="4" t="inlineStr">
        <is>
          <t xml:space="preserve"> </t>
        </is>
      </c>
    </row>
    <row r="81">
      <c r="A81" s="4" t="inlineStr">
        <is>
          <t>Exercise of share option awards post-capitalization</t>
        </is>
      </c>
      <c r="B81" s="4" t="inlineStr">
        <is>
          <t>[9]</t>
        </is>
      </c>
      <c r="C81" s="6" t="n">
        <v>1768711</v>
      </c>
      <c r="E81" s="4" t="inlineStr">
        <is>
          <t xml:space="preserve"> </t>
        </is>
      </c>
      <c r="G81" s="4" t="inlineStr">
        <is>
          <t xml:space="preserve"> </t>
        </is>
      </c>
    </row>
    <row r="82">
      <c r="A82" s="4" t="inlineStr">
        <is>
          <t>Recapitalized balance</t>
        </is>
      </c>
      <c r="C82" s="5" t="n">
        <v>6895548</v>
      </c>
      <c r="E82" s="6" t="n">
        <v>5126837</v>
      </c>
      <c r="G82" s="4" t="inlineStr">
        <is>
          <t xml:space="preserve"> </t>
        </is>
      </c>
    </row>
    <row r="83">
      <c r="A83" s="4" t="inlineStr">
        <is>
          <t>Recapitalized balance</t>
        </is>
      </c>
      <c r="C83" s="4" t="inlineStr">
        <is>
          <t xml:space="preserve"> </t>
        </is>
      </c>
      <c r="E83" s="5" t="n">
        <v>3752669</v>
      </c>
      <c r="G83" s="4" t="inlineStr">
        <is>
          <t xml:space="preserve"> </t>
        </is>
      </c>
    </row>
    <row r="84"/>
    <row r="85">
      <c r="A85" s="4" t="inlineStr">
        <is>
          <t>[1]In
October 2023, DSL issued[2]In
October 2023, DSL issued 44 36,080 0.0001 410 50,000 960,000,000 0.00005 40,000,000 0.00005</t>
        </is>
      </c>
    </row>
  </sheetData>
  <mergeCells count="8">
    <mergeCell ref="A1:B2"/>
    <mergeCell ref="C1:D1"/>
    <mergeCell ref="E1:H1"/>
    <mergeCell ref="C2:D2"/>
    <mergeCell ref="E2:F2"/>
    <mergeCell ref="G2:H2"/>
    <mergeCell ref="A84:G84"/>
    <mergeCell ref="A85:G8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SCHEDULE OF SHARE CAPITAL AND SHARE PREMIUM (Details) (Paranthetical) - USD ($)</t>
        </is>
      </c>
      <c r="C1" s="2" t="inlineStr">
        <is>
          <t>1 Months Ended</t>
        </is>
      </c>
    </row>
    <row r="2">
      <c r="C2" s="2" t="inlineStr">
        <is>
          <t>May 31, 2024</t>
        </is>
      </c>
      <c r="D2" s="2" t="inlineStr">
        <is>
          <t>Sep. 30, 2024</t>
        </is>
      </c>
      <c r="E2" s="2" t="inlineStr">
        <is>
          <t>Aug. 31, 2024</t>
        </is>
      </c>
      <c r="F2" s="2" t="inlineStr">
        <is>
          <t>Jul. 31, 2024</t>
        </is>
      </c>
      <c r="G2" s="2" t="inlineStr">
        <is>
          <t>Jul. 26, 2024</t>
        </is>
      </c>
      <c r="H2" s="2" t="inlineStr">
        <is>
          <t>Jul. 15, 2024</t>
        </is>
      </c>
      <c r="I2" s="2" t="inlineStr">
        <is>
          <t>Apr. 30, 2024</t>
        </is>
      </c>
      <c r="J2" s="2" t="inlineStr">
        <is>
          <t>Mar. 31, 2024</t>
        </is>
      </c>
      <c r="L2" s="2" t="inlineStr">
        <is>
          <t>Oct. 31, 2023</t>
        </is>
      </c>
      <c r="M2" s="2" t="inlineStr">
        <is>
          <t>Mar. 31, 2023</t>
        </is>
      </c>
      <c r="N2" s="2" t="inlineStr">
        <is>
          <t>Mar. 31, 2022</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Share capital</t>
        </is>
      </c>
      <c r="C4" s="5" t="n">
        <v>8000000</v>
      </c>
      <c r="D4" s="5" t="n">
        <v>737</v>
      </c>
      <c r="E4" s="4" t="inlineStr">
        <is>
          <t xml:space="preserve"> </t>
        </is>
      </c>
      <c r="F4" s="4" t="inlineStr">
        <is>
          <t xml:space="preserve"> </t>
        </is>
      </c>
      <c r="G4" s="5" t="n">
        <v>50000</v>
      </c>
      <c r="H4" s="4" t="inlineStr">
        <is>
          <t xml:space="preserve"> </t>
        </is>
      </c>
      <c r="I4" s="4" t="inlineStr">
        <is>
          <t xml:space="preserve"> </t>
        </is>
      </c>
      <c r="J4" s="5" t="n">
        <v>477</v>
      </c>
      <c r="L4" s="4" t="inlineStr">
        <is>
          <t xml:space="preserve"> </t>
        </is>
      </c>
      <c r="M4" s="5" t="n">
        <v>475</v>
      </c>
      <c r="N4" s="4" t="inlineStr">
        <is>
          <t xml:space="preserve"> </t>
        </is>
      </c>
    </row>
    <row r="5">
      <c r="A5" s="4" t="inlineStr">
        <is>
          <t>Capital reserve</t>
        </is>
      </c>
      <c r="C5" s="5" t="n">
        <v>8000000</v>
      </c>
      <c r="D5" s="5" t="n">
        <v>5126150</v>
      </c>
      <c r="E5" s="4" t="inlineStr">
        <is>
          <t xml:space="preserve"> </t>
        </is>
      </c>
      <c r="F5" s="4" t="inlineStr">
        <is>
          <t xml:space="preserve"> </t>
        </is>
      </c>
      <c r="G5" s="4" t="inlineStr">
        <is>
          <t xml:space="preserve"> </t>
        </is>
      </c>
      <c r="H5" s="4" t="inlineStr">
        <is>
          <t xml:space="preserve"> </t>
        </is>
      </c>
      <c r="I5" s="4" t="inlineStr">
        <is>
          <t xml:space="preserve"> </t>
        </is>
      </c>
      <c r="J5" s="5" t="n">
        <v>3752192</v>
      </c>
      <c r="L5" s="4" t="inlineStr">
        <is>
          <t xml:space="preserve"> </t>
        </is>
      </c>
      <c r="M5" s="5" t="n">
        <v>3724826</v>
      </c>
      <c r="N5" s="4" t="inlineStr">
        <is>
          <t xml:space="preserve"> </t>
        </is>
      </c>
    </row>
    <row r="6">
      <c r="A6" s="4" t="inlineStr">
        <is>
          <t>Warrants cancelled</t>
        </is>
      </c>
      <c r="C6" s="6" t="n">
        <v>41705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row>
    <row r="7">
      <c r="A7" s="4" t="inlineStr">
        <is>
          <t>Ordinary share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row>
    <row r="8">
      <c r="A8" s="3" t="inlineStr">
        <is>
          <t>IfrsStatementLineItem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row>
    <row r="9">
      <c r="A9" s="4" t="inlineStr">
        <is>
          <t>Par value per share</t>
        </is>
      </c>
      <c r="C9" s="4" t="inlineStr">
        <is>
          <t xml:space="preserve"> </t>
        </is>
      </c>
      <c r="D9" s="4" t="inlineStr">
        <is>
          <t xml:space="preserve"> </t>
        </is>
      </c>
      <c r="E9" s="4" t="inlineStr">
        <is>
          <t xml:space="preserve"> </t>
        </is>
      </c>
      <c r="F9" s="4" t="inlineStr">
        <is>
          <t xml:space="preserve"> </t>
        </is>
      </c>
      <c r="G9" s="8" t="n">
        <v>5e-05</v>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row>
    <row r="10">
      <c r="A10" s="4" t="inlineStr">
        <is>
          <t>Number of shares authorised</t>
        </is>
      </c>
      <c r="C10" s="4" t="inlineStr">
        <is>
          <t xml:space="preserve"> </t>
        </is>
      </c>
      <c r="D10" s="4" t="inlineStr">
        <is>
          <t xml:space="preserve"> </t>
        </is>
      </c>
      <c r="E10" s="4" t="inlineStr">
        <is>
          <t xml:space="preserve"> </t>
        </is>
      </c>
      <c r="F10" s="4" t="inlineStr">
        <is>
          <t xml:space="preserve"> </t>
        </is>
      </c>
      <c r="G10" s="6" t="n">
        <v>960000000</v>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row>
    <row r="11">
      <c r="A11" s="4" t="inlineStr">
        <is>
          <t>Ordinary shares [member] | Rhino Ventures Limited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row>
    <row r="12">
      <c r="A12" s="3" t="inlineStr">
        <is>
          <t>IfrsStatementLineItem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row>
    <row r="13">
      <c r="A13" s="4" t="inlineStr">
        <is>
          <t>Number of shares issued</t>
        </is>
      </c>
      <c r="C13" s="6" t="n">
        <v>508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Allotment of shares</t>
        </is>
      </c>
      <c r="C14" s="6" t="n">
        <v>508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Warran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row>
    <row r="16">
      <c r="A16" s="3" t="inlineStr">
        <is>
          <t>IfrsStatementLineItem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Number of shares issued</t>
        </is>
      </c>
      <c r="C17" s="6" t="n">
        <v>41705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Capital reserve</t>
        </is>
      </c>
      <c r="C18" s="5" t="n">
        <v>6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Warrants [member] | Rhino Ventures Limited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3" t="inlineStr">
        <is>
          <t>IfrsStatementLineItem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Number of shares issued</t>
        </is>
      </c>
      <c r="C21" s="6" t="n">
        <v>1017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Issued capital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3" t="inlineStr">
        <is>
          <t>IfrsStatementLineItem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Capital reserve</t>
        </is>
      </c>
      <c r="C24" s="5" t="n">
        <v>1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Ordinary shar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row>
    <row r="26">
      <c r="A26" s="3" t="inlineStr">
        <is>
          <t>IfrsStatementLineItem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Number of shares issued</t>
        </is>
      </c>
      <c r="C27" s="4" t="inlineStr">
        <is>
          <t xml:space="preserve"> </t>
        </is>
      </c>
      <c r="D27" s="4" t="inlineStr">
        <is>
          <t xml:space="preserve"> </t>
        </is>
      </c>
      <c r="E27" s="4" t="inlineStr">
        <is>
          <t xml:space="preserve"> </t>
        </is>
      </c>
      <c r="F27" s="4" t="inlineStr">
        <is>
          <t xml:space="preserve"> </t>
        </is>
      </c>
      <c r="G27" s="4" t="inlineStr">
        <is>
          <t xml:space="preserve"> </t>
        </is>
      </c>
      <c r="H27" s="6" t="n">
        <v>6869960</v>
      </c>
      <c r="I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Par value per share</t>
        </is>
      </c>
      <c r="C28" s="4" t="inlineStr">
        <is>
          <t xml:space="preserve"> </t>
        </is>
      </c>
      <c r="D28" s="4" t="inlineStr">
        <is>
          <t xml:space="preserve"> </t>
        </is>
      </c>
      <c r="E28" s="4" t="inlineStr">
        <is>
          <t xml:space="preserve"> </t>
        </is>
      </c>
      <c r="F28" s="4" t="inlineStr">
        <is>
          <t xml:space="preserve"> </t>
        </is>
      </c>
      <c r="G28" s="8" t="n">
        <v>5e-05</v>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Share capital</t>
        </is>
      </c>
      <c r="C29" s="4" t="inlineStr">
        <is>
          <t xml:space="preserve"> </t>
        </is>
      </c>
      <c r="D29" s="4" t="inlineStr">
        <is>
          <t xml:space="preserve"> </t>
        </is>
      </c>
      <c r="E29" s="4" t="inlineStr">
        <is>
          <t xml:space="preserve"> </t>
        </is>
      </c>
      <c r="F29" s="4" t="inlineStr">
        <is>
          <t xml:space="preserve"> </t>
        </is>
      </c>
      <c r="G29" s="5" t="n">
        <v>50000</v>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row>
    <row r="30">
      <c r="A30" s="4" t="inlineStr">
        <is>
          <t>Number of shares authorised</t>
        </is>
      </c>
      <c r="C30" s="4" t="inlineStr">
        <is>
          <t xml:space="preserve"> </t>
        </is>
      </c>
      <c r="D30" s="4" t="inlineStr">
        <is>
          <t xml:space="preserve"> </t>
        </is>
      </c>
      <c r="E30" s="4" t="inlineStr">
        <is>
          <t xml:space="preserve"> </t>
        </is>
      </c>
      <c r="F30" s="4" t="inlineStr">
        <is>
          <t xml:space="preserve"> </t>
        </is>
      </c>
      <c r="G30" s="6" t="n">
        <v>960000000</v>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Preference shar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row>
    <row r="32">
      <c r="A32" s="3" t="inlineStr">
        <is>
          <t>IfrsStatementLineItem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row>
    <row r="33">
      <c r="A33" s="4" t="inlineStr">
        <is>
          <t>Number of shares issued</t>
        </is>
      </c>
      <c r="C33" s="4" t="inlineStr">
        <is>
          <t xml:space="preserve"> </t>
        </is>
      </c>
      <c r="D33" s="4" t="inlineStr">
        <is>
          <t xml:space="preserve"> </t>
        </is>
      </c>
      <c r="E33" s="4" t="inlineStr">
        <is>
          <t xml:space="preserve"> </t>
        </is>
      </c>
      <c r="F33" s="4" t="inlineStr">
        <is>
          <t xml:space="preserve"> </t>
        </is>
      </c>
      <c r="G33" s="4" t="inlineStr">
        <is>
          <t xml:space="preserve"> </t>
        </is>
      </c>
      <c r="H33" s="6" t="n">
        <v>1291910</v>
      </c>
      <c r="I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Par value per share</t>
        </is>
      </c>
      <c r="C34" s="4" t="inlineStr">
        <is>
          <t xml:space="preserve"> </t>
        </is>
      </c>
      <c r="D34" s="4" t="inlineStr">
        <is>
          <t xml:space="preserve"> </t>
        </is>
      </c>
      <c r="E34" s="4" t="inlineStr">
        <is>
          <t xml:space="preserve"> </t>
        </is>
      </c>
      <c r="F34" s="4" t="inlineStr">
        <is>
          <t xml:space="preserve"> </t>
        </is>
      </c>
      <c r="G34" s="8" t="n">
        <v>5e-05</v>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row>
    <row r="35">
      <c r="A35" s="4" t="inlineStr">
        <is>
          <t>Number of shares authorised</t>
        </is>
      </c>
      <c r="C35" s="4" t="inlineStr">
        <is>
          <t xml:space="preserve"> </t>
        </is>
      </c>
      <c r="D35" s="4" t="inlineStr">
        <is>
          <t xml:space="preserve"> </t>
        </is>
      </c>
      <c r="E35" s="4" t="inlineStr">
        <is>
          <t xml:space="preserve"> </t>
        </is>
      </c>
      <c r="F35" s="4" t="inlineStr">
        <is>
          <t xml:space="preserve"> </t>
        </is>
      </c>
      <c r="G35" s="6" t="n">
        <v>40000000</v>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row>
    <row r="36">
      <c r="A36" s="4" t="inlineStr">
        <is>
          <t>Employe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row>
    <row r="37">
      <c r="A37" s="3" t="inlineStr">
        <is>
          <t>IfrsStatementLineItem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row>
    <row r="38">
      <c r="A38" s="4" t="inlineStr">
        <is>
          <t>Number of shares issued</t>
        </is>
      </c>
      <c r="C38" s="4" t="inlineStr">
        <is>
          <t xml:space="preserve"> </t>
        </is>
      </c>
      <c r="D38" s="4" t="inlineStr">
        <is>
          <t xml:space="preserve"> </t>
        </is>
      </c>
      <c r="E38" s="6" t="n">
        <v>1003680</v>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row>
    <row r="39">
      <c r="A39" s="4" t="inlineStr">
        <is>
          <t>Diginex Solutions (HK) Limite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row>
    <row r="40">
      <c r="A40" s="3" t="inlineStr">
        <is>
          <t>IfrsStatementLineItem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row>
    <row r="41">
      <c r="A41" s="4" t="inlineStr">
        <is>
          <t>Par value per share</t>
        </is>
      </c>
      <c r="C41" s="4" t="inlineStr">
        <is>
          <t xml:space="preserve"> </t>
        </is>
      </c>
      <c r="D41" s="8" t="n">
        <v>5e-05</v>
      </c>
      <c r="E41" s="4" t="inlineStr">
        <is>
          <t xml:space="preserve"> </t>
        </is>
      </c>
      <c r="F41" s="4" t="inlineStr">
        <is>
          <t xml:space="preserve"> </t>
        </is>
      </c>
      <c r="G41" s="4" t="inlineStr">
        <is>
          <t xml:space="preserve"> </t>
        </is>
      </c>
      <c r="H41" s="4" t="inlineStr">
        <is>
          <t xml:space="preserve"> </t>
        </is>
      </c>
      <c r="I41" s="4" t="inlineStr">
        <is>
          <t xml:space="preserve"> </t>
        </is>
      </c>
      <c r="J41" s="8" t="n">
        <v>5e-05</v>
      </c>
      <c r="L41" s="4" t="inlineStr">
        <is>
          <t xml:space="preserve"> </t>
        </is>
      </c>
      <c r="M41" s="4" t="inlineStr">
        <is>
          <t xml:space="preserve"> </t>
        </is>
      </c>
      <c r="N41" s="4" t="inlineStr">
        <is>
          <t xml:space="preserve"> </t>
        </is>
      </c>
    </row>
    <row r="42">
      <c r="A42" s="4" t="inlineStr">
        <is>
          <t>Diginex Solutions (HK) Limited [member] | Warra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row>
    <row r="43">
      <c r="A43" s="3" t="inlineStr">
        <is>
          <t>IfrsStatementLineItem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row>
    <row r="44">
      <c r="A44" s="4" t="inlineStr">
        <is>
          <t>Number of shares issued</t>
        </is>
      </c>
      <c r="C44" s="4" t="inlineStr">
        <is>
          <t xml:space="preserve"> </t>
        </is>
      </c>
      <c r="D44" s="4" t="inlineStr">
        <is>
          <t xml:space="preserve"> </t>
        </is>
      </c>
      <c r="E44" s="4" t="inlineStr">
        <is>
          <t xml:space="preserve"> </t>
        </is>
      </c>
      <c r="F44" s="6" t="n">
        <v>4170520</v>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row>
    <row r="45">
      <c r="A45" s="4" t="inlineStr">
        <is>
          <t>Diginex Solutions (HK) Limited [member] | Ordinary shar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row>
    <row r="46">
      <c r="A46" s="3" t="inlineStr">
        <is>
          <t>IfrsStatementLineItem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row>
    <row r="47">
      <c r="A47" s="4" t="inlineStr">
        <is>
          <t>Number of shares issued</t>
        </is>
      </c>
      <c r="C47" s="4" t="inlineStr">
        <is>
          <t xml:space="preserve"> </t>
        </is>
      </c>
      <c r="D47" s="6" t="n">
        <v>19907</v>
      </c>
      <c r="E47" s="4" t="inlineStr">
        <is>
          <t xml:space="preserve"> </t>
        </is>
      </c>
      <c r="F47" s="4" t="inlineStr">
        <is>
          <t xml:space="preserve"> </t>
        </is>
      </c>
      <c r="G47" s="4" t="inlineStr">
        <is>
          <t xml:space="preserve"> </t>
        </is>
      </c>
      <c r="H47" s="4" t="inlineStr">
        <is>
          <t xml:space="preserve"> </t>
        </is>
      </c>
      <c r="I47" s="4" t="inlineStr">
        <is>
          <t xml:space="preserve"> </t>
        </is>
      </c>
      <c r="J47" s="6" t="n">
        <v>11626</v>
      </c>
      <c r="K47" s="4" t="inlineStr">
        <is>
          <t>[1]</t>
        </is>
      </c>
      <c r="L47" s="4" t="inlineStr">
        <is>
          <t xml:space="preserve"> </t>
        </is>
      </c>
      <c r="M47" s="4" t="inlineStr">
        <is>
          <t xml:space="preserve"> </t>
        </is>
      </c>
      <c r="N47" s="6" t="n">
        <v>314</v>
      </c>
    </row>
    <row r="48">
      <c r="A48" s="4" t="inlineStr">
        <is>
          <t>Number of shares recapitaliza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6" t="n">
        <v>257480</v>
      </c>
    </row>
    <row r="49">
      <c r="A49" s="4" t="inlineStr">
        <is>
          <t>Diginex Solutions (HK) Limited [member] | Preference share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row>
    <row r="50">
      <c r="A50" s="3" t="inlineStr">
        <is>
          <t>IfrsStatementLineItem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row>
    <row r="51">
      <c r="A51" s="4" t="inlineStr">
        <is>
          <t>Number of shares issued</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000</v>
      </c>
      <c r="L51" s="4" t="inlineStr">
        <is>
          <t xml:space="preserve"> </t>
        </is>
      </c>
      <c r="M51" s="4" t="inlineStr">
        <is>
          <t xml:space="preserve"> </t>
        </is>
      </c>
      <c r="N51" s="4" t="inlineStr">
        <is>
          <t xml:space="preserve"> </t>
        </is>
      </c>
    </row>
    <row r="52">
      <c r="A52" s="4" t="inlineStr">
        <is>
          <t>Diginex Solutions (HK) Limited [member] | Employe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row>
    <row r="53">
      <c r="A53" s="3" t="inlineStr">
        <is>
          <t>IfrsStatementLineItem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row>
    <row r="54">
      <c r="A54" s="4" t="inlineStr">
        <is>
          <t>Number of shares issu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4</v>
      </c>
      <c r="J54" s="4" t="inlineStr">
        <is>
          <t xml:space="preserve"> </t>
        </is>
      </c>
      <c r="L54" s="6" t="n">
        <v>44</v>
      </c>
      <c r="M54" s="4" t="inlineStr">
        <is>
          <t xml:space="preserve"> </t>
        </is>
      </c>
      <c r="N54" s="4" t="inlineStr">
        <is>
          <t xml:space="preserve"> </t>
        </is>
      </c>
    </row>
    <row r="55">
      <c r="A55" s="4" t="inlineStr">
        <is>
          <t>Number of shares recapitalizat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6080</v>
      </c>
      <c r="J55" s="4" t="inlineStr">
        <is>
          <t xml:space="preserve"> </t>
        </is>
      </c>
      <c r="L55" s="6" t="n">
        <v>36080</v>
      </c>
      <c r="M55" s="4" t="inlineStr">
        <is>
          <t xml:space="preserve"> </t>
        </is>
      </c>
      <c r="N55" s="4" t="inlineStr">
        <is>
          <t xml:space="preserve"> </t>
        </is>
      </c>
    </row>
    <row r="56">
      <c r="A56" s="4" t="inlineStr">
        <is>
          <t>Diginex Group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row>
    <row r="57">
      <c r="A57" s="3" t="inlineStr">
        <is>
          <t>IfrsStatementLineItem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row>
    <row r="58">
      <c r="A58" s="4" t="inlineStr">
        <is>
          <t>Number of shares issued</t>
        </is>
      </c>
      <c r="C58" s="4" t="inlineStr">
        <is>
          <t xml:space="preserve"> </t>
        </is>
      </c>
      <c r="D58" s="4" t="inlineStr">
        <is>
          <t xml:space="preserve"> </t>
        </is>
      </c>
      <c r="E58" s="4" t="inlineStr">
        <is>
          <t xml:space="preserve"> </t>
        </is>
      </c>
      <c r="F58" s="4" t="inlineStr">
        <is>
          <t xml:space="preserve"> </t>
        </is>
      </c>
      <c r="G58" s="4" t="inlineStr">
        <is>
          <t xml:space="preserve"> </t>
        </is>
      </c>
      <c r="H58" s="6" t="n">
        <v>410</v>
      </c>
      <c r="I58" s="4" t="inlineStr">
        <is>
          <t xml:space="preserve"> </t>
        </is>
      </c>
      <c r="J58" s="4" t="inlineStr">
        <is>
          <t xml:space="preserve"> </t>
        </is>
      </c>
      <c r="L58" s="4" t="inlineStr">
        <is>
          <t xml:space="preserve"> </t>
        </is>
      </c>
      <c r="M58" s="4" t="inlineStr">
        <is>
          <t xml:space="preserve"> </t>
        </is>
      </c>
      <c r="N58" s="4" t="inlineStr">
        <is>
          <t xml:space="preserve"> </t>
        </is>
      </c>
    </row>
    <row r="59">
      <c r="A59" s="4" t="inlineStr">
        <is>
          <t>Par value per share</t>
        </is>
      </c>
      <c r="C59" s="4" t="inlineStr">
        <is>
          <t xml:space="preserve"> </t>
        </is>
      </c>
      <c r="D59" s="4" t="inlineStr">
        <is>
          <t xml:space="preserve"> </t>
        </is>
      </c>
      <c r="E59" s="4" t="inlineStr">
        <is>
          <t xml:space="preserve"> </t>
        </is>
      </c>
      <c r="F59" s="4" t="inlineStr">
        <is>
          <t xml:space="preserve"> </t>
        </is>
      </c>
      <c r="G59" s="4" t="inlineStr">
        <is>
          <t xml:space="preserve"> </t>
        </is>
      </c>
      <c r="H59" s="12" t="n">
        <v>0.0001</v>
      </c>
      <c r="I59" s="4" t="inlineStr">
        <is>
          <t xml:space="preserve"> </t>
        </is>
      </c>
      <c r="J59" s="4" t="inlineStr">
        <is>
          <t xml:space="preserve"> </t>
        </is>
      </c>
      <c r="L59" s="4" t="inlineStr">
        <is>
          <t xml:space="preserve"> </t>
        </is>
      </c>
      <c r="M59" s="4" t="inlineStr">
        <is>
          <t xml:space="preserve"> </t>
        </is>
      </c>
      <c r="N59" s="4" t="inlineStr">
        <is>
          <t xml:space="preserve"> </t>
        </is>
      </c>
    </row>
    <row r="60"/>
    <row r="61">
      <c r="A61" s="4" t="inlineStr">
        <is>
          <t>[1]Legally became
a subsidiary of the Company on 15 July 2024.</t>
        </is>
      </c>
    </row>
  </sheetData>
  <mergeCells count="5">
    <mergeCell ref="A1:B2"/>
    <mergeCell ref="J1:K1"/>
    <mergeCell ref="J2:K2"/>
    <mergeCell ref="A60:M60"/>
    <mergeCell ref="A61:M6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HARE CAPITAL AND SHARE PREMIUM (Details Narrative) - $ / shares</t>
        </is>
      </c>
      <c r="B1" s="2" t="inlineStr">
        <is>
          <t>Sep. 30, 2024</t>
        </is>
      </c>
      <c r="C1" s="2" t="inlineStr">
        <is>
          <t>Jul. 26, 2024</t>
        </is>
      </c>
      <c r="D1" s="2" t="inlineStr">
        <is>
          <t>Jul. 15, 2024</t>
        </is>
      </c>
      <c r="E1" s="2" t="inlineStr">
        <is>
          <t>Mar. 31, 2024</t>
        </is>
      </c>
      <c r="G1" s="2" t="inlineStr">
        <is>
          <t>Mar. 31, 2022</t>
        </is>
      </c>
    </row>
    <row r="2">
      <c r="A2" s="4" t="inlineStr">
        <is>
          <t>Ordinary shares [member]</t>
        </is>
      </c>
      <c r="B2" s="4" t="inlineStr">
        <is>
          <t xml:space="preserve"> </t>
        </is>
      </c>
      <c r="C2" s="4" t="inlineStr">
        <is>
          <t xml:space="preserve"> </t>
        </is>
      </c>
      <c r="D2" s="4" t="inlineStr">
        <is>
          <t xml:space="preserve"> </t>
        </is>
      </c>
      <c r="E2" s="4" t="inlineStr">
        <is>
          <t xml:space="preserve"> </t>
        </is>
      </c>
      <c r="G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Par value per share</t>
        </is>
      </c>
      <c r="B4" s="4" t="inlineStr">
        <is>
          <t xml:space="preserve"> </t>
        </is>
      </c>
      <c r="C4" s="8" t="n">
        <v>5e-05</v>
      </c>
      <c r="D4" s="4" t="inlineStr">
        <is>
          <t xml:space="preserve"> </t>
        </is>
      </c>
      <c r="E4" s="4" t="inlineStr">
        <is>
          <t xml:space="preserve"> </t>
        </is>
      </c>
      <c r="G4" s="4" t="inlineStr">
        <is>
          <t xml:space="preserve"> </t>
        </is>
      </c>
    </row>
    <row r="5">
      <c r="A5" s="4" t="inlineStr">
        <is>
          <t>Number of shares issued</t>
        </is>
      </c>
      <c r="B5" s="4" t="inlineStr">
        <is>
          <t xml:space="preserve"> </t>
        </is>
      </c>
      <c r="C5" s="4" t="inlineStr">
        <is>
          <t xml:space="preserve"> </t>
        </is>
      </c>
      <c r="D5" s="6" t="n">
        <v>6869960</v>
      </c>
      <c r="E5" s="4" t="inlineStr">
        <is>
          <t xml:space="preserve"> </t>
        </is>
      </c>
      <c r="G5" s="4" t="inlineStr">
        <is>
          <t xml:space="preserve"> </t>
        </is>
      </c>
    </row>
    <row r="6">
      <c r="A6" s="4" t="inlineStr">
        <is>
          <t>Diginex Solutions (HK) Limited [member]</t>
        </is>
      </c>
      <c r="B6" s="4" t="inlineStr">
        <is>
          <t xml:space="preserve"> </t>
        </is>
      </c>
      <c r="C6" s="4" t="inlineStr">
        <is>
          <t xml:space="preserve"> </t>
        </is>
      </c>
      <c r="D6" s="4" t="inlineStr">
        <is>
          <t xml:space="preserve"> </t>
        </is>
      </c>
      <c r="E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Number of shares outstanding</t>
        </is>
      </c>
      <c r="B8" s="6" t="n">
        <v>410</v>
      </c>
      <c r="C8" s="4" t="inlineStr">
        <is>
          <t xml:space="preserve"> </t>
        </is>
      </c>
      <c r="D8" s="4" t="inlineStr">
        <is>
          <t xml:space="preserve"> </t>
        </is>
      </c>
      <c r="E8" s="6" t="n">
        <v>410</v>
      </c>
      <c r="G8" s="4" t="inlineStr">
        <is>
          <t xml:space="preserve"> </t>
        </is>
      </c>
    </row>
    <row r="9">
      <c r="A9" s="4" t="inlineStr">
        <is>
          <t>Par value per share</t>
        </is>
      </c>
      <c r="B9" s="8" t="n">
        <v>5e-05</v>
      </c>
      <c r="C9" s="4" t="inlineStr">
        <is>
          <t xml:space="preserve"> </t>
        </is>
      </c>
      <c r="D9" s="4" t="inlineStr">
        <is>
          <t xml:space="preserve"> </t>
        </is>
      </c>
      <c r="E9" s="8" t="n">
        <v>5e-05</v>
      </c>
      <c r="G9" s="4" t="inlineStr">
        <is>
          <t xml:space="preserve"> </t>
        </is>
      </c>
    </row>
    <row r="10">
      <c r="A10" s="4" t="inlineStr">
        <is>
          <t>Diginex Solutions (HK) Limited [member] | Ordinary shares [member]</t>
        </is>
      </c>
      <c r="B10" s="4" t="inlineStr">
        <is>
          <t xml:space="preserve"> </t>
        </is>
      </c>
      <c r="C10" s="4" t="inlineStr">
        <is>
          <t xml:space="preserve"> </t>
        </is>
      </c>
      <c r="D10" s="4" t="inlineStr">
        <is>
          <t xml:space="preserve"> </t>
        </is>
      </c>
      <c r="E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G11" s="4" t="inlineStr">
        <is>
          <t xml:space="preserve"> </t>
        </is>
      </c>
    </row>
    <row r="12">
      <c r="A12" s="4" t="inlineStr">
        <is>
          <t>Number of shares issued</t>
        </is>
      </c>
      <c r="B12" s="6" t="n">
        <v>19907</v>
      </c>
      <c r="C12" s="4" t="inlineStr">
        <is>
          <t xml:space="preserve"> </t>
        </is>
      </c>
      <c r="D12" s="4" t="inlineStr">
        <is>
          <t xml:space="preserve"> </t>
        </is>
      </c>
      <c r="E12" s="6" t="n">
        <v>11626</v>
      </c>
      <c r="F12" s="4" t="inlineStr">
        <is>
          <t>[1]</t>
        </is>
      </c>
      <c r="G12" s="6" t="n">
        <v>314</v>
      </c>
    </row>
    <row r="13">
      <c r="A13" s="4" t="inlineStr">
        <is>
          <t>Number of shares recapitalization</t>
        </is>
      </c>
      <c r="B13" s="4" t="inlineStr">
        <is>
          <t xml:space="preserve"> </t>
        </is>
      </c>
      <c r="C13" s="4" t="inlineStr">
        <is>
          <t xml:space="preserve"> </t>
        </is>
      </c>
      <c r="D13" s="4" t="inlineStr">
        <is>
          <t xml:space="preserve"> </t>
        </is>
      </c>
      <c r="E13" s="4" t="inlineStr">
        <is>
          <t xml:space="preserve"> </t>
        </is>
      </c>
      <c r="G13" s="6" t="n">
        <v>257480</v>
      </c>
    </row>
    <row r="14"/>
    <row r="15">
      <c r="A15" s="4" t="inlineStr">
        <is>
          <t>[1]Legally became
a subsidiary of the Company on 15 July 2024.</t>
        </is>
      </c>
    </row>
  </sheetData>
  <mergeCells count="3">
    <mergeCell ref="E1:F1"/>
    <mergeCell ref="A14:G14"/>
    <mergeCell ref="A15:G1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s>
  <sheetData>
    <row r="1">
      <c r="A1" s="1" t="inlineStr">
        <is>
          <t>OTHER RESERVES (Details Narrative) - USD ($)</t>
        </is>
      </c>
      <c r="B1" s="2" t="inlineStr">
        <is>
          <t>1 Months Ended</t>
        </is>
      </c>
    </row>
    <row r="2">
      <c r="B2" s="2" t="inlineStr">
        <is>
          <t>May 31, 2024</t>
        </is>
      </c>
      <c r="C2" s="2" t="inlineStr">
        <is>
          <t>Sep. 30, 2024</t>
        </is>
      </c>
      <c r="D2" s="2" t="inlineStr">
        <is>
          <t>Jul. 31, 2024</t>
        </is>
      </c>
      <c r="E2" s="2" t="inlineStr">
        <is>
          <t>Mar. 31, 2024</t>
        </is>
      </c>
      <c r="F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reserve</t>
        </is>
      </c>
      <c r="B4" s="5" t="n">
        <v>8000000</v>
      </c>
      <c r="C4" s="5" t="n">
        <v>5126150</v>
      </c>
      <c r="D4" s="4" t="inlineStr">
        <is>
          <t xml:space="preserve"> </t>
        </is>
      </c>
      <c r="E4" s="5" t="n">
        <v>3752192</v>
      </c>
      <c r="F4" s="5" t="n">
        <v>3724826</v>
      </c>
    </row>
    <row r="5">
      <c r="A5" s="4" t="inlineStr">
        <is>
          <t>Capital raise settled by advances of cash</t>
        </is>
      </c>
      <c r="B5" s="6" t="n">
        <v>6100000</v>
      </c>
      <c r="C5" s="4" t="inlineStr">
        <is>
          <t xml:space="preserve"> </t>
        </is>
      </c>
      <c r="D5" s="4" t="inlineStr">
        <is>
          <t xml:space="preserve"> </t>
        </is>
      </c>
      <c r="E5" s="4" t="inlineStr">
        <is>
          <t xml:space="preserve"> </t>
        </is>
      </c>
      <c r="F5" s="4" t="inlineStr">
        <is>
          <t xml:space="preserve"> </t>
        </is>
      </c>
    </row>
    <row r="6">
      <c r="A6" s="4" t="inlineStr">
        <is>
          <t>Conversion of loans</t>
        </is>
      </c>
      <c r="B6" s="5" t="n">
        <v>1900000</v>
      </c>
      <c r="C6" s="4" t="inlineStr">
        <is>
          <t xml:space="preserve"> </t>
        </is>
      </c>
      <c r="D6" s="4" t="inlineStr">
        <is>
          <t xml:space="preserve"> </t>
        </is>
      </c>
      <c r="E6" s="4" t="inlineStr">
        <is>
          <t xml:space="preserve"> </t>
        </is>
      </c>
      <c r="F6" s="4" t="inlineStr">
        <is>
          <t xml:space="preserve"> </t>
        </is>
      </c>
    </row>
    <row r="7">
      <c r="A7" s="4" t="inlineStr">
        <is>
          <t>Number of ordinary shares, percentage</t>
        </is>
      </c>
      <c r="B7" s="9" t="n">
        <v>0.51</v>
      </c>
      <c r="C7" s="4" t="inlineStr">
        <is>
          <t xml:space="preserve"> </t>
        </is>
      </c>
      <c r="D7" s="4" t="inlineStr">
        <is>
          <t xml:space="preserve"> </t>
        </is>
      </c>
      <c r="E7" s="4" t="inlineStr">
        <is>
          <t xml:space="preserve"> </t>
        </is>
      </c>
      <c r="F7" s="4" t="inlineStr">
        <is>
          <t xml:space="preserve"> </t>
        </is>
      </c>
    </row>
    <row r="8">
      <c r="A8" s="4" t="inlineStr">
        <is>
          <t>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reserve</t>
        </is>
      </c>
      <c r="B10" s="5" t="n">
        <v>6700000</v>
      </c>
      <c r="C10" s="4" t="inlineStr">
        <is>
          <t xml:space="preserve"> </t>
        </is>
      </c>
      <c r="D10" s="4" t="inlineStr">
        <is>
          <t xml:space="preserve"> </t>
        </is>
      </c>
      <c r="E10" s="4" t="inlineStr">
        <is>
          <t xml:space="preserve"> </t>
        </is>
      </c>
      <c r="F10" s="4" t="inlineStr">
        <is>
          <t xml:space="preserve"> </t>
        </is>
      </c>
    </row>
    <row r="11">
      <c r="A11" s="4" t="inlineStr">
        <is>
          <t>Number of shares issued</t>
        </is>
      </c>
      <c r="B11" s="6" t="n">
        <v>4170520</v>
      </c>
      <c r="C11" s="4" t="inlineStr">
        <is>
          <t xml:space="preserve"> </t>
        </is>
      </c>
      <c r="D11" s="4" t="inlineStr">
        <is>
          <t xml:space="preserve"> </t>
        </is>
      </c>
      <c r="E11" s="4" t="inlineStr">
        <is>
          <t xml:space="preserve"> </t>
        </is>
      </c>
      <c r="F11" s="4" t="inlineStr">
        <is>
          <t xml:space="preserve"> </t>
        </is>
      </c>
    </row>
    <row r="12">
      <c r="A12" s="4" t="inlineStr">
        <is>
          <t>Warrants [member] | Diginex Solutions (HK)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t>
        </is>
      </c>
      <c r="B14" s="4" t="inlineStr">
        <is>
          <t xml:space="preserve"> </t>
        </is>
      </c>
      <c r="C14" s="4" t="inlineStr">
        <is>
          <t xml:space="preserve"> </t>
        </is>
      </c>
      <c r="D14" s="6" t="n">
        <v>4170520</v>
      </c>
      <c r="E14" s="4" t="inlineStr">
        <is>
          <t xml:space="preserve"> </t>
        </is>
      </c>
      <c r="F14" s="4" t="inlineStr">
        <is>
          <t xml:space="preserve"> </t>
        </is>
      </c>
    </row>
    <row r="15">
      <c r="A15" s="4" t="inlineStr">
        <is>
          <t>Warrants exercise price</t>
        </is>
      </c>
      <c r="B15" s="4" t="inlineStr">
        <is>
          <t xml:space="preserve"> </t>
        </is>
      </c>
      <c r="C15" s="4" t="inlineStr">
        <is>
          <t xml:space="preserve"> </t>
        </is>
      </c>
      <c r="D15" s="7" t="n">
        <v>6.13</v>
      </c>
      <c r="E15" s="4" t="inlineStr">
        <is>
          <t xml:space="preserve"> </t>
        </is>
      </c>
      <c r="F15" s="4" t="inlineStr">
        <is>
          <t xml:space="preserve"> </t>
        </is>
      </c>
    </row>
    <row r="16">
      <c r="A16" s="4" t="inlineStr">
        <is>
          <t>Rhino Ventures Limi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loans</t>
        </is>
      </c>
      <c r="B18" s="5" t="n">
        <v>1900000</v>
      </c>
      <c r="C18" s="4" t="inlineStr">
        <is>
          <t xml:space="preserve"> </t>
        </is>
      </c>
      <c r="D18" s="4" t="inlineStr">
        <is>
          <t xml:space="preserve"> </t>
        </is>
      </c>
      <c r="E18" s="4" t="inlineStr">
        <is>
          <t xml:space="preserve"> </t>
        </is>
      </c>
      <c r="F18" s="4" t="inlineStr">
        <is>
          <t xml:space="preserve"> </t>
        </is>
      </c>
    </row>
    <row r="19">
      <c r="A19" s="4" t="inlineStr">
        <is>
          <t>Rhino Ventures Limited [member] |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t>
        </is>
      </c>
      <c r="B21" s="6" t="n">
        <v>5086</v>
      </c>
      <c r="C21" s="4" t="inlineStr">
        <is>
          <t xml:space="preserve"> </t>
        </is>
      </c>
      <c r="D21" s="4" t="inlineStr">
        <is>
          <t xml:space="preserve"> </t>
        </is>
      </c>
      <c r="E21" s="4" t="inlineStr">
        <is>
          <t xml:space="preserve"> </t>
        </is>
      </c>
      <c r="F21" s="4" t="inlineStr">
        <is>
          <t xml:space="preserve"> </t>
        </is>
      </c>
    </row>
    <row r="22">
      <c r="A22" s="4" t="inlineStr">
        <is>
          <t>Rhino Ventures Limited [member] |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t>
        </is>
      </c>
      <c r="B24" s="6" t="n">
        <v>10172</v>
      </c>
      <c r="C24" s="4" t="inlineStr">
        <is>
          <t xml:space="preserve"> </t>
        </is>
      </c>
      <c r="D24" s="4" t="inlineStr">
        <is>
          <t xml:space="preserve"> </t>
        </is>
      </c>
      <c r="E24" s="4" t="inlineStr">
        <is>
          <t xml:space="preserve"> </t>
        </is>
      </c>
      <c r="F24" s="4" t="inlineStr">
        <is>
          <t xml:space="preserve"> </t>
        </is>
      </c>
    </row>
    <row r="25">
      <c r="A25" s="4" t="inlineStr">
        <is>
          <t>Warrants exercise price</t>
        </is>
      </c>
      <c r="B25" s="5" t="n">
        <v>2512</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DIVIDEND (Details Narrative) - USD ($)</t>
        </is>
      </c>
      <c r="B1" s="2" t="inlineStr">
        <is>
          <t>Mar. 31, 2024</t>
        </is>
      </c>
      <c r="C1" s="2" t="inlineStr">
        <is>
          <t>Sep. 30, 2023</t>
        </is>
      </c>
      <c r="D1" s="2" t="inlineStr">
        <is>
          <t>Mar. 31, 2023</t>
        </is>
      </c>
    </row>
    <row r="2">
      <c r="A2" s="3" t="inlineStr">
        <is>
          <t>Dividend</t>
        </is>
      </c>
      <c r="B2" s="4" t="inlineStr">
        <is>
          <t xml:space="preserve"> </t>
        </is>
      </c>
      <c r="C2" s="4" t="inlineStr">
        <is>
          <t xml:space="preserve"> </t>
        </is>
      </c>
      <c r="D2" s="4" t="inlineStr">
        <is>
          <t xml:space="preserve"> </t>
        </is>
      </c>
    </row>
    <row r="3">
      <c r="A3" s="4" t="inlineStr">
        <is>
          <t>Dividends paid</t>
        </is>
      </c>
      <c r="B3" s="5" t="n">
        <v>0</v>
      </c>
      <c r="C3" s="5" t="n">
        <v>0</v>
      </c>
      <c r="D3"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SCHEDULE OF AWARDS GRANTED (Details) - $ / shares</t>
        </is>
      </c>
      <c r="C1" s="2" t="inlineStr">
        <is>
          <t>6 Months Ended</t>
        </is>
      </c>
      <c r="E1" s="2" t="inlineStr">
        <is>
          <t>12 Months Ended</t>
        </is>
      </c>
    </row>
    <row r="2">
      <c r="C2" s="2" t="inlineStr">
        <is>
          <t>Sep. 30, 2024</t>
        </is>
      </c>
      <c r="E2" s="2" t="inlineStr">
        <is>
          <t>Mar. 31, 2024</t>
        </is>
      </c>
    </row>
    <row r="3">
      <c r="A3" s="4" t="inlineStr">
        <is>
          <t>1-May-2023 [member]</t>
        </is>
      </c>
      <c r="C3" s="4" t="inlineStr">
        <is>
          <t xml:space="preserve"> </t>
        </is>
      </c>
      <c r="E3" s="4" t="inlineStr">
        <is>
          <t xml:space="preserve"> </t>
        </is>
      </c>
    </row>
    <row r="4">
      <c r="A4" s="3" t="inlineStr">
        <is>
          <t>IfrsStatementLineItems [Line Items]</t>
        </is>
      </c>
      <c r="C4" s="4" t="inlineStr">
        <is>
          <t xml:space="preserve"> </t>
        </is>
      </c>
      <c r="E4" s="4" t="inlineStr">
        <is>
          <t xml:space="preserve"> </t>
        </is>
      </c>
    </row>
    <row r="5">
      <c r="A5" s="4" t="inlineStr">
        <is>
          <t>Percentage of share options award to vest</t>
        </is>
      </c>
      <c r="C5" s="9" t="n">
        <v>0.01</v>
      </c>
      <c r="D5" s="4" t="inlineStr">
        <is>
          <t>[1],[2]</t>
        </is>
      </c>
      <c r="E5" s="9" t="n">
        <v>0.01</v>
      </c>
      <c r="F5" s="4" t="inlineStr">
        <is>
          <t>[3]</t>
        </is>
      </c>
    </row>
    <row r="6">
      <c r="A6" s="4" t="inlineStr">
        <is>
          <t>Vesting period beginning date</t>
        </is>
      </c>
      <c r="C6" s="4" t="inlineStr">
        <is>
          <t>1-May-2023</t>
        </is>
      </c>
      <c r="D6" s="4" t="inlineStr">
        <is>
          <t>[1]</t>
        </is>
      </c>
      <c r="E6" s="4" t="inlineStr">
        <is>
          <t>1-May-2023</t>
        </is>
      </c>
      <c r="F6" s="4" t="inlineStr">
        <is>
          <t>[3]</t>
        </is>
      </c>
    </row>
    <row r="7">
      <c r="A7" s="4" t="inlineStr">
        <is>
          <t>Vesting period ending date</t>
        </is>
      </c>
      <c r="C7" s="4" t="inlineStr">
        <is>
          <t>30-Apr-2026</t>
        </is>
      </c>
      <c r="D7" s="4" t="inlineStr">
        <is>
          <t>[1]</t>
        </is>
      </c>
      <c r="E7" s="4" t="inlineStr">
        <is>
          <t>30-Apr-2026</t>
        </is>
      </c>
      <c r="F7" s="4" t="inlineStr">
        <is>
          <t>[3]</t>
        </is>
      </c>
    </row>
    <row r="8">
      <c r="A8" s="4" t="inlineStr">
        <is>
          <t>Recapitalized fair value per option at grant date</t>
        </is>
      </c>
      <c r="C8" s="13" t="n">
        <v>4.321</v>
      </c>
      <c r="D8" s="4" t="inlineStr">
        <is>
          <t>[1]</t>
        </is>
      </c>
      <c r="E8" s="5" t="n">
        <v>3543</v>
      </c>
      <c r="F8" s="4" t="inlineStr">
        <is>
          <t>[3]</t>
        </is>
      </c>
    </row>
    <row r="9">
      <c r="A9" s="4" t="inlineStr">
        <is>
          <t>8-Aug-2023 [member]</t>
        </is>
      </c>
      <c r="C9" s="4" t="inlineStr">
        <is>
          <t xml:space="preserve"> </t>
        </is>
      </c>
      <c r="E9" s="4" t="inlineStr">
        <is>
          <t xml:space="preserve"> </t>
        </is>
      </c>
    </row>
    <row r="10">
      <c r="A10" s="3" t="inlineStr">
        <is>
          <t>IfrsStatementLineItems [Line Items]</t>
        </is>
      </c>
      <c r="C10" s="4" t="inlineStr">
        <is>
          <t xml:space="preserve"> </t>
        </is>
      </c>
      <c r="E10" s="4" t="inlineStr">
        <is>
          <t xml:space="preserve"> </t>
        </is>
      </c>
    </row>
    <row r="11">
      <c r="A11" s="4" t="inlineStr">
        <is>
          <t>Percentage of share options award to vest</t>
        </is>
      </c>
      <c r="C11" s="10" t="n">
        <v>0.024</v>
      </c>
      <c r="D11" s="4" t="inlineStr">
        <is>
          <t>[1],[2]</t>
        </is>
      </c>
      <c r="E11" s="10" t="n">
        <v>0.024</v>
      </c>
      <c r="F11" s="4" t="inlineStr">
        <is>
          <t>[3]</t>
        </is>
      </c>
    </row>
    <row r="12">
      <c r="A12" s="4" t="inlineStr">
        <is>
          <t>Vesting period beginning date</t>
        </is>
      </c>
      <c r="C12" s="4" t="inlineStr">
        <is>
          <t>8-Aug-2023</t>
        </is>
      </c>
      <c r="D12" s="4" t="inlineStr">
        <is>
          <t>[1]</t>
        </is>
      </c>
      <c r="E12" s="4" t="inlineStr">
        <is>
          <t>8-Aug-2023</t>
        </is>
      </c>
      <c r="F12" s="4" t="inlineStr">
        <is>
          <t>[3]</t>
        </is>
      </c>
    </row>
    <row r="13">
      <c r="A13" s="4" t="inlineStr">
        <is>
          <t>Vesting period ending date</t>
        </is>
      </c>
      <c r="C13" s="4" t="inlineStr">
        <is>
          <t>8-Aug-2023</t>
        </is>
      </c>
      <c r="D13" s="4" t="inlineStr">
        <is>
          <t>[1]</t>
        </is>
      </c>
      <c r="E13" s="4" t="inlineStr">
        <is>
          <t>8-Aug-2023</t>
        </is>
      </c>
      <c r="F13" s="4" t="inlineStr">
        <is>
          <t>[3]</t>
        </is>
      </c>
    </row>
    <row r="14">
      <c r="A14" s="4" t="inlineStr">
        <is>
          <t>Recapitalized fair value per option at grant date</t>
        </is>
      </c>
      <c r="C14" s="13" t="n">
        <v>3.46</v>
      </c>
      <c r="D14" s="4" t="inlineStr">
        <is>
          <t>[1]</t>
        </is>
      </c>
      <c r="E14" s="5" t="n">
        <v>2837</v>
      </c>
      <c r="F14" s="4" t="inlineStr">
        <is>
          <t>[3]</t>
        </is>
      </c>
    </row>
    <row r="15">
      <c r="A15" s="4" t="inlineStr">
        <is>
          <t>1-Sep-2023 [member]</t>
        </is>
      </c>
      <c r="C15" s="4" t="inlineStr">
        <is>
          <t xml:space="preserve"> </t>
        </is>
      </c>
      <c r="E15" s="4" t="inlineStr">
        <is>
          <t xml:space="preserve"> </t>
        </is>
      </c>
    </row>
    <row r="16">
      <c r="A16" s="3" t="inlineStr">
        <is>
          <t>IfrsStatementLineItems [Line Items]</t>
        </is>
      </c>
      <c r="C16" s="4" t="inlineStr">
        <is>
          <t xml:space="preserve"> </t>
        </is>
      </c>
      <c r="E16" s="4" t="inlineStr">
        <is>
          <t xml:space="preserve"> </t>
        </is>
      </c>
    </row>
    <row r="17">
      <c r="A17" s="4" t="inlineStr">
        <is>
          <t>Percentage of share options award to vest</t>
        </is>
      </c>
      <c r="C17" s="10" t="n">
        <v>0.002</v>
      </c>
      <c r="D17" s="4" t="inlineStr">
        <is>
          <t>[1],[2]</t>
        </is>
      </c>
      <c r="E17" s="10" t="n">
        <v>0.002</v>
      </c>
      <c r="F17" s="4" t="inlineStr">
        <is>
          <t>[3]</t>
        </is>
      </c>
    </row>
    <row r="18">
      <c r="A18" s="4" t="inlineStr">
        <is>
          <t>Vesting period beginning date</t>
        </is>
      </c>
      <c r="C18" s="4" t="inlineStr">
        <is>
          <t>1-Sep-2023</t>
        </is>
      </c>
      <c r="D18" s="4" t="inlineStr">
        <is>
          <t>[1]</t>
        </is>
      </c>
      <c r="E18" s="4" t="inlineStr">
        <is>
          <t>1-Sep-2023</t>
        </is>
      </c>
      <c r="F18" s="4" t="inlineStr">
        <is>
          <t>[3]</t>
        </is>
      </c>
    </row>
    <row r="19">
      <c r="A19" s="4" t="inlineStr">
        <is>
          <t>Vesting period ending date</t>
        </is>
      </c>
      <c r="C19" s="4" t="inlineStr">
        <is>
          <t>30-Apr-2026</t>
        </is>
      </c>
      <c r="D19" s="4" t="inlineStr">
        <is>
          <t>[1]</t>
        </is>
      </c>
      <c r="E19" s="4" t="inlineStr">
        <is>
          <t>30-Apr-2026</t>
        </is>
      </c>
      <c r="F19" s="4" t="inlineStr">
        <is>
          <t>[3]</t>
        </is>
      </c>
    </row>
    <row r="20">
      <c r="A20" s="4" t="inlineStr">
        <is>
          <t>Recapitalized fair value per option at grant date</t>
        </is>
      </c>
      <c r="C20" s="13" t="n">
        <v>3.251</v>
      </c>
      <c r="D20" s="4" t="inlineStr">
        <is>
          <t>[1]</t>
        </is>
      </c>
      <c r="E20" s="5" t="n">
        <v>2666</v>
      </c>
      <c r="F20" s="4" t="inlineStr">
        <is>
          <t>[3]</t>
        </is>
      </c>
    </row>
    <row r="21">
      <c r="A21" s="4" t="inlineStr">
        <is>
          <t>31-Jul-2024 [member]</t>
        </is>
      </c>
      <c r="C21" s="4" t="inlineStr">
        <is>
          <t xml:space="preserve"> </t>
        </is>
      </c>
      <c r="E21" s="4" t="inlineStr">
        <is>
          <t xml:space="preserve"> </t>
        </is>
      </c>
    </row>
    <row r="22">
      <c r="A22" s="3" t="inlineStr">
        <is>
          <t>IfrsStatementLineItems [Line Items]</t>
        </is>
      </c>
      <c r="C22" s="4" t="inlineStr">
        <is>
          <t xml:space="preserve"> </t>
        </is>
      </c>
      <c r="E22" s="4" t="inlineStr">
        <is>
          <t xml:space="preserve"> </t>
        </is>
      </c>
    </row>
    <row r="23">
      <c r="A23" s="4" t="inlineStr">
        <is>
          <t>Vesting period beginning date</t>
        </is>
      </c>
      <c r="C23" s="4" t="inlineStr">
        <is>
          <t>31-Jul-2024</t>
        </is>
      </c>
      <c r="E23" s="4" t="inlineStr">
        <is>
          <t xml:space="preserve"> </t>
        </is>
      </c>
    </row>
    <row r="24">
      <c r="A24" s="4" t="inlineStr">
        <is>
          <t>Vesting period ending date</t>
        </is>
      </c>
      <c r="C24" s="4" t="inlineStr">
        <is>
          <t>27-Aug-2026</t>
        </is>
      </c>
      <c r="E24" s="4" t="inlineStr">
        <is>
          <t xml:space="preserve"> </t>
        </is>
      </c>
    </row>
    <row r="25">
      <c r="A25" s="4" t="inlineStr">
        <is>
          <t>Recapitalized fair value per option at grant date</t>
        </is>
      </c>
      <c r="C25" s="13" t="n">
        <v>2.098</v>
      </c>
      <c r="E25" s="4" t="inlineStr">
        <is>
          <t xml:space="preserve"> </t>
        </is>
      </c>
    </row>
    <row r="26">
      <c r="A26" s="4" t="inlineStr">
        <is>
          <t>Number of share options award to vest</t>
        </is>
      </c>
      <c r="B26" s="4" t="inlineStr">
        <is>
          <t>[1],[2]</t>
        </is>
      </c>
      <c r="C26" s="6" t="n">
        <v>32713</v>
      </c>
      <c r="E26" s="4" t="inlineStr">
        <is>
          <t xml:space="preserve"> </t>
        </is>
      </c>
    </row>
    <row r="27">
      <c r="A27" s="4" t="inlineStr">
        <is>
          <t>31-Jul-2024 One [member]</t>
        </is>
      </c>
      <c r="C27" s="4" t="inlineStr">
        <is>
          <t xml:space="preserve"> </t>
        </is>
      </c>
      <c r="E27" s="4" t="inlineStr">
        <is>
          <t xml:space="preserve"> </t>
        </is>
      </c>
    </row>
    <row r="28">
      <c r="A28" s="3" t="inlineStr">
        <is>
          <t>IfrsStatementLineItems [Line Items]</t>
        </is>
      </c>
      <c r="C28" s="4" t="inlineStr">
        <is>
          <t xml:space="preserve"> </t>
        </is>
      </c>
      <c r="E28" s="4" t="inlineStr">
        <is>
          <t xml:space="preserve"> </t>
        </is>
      </c>
    </row>
    <row r="29">
      <c r="A29" s="4" t="inlineStr">
        <is>
          <t>Vesting period beginning date</t>
        </is>
      </c>
      <c r="C29" s="4" t="inlineStr">
        <is>
          <t>31-Jul-2024</t>
        </is>
      </c>
      <c r="E29" s="4" t="inlineStr">
        <is>
          <t xml:space="preserve"> </t>
        </is>
      </c>
    </row>
    <row r="30">
      <c r="A30" s="4" t="inlineStr">
        <is>
          <t>Vesting period ending date</t>
        </is>
      </c>
      <c r="C30" s="4" t="inlineStr">
        <is>
          <t>31-Jul-2027</t>
        </is>
      </c>
      <c r="E30" s="4" t="inlineStr">
        <is>
          <t xml:space="preserve"> </t>
        </is>
      </c>
    </row>
    <row r="31">
      <c r="A31" s="4" t="inlineStr">
        <is>
          <t>Recapitalized fair value per option at grant date</t>
        </is>
      </c>
      <c r="C31" s="13" t="n">
        <v>2.098</v>
      </c>
      <c r="E31" s="4" t="inlineStr">
        <is>
          <t xml:space="preserve"> </t>
        </is>
      </c>
    </row>
    <row r="32">
      <c r="A32" s="4" t="inlineStr">
        <is>
          <t>Number of share options award to vest</t>
        </is>
      </c>
      <c r="B32" s="4" t="inlineStr">
        <is>
          <t>[1],[2]</t>
        </is>
      </c>
      <c r="C32" s="6" t="n">
        <v>303400</v>
      </c>
      <c r="E32" s="4" t="inlineStr">
        <is>
          <t xml:space="preserve"> </t>
        </is>
      </c>
    </row>
    <row r="33">
      <c r="A33" s="4" t="inlineStr">
        <is>
          <t>21-Aug-2024 [member]</t>
        </is>
      </c>
      <c r="C33" s="4" t="inlineStr">
        <is>
          <t xml:space="preserve"> </t>
        </is>
      </c>
      <c r="E33" s="4" t="inlineStr">
        <is>
          <t xml:space="preserve"> </t>
        </is>
      </c>
    </row>
    <row r="34">
      <c r="A34" s="3" t="inlineStr">
        <is>
          <t>IfrsStatementLineItems [Line Items]</t>
        </is>
      </c>
      <c r="C34" s="4" t="inlineStr">
        <is>
          <t xml:space="preserve"> </t>
        </is>
      </c>
      <c r="E34" s="4" t="inlineStr">
        <is>
          <t xml:space="preserve"> </t>
        </is>
      </c>
    </row>
    <row r="35">
      <c r="A35" s="4" t="inlineStr">
        <is>
          <t>Percentage of share options award to vest</t>
        </is>
      </c>
      <c r="B35" s="4" t="inlineStr">
        <is>
          <t>[2],[4]</t>
        </is>
      </c>
      <c r="C35" s="9" t="n">
        <v>0.5</v>
      </c>
      <c r="E35" s="4" t="inlineStr">
        <is>
          <t xml:space="preserve"> </t>
        </is>
      </c>
    </row>
    <row r="36">
      <c r="A36" s="4" t="inlineStr">
        <is>
          <t>Vesting period beginning date</t>
        </is>
      </c>
      <c r="B36" s="4" t="inlineStr">
        <is>
          <t>[4]</t>
        </is>
      </c>
      <c r="C36" s="4" t="inlineStr">
        <is>
          <t>21-Aug-2024</t>
        </is>
      </c>
      <c r="E36" s="4" t="inlineStr">
        <is>
          <t xml:space="preserve"> </t>
        </is>
      </c>
    </row>
    <row r="37">
      <c r="A37" s="4" t="inlineStr">
        <is>
          <t>Vesting period ending date</t>
        </is>
      </c>
      <c r="B37" s="4" t="inlineStr">
        <is>
          <t>[4]</t>
        </is>
      </c>
      <c r="C37" s="4" t="inlineStr">
        <is>
          <t>30-Apr-2026</t>
        </is>
      </c>
      <c r="E37" s="4" t="inlineStr">
        <is>
          <t xml:space="preserve"> </t>
        </is>
      </c>
    </row>
    <row r="38">
      <c r="A38" s="4" t="inlineStr">
        <is>
          <t>Recapitalized fair value per option at grant date</t>
        </is>
      </c>
      <c r="B38" s="4" t="inlineStr">
        <is>
          <t>[4]</t>
        </is>
      </c>
      <c r="C38" s="13" t="n">
        <v>2.098</v>
      </c>
      <c r="E38" s="4" t="inlineStr">
        <is>
          <t xml:space="preserve"> </t>
        </is>
      </c>
    </row>
    <row r="39">
      <c r="A39" s="4" t="inlineStr">
        <is>
          <t>25-Apr-2022 [member]</t>
        </is>
      </c>
      <c r="C39" s="4" t="inlineStr">
        <is>
          <t xml:space="preserve"> </t>
        </is>
      </c>
      <c r="E39" s="4" t="inlineStr">
        <is>
          <t xml:space="preserve"> </t>
        </is>
      </c>
    </row>
    <row r="40">
      <c r="A40" s="3" t="inlineStr">
        <is>
          <t>IfrsStatementLineItems [Line Items]</t>
        </is>
      </c>
      <c r="C40" s="4" t="inlineStr">
        <is>
          <t xml:space="preserve"> </t>
        </is>
      </c>
      <c r="E40" s="4" t="inlineStr">
        <is>
          <t xml:space="preserve"> </t>
        </is>
      </c>
    </row>
    <row r="41">
      <c r="A41" s="4" t="inlineStr">
        <is>
          <t>Percentage of share options award to vest</t>
        </is>
      </c>
      <c r="B41" s="4" t="inlineStr">
        <is>
          <t>[5]</t>
        </is>
      </c>
      <c r="C41" s="4" t="inlineStr">
        <is>
          <t xml:space="preserve"> </t>
        </is>
      </c>
      <c r="E41" s="10" t="n">
        <v>0.001</v>
      </c>
    </row>
    <row r="42">
      <c r="A42" s="4" t="inlineStr">
        <is>
          <t>Vesting period beginning date</t>
        </is>
      </c>
      <c r="B42" s="4" t="inlineStr">
        <is>
          <t>[5]</t>
        </is>
      </c>
      <c r="C42" s="4" t="inlineStr">
        <is>
          <t xml:space="preserve"> </t>
        </is>
      </c>
      <c r="E42" s="4" t="inlineStr">
        <is>
          <t>25-Apr-2022</t>
        </is>
      </c>
    </row>
    <row r="43">
      <c r="A43" s="4" t="inlineStr">
        <is>
          <t>Vesting period ending date</t>
        </is>
      </c>
      <c r="B43" s="4" t="inlineStr">
        <is>
          <t>[5]</t>
        </is>
      </c>
      <c r="C43" s="4" t="inlineStr">
        <is>
          <t xml:space="preserve"> </t>
        </is>
      </c>
      <c r="E43" s="4" t="inlineStr">
        <is>
          <t>31-Mar-2023</t>
        </is>
      </c>
    </row>
    <row r="44">
      <c r="A44" s="4" t="inlineStr">
        <is>
          <t>Recapitalized fair value per option at grant date</t>
        </is>
      </c>
      <c r="B44" s="4" t="inlineStr">
        <is>
          <t>[5]</t>
        </is>
      </c>
      <c r="C44" s="4" t="inlineStr">
        <is>
          <t xml:space="preserve"> </t>
        </is>
      </c>
      <c r="E44" s="5" t="n">
        <v>3218</v>
      </c>
    </row>
    <row r="45">
      <c r="A45" s="4" t="inlineStr">
        <is>
          <t>25-May-2022 [member]</t>
        </is>
      </c>
      <c r="C45" s="4" t="inlineStr">
        <is>
          <t xml:space="preserve"> </t>
        </is>
      </c>
      <c r="E45" s="4" t="inlineStr">
        <is>
          <t xml:space="preserve"> </t>
        </is>
      </c>
    </row>
    <row r="46">
      <c r="A46" s="3" t="inlineStr">
        <is>
          <t>IfrsStatementLineItems [Line Items]</t>
        </is>
      </c>
      <c r="C46" s="4" t="inlineStr">
        <is>
          <t xml:space="preserve"> </t>
        </is>
      </c>
      <c r="E46" s="4" t="inlineStr">
        <is>
          <t xml:space="preserve"> </t>
        </is>
      </c>
    </row>
    <row r="47">
      <c r="A47" s="4" t="inlineStr">
        <is>
          <t>Percentage of share options award to vest</t>
        </is>
      </c>
      <c r="C47" s="4" t="inlineStr">
        <is>
          <t xml:space="preserve"> </t>
        </is>
      </c>
      <c r="E47" s="10" t="n">
        <v>0.001</v>
      </c>
    </row>
    <row r="48">
      <c r="A48" s="4" t="inlineStr">
        <is>
          <t>Vesting period beginning date</t>
        </is>
      </c>
      <c r="C48" s="4" t="inlineStr">
        <is>
          <t xml:space="preserve"> </t>
        </is>
      </c>
      <c r="E48" s="4" t="inlineStr">
        <is>
          <t>25-May-2022</t>
        </is>
      </c>
    </row>
    <row r="49">
      <c r="A49" s="4" t="inlineStr">
        <is>
          <t>Vesting period ending date</t>
        </is>
      </c>
      <c r="C49" s="4" t="inlineStr">
        <is>
          <t xml:space="preserve"> </t>
        </is>
      </c>
      <c r="E49" s="4" t="inlineStr">
        <is>
          <t>5-Nov-2023</t>
        </is>
      </c>
    </row>
    <row r="50">
      <c r="A50" s="4" t="inlineStr">
        <is>
          <t>Recapitalized fair value per option at grant date</t>
        </is>
      </c>
      <c r="C50" s="4" t="inlineStr">
        <is>
          <t xml:space="preserve"> </t>
        </is>
      </c>
      <c r="E50" s="5" t="n">
        <v>3218</v>
      </c>
    </row>
    <row r="51">
      <c r="A51" s="4" t="inlineStr">
        <is>
          <t>26-Sep-2022 [member]</t>
        </is>
      </c>
      <c r="C51" s="4" t="inlineStr">
        <is>
          <t xml:space="preserve"> </t>
        </is>
      </c>
      <c r="E51" s="4" t="inlineStr">
        <is>
          <t xml:space="preserve"> </t>
        </is>
      </c>
    </row>
    <row r="52">
      <c r="A52" s="3" t="inlineStr">
        <is>
          <t>IfrsStatementLineItems [Line Items]</t>
        </is>
      </c>
      <c r="C52" s="4" t="inlineStr">
        <is>
          <t xml:space="preserve"> </t>
        </is>
      </c>
      <c r="E52" s="4" t="inlineStr">
        <is>
          <t xml:space="preserve"> </t>
        </is>
      </c>
    </row>
    <row r="53">
      <c r="A53" s="4" t="inlineStr">
        <is>
          <t>Percentage of share options award to vest</t>
        </is>
      </c>
      <c r="B53" s="4" t="inlineStr">
        <is>
          <t>[5]</t>
        </is>
      </c>
      <c r="C53" s="4" t="inlineStr">
        <is>
          <t xml:space="preserve"> </t>
        </is>
      </c>
      <c r="E53" s="9" t="n">
        <v>0.01</v>
      </c>
    </row>
    <row r="54">
      <c r="A54" s="4" t="inlineStr">
        <is>
          <t>Vesting period beginning date</t>
        </is>
      </c>
      <c r="B54" s="4" t="inlineStr">
        <is>
          <t>[5]</t>
        </is>
      </c>
      <c r="C54" s="4" t="inlineStr">
        <is>
          <t xml:space="preserve"> </t>
        </is>
      </c>
      <c r="E54" s="4" t="inlineStr">
        <is>
          <t>26-Sep-2022</t>
        </is>
      </c>
    </row>
    <row r="55">
      <c r="A55" s="4" t="inlineStr">
        <is>
          <t>Vesting period ending date</t>
        </is>
      </c>
      <c r="B55" s="4" t="inlineStr">
        <is>
          <t>[5]</t>
        </is>
      </c>
      <c r="C55" s="4" t="inlineStr">
        <is>
          <t xml:space="preserve"> </t>
        </is>
      </c>
      <c r="E55" s="4" t="inlineStr">
        <is>
          <t>25-Sep-2025</t>
        </is>
      </c>
    </row>
    <row r="56">
      <c r="A56" s="4" t="inlineStr">
        <is>
          <t>Recapitalized fair value per option at grant date</t>
        </is>
      </c>
      <c r="B56" s="4" t="inlineStr">
        <is>
          <t>[5]</t>
        </is>
      </c>
      <c r="C56" s="4" t="inlineStr">
        <is>
          <t xml:space="preserve"> </t>
        </is>
      </c>
      <c r="E56" s="5" t="n">
        <v>3488</v>
      </c>
    </row>
    <row r="57">
      <c r="A57" s="4" t="inlineStr">
        <is>
          <t>18-Oct-2022 [member]</t>
        </is>
      </c>
      <c r="C57" s="4" t="inlineStr">
        <is>
          <t xml:space="preserve"> </t>
        </is>
      </c>
      <c r="E57" s="4" t="inlineStr">
        <is>
          <t xml:space="preserve"> </t>
        </is>
      </c>
    </row>
    <row r="58">
      <c r="A58" s="3" t="inlineStr">
        <is>
          <t>IfrsStatementLineItems [Line Items]</t>
        </is>
      </c>
      <c r="C58" s="4" t="inlineStr">
        <is>
          <t xml:space="preserve"> </t>
        </is>
      </c>
      <c r="E58" s="4" t="inlineStr">
        <is>
          <t xml:space="preserve"> </t>
        </is>
      </c>
    </row>
    <row r="59">
      <c r="A59" s="4" t="inlineStr">
        <is>
          <t>Percentage of share options award to vest</t>
        </is>
      </c>
      <c r="B59" s="4" t="inlineStr">
        <is>
          <t>[6]</t>
        </is>
      </c>
      <c r="C59" s="4" t="inlineStr">
        <is>
          <t xml:space="preserve"> </t>
        </is>
      </c>
      <c r="E59" s="10" t="n">
        <v>0.001</v>
      </c>
    </row>
    <row r="60">
      <c r="A60" s="4" t="inlineStr">
        <is>
          <t>Vesting period beginning date</t>
        </is>
      </c>
      <c r="B60" s="4" t="inlineStr">
        <is>
          <t>[6]</t>
        </is>
      </c>
      <c r="C60" s="4" t="inlineStr">
        <is>
          <t xml:space="preserve"> </t>
        </is>
      </c>
      <c r="E60" s="4" t="inlineStr">
        <is>
          <t>18-Oct-2022</t>
        </is>
      </c>
    </row>
    <row r="61">
      <c r="A61" s="4" t="inlineStr">
        <is>
          <t>Vesting period ending date</t>
        </is>
      </c>
      <c r="B61" s="4" t="inlineStr">
        <is>
          <t>[6]</t>
        </is>
      </c>
      <c r="C61" s="4" t="inlineStr">
        <is>
          <t xml:space="preserve"> </t>
        </is>
      </c>
      <c r="E61" s="4" t="inlineStr">
        <is>
          <t>1-Sep-2024</t>
        </is>
      </c>
    </row>
    <row r="62">
      <c r="A62" s="4" t="inlineStr">
        <is>
          <t>Recapitalized fair value per option at grant date</t>
        </is>
      </c>
      <c r="B62" s="4" t="inlineStr">
        <is>
          <t>[6]</t>
        </is>
      </c>
      <c r="C62" s="4" t="inlineStr">
        <is>
          <t xml:space="preserve"> </t>
        </is>
      </c>
      <c r="E62" s="5" t="n">
        <v>3515</v>
      </c>
    </row>
    <row r="63">
      <c r="A63" s="4" t="inlineStr">
        <is>
          <t>23-Nov-2022 [member]</t>
        </is>
      </c>
      <c r="C63" s="4" t="inlineStr">
        <is>
          <t xml:space="preserve"> </t>
        </is>
      </c>
      <c r="E63" s="4" t="inlineStr">
        <is>
          <t xml:space="preserve"> </t>
        </is>
      </c>
    </row>
    <row r="64">
      <c r="A64" s="3" t="inlineStr">
        <is>
          <t>IfrsStatementLineItems [Line Items]</t>
        </is>
      </c>
      <c r="C64" s="4" t="inlineStr">
        <is>
          <t xml:space="preserve"> </t>
        </is>
      </c>
      <c r="E64" s="4" t="inlineStr">
        <is>
          <t xml:space="preserve"> </t>
        </is>
      </c>
    </row>
    <row r="65">
      <c r="A65" s="4" t="inlineStr">
        <is>
          <t>Percentage of share options award to vest</t>
        </is>
      </c>
      <c r="B65" s="4" t="inlineStr">
        <is>
          <t>[6]</t>
        </is>
      </c>
      <c r="C65" s="4" t="inlineStr">
        <is>
          <t xml:space="preserve"> </t>
        </is>
      </c>
      <c r="E65" s="10" t="n">
        <v>0.002</v>
      </c>
    </row>
    <row r="66">
      <c r="A66" s="4" t="inlineStr">
        <is>
          <t>Vesting period beginning date</t>
        </is>
      </c>
      <c r="B66" s="4" t="inlineStr">
        <is>
          <t>[6]</t>
        </is>
      </c>
      <c r="C66" s="4" t="inlineStr">
        <is>
          <t xml:space="preserve"> </t>
        </is>
      </c>
      <c r="E66" s="4" t="inlineStr">
        <is>
          <t>23-Nov-2022</t>
        </is>
      </c>
    </row>
    <row r="67">
      <c r="A67" s="4" t="inlineStr">
        <is>
          <t>Vesting period ending date</t>
        </is>
      </c>
      <c r="B67" s="4" t="inlineStr">
        <is>
          <t>[6]</t>
        </is>
      </c>
      <c r="C67" s="4" t="inlineStr">
        <is>
          <t xml:space="preserve"> </t>
        </is>
      </c>
      <c r="E67" s="4" t="inlineStr">
        <is>
          <t>1-Jul-2023</t>
        </is>
      </c>
    </row>
    <row r="68">
      <c r="A68" s="4" t="inlineStr">
        <is>
          <t>Recapitalized fair value per option at grant date</t>
        </is>
      </c>
      <c r="B68" s="4" t="inlineStr">
        <is>
          <t>[6]</t>
        </is>
      </c>
      <c r="C68" s="4" t="inlineStr">
        <is>
          <t xml:space="preserve"> </t>
        </is>
      </c>
      <c r="E68" s="5" t="n">
        <v>3570</v>
      </c>
    </row>
    <row r="69">
      <c r="A69" s="4" t="inlineStr">
        <is>
          <t>12-Jan-2023 [member]</t>
        </is>
      </c>
      <c r="C69" s="4" t="inlineStr">
        <is>
          <t xml:space="preserve"> </t>
        </is>
      </c>
      <c r="E69" s="4" t="inlineStr">
        <is>
          <t xml:space="preserve"> </t>
        </is>
      </c>
    </row>
    <row r="70">
      <c r="A70" s="3" t="inlineStr">
        <is>
          <t>IfrsStatementLineItems [Line Items]</t>
        </is>
      </c>
      <c r="C70" s="4" t="inlineStr">
        <is>
          <t xml:space="preserve"> </t>
        </is>
      </c>
      <c r="E70" s="4" t="inlineStr">
        <is>
          <t xml:space="preserve"> </t>
        </is>
      </c>
    </row>
    <row r="71">
      <c r="A71" s="4" t="inlineStr">
        <is>
          <t>Percentage of share options award to vest</t>
        </is>
      </c>
      <c r="B71" s="4" t="inlineStr">
        <is>
          <t>[6]</t>
        </is>
      </c>
      <c r="C71" s="4" t="inlineStr">
        <is>
          <t xml:space="preserve"> </t>
        </is>
      </c>
      <c r="E71" s="10" t="n">
        <v>0.0005</v>
      </c>
    </row>
    <row r="72">
      <c r="A72" s="4" t="inlineStr">
        <is>
          <t>Vesting period beginning date</t>
        </is>
      </c>
      <c r="B72" s="4" t="inlineStr">
        <is>
          <t>[6]</t>
        </is>
      </c>
      <c r="C72" s="4" t="inlineStr">
        <is>
          <t xml:space="preserve"> </t>
        </is>
      </c>
      <c r="E72" s="4" t="inlineStr">
        <is>
          <t>12-Jan-2023</t>
        </is>
      </c>
    </row>
    <row r="73">
      <c r="A73" s="4" t="inlineStr">
        <is>
          <t>Vesting period ending date</t>
        </is>
      </c>
      <c r="B73" s="4" t="inlineStr">
        <is>
          <t>[6]</t>
        </is>
      </c>
      <c r="C73" s="4" t="inlineStr">
        <is>
          <t xml:space="preserve"> </t>
        </is>
      </c>
      <c r="E73" s="4" t="inlineStr">
        <is>
          <t>1-Jul-2023</t>
        </is>
      </c>
    </row>
    <row r="74">
      <c r="A74" s="4" t="inlineStr">
        <is>
          <t>Recapitalized fair value per option at grant date</t>
        </is>
      </c>
      <c r="B74" s="4" t="inlineStr">
        <is>
          <t>[6]</t>
        </is>
      </c>
      <c r="C74" s="4" t="inlineStr">
        <is>
          <t xml:space="preserve"> </t>
        </is>
      </c>
      <c r="E74" s="5" t="n">
        <v>3646</v>
      </c>
    </row>
    <row r="75"/>
    <row r="76">
      <c r="A76" s="4" t="inlineStr">
        <is>
          <t>[1]Fair
                                            values of the DSL Awards as of 1 May 2023, 8 August 2023 and 1 September 2023 are determined
                                            using interpolation method between the fair values determined on 31 March 2023 and 30 September
                                            2023.[2]options
                                            issued in percentage terms convert into the percentage of outstanding share capital at the
                                            time of exercising the option[3]Fair
    values of the Awards as of 1 May 2023, 8 August 2023 and 1 September 2023 are determined using interpolation method between the fair
    values determined on 31 March 2023 and 30 September 2023.[4]Fair
                                            value of the Awards as of 21 August 2024 is with reference to the fair values determined
                                            on 31 July 2024.[5]Fair
    value of the Awards as of 25 April 2022 and 26 September 2022 is approximated to that as of 1 April 2022 and 30 September 2022, respectively.[6]Fair
    values of the Awards as of 18 October 2022, 23 November 2022 and 12 January 2023 are determined using interpolation method between
    the fair values determined on 30 September 2022 and 31 March 2023.</t>
        </is>
      </c>
    </row>
  </sheetData>
  <mergeCells count="7">
    <mergeCell ref="A1:B2"/>
    <mergeCell ref="C1:D1"/>
    <mergeCell ref="E1:F1"/>
    <mergeCell ref="C2:D2"/>
    <mergeCell ref="E2:F2"/>
    <mergeCell ref="A75:E75"/>
    <mergeCell ref="A76:E7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NUMBER OF UNVESTED SHARES (Details) - shares</t>
        </is>
      </c>
      <c r="B1" s="2" t="inlineStr">
        <is>
          <t>6 Months Ended</t>
        </is>
      </c>
      <c r="C1" s="2" t="inlineStr">
        <is>
          <t>12 Months Ended</t>
        </is>
      </c>
    </row>
    <row r="2">
      <c r="B2" s="2" t="inlineStr">
        <is>
          <t>Sep. 30, 2024</t>
        </is>
      </c>
      <c r="C2" s="2" t="inlineStr">
        <is>
          <t>Mar. 31, 2024</t>
        </is>
      </c>
      <c r="D2" s="2" t="inlineStr">
        <is>
          <t>Mar. 31, 2023</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umber of unvested shares based on number of shares-in-issue, beginning balance</t>
        </is>
      </c>
      <c r="B4" s="6" t="n">
        <v>207</v>
      </c>
      <c r="C4" s="6" t="n">
        <v>1545</v>
      </c>
      <c r="D4" s="6" t="n">
        <v>1404</v>
      </c>
    </row>
    <row r="5">
      <c r="A5" s="4" t="inlineStr">
        <is>
          <t>Additions</t>
        </is>
      </c>
      <c r="B5" s="4" t="inlineStr">
        <is>
          <t xml:space="preserve"> </t>
        </is>
      </c>
      <c r="C5" s="6" t="n">
        <v>389</v>
      </c>
      <c r="D5" s="6" t="n">
        <v>141</v>
      </c>
    </row>
    <row r="6">
      <c r="A6" s="4" t="inlineStr">
        <is>
          <t>Vested</t>
        </is>
      </c>
      <c r="B6" s="4" t="inlineStr">
        <is>
          <t xml:space="preserve"> </t>
        </is>
      </c>
      <c r="C6" s="6" t="n">
        <v>-1727</v>
      </c>
      <c r="D6" s="4" t="inlineStr">
        <is>
          <t xml:space="preserve"> </t>
        </is>
      </c>
    </row>
    <row r="7">
      <c r="A7" s="4" t="inlineStr">
        <is>
          <t>Additions</t>
        </is>
      </c>
      <c r="B7" s="6" t="n">
        <v>69</v>
      </c>
      <c r="C7" s="4" t="inlineStr">
        <is>
          <t xml:space="preserve"> </t>
        </is>
      </c>
      <c r="D7" s="4" t="inlineStr">
        <is>
          <t xml:space="preserve"> </t>
        </is>
      </c>
    </row>
    <row r="8">
      <c r="A8" s="4" t="inlineStr">
        <is>
          <t>Vested</t>
        </is>
      </c>
      <c r="B8" s="6" t="n">
        <v>-15</v>
      </c>
      <c r="C8" s="4" t="inlineStr">
        <is>
          <t xml:space="preserve"> </t>
        </is>
      </c>
      <c r="D8" s="4" t="inlineStr">
        <is>
          <t xml:space="preserve"> </t>
        </is>
      </c>
    </row>
    <row r="9">
      <c r="A9" s="4" t="inlineStr">
        <is>
          <t>Pre-recapitalized balance</t>
        </is>
      </c>
      <c r="B9" s="6" t="n">
        <v>261</v>
      </c>
      <c r="C9" s="4" t="inlineStr">
        <is>
          <t xml:space="preserve"> </t>
        </is>
      </c>
      <c r="D9" s="4" t="inlineStr">
        <is>
          <t xml:space="preserve"> </t>
        </is>
      </c>
    </row>
    <row r="10">
      <c r="A10" s="4" t="inlineStr">
        <is>
          <t>Post-recapitalized balance</t>
        </is>
      </c>
      <c r="B10" s="6" t="n">
        <v>213939</v>
      </c>
      <c r="C10" s="4" t="inlineStr">
        <is>
          <t xml:space="preserve"> </t>
        </is>
      </c>
      <c r="D10" s="4" t="inlineStr">
        <is>
          <t xml:space="preserve"> </t>
        </is>
      </c>
    </row>
    <row r="11">
      <c r="A11" s="4" t="inlineStr">
        <is>
          <t>Additions</t>
        </is>
      </c>
      <c r="B11" s="6" t="n">
        <v>469052</v>
      </c>
      <c r="C11" s="4" t="inlineStr">
        <is>
          <t xml:space="preserve"> </t>
        </is>
      </c>
      <c r="D11" s="4" t="inlineStr">
        <is>
          <t xml:space="preserve"> </t>
        </is>
      </c>
    </row>
    <row r="12">
      <c r="A12" s="4" t="inlineStr">
        <is>
          <t>Vested</t>
        </is>
      </c>
      <c r="B12" s="6" t="n">
        <v>-17345</v>
      </c>
      <c r="C12" s="4" t="inlineStr">
        <is>
          <t xml:space="preserve"> </t>
        </is>
      </c>
      <c r="D12" s="4" t="inlineStr">
        <is>
          <t xml:space="preserve"> </t>
        </is>
      </c>
    </row>
    <row r="13">
      <c r="A13" s="4" t="inlineStr">
        <is>
          <t>Number of unvested shares based on number of shares-in-issue, ending balance</t>
        </is>
      </c>
      <c r="B13" s="6" t="n">
        <v>665646</v>
      </c>
      <c r="C13" s="6" t="n">
        <v>207</v>
      </c>
      <c r="D13" s="6" t="n">
        <v>1545</v>
      </c>
    </row>
    <row r="14">
      <c r="A14" s="4" t="inlineStr">
        <is>
          <t>Number of unvested shares recapitalized</t>
        </is>
      </c>
      <c r="B14" s="4" t="inlineStr">
        <is>
          <t xml:space="preserve"> </t>
        </is>
      </c>
      <c r="C14" s="6" t="n">
        <v>169749</v>
      </c>
      <c r="D14" s="6" t="n">
        <v>126690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CHEDULE OF MOVEMENT OF SHARE OPTION RESERVE (Details) - USD ($)</t>
        </is>
      </c>
      <c r="B1" s="2" t="inlineStr">
        <is>
          <t>6 Months Ended</t>
        </is>
      </c>
      <c r="C1" s="2" t="inlineStr">
        <is>
          <t>12 Months Ended</t>
        </is>
      </c>
    </row>
    <row r="2">
      <c r="B2" s="2" t="inlineStr">
        <is>
          <t>Sep. 30, 2024</t>
        </is>
      </c>
      <c r="C2" s="2" t="inlineStr">
        <is>
          <t>Mar. 31, 2024</t>
        </is>
      </c>
      <c r="D2" s="2" t="inlineStr">
        <is>
          <t>Mar. 31, 2023</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hare option reserve, beginning balance</t>
        </is>
      </c>
      <c r="B4" s="5" t="n">
        <v>2409689</v>
      </c>
      <c r="C4" s="5" t="n">
        <v>1084270</v>
      </c>
      <c r="D4" s="5" t="n">
        <v>499808</v>
      </c>
    </row>
    <row r="5">
      <c r="A5" s="4" t="inlineStr">
        <is>
          <t>Additions</t>
        </is>
      </c>
      <c r="B5" s="6" t="n">
        <v>320533</v>
      </c>
      <c r="C5" s="6" t="n">
        <v>1352787</v>
      </c>
      <c r="D5" s="6" t="n">
        <v>584462</v>
      </c>
    </row>
    <row r="6">
      <c r="A6" s="4" t="inlineStr">
        <is>
          <t>Exercised</t>
        </is>
      </c>
      <c r="B6" s="6" t="n">
        <v>-1796029</v>
      </c>
      <c r="C6" s="6" t="n">
        <v>-27368</v>
      </c>
      <c r="D6" s="4" t="inlineStr">
        <is>
          <t xml:space="preserve"> </t>
        </is>
      </c>
    </row>
    <row r="7">
      <c r="A7" s="4" t="inlineStr">
        <is>
          <t>Expired</t>
        </is>
      </c>
      <c r="B7" s="6" t="n">
        <v>-283690</v>
      </c>
      <c r="C7" s="4" t="inlineStr">
        <is>
          <t xml:space="preserve"> </t>
        </is>
      </c>
      <c r="D7" s="4" t="inlineStr">
        <is>
          <t xml:space="preserve"> </t>
        </is>
      </c>
    </row>
    <row r="8">
      <c r="A8" s="4" t="inlineStr">
        <is>
          <t>Share option reserve, ending balance</t>
        </is>
      </c>
      <c r="B8" s="5" t="n">
        <v>650503</v>
      </c>
      <c r="C8" s="5" t="n">
        <v>2409689</v>
      </c>
      <c r="D8" s="5" t="n">
        <v>108427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THE AWARDS AND DSL AWARDS GRANTED IS ESTIMATED AT THE GRANT DATE USING DISCOUNTED (Details)</t>
        </is>
      </c>
      <c r="B1" s="2" t="inlineStr">
        <is>
          <t>6 Months Ended</t>
        </is>
      </c>
      <c r="C1" s="2" t="inlineStr">
        <is>
          <t>12 Months Ended</t>
        </is>
      </c>
    </row>
    <row r="2">
      <c r="B2" s="2" t="inlineStr">
        <is>
          <t>Sep. 30, 2024</t>
        </is>
      </c>
      <c r="C2" s="2" t="inlineStr">
        <is>
          <t>Mar. 31, 2024</t>
        </is>
      </c>
    </row>
    <row r="3">
      <c r="A3" s="4" t="inlineStr">
        <is>
          <t>31-Mar-2023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Valuation approach</t>
        </is>
      </c>
      <c r="B5" s="4" t="inlineStr">
        <is>
          <t>DCF
    &amp; EAM</t>
        </is>
      </c>
      <c r="C5" s="4" t="inlineStr">
        <is>
          <t>DCF &amp; EAM</t>
        </is>
      </c>
    </row>
    <row r="6">
      <c r="A6" s="4" t="inlineStr">
        <is>
          <t>Discount rate</t>
        </is>
      </c>
      <c r="B6" s="9" t="n">
        <v>0.17</v>
      </c>
      <c r="C6" s="9" t="n">
        <v>0.17</v>
      </c>
    </row>
    <row r="7">
      <c r="A7" s="4" t="inlineStr">
        <is>
          <t>Terminal growth rate</t>
        </is>
      </c>
      <c r="B7" s="9" t="n">
        <v>0.03</v>
      </c>
      <c r="C7" s="9" t="n">
        <v>0.03</v>
      </c>
    </row>
    <row r="8">
      <c r="A8" s="4" t="inlineStr">
        <is>
          <t>Lack of marketability discount</t>
        </is>
      </c>
      <c r="B8" s="9" t="n">
        <v>0.15</v>
      </c>
      <c r="C8" s="9" t="n">
        <v>0.15</v>
      </c>
    </row>
    <row r="9">
      <c r="A9" s="4" t="inlineStr">
        <is>
          <t>Lack of control discount</t>
        </is>
      </c>
      <c r="B9" s="9" t="n">
        <v>0.2</v>
      </c>
      <c r="C9" s="9" t="n">
        <v>0.2</v>
      </c>
    </row>
    <row r="10">
      <c r="A10" s="4" t="inlineStr">
        <is>
          <t>Volatility</t>
        </is>
      </c>
      <c r="B10" s="10" t="n">
        <v>0.4662</v>
      </c>
      <c r="C10" s="10" t="n">
        <v>0.4662</v>
      </c>
    </row>
    <row r="11">
      <c r="A11" s="4" t="inlineStr">
        <is>
          <t>30-Sep-2023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Valuation approach</t>
        </is>
      </c>
      <c r="B13" s="4" t="inlineStr">
        <is>
          <t>DCF
    &amp; EAM</t>
        </is>
      </c>
      <c r="C13" s="4" t="inlineStr">
        <is>
          <t>DCF &amp; EAM</t>
        </is>
      </c>
    </row>
    <row r="14">
      <c r="A14" s="4" t="inlineStr">
        <is>
          <t>Discount rate</t>
        </is>
      </c>
      <c r="B14" s="9" t="n">
        <v>0.18</v>
      </c>
      <c r="C14" s="9" t="n">
        <v>0.18</v>
      </c>
    </row>
    <row r="15">
      <c r="A15" s="4" t="inlineStr">
        <is>
          <t>Terminal growth rate</t>
        </is>
      </c>
      <c r="B15" s="9" t="n">
        <v>0.03</v>
      </c>
      <c r="C15" s="9" t="n">
        <v>0.03</v>
      </c>
    </row>
    <row r="16">
      <c r="A16" s="4" t="inlineStr">
        <is>
          <t>Lack of marketability discount</t>
        </is>
      </c>
      <c r="B16" s="9" t="n">
        <v>0.1</v>
      </c>
      <c r="C16" s="9" t="n">
        <v>0.1</v>
      </c>
    </row>
    <row r="17">
      <c r="A17" s="4" t="inlineStr">
        <is>
          <t>Lack of control discount</t>
        </is>
      </c>
      <c r="B17" s="9" t="n">
        <v>0.2</v>
      </c>
      <c r="C17" s="9" t="n">
        <v>0.2</v>
      </c>
    </row>
    <row r="18">
      <c r="A18" s="4" t="inlineStr">
        <is>
          <t>Volatility</t>
        </is>
      </c>
      <c r="B18" s="10" t="n">
        <v>0.4241</v>
      </c>
      <c r="C18" s="10" t="n">
        <v>0.4241</v>
      </c>
    </row>
    <row r="19">
      <c r="A19" s="4" t="inlineStr">
        <is>
          <t>31-Jul-2024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Valuation approach</t>
        </is>
      </c>
      <c r="B21" s="4" t="inlineStr">
        <is>
          <t>DCF
    &amp; EAM</t>
        </is>
      </c>
      <c r="C21" s="4" t="inlineStr">
        <is>
          <t xml:space="preserve"> </t>
        </is>
      </c>
    </row>
    <row r="22">
      <c r="A22" s="4" t="inlineStr">
        <is>
          <t>Discount rate</t>
        </is>
      </c>
      <c r="B22" s="9" t="n">
        <v>0.16</v>
      </c>
      <c r="C22" s="4" t="inlineStr">
        <is>
          <t xml:space="preserve"> </t>
        </is>
      </c>
    </row>
    <row r="23">
      <c r="A23" s="4" t="inlineStr">
        <is>
          <t>Terminal growth rate</t>
        </is>
      </c>
      <c r="B23" s="9" t="n">
        <v>0.03</v>
      </c>
      <c r="C23" s="4" t="inlineStr">
        <is>
          <t xml:space="preserve"> </t>
        </is>
      </c>
    </row>
    <row r="24">
      <c r="A24" s="4" t="inlineStr">
        <is>
          <t>Lack of marketability discount</t>
        </is>
      </c>
      <c r="B24" s="9" t="n">
        <v>0.03</v>
      </c>
      <c r="C24" s="4" t="inlineStr">
        <is>
          <t xml:space="preserve"> </t>
        </is>
      </c>
    </row>
    <row r="25">
      <c r="A25" s="4" t="inlineStr">
        <is>
          <t>Lack of control discount</t>
        </is>
      </c>
      <c r="B25" s="9" t="n">
        <v>0.2</v>
      </c>
      <c r="C25" s="4" t="inlineStr">
        <is>
          <t xml:space="preserve"> </t>
        </is>
      </c>
    </row>
    <row r="26">
      <c r="A26" s="4" t="inlineStr">
        <is>
          <t>Volatility</t>
        </is>
      </c>
      <c r="B26" s="10" t="n">
        <v>0.3816</v>
      </c>
      <c r="C26" s="4" t="inlineStr">
        <is>
          <t xml:space="preserve"> </t>
        </is>
      </c>
    </row>
    <row r="27">
      <c r="A27" s="4" t="inlineStr">
        <is>
          <t>1-Apr-2022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Valuation approach</t>
        </is>
      </c>
      <c r="B29" s="4" t="inlineStr">
        <is>
          <t xml:space="preserve"> </t>
        </is>
      </c>
      <c r="C29" s="4" t="inlineStr">
        <is>
          <t>DCF &amp; EAM</t>
        </is>
      </c>
    </row>
    <row r="30">
      <c r="A30" s="4" t="inlineStr">
        <is>
          <t>Discount rate</t>
        </is>
      </c>
      <c r="B30" s="4" t="inlineStr">
        <is>
          <t xml:space="preserve"> </t>
        </is>
      </c>
      <c r="C30" s="9" t="n">
        <v>0.17</v>
      </c>
    </row>
    <row r="31">
      <c r="A31" s="4" t="inlineStr">
        <is>
          <t>Terminal growth rate</t>
        </is>
      </c>
      <c r="B31" s="4" t="inlineStr">
        <is>
          <t xml:space="preserve"> </t>
        </is>
      </c>
      <c r="C31" s="9" t="n">
        <v>0.03</v>
      </c>
    </row>
    <row r="32">
      <c r="A32" s="4" t="inlineStr">
        <is>
          <t>Lack of marketability discount</t>
        </is>
      </c>
      <c r="B32" s="4" t="inlineStr">
        <is>
          <t xml:space="preserve"> </t>
        </is>
      </c>
      <c r="C32" s="9" t="n">
        <v>0.15</v>
      </c>
    </row>
    <row r="33">
      <c r="A33" s="4" t="inlineStr">
        <is>
          <t>Lack of control discount</t>
        </is>
      </c>
      <c r="B33" s="4" t="inlineStr">
        <is>
          <t xml:space="preserve"> </t>
        </is>
      </c>
      <c r="C33" s="9" t="n">
        <v>0.2</v>
      </c>
    </row>
    <row r="34">
      <c r="A34" s="4" t="inlineStr">
        <is>
          <t>Volatility</t>
        </is>
      </c>
      <c r="B34" s="4" t="inlineStr">
        <is>
          <t xml:space="preserve"> </t>
        </is>
      </c>
      <c r="C34" s="10" t="n">
        <v>0.4116</v>
      </c>
    </row>
    <row r="35">
      <c r="A35" s="4" t="inlineStr">
        <is>
          <t>25-May-2022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Valuation approach</t>
        </is>
      </c>
      <c r="B37" s="4" t="inlineStr">
        <is>
          <t xml:space="preserve"> </t>
        </is>
      </c>
      <c r="C37" s="4" t="inlineStr">
        <is>
          <t>DCF &amp; EAM</t>
        </is>
      </c>
    </row>
    <row r="38">
      <c r="A38" s="4" t="inlineStr">
        <is>
          <t>Discount rate</t>
        </is>
      </c>
      <c r="B38" s="4" t="inlineStr">
        <is>
          <t xml:space="preserve"> </t>
        </is>
      </c>
      <c r="C38" s="9" t="n">
        <v>0.17</v>
      </c>
    </row>
    <row r="39">
      <c r="A39" s="4" t="inlineStr">
        <is>
          <t>Terminal growth rate</t>
        </is>
      </c>
      <c r="B39" s="4" t="inlineStr">
        <is>
          <t xml:space="preserve"> </t>
        </is>
      </c>
      <c r="C39" s="9" t="n">
        <v>0.03</v>
      </c>
    </row>
    <row r="40">
      <c r="A40" s="4" t="inlineStr">
        <is>
          <t>Lack of marketability discount</t>
        </is>
      </c>
      <c r="B40" s="4" t="inlineStr">
        <is>
          <t xml:space="preserve"> </t>
        </is>
      </c>
      <c r="C40" s="9" t="n">
        <v>0.15</v>
      </c>
    </row>
    <row r="41">
      <c r="A41" s="4" t="inlineStr">
        <is>
          <t>Lack of control discount</t>
        </is>
      </c>
      <c r="B41" s="4" t="inlineStr">
        <is>
          <t xml:space="preserve"> </t>
        </is>
      </c>
      <c r="C41" s="9" t="n">
        <v>0.2</v>
      </c>
    </row>
    <row r="42">
      <c r="A42" s="4" t="inlineStr">
        <is>
          <t>Volatility</t>
        </is>
      </c>
      <c r="B42" s="4" t="inlineStr">
        <is>
          <t xml:space="preserve"> </t>
        </is>
      </c>
      <c r="C42" s="10" t="n">
        <v>0.4116</v>
      </c>
    </row>
    <row r="43">
      <c r="A43" s="4" t="inlineStr">
        <is>
          <t>30-Sep-2022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Valuation approach</t>
        </is>
      </c>
      <c r="B45" s="4" t="inlineStr">
        <is>
          <t xml:space="preserve"> </t>
        </is>
      </c>
      <c r="C45" s="4" t="inlineStr">
        <is>
          <t>DCF &amp; EAM</t>
        </is>
      </c>
    </row>
    <row r="46">
      <c r="A46" s="4" t="inlineStr">
        <is>
          <t>Discount rate</t>
        </is>
      </c>
      <c r="B46" s="4" t="inlineStr">
        <is>
          <t xml:space="preserve"> </t>
        </is>
      </c>
      <c r="C46" s="9" t="n">
        <v>0.17</v>
      </c>
    </row>
    <row r="47">
      <c r="A47" s="4" t="inlineStr">
        <is>
          <t>Terminal growth rate</t>
        </is>
      </c>
      <c r="B47" s="4" t="inlineStr">
        <is>
          <t xml:space="preserve"> </t>
        </is>
      </c>
      <c r="C47" s="9" t="n">
        <v>0.03</v>
      </c>
    </row>
    <row r="48">
      <c r="A48" s="4" t="inlineStr">
        <is>
          <t>Lack of marketability discount</t>
        </is>
      </c>
      <c r="B48" s="4" t="inlineStr">
        <is>
          <t xml:space="preserve"> </t>
        </is>
      </c>
      <c r="C48" s="9" t="n">
        <v>0.15</v>
      </c>
    </row>
    <row r="49">
      <c r="A49" s="4" t="inlineStr">
        <is>
          <t>Lack of control discount</t>
        </is>
      </c>
      <c r="B49" s="4" t="inlineStr">
        <is>
          <t xml:space="preserve"> </t>
        </is>
      </c>
      <c r="C49" s="9" t="n">
        <v>0.2</v>
      </c>
    </row>
    <row r="50">
      <c r="A50" s="4" t="inlineStr">
        <is>
          <t>Volatility</t>
        </is>
      </c>
      <c r="B50" s="4" t="inlineStr">
        <is>
          <t xml:space="preserve"> </t>
        </is>
      </c>
      <c r="C50" s="10" t="n">
        <v>0.441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s>
  <sheetData>
    <row r="1">
      <c r="A1" s="1" t="inlineStr">
        <is>
          <t>SHARE-BASED PAYMENTS (Details Narrative) - shares</t>
        </is>
      </c>
      <c r="C1" s="2" t="inlineStr">
        <is>
          <t>6 Months Ended</t>
        </is>
      </c>
      <c r="D1" s="2" t="inlineStr">
        <is>
          <t>12 Months Ended</t>
        </is>
      </c>
    </row>
    <row r="2">
      <c r="B2" s="2" t="inlineStr">
        <is>
          <t>Jul. 28, 2024</t>
        </is>
      </c>
      <c r="C2" s="2" t="inlineStr">
        <is>
          <t>Sep. 30, 2024</t>
        </is>
      </c>
      <c r="D2" s="2" t="inlineStr">
        <is>
          <t>Mar. 31, 2024</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umber of share options granted in share-based payment arrangement</t>
        </is>
      </c>
      <c r="B4" s="6" t="n">
        <v>5400000</v>
      </c>
      <c r="C4" s="4" t="inlineStr">
        <is>
          <t xml:space="preserve"> </t>
        </is>
      </c>
      <c r="D4" s="4" t="inlineStr">
        <is>
          <t xml:space="preserve"> </t>
        </is>
      </c>
    </row>
    <row r="5">
      <c r="A5" s="4" t="inlineStr">
        <is>
          <t>Percentage of equity value</t>
        </is>
      </c>
      <c r="B5" s="4" t="inlineStr">
        <is>
          <t xml:space="preserve"> </t>
        </is>
      </c>
      <c r="C5" s="9" t="n">
        <v>1</v>
      </c>
      <c r="D5" s="9"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9:53Z</dcterms:created>
  <dcterms:modified xmlns:dcterms="http://purl.org/dc/terms/" xmlns:xsi="http://www.w3.org/2001/XMLSchema-instance" xsi:type="dcterms:W3CDTF">2025-02-27T21:39:53Z</dcterms:modified>
</cp:coreProperties>
</file>